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Condition" sheetId="2" r:id="rId2"/>
    <s:sheet name="Statements of Condition (Parent" sheetId="3" r:id="rId3"/>
    <s:sheet name="Statements of Income" sheetId="4" r:id="rId4"/>
    <s:sheet name="Statements of Comprehensive Inc" sheetId="5" r:id="rId5"/>
    <s:sheet name="Statements of Capital" sheetId="6" r:id="rId6"/>
    <s:sheet name="Statements of Cash Flows" sheetId="7" r:id="rId7"/>
    <s:sheet name="Background Information" sheetId="8" r:id="rId8"/>
    <s:sheet name="Summary of Significant Accounti" sheetId="9" r:id="rId9"/>
    <s:sheet name="Merger" sheetId="10" r:id="rId10"/>
    <s:sheet name="Recently Adopted and Issued Acc" sheetId="11" r:id="rId11"/>
    <s:sheet name="Cash and Due from Banks" sheetId="12" r:id="rId12"/>
    <s:sheet name="Trading Securities" sheetId="13" r:id="rId13"/>
    <s:sheet name="Available-for-Sale Securities" sheetId="14" r:id="rId14"/>
    <s:sheet name="Held-to-Maturity Securities" sheetId="15" r:id="rId15"/>
    <s:sheet name="Other-Than-Temporary Impairment" sheetId="16" r:id="rId16"/>
    <s:sheet name="Advances" sheetId="17" r:id="rId17"/>
    <s:sheet name="Mortgage Loans Held for Portfol" sheetId="18" r:id="rId18"/>
    <s:sheet name="Allowance for Credit Losses" sheetId="19" r:id="rId19"/>
    <s:sheet name="Derivatives and Hedging Activit" sheetId="20" r:id="rId20"/>
    <s:sheet name="Deposits" sheetId="21" r:id="rId21"/>
    <s:sheet name="Consolidated Obligations" sheetId="22" r:id="rId22"/>
    <s:sheet name="Affordable Housing Program" sheetId="23" r:id="rId23"/>
    <s:sheet name="Capital" sheetId="24" r:id="rId24"/>
    <s:sheet name="Pension and Postretirement Bene" sheetId="25" r:id="rId25"/>
    <s:sheet name="Fair Value" sheetId="26" r:id="rId26"/>
    <s:sheet name="Commitments and Contingencies" sheetId="27" r:id="rId27"/>
    <s:sheet name="Activities with Stockholders" sheetId="28" r:id="rId28"/>
    <s:sheet name="Activities with Other FHLBanks" sheetId="29" r:id="rId29"/>
    <s:sheet name="Subsequent Events" sheetId="30" r:id="rId30"/>
    <s:sheet name="Summary of Significant Accoun31" sheetId="31" r:id="rId31"/>
    <s:sheet name="Merger (Tables)" sheetId="32" r:id="rId32"/>
    <s:sheet name="Trading Securities (Tables)" sheetId="33" r:id="rId33"/>
    <s:sheet name="Available-for-Sale Securities (" sheetId="34" r:id="rId34"/>
    <s:sheet name="Held-to-Maturity Securities (Ta" sheetId="35" r:id="rId35"/>
    <s:sheet name="Advances (Tables)" sheetId="36" r:id="rId36"/>
    <s:sheet name="Mortgage Loans Held for Portf37" sheetId="37" r:id="rId37"/>
    <s:sheet name="Allowance for Credit Losses (Ta" sheetId="38" r:id="rId38"/>
    <s:sheet name="Derivatives and Hedging Activ39" sheetId="39" r:id="rId39"/>
    <s:sheet name="Deposits (Tables)" sheetId="40" r:id="rId40"/>
    <s:sheet name="Consolidated Obligations (Table" sheetId="41" r:id="rId41"/>
    <s:sheet name="Affordable Housing Program (Tab" sheetId="42" r:id="rId42"/>
    <s:sheet name="Capital (Tables)" sheetId="43" r:id="rId43"/>
    <s:sheet name="Pension and Postretirement Be44" sheetId="44" r:id="rId44"/>
    <s:sheet name="Fair Value (Tables)" sheetId="45" r:id="rId45"/>
    <s:sheet name="Commitments and Contingencies (" sheetId="46" r:id="rId46"/>
    <s:sheet name="Activities with Stockholders (T" sheetId="47" r:id="rId47"/>
    <s:sheet name="Activities with Other FHLBanks " sheetId="48" r:id="rId48"/>
    <s:sheet name="Background Information (Details" sheetId="49" r:id="rId49"/>
    <s:sheet name="Summary of Significant Accoun50" sheetId="50" r:id="rId50"/>
    <s:sheet name="Merger (Details)" sheetId="51" r:id="rId51"/>
    <s:sheet name="Cash and Due from Banks (Detail" sheetId="52" r:id="rId52"/>
    <s:sheet name="Trading Securities (Major Secur" sheetId="53" r:id="rId53"/>
    <s:sheet name="Trading Securities (Interest Ra" sheetId="54" r:id="rId54"/>
    <s:sheet name="Trading Securities (Net Gains (" sheetId="55" r:id="rId55"/>
    <s:sheet name="Available-for-Sale Securities56" sheetId="56" r:id="rId56"/>
    <s:sheet name="Available-for-Sale Securities57" sheetId="57" r:id="rId57"/>
    <s:sheet name="Available-for-Sale Securities58" sheetId="58" r:id="rId58"/>
    <s:sheet name="Available-for-Sale Securities59" sheetId="59" r:id="rId59"/>
    <s:sheet name="Available-for-Sale Securities60" sheetId="60" r:id="rId60"/>
    <s:sheet name="Available-for-Sale Securities61" sheetId="61" r:id="rId61"/>
    <s:sheet name="Held-to-Maturity Securities (Ma" sheetId="62" r:id="rId62"/>
    <s:sheet name="Held-to-Maturity Securities (In" sheetId="63" r:id="rId63"/>
    <s:sheet name="Held-to-Maturity Securities (Un" sheetId="64" r:id="rId64"/>
    <s:sheet name="Held-to-Maturity Securities (Co" sheetId="65" r:id="rId65"/>
    <s:sheet name="Held-to-Maturity Securities (Ne" sheetId="66" r:id="rId66"/>
    <s:sheet name="Other-Than-Temporary Impairme67" sheetId="67" r:id="rId67"/>
    <s:sheet name="Advances (Narrative) (Details)" sheetId="68" r:id="rId68"/>
    <s:sheet name="Advances (Redemption Terms) (De" sheetId="69" r:id="rId69"/>
    <s:sheet name="Advances (Interest Rate Payment" sheetId="70" r:id="rId70"/>
    <s:sheet name="Advances (Prepayment Fees) (Det" sheetId="71" r:id="rId71"/>
    <s:sheet name="Mortgage Loans Held for Portf72" sheetId="72" r:id="rId72"/>
    <s:sheet name="Mortgage Loans Held for Portf73" sheetId="73" r:id="rId73"/>
    <s:sheet name="Allowance for Credit Losses (Na" sheetId="74" r:id="rId74"/>
    <s:sheet name="Allowance for Credit Losses (Ro" sheetId="75" r:id="rId75"/>
    <s:sheet name="Allowance for Credit Losses (Im" sheetId="76" r:id="rId76"/>
    <s:sheet name="Allowance for Credit Losses (Cr" sheetId="77" r:id="rId77"/>
    <s:sheet name="Allowance for Credit Losses (In" sheetId="78" r:id="rId78"/>
    <s:sheet name="Derivatives and Hedging Activ79" sheetId="79" r:id="rId79"/>
    <s:sheet name="Derivatives and Hedging Activ80" sheetId="80" r:id="rId80"/>
    <s:sheet name="Derivatives and Hedging Activ81" sheetId="81" r:id="rId81"/>
    <s:sheet name="Derivatives and Hedging Activ82" sheetId="82" r:id="rId82"/>
    <s:sheet name="Derivatives and Hedging Activ83" sheetId="83" r:id="rId83"/>
    <s:sheet name="Deposits (Details)" sheetId="84" r:id="rId84"/>
    <s:sheet name="Consolidated Obligations (Narra" sheetId="85" r:id="rId85"/>
    <s:sheet name="Consolidated Obligations (Disco" sheetId="86" r:id="rId86"/>
    <s:sheet name="Consolidated Obligations (Bonds" sheetId="87" r:id="rId87"/>
    <s:sheet name="Consolidated Obligations (Bon88" sheetId="88" r:id="rId88"/>
    <s:sheet name="Consolidated Obligations (Inter" sheetId="89" r:id="rId89"/>
    <s:sheet name="Affordable Housing Program (Nar" sheetId="90" r:id="rId90"/>
    <s:sheet name="Affordable Housing Program (AHP" sheetId="91" r:id="rId91"/>
    <s:sheet name="Capital (Narrative) (Details)" sheetId="92" r:id="rId92"/>
    <s:sheet name="Capital (Excess Stock) (Details" sheetId="93" r:id="rId93"/>
    <s:sheet name="Capital (Mandatorily Redeemable" sheetId="94" r:id="rId94"/>
    <s:sheet name="Capital (Additional Capital fro" sheetId="95" r:id="rId95"/>
    <s:sheet name="Capital (Restricted Retained Ea" sheetId="96" r:id="rId96"/>
    <s:sheet name="Capital (Accumulated Other Comp" sheetId="97" r:id="rId97"/>
    <s:sheet name="Capital (Regulatory Capital Req" sheetId="98" r:id="rId98"/>
    <s:sheet name="Pension and Postretirement Be99" sheetId="99" r:id="rId99"/>
    <s:sheet name="Pension and Postretirement B100" sheetId="100" r:id="rId100"/>
    <s:sheet name="Pension and Postretirement B101" sheetId="101" r:id="rId101"/>
    <s:sheet name="Pension and Postretirement B102" sheetId="102" r:id="rId102"/>
    <s:sheet name="Fair Value (Carrying Value and " sheetId="103" r:id="rId103"/>
    <s:sheet name="Fair Value (Fair Value on a Rec" sheetId="104" r:id="rId104"/>
    <s:sheet name="Fair Value (Fair Value on a Non" sheetId="105" r:id="rId105"/>
    <s:sheet name="Fair Value (Fair Value Differen" sheetId="106" r:id="rId106"/>
    <s:sheet name="Commitments and Contingencie107" sheetId="107" r:id="rId107"/>
    <s:sheet name="Commitments and Contingencies L" sheetId="108" r:id="rId108"/>
    <s:sheet name="Activities with Stockholders109" sheetId="109" r:id="rId109"/>
    <s:sheet name="Activities with Stockholders (B" sheetId="110" r:id="rId110"/>
    <s:sheet name="Activities with Other FHLBan111" sheetId="111" r:id="rId111"/>
    <s:sheet name="Subsequent Events (Details)" sheetId="112" r:id="rId112"/>
  </s:sheets>
  <s:definedNames/>
  <s:calcPr calcId="124519" calcMode="auto" fullCalcOnLoad="1"/>
</s:workbook>
</file>

<file path=xl/sharedStrings.xml><?xml version="1.0" encoding="utf-8"?>
<sst xmlns="http://schemas.openxmlformats.org/spreadsheetml/2006/main" uniqueCount="1263">
  <si>
    <t>Document and Entity Information - USD ($)</t>
  </si>
  <si>
    <t>12 Months Ended</t>
  </si>
  <si>
    <t>Dec. 31, 2015</t>
  </si>
  <si>
    <t>Feb.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Federal Home Loan Bank of Des Moines</t>
  </si>
  <si>
    <t>Entity Central Index Key</t>
  </si>
  <si>
    <t>Current Fiscal Year End Date</t>
  </si>
  <si>
    <t>--12-31</t>
  </si>
  <si>
    <t>Entity Filer Category</t>
  </si>
  <si>
    <t>Non-accelerated Filer</t>
  </si>
  <si>
    <t>Entity Current Reporting Status</t>
  </si>
  <si>
    <t>Yes</t>
  </si>
  <si>
    <t>Entity Voluntary Filers</t>
  </si>
  <si>
    <t>No</t>
  </si>
  <si>
    <t>Entity Well-known Seasoned Issuer</t>
  </si>
  <si>
    <t>Entity Public Float</t>
  </si>
  <si>
    <t>Entity Common Stock, Shares Outstanding</t>
  </si>
  <si>
    <t>Statements of Condition - USD ($) $ in Millions</t>
  </si>
  <si>
    <t>Dec. 31, 2014</t>
  </si>
  <si>
    <t>ASSETS</t>
  </si>
  <si>
    <t>Cash and due from banks (Note 4)</t>
  </si>
  <si>
    <t>Interest-bearing deposits</t>
  </si>
  <si>
    <t>Securities purchased under agreements to resell</t>
  </si>
  <si>
    <t>Federal funds sold</t>
  </si>
  <si>
    <t>Investment securities</t>
  </si>
  <si>
    <t>Trading securities (Note 5)</t>
  </si>
  <si>
    <t>Available-for-sale securities (Note 6)</t>
  </si>
  <si>
    <t>Held-to-maturity securities (fair value of $6,142 and $1,299) (Note 7)</t>
  </si>
  <si>
    <t>Total investment securities</t>
  </si>
  <si>
    <t>Advances (includes $8 and $0 at fair value under the fair value option) (Note 9)</t>
  </si>
  <si>
    <t>Mortgage loans held for portfolio, net</t>
  </si>
  <si>
    <t>Mortgage loans held for portfolio (Note 10)</t>
  </si>
  <si>
    <t>Allowance for credit losses on mortgage loans (Note 11)</t>
  </si>
  <si>
    <t>Total mortgage loans held for portfolio, net</t>
  </si>
  <si>
    <t>Accrued interest receivable</t>
  </si>
  <si>
    <t>Premises, software, and equipment, net</t>
  </si>
  <si>
    <t>Derivative assets, net (Note 12)</t>
  </si>
  <si>
    <t>Other assets</t>
  </si>
  <si>
    <t>TOTAL ASSETS</t>
  </si>
  <si>
    <t>LIABILITIES</t>
  </si>
  <si>
    <t>Interest-bearing</t>
  </si>
  <si>
    <t>Non-interest-bearing</t>
  </si>
  <si>
    <t>Total deposits</t>
  </si>
  <si>
    <t>Consolidated obligations (Note 14)</t>
  </si>
  <si>
    <t>Discount notes</t>
  </si>
  <si>
    <t>Bonds (includes $15 and $0 at fair value under the fair value option)</t>
  </si>
  <si>
    <t>Total consolidated obligations</t>
  </si>
  <si>
    <t>Mandatorily redeemable capital stock (Note 16)</t>
  </si>
  <si>
    <t>Accrued interest payable</t>
  </si>
  <si>
    <t>Affordable Housing Program payable (Note 15)</t>
  </si>
  <si>
    <t>Derivative liabilities, net (Note 12)</t>
  </si>
  <si>
    <t>Other liabilities</t>
  </si>
  <si>
    <t>TOTAL LIABILITIES</t>
  </si>
  <si>
    <t>Commitments and contingencies (Note 19)</t>
  </si>
  <si>
    <t xml:space="preserve"> </t>
  </si>
  <si>
    <t>CAPITAL (Note 16)</t>
  </si>
  <si>
    <t>Capital stock - Class B putable ($100 par value); 47 and 35 issued and outstanding shares</t>
  </si>
  <si>
    <t>Additional capital from merger</t>
  </si>
  <si>
    <t>Retained earnings</t>
  </si>
  <si>
    <t>Unrestricted</t>
  </si>
  <si>
    <t>Restricted</t>
  </si>
  <si>
    <t>Total retained earnings</t>
  </si>
  <si>
    <t>Accumulated other comprehensive income (loss)</t>
  </si>
  <si>
    <t>TOTAL CAPITAL</t>
  </si>
  <si>
    <t>TOTAL LIABILITIES AND CAPITAL</t>
  </si>
  <si>
    <t>Statements of Condition (Parenthetical) - USD ($) shares in Millions, $ in Millions</t>
  </si>
  <si>
    <t>Held-to-maturity securities, fair value</t>
  </si>
  <si>
    <t>Advances held at fair value under the fair value option</t>
  </si>
  <si>
    <t>[1]</t>
  </si>
  <si>
    <t>Capital stock - Class B putable, par value per share</t>
  </si>
  <si>
    <t>Capital stock - Class B putable, issued shares</t>
  </si>
  <si>
    <t>Capital stock - Class B putable, outstanding shares</t>
  </si>
  <si>
    <t>Consolidated Obligation Bonds [Member]</t>
  </si>
  <si>
    <t>Bonds held at fair value under the fair value option</t>
  </si>
  <si>
    <t>At December 31, 2015, none of the advances were 90 days or more past due or had been placed on non-accrual status.</t>
  </si>
  <si>
    <t>Statements of Income - USD ($) $ in Millions</t>
  </si>
  <si>
    <t>Dec. 31, 2013</t>
  </si>
  <si>
    <t>INTEREST INCOME</t>
  </si>
  <si>
    <t>Advances</t>
  </si>
  <si>
    <t>Prepayment fees on advances, net</t>
  </si>
  <si>
    <t>Trading securities</t>
  </si>
  <si>
    <t>Available-for-sale securities</t>
  </si>
  <si>
    <t>Held-to-maturity securities</t>
  </si>
  <si>
    <t>Mortgage loans held for portfolio</t>
  </si>
  <si>
    <t>Total interest income</t>
  </si>
  <si>
    <t>INTEREST EXPENSE</t>
  </si>
  <si>
    <t>Consolidated obligations - Discount notes</t>
  </si>
  <si>
    <t>Consolidated obligations - Bonds</t>
  </si>
  <si>
    <t>Mandatorily redeemable capital stock</t>
  </si>
  <si>
    <t>Total interest expense</t>
  </si>
  <si>
    <t>NET INTEREST INCOME</t>
  </si>
  <si>
    <t>Provision (reversal) for credit losses on mortgage loans</t>
  </si>
  <si>
    <t>NET INTEREST INCOME AFTER PROVISION (REVERSAL) FOR CREDIT LOSSES</t>
  </si>
  <si>
    <t>OTHER INCOME (LOSS)</t>
  </si>
  <si>
    <t>Other-than-temporary impairment losses</t>
  </si>
  <si>
    <t>Net gains (losses) on trading securities</t>
  </si>
  <si>
    <t>Net gains (losses) from sale of available-for-sale securities</t>
  </si>
  <si>
    <t>Net gains (losses) from sale of held-to-maturity securities</t>
  </si>
  <si>
    <t>Net gains (losses) on financial instruments held at fair value</t>
  </si>
  <si>
    <t>Net gains (losses) on derivatives and hedging activities</t>
  </si>
  <si>
    <t>Net gains (losses) on extinguishment of debt</t>
  </si>
  <si>
    <t>Gains on litigation settlements, net</t>
  </si>
  <si>
    <t>Other, net</t>
  </si>
  <si>
    <t>Total other income (loss)</t>
  </si>
  <si>
    <t>OTHER EXPENSE</t>
  </si>
  <si>
    <t>Compensation and benefits</t>
  </si>
  <si>
    <t>Contractual services</t>
  </si>
  <si>
    <t>Professional fees</t>
  </si>
  <si>
    <t>Merger related expenses</t>
  </si>
  <si>
    <t>Other operating expenses</t>
  </si>
  <si>
    <t>Federal Housing Finance Agency</t>
  </si>
  <si>
    <t>Office of Finance</t>
  </si>
  <si>
    <t>Total other expense</t>
  </si>
  <si>
    <t>NET INCOME BEFORE ASSESSMENTS</t>
  </si>
  <si>
    <t>Affordable Housing Program assessments</t>
  </si>
  <si>
    <t>Affordable Housing Program voluntary contributions</t>
  </si>
  <si>
    <t>NET INCOME</t>
  </si>
  <si>
    <t>Statements of Comprehensive Income - USD ($) $ in Millions</t>
  </si>
  <si>
    <t>Statement of Comprehensive Income [Abstract]</t>
  </si>
  <si>
    <t>Net income</t>
  </si>
  <si>
    <t>Other comprehensive income (loss)</t>
  </si>
  <si>
    <t>Unrealized gains (losses) on available-for-sale securities</t>
  </si>
  <si>
    <t>Reclassification adjustment for other-than-temporary impairment losses on available-for-sale securities included in net income</t>
  </si>
  <si>
    <t>Reclassification of realized net gains on available-for-sale securities included in net income</t>
  </si>
  <si>
    <t>Total net unrealized gains (losses) on available-for-sale securities</t>
  </si>
  <si>
    <t>Pension and postretirement benefits</t>
  </si>
  <si>
    <t>Total other comprehensive income (loss)</t>
  </si>
  <si>
    <t>TOTAL COMPREHENSIVE INCOME (LOSS)</t>
  </si>
  <si>
    <t>Statements of Capital - USD ($) shares in Millions, $ in Millions</t>
  </si>
  <si>
    <t>Increase (Decrease) in Stockholders' Equity [Roll Forward]</t>
  </si>
  <si>
    <t>BALANCE</t>
  </si>
  <si>
    <t>Proceeds from issuance of capital stock</t>
  </si>
  <si>
    <t>Capital stock issued from merger</t>
  </si>
  <si>
    <t>Repurchases/redemptions of capital stock</t>
  </si>
  <si>
    <t>Net shares reclassified (to) from mandatorily redeemable capital stock</t>
  </si>
  <si>
    <t>Comprehensive income (loss)</t>
  </si>
  <si>
    <t>Cash dividends on capital stock</t>
  </si>
  <si>
    <t>Capital Stock (putable) [Member]</t>
  </si>
  <si>
    <t>BALANCE (shares)</t>
  </si>
  <si>
    <t>Proceeds from issuance of capital stock (shares)</t>
  </si>
  <si>
    <t>Capital stock issued from merger (shares)</t>
  </si>
  <si>
    <t>Repurchases/redemptions of capital stock (shares)</t>
  </si>
  <si>
    <t>Net shares reclassified (to) from mandatorily redeemable capital stock (shares)</t>
  </si>
  <si>
    <t>Additional Capital from Merger [Member]</t>
  </si>
  <si>
    <t>Retained Earnings, Unrestricted [Member]</t>
  </si>
  <si>
    <t>Retained Earnings, Restricted [Member]</t>
  </si>
  <si>
    <t>Retained Earnings [Member]</t>
  </si>
  <si>
    <t>Accumulated Other Comprehensive Income [Member]</t>
  </si>
  <si>
    <t>Common Class B [Member] | Capital Stock (putable) [Member]</t>
  </si>
  <si>
    <t>Common Class A [Member] | Capital Stock (putable) [Member]</t>
  </si>
  <si>
    <t>Statements of Cash Flows - USD ($) $ in Millions</t>
  </si>
  <si>
    <t>OPERATING ACTIVITIES</t>
  </si>
  <si>
    <t>Adjustments to reconcile net income to net cash provided by (used in) operating activities</t>
  </si>
  <si>
    <t>Depreciation and amortization</t>
  </si>
  <si>
    <t>Net (gains) losses on trading securities</t>
  </si>
  <si>
    <t>Net (gains) losses from sale of available-for-sale securities</t>
  </si>
  <si>
    <t>Net (gains) losses from sale of held-to-maturity securities</t>
  </si>
  <si>
    <t>Net (gains) losses on financial instruments held at fair value</t>
  </si>
  <si>
    <t>Net change in derivatives and hedging activities</t>
  </si>
  <si>
    <t>Net (gains) losses on extinguishment of debt</t>
  </si>
  <si>
    <t>Other adjustments</t>
  </si>
  <si>
    <t>Net change in:</t>
  </si>
  <si>
    <t>Total adjustments</t>
  </si>
  <si>
    <t>Net cash provided by (used in) operating activities</t>
  </si>
  <si>
    <t>INVESTING ACTIVITIES</t>
  </si>
  <si>
    <t>Premises, software, and equipment</t>
  </si>
  <si>
    <t>Cash transferred for merger</t>
  </si>
  <si>
    <t>Proceeds from maturities of long-term</t>
  </si>
  <si>
    <t>Purchases of long-term</t>
  </si>
  <si>
    <t>Proceeds from sales and maturities of long-term</t>
  </si>
  <si>
    <t>Principal collected</t>
  </si>
  <si>
    <t>Originated</t>
  </si>
  <si>
    <t>Originated or purchased</t>
  </si>
  <si>
    <t>Proceeds from sales of foreclosed assets</t>
  </si>
  <si>
    <t>Net cash provided by (used in) investing activities</t>
  </si>
  <si>
    <t>FINANCING ACTIVITIES</t>
  </si>
  <si>
    <t>Net change in deposits</t>
  </si>
  <si>
    <t>Net payments on derivative contracts with financing elements</t>
  </si>
  <si>
    <t>Net proceeds from issuance of consolidated obligations</t>
  </si>
  <si>
    <t>Bonds</t>
  </si>
  <si>
    <t>Payments for maturing and retiring consolidated obligations</t>
  </si>
  <si>
    <t>Bonds transferred to other FHLBanks</t>
  </si>
  <si>
    <t>Payments for repurchases/redemptions of capital stock</t>
  </si>
  <si>
    <t>Net payments for repurchases/redemptions of mandatorily redeemable capital stock</t>
  </si>
  <si>
    <t>Cash dividends paid</t>
  </si>
  <si>
    <t>Net cash provided by (used in) financing activities</t>
  </si>
  <si>
    <t>Net increase (decrease) in cash and due from banks</t>
  </si>
  <si>
    <t>Cash and due from banks at beginning of the period</t>
  </si>
  <si>
    <t>Cash and due from banks at end of the period</t>
  </si>
  <si>
    <t>SUPPLEMENTAL DISCLOSURES</t>
  </si>
  <si>
    <t>Interest paid</t>
  </si>
  <si>
    <t>Affordable Housing Program payments</t>
  </si>
  <si>
    <t>Capitalized interest on reverse mortgage securities</t>
  </si>
  <si>
    <t>Mortgage loan charge-offs</t>
  </si>
  <si>
    <t>Transfers of mortgage loans to real estate owned</t>
  </si>
  <si>
    <t>Non-cash advances acquired</t>
  </si>
  <si>
    <t>Non-cash mortgage loans held for portfolio acquired</t>
  </si>
  <si>
    <t>Non-cash accrued interest receivable acquired</t>
  </si>
  <si>
    <t>Non-cash premises, software, and equipment acquired</t>
  </si>
  <si>
    <t>Non-cash derivative assets acquired</t>
  </si>
  <si>
    <t>Non-cash other assets acquired</t>
  </si>
  <si>
    <t>Non-cash deposit liabilities assumed</t>
  </si>
  <si>
    <t>Non-cash mandatorily redeemable capital stock assumed</t>
  </si>
  <si>
    <t>Non-cash accrued interest payable assumed</t>
  </si>
  <si>
    <t>Non-cash Affordable Housing Program payable assumed</t>
  </si>
  <si>
    <t>Non-cash derivative liabilities assumed</t>
  </si>
  <si>
    <t>Non-cash other liabilities assumed</t>
  </si>
  <si>
    <t>Consolidated Obligation Discount Notes [Member]</t>
  </si>
  <si>
    <t>Non-cash debt assumed</t>
  </si>
  <si>
    <t>Trading Securities [Member]</t>
  </si>
  <si>
    <t>Non-cash investments acquired</t>
  </si>
  <si>
    <t>Available-for-Sale Securities [Member]</t>
  </si>
  <si>
    <t>Held-to-Maturity Securities [Member]</t>
  </si>
  <si>
    <t>Background Information</t>
  </si>
  <si>
    <t>Background Information [Abstract]</t>
  </si>
  <si>
    <t>Nature of Operations [Text Block]</t>
  </si>
  <si>
    <t>Background Information The Federal Home Loan Bank of Des Moines (the Bank or the Des Moines Bank) is a federally chartered corporation organized on October 31, 1932, that is exempt from all federal, state, and local taxation (except real property taxes) and is one of 11 district Federal Home Loan Banks (FHLBanks). The FHLBanks were created under the authority of the Federal Home Loan Bank Act of 1932 (FHLBank Act). With the passage of the Housing and Economic Recovery Act of 2008 (Housing Act), the Federal Housing Finance Agency (Finance Agency) was established and became the new independent federal regulator of Federal National Mortgage Association (Fannie Mae) and Federal Home Loan Mortgage Corporation (Freddie Mac) (collectively, Enterprises), as well as the FHLBanks and FHLBanks' Office of Finance, effective July 30, 2008. The Finance Agency's mission is to ensure that the Enterprises and FHLBanks operate in a safe and sound manner so that they serve as a reliable source of liquidity and funding for housing finance and community investment. The Finance Agency establishes policies and regulations governing the operations of the Enterprises and FHLBanks. Each FHLBank operates as a separate entity with its own management, employees, and board of directors. The FHLBanks are government-sponsored enterprises (GSEs) that serve the public by enhancing the availability of funds for residential mortgages and targeted community development. The Bank provides a readily available source of funding to its member institutions and eligible housing associates. Commercial banks, thrifts, credit unions, insurance companies, and community development financial institutions (CDFIs) may apply for membership. State and local housing associates that meet certain statutory criteria may also borrow from the Bank; while eligible to borrow, housing associates are not members of the Bank and, as such, are not permitted to hold capital stock. The Bank is a cooperative. This means the Bank is owned by its customers, whom the Bank calls members. As a condition of membership in the Bank, all members must purchase and maintain membership capital stock based on a percentage of their total assets as of the preceding December 31 st . Each member is also required to purchase and maintain activity-based capital stock to support certain business activities with the Bank. The Bank's current members own nearly all of the outstanding capital stock of the Bank. Former members own the remaining capital stock, included in mandatorily redeemable capital stock, to support business transactions still carried on the Bank's Statements of Condition. All stockholders, including current and former members, may receive dividends on their capital stock investment to the extent declared by the Bank's Board of Directors. MERGER On June 1, 2015, the Bank announced the successful completion of the merger with the Federal Home Loan Bank of Seattle (Seattle Bank), (the Merger), pursuant to the definitive merger agreement (Merger Agreement) dated September 25, 2014. The Merger closed on May 31, 2015 and the two Banks were operational as one bank, the Federal Home Loan Bank of Des Moines (the combined Bank), on June 1, 2015. The combined Bank provides funding solutions and liquidity to nearly 1,500 member financial institutions in Alaska, Hawaii, Idaho, Iowa, Minnesota, Missouri, Montana, North Dakota, Oregon, South Dakota, Utah, Washington, Wyoming, and the U.S. Pacific territories of American Samoa, Guam, and the Commonwealth of the Northern Mariana Islands. The headquarters remain in Des Moines with a western regional office in Seattle. For additional discussion on the Merger, refer to "Note 2 — Merger".</t>
  </si>
  <si>
    <t>Summary of Significant Accounting Policies</t>
  </si>
  <si>
    <t>Accounting Policies [Abstract]</t>
  </si>
  <si>
    <t>Summary of Significant Accounting Policies [Text Block]</t>
  </si>
  <si>
    <t xml:space="preserve">Summary of Significant Accounting Policies BASIS OF PRESENTATION The Bank prepares its financial statements in accordance with accounting principles generally accepted in the United States of America (GAAP). The Merger had a significant impact on all aspects of the Bank's financial condition, results of operations, and cash flows, and as a result, financial results for the current period may not be directly comparable to financial results prior to the Merger. Reclassifications Certain amounts in the Bank's 2014 and 2013 financial statements and footnotes have been reclassified to conform to the presentation for the year ended December 31, 2015 . These amounts were not deemed to be material. SIGNIFICANT ACCOUNTING POLICIES 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certain advances, certain investment securities, and certain consolidated obligations that are reported at fair value on the Statements of Condition, and the allowance for credit losses on mortgage loans. Actual results could significantly differ from these estimates. Fair Value. The fair value amounts, recorded in the Bank's Statements of Condition and presented in the footnote disclosures, have been determined by the Bank using available market information and management's best judgment of appropriate valuation methods. Although management uses its best judgment in estimating the fair value of financial instruments, there are inherent limitations in any valuation technique. Therefore, these fair values may not be indicative of the amounts that would have been realized in market transactions at the reporting dates. See “Note 18 — Fair Value” for more information. Business Combinations The Bank applies the acquisition method of accounting for business combinations of mutual entities. Under the acquisition method, the Bank recognizes the identifiabl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Consideration transferred includes (i) equity interests of the Bank (i.e. par value of capital stock exchanged on a one-for-one basis for Seattle capital stock outstanding) and (ii) member interests in the Bank (i.e. the post-merger interest of Seattle members in the Bank, including a proportionate interest in the liquidation value of the Bank). Consideration transferred is recognized by recording the par value of capital stock issued in the transaction as capital stock, with the remaining portion being reflected in a new capital account captioned “Additional capital from merger.” Acquisition-related costs are expensed as incurred. 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asset and liability positions, as well as cash collateral received or pledged, when it has met the netting requirements. 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2 — Derivatives and Hedging Activities.” Based on the fair value of the related collateral held, the Bank's securities purchased under agreements to resell were fully collateralized for the periods presented. There were no offsetting liabilities related to these securities at December 31, 2015 and 2014 . Interest-Bearing Deposits, Securities Purchased Under Agreements to Resell, and Federal Funds Sold These investments provide short-term liquidity and are carried at cost. Interest-bearing deposits include certificates of deposit not meeting the definition of a security. The Bank treats securities purchased under agreements to resell as short-term secured investments. These secured investments are held in safekeeping in the name of the Bank by third-party custodians approved by the Bank. Should the market value of the underlying securities decrease below the market value required as collateral, the counterparty must either place an equivalent amount of additional securities in safekeeping in the name of the Bank or remit an equivalent amount of cash. Otherwise, the dollar value of the resale agreement will be decreased accordingly. Federal funds sold consist of short-term, unsecured loans generally transacted with counterparties that are considered by the Bank to be of investment quality. Investment Securities The Bank classifies investment securities as trading, AFS, and held-to-maturity (HTM) at the date of acquisition. Purchases and sales of investment securities are recorded on a trade date basis. The Bank records interest on investment securities to interest income as earned. The Bank amortizes/accretes premiums, discounts, and fair value hedging adjustments on AFS and HTM investment securities to income using the contractual level-yield method (level-yield method).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The Bank computes gains and losses on sales of investment securities using the specific identification method and includes these gains and losses in other income (loss).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Finance Agency regulation prohibits trading in or the speculative use of these instruments. 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For AFS securities that have been hedged and qualify as a fair value hedge, the Bank records the portion of the change in fair value related to the risk being hedged together with the related change in fair value of the derivative through other income (loss) as “Net gains (losses) on derivatives and hedging activities.” The Bank records the remainder of the change in fair value through AOCI as “Net unrealized gains (losses) on available-for-sale securities.”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 Investment Securities - Other-Than-Temporary Impairment The Bank evaluates its individual AFS and HTM securities in an unrealized loss position for other-than-temporary impairment (OTTI) on a quarterly basis. A security is considered impaired when its fair value is less than its amortized cost basis. The Bank considers an OTTI to have occurred under any of the following conditions: • it has an intent to sell the impaired debt security; • it believes it is more likely than not that it will be required to sell the impaired debt security before the recovery of its amortized cost basis; or • it does not expect to recover the entire amortized cost basis of the impaired debt security. Recognition of OTTI . If either of the first two conditions is met, the Bank recognizes an OTTI charge in earnings equal to the entire difference between the security's amortized cost basis and its fair value as of the reporting date. If neither of the first two conditions is met, the Bank performs an analysis to determine if it will recover the entire amortized cost basis of the debt security, which includes a cash flow analysis for private-label mortgage-backed securities (MB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s recognized in AOCI. The credit loss on a debt security is limited to the amount of that security's unrealized losses. The total OTTI is presented in the Statements of Income with an offset for the amount of the non-credit portion of OTTI that is recognized in AOCI, if applicable. See "Note 8 — Other-Than-Temporary Impairment" for additional information. Variable Interest Entities The Bank has determined its investments in private-label MBS to be variable interest entities (VIEs). These securities are classified as HTM in the Bank's Statements of Condition. The Bank has no liabilities related to these VIEs and the maximum loss exposure for these VIEs is limited to the carrying value of the securities. If the Bank determines it is the primary beneficiary of a VIE, it would be required to consolidate that VIE. On a quarterly basis, the Bank performs an evaluation to determine whether it is the primary beneficiary of its VIEs. To perform this evaluation, the Bank considers whether it possesses both of the following characteristics: (i) the power to direct the VIEs activities that most significantly affect the VIEs economic performance and (ii) the obligation to absorb the VIEs losses or the right to receive benefits from the VIE that could potentially be significant to the VIE. Based on an evaluation of these characteristics, the Bank has determined that consolidation is not required for its VIEs for the periods presented. The Bank has not provided financial or other support (explicitly or implicitly) to its VIEs and does not intend to provide that support in the future. Advances The Bank reports advances (secured loans to members, former members, or eligible housing associates) at amortized cost, which is net of premiums, discounts, and fair value hedging adjustments unless the Bank has elected the fair value option, in which case, the advances are carried at fair value. The Bank records interest on advances to interest income as earned. The Bank amortizes/accretes premiums, discounts, and fair value hedging adjustments on advances to income using the level-yield method over the contractual life of the advances.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In all other instances, the advance is accounted for as a modification.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The Bank records prepayment fees or credits net of fair value hedging adjustments as “Prepayment fees on advances, net” in the interest income section of the Statements of Income. If a new advance qualifies as a modification of an existing advance, any prepayment fee, net of fair value hedging adjustments on the prepaid advance is deferred, recorded in the basis of the modified advance, and amortized over the life of the modified advance using a level-yield methodology to advance interest income. Mortgage Loans Held for Portfolio The Bank classifies mortgage loans that it has the intent and ability to hold for the foreseeable future or until maturity or payoff as held for portfolio. Accordingly, these mortgage loans are reported net of premiums, discounts, basis adjustments from mortgage loan delivery commitments, and the allowance for credit losses. The Bank records interest on mortgage loans to interest income as earned. The Bank amortizes/accretes premiums, discounts, and basis adjustments on mortgage loan delivery commitments to income using the level-yield method over the contractual life of the mortgage loans. Credit Enhancements. For Mortgage Partnership Finance (MPF) program (Mortgage Partnership Finance and MPF are registered trademarks of the FHLBank of Chicago) conventional mortgage loans, participating financial institutions (PFIs) retain a portion of the credit risk on the loans they sell to the Bank by providing credit enhancement through a contractual obligation to the Bank. To secure this obligation, a PFI must pledge collateral. Under the MPF program, PFIs are generally paid a credit enhancement fee (CE Fee) for assuming credit risk and in some instances all or a portion of the CE Fee may be performance-based. CE Fees are paid or accrued monthly based on the remaining unpaid principal balance of the loans in the master commitment. CE Fees are recorded as an offset to mortgage loan interest income. To the extent the Bank experiences losses in a master commitment, it may be able to recapture performance-based CE Fees paid to that PFI to offset these losses. For Mortgage Purchase Program (MPP) conventional mortgage loans, PFIs retain a portion of the credit risk on loans previously sold to the Seattle Bank by providing credit enhancement through a direct liability to pay credit losses up to a specified amount. A Lender Risk Account (LRA) is held by the Bank, which is reduced as the Bank incurs losses. If there are no losses, any outstanding amounts are paid to PFIs in accordance with a set schedule. Other Fees . The Bank may receive other non-origination fees, such as delivery commitment extension fees, pair-off fees, and price adjustment fees. Delivery commitment extension fees are received when a PFI requests to extend the delivery commitment period beyond the original stated expiration. These fees compensate the Bank for lost interest as a result of late funding and are recorded in other income (loss). Pair-off fees represent a make-whole provision and are received when the amount funded is less than a specific percentage of the delivery commitment amount. These fees are also recorded in other income (loss). Price adjustment fees are received when the amount funded is greater than a specified percentage of the delivery commitment amount. These fees are recorded as a part of the carrying value of the loan. Allowance for Credit Losses An allowance for credit losses is a valuation allowance separately established for each identified portfolio segment to provide for probable losses inherent in the Bank's portfolio of financing receivables as of the reporting date. To the extent necessary, an allowance for credit losses for off-balance sheet credit exposures is recorded as a liability. See "Note 11 — Allowance for Credit Losses" for details on each of the Bank's allowance methodologies. Portfolio Segments. A portfolio segment is defined as the level at which an entity develops and documents a systematic methodology for determining its allowance for credit losses. The Bank has developed and documented a systematic methodology for determining an allowance for credit losses for credit products (advances, standby letters of credit, and other extensions of credit to borrowers), government-insured mortgage loans held for portfolio, conventional MPF loans held for portfolio, conventional MPP loans held for portfolio, and term securities purchased under agreements to resell. Classes of Financing Receivables. Classes of financing receivables generally are a disaggregation of a portfolio segment to the extent that it is needed to understand the exposure to credit risk arising from the financing receivables. The Bank assesses and measures its credit risk arising from financing receivables at the portfolio segment level. As such, it has determined that no further disaggregation of the portfolio segments identified above is needed. Non-Accrual Loans.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f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A loan on non-accrual status may be restored to accrual status when none of its contractual principal and interest is due and unpaid and the Bank expects repayment of the remaining contractual principal and interest. 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include loans granted under its loan modification plans and loans discharged under Chapter 7 bankruptcy that have not been reaffirmed by the borrower. The Bank does not consider government-insured mortgage loans to be TDRs due to the U.S. Government guarantee of the loan and contractual obligation of the loan servicer to repurchase the loan when certain criteria are met. The Bank places all TDRs on non-accrual status at the time of modification. Impairment Methodology. A loan is considered impaired when, based on current information and events, it is probable that the Bank will be unable to collect all amounts due according to the contractual terms of the loan agreement. The Bank considers all TDRs and collateral-dependent loans to be impaired.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rimary mortgage insurance (PMI). The Bank generally measures impairment of TDRs based on the present value of expected future cash flows discounted at the loan's effective interest rate. Interest income on impaired loans is recognized in the same manner as non-accrual loans noted above. Charge-Off Policy . A charge-off is recorded if it is estimated that the recorded investment in a loan will not be recovered. The Bank evaluates whether to record a charge-off based upon the occurrence of a confirming event. Prior to January 1, 2015, charge-offs generally were recorded at the time a mortgage loan was transferred to real estate owned (REO). Beginning January 1, 2015, the Bank began to also charge-off the portion of the outstanding conventional mortgage loan balance in excess of the fair value of the underlying collateral for all collateral-dependent mortgage loans. This change did not have a material effect on the Bank's financial condition or results of operations. Real Estate Owned REO includes assets received in satisfaction of debt through foreclosures. REO is recorded at the lower of cost or estimated fair value less selling costs. At the date of transfer of an MPF loan to REO, if it is estimated that the recorded investment in the asset will not be recovered, the Bank will either recognize a charge-off of unrecoverable amounts to the allowance for credit losses or set up a credit enhancement fee receivable if there are performance-based credit enhancement fees available for recapture. At the date of transfer of an MPP loan to REO, if it is estimated that the recorded investment in the asset will not be recovered, the Bank will recognize a charge-off of unrecoverable amounts to the allowance for credit losses to the extent the loss is not offset by the LRA. Subsequent gains and losses on REO are recorded in other expense in the Statements of Income. REO is recorded as a component of "Other assets" in the Statements of Condition. Derivatives All derivatives are recognized in the Statements of Condition at their fair values and reported as either derivative assets or derivative liabilities, net of cash collateral, including initial and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 derivative asset and, if negative, they are classified as a derivative liability. Cash flows associated with derivatives are reflected as cash flows from operating activities in the Statements of Cash Flows unless the derivative meets the criteria to be a financing derivative. Derivative Designations . Each derivative is designated as one of the following: • a fair value hedge of an associated financial instrument or firm commitment (fair value hedge); or • an economic hedge to manage certain defined risks in the Bank's Statements of Condition (economic hedge). These instruments meet the Bank's risk management criteria. These hedges are primarily used to (i) manage mismatches between the coupon features of the Bank's assets and liabilities and offset prepayment risk in certain assets, or (ii) mitigate the income statement volatility that occurs when financial instruments are recorded at fair value and hedge accounting is not permitted. Accounting for Fair Value Hedges . If hedging relationships meet certain criteria, including, but not limited to, formal documentation of the fair value hedging relationship and an expectation to be highly effective, they qualify for fair value hedge accounting and the changes in fair value of derivatives along with the offsetting changes in fair value of the hedged items attributable to the hedged risk are recorded in other income (loss) as “Net gains (losses) on derivatives and hedging activities.” The amount by which the change in fair value of the derivative differs from the change in fair value of the hedged item is known as hedge ineffectiveness.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effective in offsetting changes in the fair value of hedged items due to benchmark interest rate changes and whether those derivatives are expected to remain effective in future periods. • Short-cut hedge accounting . Transactions that meet certain criteria qualify for short-cut hedge accounting in which an assumption can be made that the change in fair value of a hedged item due to changes in the benchmark interest rate exactly offsets the change in fair value of the related derivative. Under the short-cut method, the entire change in fair value of the interest rate swap is considered to be effective at achieving offsetting changes in fair value of the hedged asset or liability. Derivatives are typically executed at the same time as the hedged item, and the Bank designates the hedged item in a fair value hedge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Accounting for Economic Hedges .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income (loss) as “Net gains (losses) on derivatives and hedging activities” with no offsetting fair value adjustments for the underlying assets, liabilities, or firm commitments, unless changes in the fair value of the assets or liabilities are normally marked to fair value through earnings (e.g., trading securities and fair value option instruments). Accrued Interest Receivables and Payables .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income (loss) as “Net gains (losses) on derivatives and hedging activities.” Discontinuance of Hedge Accounting. The Bank discontinues fair value hedge accounting prospectively when either (i) it determines that the derivative is no longer effective in offsetting changes in the fair value of a hedged item due to changes in the benchmark interest rate, (ii) the derivative and/or the hedged item expires or is sold, terminated, or exercised, (iii) a hedged firm commitment no longer meets the definition of a firm commitment, or (iv)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 When fair value hedge accounting is discontinued because the hedged item no longer meets the definition of a firm commitment, the Bank continues to carry the derivative on the Statements of Condition at its fair value, removing from the Statements of Condition any hedged item that was recorded to recognize the firm commitment and recording it as a gain or loss in current period earnings. 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in the Statements of Condition, changes in fair value of the entire contract will be reported in current period earnings. Premises, Software, and Equipment The Bank records premises, software, and equipment at cost less accumulated depreciation and amortization and computes depreciation and amortization using the straight-line method over the estimated useful lives of assets, which range from approximately two to 20 years. The Bank amortizes leasehold improvements using the straight-line method over the shorter of the estimated useful life of the improvement or the remaining term of the lease. The Bank may capitalize improvements and major renewals but expenses ordinary maintenance and repairs when incurred. The Bank includes gains and losses on the disposal of premises, software, and equipment in </t>
  </si>
  <si>
    <t>Merger</t>
  </si>
  <si>
    <t>Business Combinations [Abstract]</t>
  </si>
  <si>
    <t>Business Combination Disclosure [Text Block]</t>
  </si>
  <si>
    <t>Merger Effective May 31, 2015 , the Bank and the Seattle Bank , two mutual entities for accounting purposes, completed the previously announced merger pursuant to the Merger Agreement, dated September 25, 2014. Similar to the Bank, the Seattle Bank, a cooperative owned by its members, was one of the 12 district Federal Home Loan Banks and served the public by enhancing the availability of funds for residential mortgages and targeted community development. The Bank believes the Merger combined two complementary organizations with similar cultures that emphasized service to members, membership characteristics, and solid financial positions. At closing, the Seattle Bank merged with and into the Des Moines Bank, with the Des Moines Bank surviving the Merger as the continuing Bank. The first date of operations for the combined Bank was June 1, 2015. As part of the Merger, on the merger date, each share of Seattle Bank Class A stock outstanding was converted into one share of Des Moines Bank Class A stock and each share of Seattle Bank Class B stock outstanding was converted into one share of Des Moines Bank Class B stock. Immediately following the Merger, all shares of Des Moines Bank Class A stock and excess shares of Class B stock were repurchased and Des Moines Class B stock was issued as needed to meet the Bank's activity and membership stock requirements in accordance with the combined Bank's Capital Plan. No shares of Seattle Bank capital stock remained outstanding. The Merger did not have an impact on the total capital stock held by Des Moines Bank stockholders prior to the Merger. At the time of the Merger, the corporate existence of the Seattle Bank ceased, and each member of the Seattle Bank automatically ceased to be a member of the Seattle Bank and automatically became a member of the Des Moines Bank. In addition, the geographical territory previously included in the district for the Seattle Bank (Alaska, Hawaii, Idaho, Montana, Oregon, Utah, Washington, Wyoming, and the U.S. Pacific territories of American Samoa, Guam, and the Commonwealth of the Northern Mariana Islands) was included in the district for the Des Moines Bank. The operations of the merged Seattle Bank have been included in the Bank's financial statements since June 1, 2015. However, the former Seattle Bank is not a separate reporting segment and the Bank does not separately account for the amounts of revenues, expenses, and net income of the former Seattle Bank. To do so would involve significant estimates of amounts, distinct segregation of operational and business practices inconsistent with the benefits of the Merger, and would require management to subjectively distinguish information about specific assets and liabilities transacted. As such, it is impracticable to determine such amounts for the period from June 1, 2015 through December 31, 2015. PRO FORMA FINANCIAL INFORMATION The following unaudited pro forma summary has been prepared by adjusting the Bank's historical data to give effect to the Merger as if it had occurred on January 1, 2014 (dollars in millions): For the Years Ended December 31, 2015 2014 Interest income $ 970 $ 913 Net income $ 140 $ 156 The unaudited pro forma financial information was prepared in accordance with the acquisition method of accounting for mutual entities under existing standards and is not necessarily indicative of the results of operations that would have occurred if the Merger had been completed on the date indicated, nor is it indicative of the future operating results of the Bank. The unaudited pro forma results have been adjusted with respect to certain aspects of the Merger to reflect: • additional premium/discount amortization as well as depreciation expense that would have been recognized assuming fair value adjustments to the assets acquired and liabilities assumed; • inclusion of merger related expenses incurred by the Bank totaling $41 million in the pro forma year ended December 31, 2014; and • lower AHP assessments due to lower combined net income. The above pro forma adjustments do not reflect the impact of anticipated future cost savings resulting from the Merger. The adjustments included in these unaudited pro forma results are preliminary and may be revised. CONSIDERATION TRANSFERRED AND ASSETS ACQUIRED AND LIABILITIES ASSUMED The Merger purchase accounting entries were recorded in accordance with business combination accounting guidance prescribed in Accounting Standard Codification Topic 805 with the Bank considered the acquirer of the Seattle Bank for accounting purposes. Consideration transferred included (i) equity interests of the Bank (i.e. par value of capital stock to be exchanged on a one-for-one basis for Seattle capital stock outstanding) and (ii) member interests in the Bank (i.e. the post-merger interest of Seattle members in the Bank, including a proportionate interest in the liquidation value of the Bank). The amount of consideration transferred was compared to the acquisition date fair value of the net identifiable assets acquired. Based on the consideration transferred, no goodwill was recorded. The Bank recognized net assets acquired by recording the par value of capital stock issued in the transaction as capital stock, with the remaining portion of net assets acquired reflected in a new capital account captioned “Additional capital from merger.” This balance primarily represents the amount of the Seattle Bank's closing retained earnings balance, adjusted for fair value and other purchase accounting adjustments, and identified intangible assets. The Bank treats this additional capital from merger as a component of total capital for regulatory capital purposes. Dividends to the Bank's members have been paid from this account since the merger date. The Bank intends to pay future dividends to members, when and if declared, from this account until the additional capital from merger balance is depleted. The following table discloses the fair value of the consideration transferred and the total identifiable net assets acquired relating to the Merger (dollars in millions): May 31, 2015 Fair value of consideration transferred: Fair value of shares issued $ 894 Member interests 246 Total fair value of consideration transferred $ 1,140 Assets acquired: Accounts receivable 1 $ 2,341 Trading securities 551 Available-for-sale securities 9,825 Held-to-maturity securities 5,829 Advances 9,191 Mortgage loans held for portfolio 615 Accrued interest receivable 47 Premises, software, and equipment 3 Derivative assets 40 Other assets 22 Total assets acquired $ 28,464 Liabilities assumed: Deposits $ 371 Consolidated obligation discount notes 12,449 Consolidated obligation bonds 13,613 Mandatorily redeemable capital stock 725 Accrued interest payable 38 Affordable Housing Program payable 17 Derivative liabilities 74 Other liabilities 37 Total liabilities assumed 27,324 Net assets acquired $ 1,140 1 In anticipation of the closing of the Merger, the Seattle Bank transferred $2.3 billion in cash to the Bank on Friday, May 29, 2015. The transfer was made to ensure the Bank had access to the Seattle Bank's cash balances on the first day of operations for the combined Bank, Monday, June 1, 2015. The Bank recorded a liability for this cash and the Seattle Bank recorded a receivable for this cash in their respective Statements of Condition for May 31, 2015. These balances were eliminated to arrive at the combined opening Statement of Condition. The fair value of financial assets acquired included $9.2 billion of advances and $0.6 billion of mortgage loans. The gross contractual amounts receivable for acquired advances were $9.5 billion , none of which were expected to be uncollectible. The gross contractual amounts receivable for acquired mortgage loans were $0.7 billion , of which an immaterial amount was expected to be uncollectible. INTANGIBLES On the merger date, the Bank recognized a customer relationship intangible asset through "Other assets" in the Statements of Condition and determined that amortization would be calculated on a straight-line basis using an estimated life of 20 years (with no residual value). The Bank will assess the customer relationship intangible asset for impairment on at least an annual basis. As of December 31, 2015 , this intangible asset had a carrying value of $3 million . MERGER RELATED EXPENSES The following table provides a summary of merger related expenses incurred during the years ended December 31, 2015 and 2014 (dollars in millions): For the Years Ended December 31, 2015 2014 Compensation and benefits 1 $ 29 $ — Contractual services and professional fees 8 2 Other merger related expenses 2 — Total $ 39 $ 2 1 Primarily includes expenses related to change in control, severance,and retention agreements. Also includes a $10 million discretionary contribution made to bring the Seattle qualified defined benefit pension plan to a similar funding status as the Des Moines qualified defined benefit pension plan during the year ended December 31, 2015. CONTINGENCIES As a result of the Merger, the Bank is currently involved in a number of legal proceedings initiated by the Seattle Bank against various entities relating to its purchases and subsequent impairment of certain private-label MBS (the Private-Label MBS Litigation). Although the Seattle Bank sold all private-label MBS during the first quarter of 2015, the Bank continues to be involved in these proceedings. After consultation with legal counsel, other than the Private-Label MBS Litigation, the Bank does not believe any legal proceedings to which it is a party could have a material impact on its financial condition, results of operations, or cash flows. During the year ended December 31, 2015 , the Bank recognized $14 million in net gains on litigation settlements primarily due to the settlement of one of the Bank's private-label MBS claims.</t>
  </si>
  <si>
    <t>Recently Adopted and Issued Accounting Guidance</t>
  </si>
  <si>
    <t>New Accounting Pronouncements and Changes in Accounting Principles [Abstract]</t>
  </si>
  <si>
    <t>Recently Adopted and Issued Accounting Guidance [Text Block]</t>
  </si>
  <si>
    <t>Recently Adopted and Issued Accounting Guidance ADOPTED ACCOUNTING GUIDANCE Classification of Certain Government-Guaranteed Mortgage Loans upon Foreclosure On August 8, 2014, the Financial Accounting Standards Board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Bank beginning on January 1, 2015 and was adopted prospectively. The adoption of this guidance did not have a material effect on the Bank's financial condition, results of operations, or cash flows. Repurchase-to-Maturity Transactions, Repurchase Financings, and Disclosures On June 12, 2014, the FASB issued amended guidance for repurchase-to-maturity transactions and repurchase agreements executed as repurchase financing. This amendment requires secured borrowing accounting treatment for repurchase-to-maturity transactions and provides guidance on accounting for repurchase financing arrangements.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ame effective for the Bank beginning on January 1, 2015. The adoption of this guidance did not have an effect on the Bank's financial condition, results of operations, cash flows, or financial statement disclosures. Reclassification of Residential Real Estate Collateralized Consumer Mortgage Loans upon Foreclosure On January 17, 2014, the FASB issued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became effective for the Bank beginning on January 1, 2015 and was adopted prospectively. The adoption of this guidance did not have an effect on the Bank’s financial condition, results of operations, or cash flows. Finance Agency Advisory Bulletin on Asset Classification On April 9, 2012, the Finance Agency issued Advisory Bulletin 2012-02, Framework for Adversely Classifying Loans, Other Real Estate Owned, and Other Assets and Listing Assets for Special Mention (AB 2012-02). AB 2012-02 establishes a standard and uniform methodology for classifying assets and prescribes the timing of asset charge-offs, excluding investment securities. The guidance in AB 2012-02 is generally consistent with the Uniform Retail Credit Classification and Account Management Policy issued by the federal banking regulators in June 2000. The adverse classification requirements were implemented as of January 1, 2014 and the charge-off requirements were implemented on January 1, 2015. This guidance did not have a material effect on the Bank's financial condition, results of operations, or cash flows. ISSUED ACCOUNTING GUIDANCE Leases On February 25, 2016, the FASB issued guidance which requires recognition of lease assets and lease liabilities on the statement of condition and disclosure of key information about leasing arrangements. Specifically, this guidance requires a lessee, of operating or finance leases, to recognize on the statement of condition a liability to make lease payments and a right-of-use asset representing its right to use the underlying asset for the lease term.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While this guidance does not fundamentally change lessor accounting, some changes have been made to align that guidance with the lessee guidance and other areas within GAAP. The guidance becomes effective for the Bank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Bank is in the process of evaluating this guidance and its anticipated effect on the Bank's financial condition, results of operations, or cash flows has not yet been determined. Recognition and Measurement of Financial Assets and Financial Liabilities On January 5, 2016,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Eliminates the requirement for public entities to disclose the method(s) and significant assumptions used to estimate the fair value that is required to be disclosed for financial instruments measured at amortized cost on the balance sheet. The guidance becomes effective for the Bank for the interim and annual periods beginning on January 1, 2018, and early adoption is only permitted for certain provisions. The amendments, in general, should be applied by means of a cumulative-effect adjustment to the balance sheet as of the beginning of the period of adoption. The Bank is in the process of evaluating this guidance and its effect on the Bank's financial condition, results of operations, or cash flows is not expected to be material. Simplifying the Accounting for Measurement-Period Adjustments On September 25, 2015, the FASB issued guidance to simplify the accounting for measurement-period adjustments recognized in a business combination. This guidance requires that an acquirer recognize adjustments to provisional amounts that are identified during the measurement period in the reporting period in which the adjustment amounts are determined. It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is guidance became effective for the Bank on January 1, 2016 and was adopted prospectively. The adoption of this guidance did not have an effect on the Bank’s financial condition, results of operations, or cash flows.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ame effective for the Bank on January 1, 2016 and was adopted prospectively. The adoption of this guidance did not have an effect the Bank’s financial condition, results of operations, or cash flows. Simplifying the Presentation of Debt Issuance Costs On April 7, 2015, the FASB issued guidance to simplify the presentation of debt issuance costs. This guidance requires that debt issuance costs related to a recognized debt liability be presented on the statement of condition as a direct deduction from the carrying amount of that debt liability, consistent with the presentation of debt discounts. This guidance became effective on January 1, 2016 and will be adopted retrospectively. The adoption of this guidance will result in a reclassification of unamortized debt issuance costs from "Other assets" to "Consolidated obligations" in the Bank's future filings and will not have a material effect on the Bank's financial condition, results of operations, or cash flows. Amendments to the Consolidation Analysis On February 18,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rimarily focuses on the following: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IE. • Potentially changing consolidation conclusions for entities in several industries that typically make use of limited partnerships or VIEs. This guidance became effective for the Bank on January 1, 2016 and did not have an effect on the Bank’s financial condition, results of operations, or cash flows. Disclosure of Uncertainties about an Entity's Ability to Continue as a Going Concern 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omes effective for the Bank for the annual period ending December 31, 2016 and for the annual and interim periods thereafter, and early application is permitted. This guidance is not expected to have an effect on the Bank's financial condition, results of operations, cash flows, or financial statement disclosures. Revenue from Contracts with Customers On May 28, 2014, the FASB issued guidance on revenue from contracts with customers. This guidance outlines a single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The Bank is in the process of evaluating this guidance and its effect on the Bank's financial condition, results of operations, or cash flows is not expected to be material. On August 12, 2015, the FASB issued an amendment to defer the effective date of this guidance issued in May 2014 by one year. The guidance is effective for the Bank for interim and annual periods beginning on January 1, 2018. Early application is permitted only as of the interim and annual reporting periods beginning after December 15, 2016.</t>
  </si>
  <si>
    <t>Cash and Due from Banks</t>
  </si>
  <si>
    <t>Cash and Due from Banks [Abstract]</t>
  </si>
  <si>
    <t>Cash and Cash Equivalents Disclosure [Text Block]</t>
  </si>
  <si>
    <t>Cash and Due from Banks COMPENSATING BALANCES The Bank maintains collected cash balances with commercial banks in return for certain services. These arrangements contain no legal restrictions on the withdrawal of funds. Average collected cash balances were $131 million and $147 million for the years ended December 31, 2015 and 2014 . PASS-THROUGH DEPOSIT RESERVES The Bank acts as a pass-through correspondent for certain member institutions required to deposit reserves with the Federal Reserve Bank of Chicago. At December 31, 2015 and 2014 , pass-through deposit reserves amounted to $22 million and $23 million .</t>
  </si>
  <si>
    <t>Trading Securities</t>
  </si>
  <si>
    <t>Trading Securities [Abstract]</t>
  </si>
  <si>
    <t>Trading Securities [Text Block]</t>
  </si>
  <si>
    <t xml:space="preserve">Trading Securities MAJOR SECURITY TYPES Trading securities were as follows (dollars in millions): December 31, 2015 2014 Non-mortgage-backed securities Other U.S. obligations 1 $ 237 $ 256 GSE obligations 3,077 1,532 Other 2 276 280 Total non-mortgage-backed securities 3,590 2,068 Mortgage-backed securities GSE multifamily 457 462 Total fair value $ 4,047 $ 2,530 1 Represents investment securities backed by the full faith and credit of the U.S. Government. 2 Consists of taxable municipal bonds. INTEREST RATE PAYMENT TERMS The following table summarizes the Bank's trading securities by interest rate payment terms (dollars in millions): December 31, 2015 2014 Fixed rate $ 1,029 $ 1,060 Variable rate 3,018 1,470 Total fair value $ 4,047 $ 2,530 NET GAINS (LOSSES) ON TRADING SECURITIES The Bank did not sell any trading securities during the years ended December 31, 2015, 2014, and 2013. During the year ended December 31, 2015 , the Bank recorded net holding losses of $12 million on its trading securities compared to net holding gains of $68 million and net holding losses of $107 million for the same periods in 2014 and 2013. </t>
  </si>
  <si>
    <t>Available-for-Sale Securities</t>
  </si>
  <si>
    <t>Available-for-sale Securities [Abstract]</t>
  </si>
  <si>
    <t>Available-for-Sale Securities [Text Block]</t>
  </si>
  <si>
    <t>Available-for-Sale Securities MAJOR SECURITY TYPES AFS securities we re as follows (dollars in millions): December 31, 2015 Amortized 1 Gross Gross Fair Value Non-mortgage-backed securities Other U.S. obligations 2 $ 4,010 $ 4 $ (29 ) $ 3,985 GSE obligations 2,124 14 (23 ) 2,115 State or local housing agency obligations 1,048 — (1 ) 1,047 Other 3 276 4 (2 ) 278 Total non-mortgage-backed securities 7,458 22 (55 ) 7,425 Mortgage-backed securities Other U.S. obligations single-family 2 2,284 — (14 ) 2,270 GSE single-family 1,593 13 (1 ) 1,605 GSE multifamily 9,735 36 (83 ) 9,688 Total mortgage-backed securities 13,612 49 (98 ) 13,563 Total $ 21,070 $ 71 $ (153 ) $ 20,988 December 31, 2014 Amortized 1 Gross Gross Fair Value Non-mortgage-backed securities Other U.S. obligations 2 $ 159 $ 5 $ — $ 164 GSE obligations 994 22 (4 ) 1,012 State or local housing agency obligations 36 — — 36 Other 3 176 8 — 184 Total non-mortgage-backed securities 1,365 35 (4 ) 1,396 Mortgage-backed securities Other U.S. obligations single-family 2 1,979 1 (4 ) 1,976 GSE single-family 1,992 17 — 2,009 GSE multifamily 6,921 85 (3 ) 7,003 Total mortgage-backed securities 10,892 103 (7 ) 10,988 Total $ 12,257 $ 138 $ (11 ) $ 12,384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 Private Export Funding Corporation bonds. The Bank did not hold any Private Export Funding Corporation bonds in 2014. INTEREST RATE PAYMENT TERMS The following table summarizes the Bank's AFS securities by interest rate payment terms (dollars in millions): December 31, 2015 2014 Fixed rate $ 10,091 $ 7,219 Variable rate 10,979 5,038 Total amortized cost $ 21,070 $ 12,257 UNREALIZED LOSSES 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15 Less than 12 Months 12 Months or More Total Fair Unrealized Losses Fair Unrealized Losses Fair Unrealized Losses Non-mortgage-backed securities Other U.S. obligations $ 3,645 $ (29 ) $ — $ — $ 3,645 $ (29 ) GSE obligations 1,701 (23 ) — — 1,701 (23 ) State or local housing agency obligations 555 (1 ) 6 — 561 (1 ) Other 97 (2 ) — — 97 (2 ) Total non-mortgage-backed securities 5,998 (55 ) 6 — 6,004 (55 ) Mortgage-backed securities Other U.S. obligations single-family 2,270 (14 ) — — 2,270 (14 ) GSE single-family 277 (1 ) 33 — 310 (1 ) GSE multifamily 8,166 (66 ) 926 (17 ) 9,092 (83 ) Total mortgage-backed securities 10,713 (81 ) 959 (17 ) 11,672 (98 ) Total $ 16,711 $ (136 ) $ 965 $ (17 ) $ 17,676 $ (153 ) December 31, 2014 Less than 12 Months 12 Months or More Total Fair Unrealized Losses Fair Unrealized Losses Fair Unrealized Losses Non-mortgage-backed securities Other U.S. obligations $ 35 $ — $ — $ — $ 35 $ — GSE obligations 231 — 110 (4 ) 341 (4 ) State or local housing agency obligations — — 6 — 6 — Total non-mortgage-backed securities 266 — 116 (4 ) 382 (4 ) Mortgage-backed securities Other U.S. obligations single-family 1,698 (4 ) — — 1,698 (4 ) GSE single-family — — 108 — 108 — GSE multifamily 1,331 (3 ) 75 — 1,406 (3 ) Total mortgage-backed securities 3,029 (7 ) 183 — 3,212 (7 ) Total $ 3,295 $ (7 ) $ 299 $ (4 ) $ 3,594 $ (11 ) CONTRACTUAL MATURITY 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15 December 31, 2014 Year of Contractual Maturity Amortized Fair Value Amortized Fair Value Non-mortgage-backed securities Due in one year or less $ 430 $ 431 $ 67 $ 67 Due after one year through five years 968 978 898 916 Due after five years through ten years 4,664 4,637 248 255 Due after ten years 1,396 1,379 152 158 Total non-mortgage-backed securities 7,458 7,425 1,365 1,396 Mortgage-backed securities 13,612 13,563 10,892 10,988 Total $ 21,070 $ 20,988 $ 12,257 $ 12,384 PREPAYMENT FEES Prepayment fees on AFS securities are recorded as interest income in the Statements of Income. During the year ended December 31, 2015 , certain AFS securities were prepaid and the Bank received $5 million in prepayment fees, which were offset in part by fair value hedging adjustment amortization of $2 million . During the year ended December 31, 2013 , an AFS security was prepaid and the Bank received a $1 million prepayment fee. As this security was not in a hedge relationship, there was no related fair value hedging adjustment amortization to offset the prepayment fee income. The Bank did not receive any prepayment fees on AFS securities during the year ended December 31, 2014 . NET GAINS (LOSSES) FROM SALE OF AFS SECURITIES During the year ended December 31, 2015 , the Bank did not sell any AFS securities. During the year ended December 31, 2014, the Bank received $97 million in proceeds from the sale of an AFS security and recognized a gross gain of $1 million . During the year ended December 31, 2013, the Bank received $121 million in proceeds from the sale of AFS securities and recognized gross gains of $3 million .</t>
  </si>
  <si>
    <t>Held-to-Maturity Securities</t>
  </si>
  <si>
    <t>Held-to-maturity Securities, Unclassified [Abstract]</t>
  </si>
  <si>
    <t>Held-to-Maturity Securities [Text Block]</t>
  </si>
  <si>
    <t xml:space="preserve">Held-to-Maturity Securities MAJOR SECURITY TYPES HTM securities wer e as follows (dollars in millions): December 31, 2015 Amortized 1 Gross Gross Fair Value Non-mortgage-backed securities GSE obligations $ 401 $ 57 $ (2 ) $ 456 State or local housing agency obligations 956 9 — 965 Total non-mortgage-backed securities 1,357 66 (2 ) 1,421 Mortgage-backed securities Other U.S. obligations single-family 2 47 — — 47 Other U.S. obligations commercial 2 6 — — 6 GSE single-family 4,655 9 (15 ) 4,649 Private-label residential 20 — (1 ) 19 Total mortgage-backed securities 4,728 9 (16 ) 4,721 Total $ 6,085 $ 75 $ (18 ) $ 6,142 December 31, 2014 Amortized 1 Gross Gross Fair Value Non-mortgage-backed securities GSE obligations $ 305 $ 70 $ — $ 375 State or local housing agency obligations 60 6 — 66 Total non-mortgage-backed securities 365 76 — 441 Mortgage-backed securities Other U.S. obligations single-family 2 3 — — 3 Other U.S. obligations commercial 2 2 — — 2 GSE single-family 817 12 — 829 Private-label residential 25 — (1 ) 24 Total mortgage-backed securities 847 12 (1 ) 858 Total $ 1,212 $ 88 $ (1 ) $ 1,299 1 Amortized cost includes adjustments made to the cost basis of an investment for accretion and/or amortization. 2 Represents investment securities backed by the full faith and credit of the U.S. Government. INTEREST RATE PAYMENT TERMS The following table summarizes HTM securities by interest rate payment terms (dollars in millions): December 31, 2015 2014 Fixed rate $ 1,720 $ 674 Variable rate 4,365 538 Total amortized cost $ 6,085 $ 1,212 UNREALIZED LOSSES 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December 31, 2015 Less than 12 Months 12 Months or More Total Fair Unrealized Fair Unrealized Fair Unrealized Non-mortgage backed securities GSE obligations $ 96 $ (2 ) $ — $ — $ 96 $ (2 ) State or local housing agency obligations 93 — — — 93 — Total non-mortgage backed securities 189 (2 ) — — 189 (2 ) Mortgage-backed securities Other U.S. obligations single-family 40 — — — 40 — Other U.S. obligations commercial 5 — — — 5 — GSE single-family 3,052 (15 ) 20 — 3,072 (15 ) Private-label residential — — 13 (1 ) 13 (1 ) Total mortgage-backed securities 3,097 (15 ) 33 (1 ) 3,130 (16 ) Total $ 3,286 $ (17 ) $ 33 $ (1 ) $ 3,319 $ (18 ) December 31, 2014 Less than 12 Months 12 Months or More Total Fair Unrealized Fair Unrealized Fair Unrealized Mortgage-backed securities GSE single-family $ 1 $ — $ 39 $ — $ 40 $ — Private-label residential — — 16 (1 ) 16 (1 ) Total mortgage-backed securities $ 1 $ — $ 55 $ (1 ) $ 56 $ (1 ) CONTRACTUAL MATURITY 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15 December 31, 2014 Year of Contractual Maturity Amortized Fair Value Amortized Fair Value Non-mortgage-backed securities Due in one year or less $ 18 $ 18 $ — $ — Due after one year through five years 131 131 — — Due after five years through ten years 409 440 — — Due after ten years 799 832 365 441 Total non-mortgage-backed securities 1,357 1,421 365 441 Mortgage-backed securities 4,728 4,721 847 858 Total $ 6,085 $ 6,142 $ 1,212 $ 1,299 NET GAINS (LOSSES) FROM SALE OF HTM SECURITIES During the years ended December 31, 2015 and 2013 , the Bank did not sell any HTM securities. During the year ended December 31, 2014, the Bank sold HTM securities with a carrying amount of $66 million and recognized gross gains of $9 million . The HTM securities sold had less than 15 percent of the acquired principal outstanding at the time of sale. As such, the sales were considered maturities for p urpose of security classification and did not impact the Bank's ability and intent to hold the remaining HTM securities through their stated maturities. </t>
  </si>
  <si>
    <t>Other-Than-Temporary Impairment Analysis</t>
  </si>
  <si>
    <t>Other than Temporary Impairment Losses, Investments [Abstract]</t>
  </si>
  <si>
    <t>Other-Than-Temporary Impairment [Text Block]</t>
  </si>
  <si>
    <t>Other-Than-Temporary Impairment The Bank evaluates its individual AFS and HTM securities in an unrealized loss position for OTTI on a quarterly basis. As part of its evaluation of securities for OTTI, the Bank considers its intent to sell each debt security and whether it is more likely than not that it will be required to sell the security before its anticipated recovery. If either of these conditions is met, the Bank will recognize an OTTI charge to earnings equal to the entire difference between the security's amortized cost basis and its fair value at the reporting date. For securities in an unrealized loss position that meet neither of these conditions, the Bank performs analyses to determine if any of these securities are other-than-temporarily impaired. During the year ended December 31, 2013 , the Bank changed its intent and decided to sell three similar non-MBS held in its AFS portfolio. Two of these securities were sold in 2013 and the Bank recorded gross gains on these sales of $1 million through "Net gains (losses) from sale of available-for-sale securities" in the Statements of Income. The third and only remaining security of that type was deemed other-than-temporarily impaired as the Bank intended to sell this security and it was in a loss position. As such, the Bank recorded OTTI charges of $1 million in 2013 through “Other-than-temporary impairment losses" in the Statements of Income. These charges represented the entire difference between the amortized cost basis and estimated fair value of the security. The declines in value were due to changes in interest rates, credit spreads, and illiquidity in the credit markets, and not to a significant deterioration in the fundamental credit quality of the obligation. This security was subsequently sold in January of 2014. PRIVATE-LABEL MORTGAGE-BACKED SECURITIES On a quarterly basis, the Bank engages other designated FHLBanks to perform cash flow analyses on its private-label MBS using two third-party models in order to assess whether the entire amortized cost bases of these securities will be recovered. To ensure consistency in the determination of OTTI, an OTTI Governance Committee, comprised of representation from all FHLBanks, is responsible for reviewing and approving the key modeling assumptions, inputs, and methodologies used by the designated FHLBanks when generating the cash flow projections. The projected cash flows are based on a number of assumptions and expectations, and the results of these models can vary significantly with changes in assumptions and expectations. The scenario of cash flows determined based on the model approach reflects a best estimate scenario and includes a base case housing price forecast and a base case housing price recovery path. As of December 31, 2015 , the Bank obtained cash flow analyses for all of its private-label MBS from its designated FHLBanks. The first third-party model considered borrower characteristics and the particular attributes of the loans underlying the Bank's securities, in conjunction with assumptions about future changes in home prices and interest rates, to project prepayments, defaults, and loss severities. A significant input to the first model was the forecast of future housing price changes for the relevant states and core based statistical areas (CBSAs), which is based upon an assessment of the individual housing markets. CBSAs refer collectively to metropolitan and micropolitan statistical areas as defined by the U.S. Office of Management and Budget. A CBSA must contain at least one urban area with a population of 10,000 or more people. The FHLBanks' OTTI Governance Committee developed a short-term housing price forecast with projected changes ranging from a decrease of three percent to an increase of eight percent over the twelve month period beginning October 1, 2015 . For the vast majority of markets, the projected short-term housing price changes range from an increase of two percent to an increase of five percent . Thereafter, a unique path is projected for each geographic area based on an internally developed framework derived from historical data. The month-by-month projections of future loan performance derived from the first model, which reflected projected prepayments, defaults, and loss severities, were then input into a second model that allocated the projected loan level cash flows and losses to the various security classes in the securitization structure in accordance with its prescribed cash flow and loss allocation rules. In a securitization in which the credit enhancement for the senior securities was derived from the presence of subordinate securities, losses were generally allocated first to the subordinate securities until their principal balance was reduced to zero. The Bank compared the present value of the cash flows expected to be collected with respect to its private-label MBS to the amortized cost bases of the securities to determine whether a credit loss existed. At December 31, 2015 , the Bank's cash flow analyses for private-label MBS did not project any credit losses. Even under an adverse scenario that delays recovery of the housing price index, no credit losses were projected. The Bank does not intend to sell its private-label MBS and it is not more likely than not that the Bank will be required to sell its private-label MBS before recovery of their amortized cost bases. As a result, the Bank did not consider any of its private-label MBS to be other-than-temporarily impaired at December 31, 2015 . ALL OTHER AFS AND HTM INVESTMENT SECURITIES On a quarterly basis, the Bank reviews all remaining AFS and HTM securities in an unrealized loss position to determine whether they are other-than temporarily impaired. The following was determined for the Bank's other investment securities in an unrealized loss position at December 31, 2015 : • Other U.S. obligations and GSE securities. The unrealized losses were due primarily to changes in interest rates and credit spreads, and not to a significant deterioration in the fundamental credit quality of the obligations. The strength of the issuers' guarantees through direct obligations or support from the U.S. Government was sufficient to protect the Bank from losses based on current expectations. The Bank expects to recover the amortized cost bases on these securities and neither intends to sell these securities nor considers it more likely than not that it will be required to sell these securities before recovery of their amortized cost bases. As such, the Bank did not consider these securities to be other-than-temporarily impaired at December 31, 2015 . • State or local housing agency obligations . The unrealized losses were due to changes in interest rates, credit spreads, and illiquidity in the credit markets, and not to a significant deterioration in the fundamental credit quality of the obligations. The creditworthiness of the issuers and the strength of the underlying collateral and credit enhancements were sufficient to protect the Bank from losses based on current expectations. The Bank does not intend to sell these securities nor is it more likely than not that it will be required to sell these securities before recovery of their amortized cost bases. As such, the Bank did not consider these securities to be other-than-temporarily impaired at December 31, 2015 . • Other - PEFCO Bond. The unrealized loss was due to changes in interest rates, credit spreads, and illiquidity in the credit markets, and not to a significant deterioration in the fundamental credit quality of the bond. The Bank does not intend to sell this security nor is it more likely than not that it will be required to sell this security before recovery of the amortized cost basis. As such, the Bank did not consider this security to be other-than-temporarily impaired at December 31, 2015 . Additionally, the strength of the issuer’s guarantee by an agency of the U.S. Government or a trust consisting of pledged collateral, which may include guaranteed importer notes, securities guaranteed by the full faith and credit of the U.S. Government, or cash, is sufficient to protect the Bank from loss based on current expectations.</t>
  </si>
  <si>
    <t>Federal Home Loan Banks [Abstract]</t>
  </si>
  <si>
    <t>Advances [Text Block]</t>
  </si>
  <si>
    <t xml:space="preserve">Advances The Bank offers a wide range of fixed and variable rate advance products with different maturities, interest rates, payment characteristics, and optionality. Fixed rate advances generally have maturities ranging from overnight to 30 years. Variable rate advances generally have maturities ranging from one year to 20 years, where the interest rates reset periodically to a specified interest rate index such as London Interbank Offered Rate (LIBOR). At December 31, 2015 , the Bank had advances outstanding with interest rates ranging from 0.29 percent to 8.25 percent . CONTRACTUAL MATURITY The following table summarizes the Bank's advances outstanding by contractual maturity (dollars in millions): December 31, 2015 December 31, 2014 Year of Contractual Maturity Amount Weighted Amount Weighted Overdrawn demand deposit accounts $ 1 3.34 % $ — — % Due in one year or less 18,967 0.77 7,998 0.66 Due after one year through two years 8,608 1.48 4,029 1.45 Due after two years through three years 18,517 0.93 4,437 1.68 Due after three years through four years 17,439 0.60 20,706 0.56 Due after four years through five years 16,521 0.74 21,447 0.33 Thereafter 8,858 1.36 6,335 0.98 Total par value 88,911 0.89 % 64,952 0.67 % Premiums 128 — Discounts (9 ) (6 ) Fair value hedging adjustments 143 222 Total $ 89,173 $ 65,168 The following table summarizes advances at December 31, 2015 and 2014 , by year of contractual maturity or next call date for callable advances, and by year of contractual maturity or next put date for putable advances (dollars in millions): Year of Contractual Maturity Year of Contractual Maturity or Next Put Date 2015 2014 2015 2014 Overdrawn demand deposit accounts $ 1 $ — $ 1 $ — Due in one year or less 73,242 52,278 21,156 10,081 Due after one year through two years 4,513 3,775 7,549 3,802 Due after two years through three years 4,377 3,400 17,576 3,559 Due after three years through four years 2,337 2,516 17,439 19,787 Due after four years through five years 1,818 1,625 16,521 21,447 Thereafter 2,623 1,358 8,669 6,276 Total par value $ 88,911 $ 64,952 $ 88,911 $ 64,952 The Bank offers advances to members and eligible housing associates that may be prepaid on pertinent dates (call dates) prior to maturity without incurring prepayment fees (callable advances). If the call option is exercised, replacement funding may be available. Other advances may only be prepaid by paying a fee to the Bank (prepayment fee) that makes the Bank financially indifferent to the prepayment of the advance. At December 31, 2015 and 2014 , the Bank had callable advances outstanding totaling $54.8 billion and $44.6 billion . The Bank also offers putable advances. With a putable advance, the Bank has the right to terminate the advance from the borrower on predetermined exercise dates, and the borrower may then apply for a new advance at the prevailing market rate. Generally, put options are exercised when interest rates increase. At December 31, 2015 and 2014 , t he Bank had putable advances outstanding totaling $2.6 billion and $2.1 billion . INTEREST RATE PAYMENT TERMS The following table summarizes advances by interest rate payment terms and contractual maturity (dollars in millions): December 31, 2015 2014 Fixed rate Due in one year or less $ 16,938 $ 7,302 Due after one year 14,031 10,933 Total fixed rate 30,969 18,235 Variable rate Due in one year or less 2,030 695 Due after one year 55,912 46,022 Total variable rate 57,942 46,717 Total par value $ 88,911 $ 64,952 PREPAYMENT FEES The Bank generally charges a prepayment fee for advances that a borrower elects to terminate prior to the stated maturity or outside of a predetermined call or put date. The fees charged are priced to make the Bank financially indifferent to the prepayment of the advance. For certain advances with symmetrical prepayment features, the Bank may charge the borrower a prepayment fee or pay the borrower a prepayment credit, depending on certain circumstances, such as movements in interest rates, when the advance is prepaid. Prepayment fees and credits are recorded net of fair value hedging adjustments in the Statements of Income. The following table summarizes the Bank's prepayment fees on advances, net (dollars in millions): For the Years Ended December 31, 2015 2014 2013 Prepayment fee income $ 23 $ 30 $ 22 Fair value hedging adjustments 1 (12 ) (24 ) (16 ) Prepayment fees on advances, net $ 11 $ 6 $ 6 1 Represents the amortization/accretion of fair value hedging adjustments on closed advance fair value hedge relationships resulting from advance prepayments. For information related to the Bank's credit risk exposure on advances, refer to "Note 11 — Allowance for Credit Losses." </t>
  </si>
  <si>
    <t>Mortgage Loans Held for Portfolio</t>
  </si>
  <si>
    <t>Mortgage Loans on Real Estate [Abstract]</t>
  </si>
  <si>
    <t>Mortgage Loans Held for Portfolio [Text Block]</t>
  </si>
  <si>
    <t>Mortgage Loans Held for Portfolio The Bank participates in the MPF program. This program involves investment by the Bank in single-family mortgage loans held for portfolio that are either purchased from PFIs or funded by the Bank through PFIs. MPF loans may also be acquired through participations in pools of eligible mortgage loans purchased from other FHLBanks. The Bank's MPF PFIs generally originate, service, and credit enhance mortgage loans that are sold to the Bank. MPF PFIs participating in the servicing release program do not service the loans owned by the Bank. The servicing on these loans is sold concurrently by the MPF PFI to a designated mortgage service provider. Effective May 31, 2015, as a part of the Merger, the Bank acquired mortgage loans previously purchased by the Seattle Bank under the MPP. This program involved investment by the Seattle Bank in single-family mortgage loans that were purchased directly from MPP PFIs. Similar to the MPF program, MPP PFIs generally originated, serviced, and credit enhanced the mortgage loans sold to the Seattle Bank. In 2005, the Seattle Bank ceased entering into new MPP master commitment contracts and therefore all MPP loans acquired by the Bank were originated prior to 2006. The Bank does not currently purchase mortgage loans under this program. For additional information on the Merger, refer to "Note 2 — Merger". The following table presents information on the Bank's mortgage loans held for portfolio (dollars in millions): December 31, 2015 2014 MPF MPP Total MPF Fixed rate, long-term single-family mortgage loans $ 4,884 $ 500 $ 5,384 $ 5,024 Fixed rate, medium-term 1 single-family mortgage loans 1,265 14 1,279 1,462 Total unpaid principal balance 6,149 514 6,663 6,486 Premiums 76 18 94 82 Discounts (9 ) (1 ) (10 ) (12 ) Basis adjustments from mortgage loan commitments 9 — 9 11 Total mortgage loans held for portfolio $ 6,225 $ 531 $ 6,756 $ 6,567 1 Medium-term is defined as a term of 15 years or less. The following table presents the Bank's mortgage loans held for portfolio by collateral or guarantee type (dollars in millions): December 31, 2015 2014 MPF MPP Total MPF Conventional mortgage loans $ 5,602 $ 464 $ 6,066 $ 5,916 Government-insured mortgage loans 547 50 597 570 Total unpaid principal balance $ 6,149 $ 514 $ 6,663 $ 6,486 For information related to the Bank's credit risk exposure on mortgage loans held for portfolio, refer to "Note 11 — Allowance for Credit Losses."</t>
  </si>
  <si>
    <t>Allowance for Credit Losses</t>
  </si>
  <si>
    <t>Allowance for Credit Losses [Abstract]</t>
  </si>
  <si>
    <t>Allowance for Credit Losses [Text Block]</t>
  </si>
  <si>
    <t>Allowance for Credit Losses The Bank has established an allowance for credit losses methodology for each of its financing receivable portfolio segments: advances, standby letters of credit, and other extensions of credit to borrowers (collectively, credit products), government-insured mortgage loans held for portfolio, MPF conventional mortgage loans held for portfolio, MPP conventional mortgage loans held for portfolio, and term securities purchased under agreements to resell. CREDIT PRODUCTS The Bank manages its credit exposure to credit products through an approach that includes establishing a credit limit for each borrower, ongoing reviews of each borrower's financial condition, and detailed collateral and lending policies to limit risk of loss while balancing borrowers' needs for a reliable source of funding. In addition, the Bank lends to eligible borrowers in accordance with the FHLBank Act, Finance Agency regulations, and other applicable laws. The Bank is required by regulation to obtain sufficient collateral to fully secure credit products. The estimated value of the collateral required to secure each borrower's credit products is calculated by applying collateral discounts, or haircuts, to the unpaid principal balance or market value, if available, of the collateral. Eligible collateral includes (i) whole first mortgages on improved residential real property or securities representing a whole interest in such mortgages, (ii) loans and securities issued, insured, or guaranteed by the U.S. Government or any agency thereof, including MBS issued or guaranteed by Fannie Mae, Freddie Mac, or Government National Mortgage Association and Federal Family Education Loan Program guaranteed student loans, (iii) cash deposited with the Bank, and (iv) other real estate-related collateral acceptable to the Bank provided such collateral has a readily ascertainable value and the Bank can perfect a security interest in such property. In addition, community financial institutions may also pledge collateral consisting of secured small business, small agri-business, or small farm loans. As additional security, the FHLBank Act provides that the Bank has a lien on each member's capital stock investment; however, capital stock cannot be pledged as collateral to secure credit exposures. Collateral arrangements may vary depending upon borrower credit quality, financial condition and performance, borrowing capacity, and overall credit exposure to the borrower. The Bank can also require additional or substitute collateral to protect its security interest. The Bank periodically evaluates and makes changes to its collateral guidelines and collateral haircuts. Borrowers may pledge collateral to the Bank by executing a blanket lien, specifically assigning collateral, or placing physical possession of collateral with the Bank or its custodians. The Bank perfects its security interest in all pledged collateral by filing Uniform Commercial Code financing statements or by taking possession or control of the collateral. Under the FHLBank Act, any security interest granted to the Bank by its members, or any affiliates of its members, has priority over the claims and rights of any party (including any receiver, conservator, trustee, or similar party having rights of a lien creditor), unless those claims and rights would be entitled to priority under otherwise applicable law and are held by actual purchasers or by parties that have perfected security interests. Under a blanket lien, the Bank is granted a security interest in all financial assets of the borrower to fully secure the borrower's obligation. Other than securities and cash deposits, the Bank does not initially take delivery of collateral pledged by blanket lien borrowers. In the event of deterioration in the financial condition of a blanket lien borrower, the Bank has the ability to require delivery of pledged collateral sufficient to secure the borrower's obligation. With respect to non-blanket lien borrowers that are federally insured, the Bank generally requires collateral to be specifically assigned. With respect to non-blanket lien borrowers that are not federally insured (typically insurance companies, CDFIs, and housing associates), the Bank generally takes control of collateral through the delivery of cash, securities, or loans to the Bank or its custodians. Using a risk-based approach and taking into consideration each borrower's financial strength, the Bank considers the types and level of collateral to be the primary indicator of credit quality on its credit products. At December 31, 2015 and 2014 , the Bank had rights to collateral on a borrower-by-borrower basis with an unpaid principal balance or market value, if available, in excess of its outstanding extensions of credit. At December 31, 2015 and 2014 , none of the Bank's credit products were past due, on non-accrual status, or considered impaired. In addition, there were no TDRs related to credit products during the years ended December 31, 2015 and 2014 . The Bank has never experienced a credit loss on its credit products. Based upon the Bank's collateral and lending policies, the collateral held as security, and the repayment history on credit products, management has determined that there were no probable credit losses on its credit products as of December 31, 2015 and 2014 . Accordingly, the Bank has not recorded any allowance for credit losses for its credit products. GOVERNMENT-INSURED MORTGAGE LOANS The Bank invests in government-insured fixed rate mortgage loans that are insured or guaranteed by the Federal Housing Administration, the Department of Veterans Affairs, and/or the Rural Housing Service of the Department of Agriculture. The servicer or PFI obtains and maintains insurance or a guaranty from the applicable government agency. The servicer or PFI is responsible for compliance with all government agency requirements and for obtaining the benefit of the applicable guarantee or insurance with respect to defaulted government-insured mortgage loans. Any losses incurred on these loans that are not recovered from the insurer/guarantor are absorbed by the servicers. As such, the Bank only has credit risk for these loans if the servicer or PFI fails to pay for losses not covered by the guarantee or insurance. Management views this risk as remote and has never experienced a credit loss on its government-insured mortgage loans. As a result, the Bank did not establish an allowance for credit losses for its government-insured mortgage loans at December 31, 2015 and 2014 . Furthermore, none of these mortgage loans have been placed on non-accrual status because of the U.S. Government guarantee or insurance on these loans and the contractual obligation of the loan servicer to repurchase the loans when certain criteria are met. MPF CONVENTIONAL MORTGAGE LOANS The Bank's management of credit risk in the MPF program involves several layers of legal loss protection that are defined in agreements among the Bank and its participating PFIs. For conventional MPF loans, the availability of loss protection may differ slightly among MPF products. The Bank's loss protection consists of the following loss layers, in order of priority: • Homeowner Equity. • Primary Mortgage Insurance (PMI). At the time of origination, PMI is required on all loans with homeowner equity of less than 20 percent of the original purchase price or appraised value, whichever is less and as applicable to the specific loan. • First Loss Account (FLA). The FLA is a memorandum account used to track the Bank's potential loss exposure under each master commitment prior to the PFI's credit enhancement obligation. • Credit Enhancement Obligation of PFI. PFIs have a credit enhancement obligation at the time a mortgage loan is purchased to absorb certain losses in excess of the FLA in order to limit the Bank's loss exposure to that of an investor in an MBS that is rated the equivalent of AA by a nationally recognized statistical rating organization (NRSRO). PFIs pledge collateral to secure this obligation. For absorbing losses in excess of the FLA, PFIs are paid a credit enhancement fee, a portion of which may be performance-based. MPP CONVENTIONAL MORTGAGE LOANS Effective May 31, 2015, as a part of the Merger with the Seattle Bank, the Bank acquired mortgage loans previously purchased by the Seattle Bank under the MPP. For conventional MPP loans, the loss protection consists of the following loss layers, in order of priority: • Homeowner Equity. • Primary Mortgage Insurance. At the time of origination, PMI is required on all loans with homeowner equity of less than 20 percent of the original purchase price or appraised value, whichever is less and as applicable to the specific loan. • Lender Risk Account. The LRA is a lender-specific account originally funded by the Seattle Bank in an amount approximately sufficient to cover expected losses on the pool of mortgages either up front as a portion of the purchase proceeds or through a portion of the net interest remitted monthly by the member. To the extent available, LRA funds are used to offset any losses that occur. Typically, after five years, excess funds over required balances are distributed to the member in accordance with a step-down schedule that is established upon execution of a master commitment contract. ALLOWANCE METHODOLOGY The Bank utilizes an allowance for credit losses to reserve for estimated losses in its conventional MPF mortgage loan portfolio at the balance sheet date. The measurement of the Bank's MPF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iv) considering the recapture of performance-based credit enhancement fees from the PFI, if available, and (v) considering the credit enhancement obligation of the PFI, if estimated losses exceed the FLA. The Bank utilizes an allowance for credit losses to reserve for estimated losses in its conventional MPP mortgage loan portfolio at the balance sheet date. The establishment of the Bank's MPP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and (iv) considering the LRA if estimated losses exceed the losses paid by homeowner equity or PMI. Collectively Evaluated Conventional Mortgage Loans . The Bank collectively evaluates the majority of its conventional MPF and MPP mortgage loan portfolios for impairment and estimates an allowance for credit losses based primarily upon the following factors: (i) loan delinquencies, (ii) loans migrating to collateral-dependent status, (iii) actual historical loss severities, and (iv) certain quantifiable economic factors, such as unemployment rates and home prices. The Bank utilizes a roll-rate methodology when estimating its allowance for credit losses. This methodology projects loans migrating to collateral-dependent status based on historical average rates of delinquency. The Bank then applies a loss severity factor to calculate an estimate of credit losses. Individually Identified Conventional Mortgage Loans . The Bank individually evaluates certain MPF and MPP conventional mortgage loans, including TDRs and collateral-dependent loans, for impairment. The Bank's TDRs include loans granted under its loan modification plans and loans discharged under Chapter 7 bankruptcy that have not been reaffirmed by the borrower. The Bank generally measures impairment of TDRs based on the present value of expected future cash flows discounted at the loan's effective interest rate.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MI. A charge-off is recorded if it is estimated that the recorded investment in a loan will not be recovered. The Bank evaluates whether to record a charge-off based upon the occurrence of a confirming event. Prior to January 1, 2015, charge-offs generally were recorded at the time a mortgage loan was transferred to REO. Beginning January 1, 2015, the Bank began to also charge-off the portion of the outstanding conventional mortgage loan balance in excess of the fair value of the underlying collateral for all collateral-dependent mortgage loans. This change did not have a material effect on the Bank's financial condition or results of operations. Estimating Additional Credit Loss in the MPF and MPP Conventional Mortgage Loan Portfolios . The Bank may make adjustments for certain limitations in its estimation of credit losses. These adjustments recognize the imprecise nature of an estimate and represent a subjective management judgment that is intended to cover losses resulting from other factors that may not be captured in the methodology previously described at the balance sheet date. These additional factors include, but are not limited to, consumer confidence, movements in interest rates, and other housing market trends. MPF Performance-Based Credit Enhancement Fees. When reserving for estimated credit losses, the Bank may take into consideration performance-based credit enhancement fees available for recapture from the PFIs. Performance-based credit enhancement fees available for recapture, if any, consist of accrued performance-based credit enhancement fees to be paid to the PFIs and projected performance-based credit enhancement fees to be paid to the PFIs over the next 12 months, less any losses incurred that are in the process of recapture. Available performance-based credit enhancement fees cannot be shared between master commitments and, as a result, some master commitments may have sufficient performance-based credit enhancement fees to recapture losses while other master commitments may not. At December 31, 2015 and December 31, 2014 , the Bank determined that the amount of performance-based credit enhancement fees available for recapture from the PFIs at the master commitment level was immaterial. As such, it did not factor credit enhancement fees into its estimate of the allowance for credit losses. MPF PFI Credit Enhancement Obligation. When reserving for estimated credit losses, the Bank may take into consideration the PFI credit enhancement obligation, which is intended to absorb losses in excess of the FLA. At December 31, 2015 and 2014 , the Bank determined that the amount of credit enhancement obligation available to offset losses was immaterial. As such, it did not factor credit enhancement obligation into its estimate of the allowance for credit losses. MPP Lender Risk Account . The LRA was established by the Seattle Bank for each MPP master commitment to cover losses not anticipated to be paid by homeowner's equity or PMI. At December 31, 2015 , the Bank determined the amount of LRA to be immaterial. As such, it did not factor LRA into its estimate of the allowance for loan losses. ALLOWANCE FOR CREDIT LOSSES ON CONVENTIONAL MORTGAGE LOANS The following tables present a rollforward of the allowance for credit losses on the Bank's conventional MPF and MPP mortgage loan portfolios (dollars in millions): MPF Balance, December 31, 2012 $ 16 Charge-offs (2 ) Provision (reversal) for credit losses (6 ) Balance, December 31, 2013 8 Charge-offs (1 ) Provision (reversal) for credit losses (2 ) Balance, December 31, 2014 5 Charge-offs (5 ) Provision (reversal) for credit losses 1 Balance, December 31, 2015 $ 1 MPP Balance, December 31, 2014 $ — Charge-offs (1 ) Provision (reversal) for credit losses 1 Balance, December 31, 2015 $ — The following table summarizes the allowance for credit losses and recorded investment of the Bank's conventional mortgage loan portfolio by impairment methodology (dollars in millions): MPF MPP 1 Total Allowance for credit losses, December 31, 2015 2 Collectively evaluated for impairment $ 1 $ — $ 1 Allowance for credit losses, December 31, 2014 Collectively evaluated for impairment $ 2 $ — $ 2 Individually evaluated for impairment 3 — 3 Total allowance for credit losses $ 5 $ — $ 5 Recorded investment, December 31, 2015 3 Collectively evaluated for impairment $ 5,659 $ 449 $ 6,108 Individually evaluated for impairment, with or without a related allowance 37 31 68 Total recorded investment $ 5,696 $ 480 $ 6,176 Recorded investment, December 31, 2014 3 Collectively evaluated for impairment $ 5,966 $ — $ 5,966 Individually evaluated for impairment, with or without a related allowance 50 — 50 Total recorded investment $ 6,016 $ — $ 6,016 1 The Bank acquired MPP loans from the Seattle Bank on the merger date and established a related allowance for credit losses on June 30, 2015. The allowance for credit losses on MPP loans was less than $1 million at December 31, 2015. 2 Beginning January 1, 2015, the Bank began to charge-off the portion of the individually evaluated mortgage loan balance in excess of the fair value of the underlying collateral. As such, individually evaluated loans no longer have an associated allowance. 3 Represents the unpaid principal balance adjusted for accrued interest, unamortized premiums, discounts, basis adjustments, and direct write-downs. CREDIT QUALITY INDICATORS Key credit quality indicators for mortgage loans include the migration of past due loans, loans in process of foreclosure, and non-accrual loans. The tables below summarize the Bank's key credit quality indicators for mortgage loans (dollars in millions): December 31, 2015 MPF MPP Conventional Government Conventional Government Total Past due 30 - 59 days $ 57 $ 21 $ 13 $ 5 $ 96 Past due 60 - 89 days 16 7 4 2 29 Past due 90 - 179 days 12 5 3 1 21 Past due 180 days or more 30 5 16 3 54 Total past due mortgage loans 115 38 36 11 200 Total current mortgage loans 5,581 524 444 42 6,591 Total recorded investment of mortgage loans 1 $ 5,696 $ 562 $ 480 $ 53 $ 6,791 In process of foreclosure (included above) 2 $ 19 $ 4 $ 9 $ — $ 32 Serious delinquency rate 3 1 % 2 % 4 % 8 % 1 % Past due 90 days or more and still accruing interest 4 $ — $ 10 $ — $ 4 $ 14 Non-accrual mortgage loans 5 $ 46 $ — $ 32 $ — $ 78 December 31, 2014 MPF Conventional Government Total Past due 30 - 59 days $ 71 $ 20 $ 91 Past due 60 - 89 days 22 7 29 Past due 90 - 179 days 16 5 21 Past due 180 days or more 38 6 44 Total past due mortgage loans 147 38 185 Total current mortgage loans 5,869 548 6,417 Total recorded investment of mortgage loans 1 $ 6,016 $ 586 $ 6,602 In process of foreclosure (included above) 2 $ 27 $ 4 $ 31 Serious delinquency rate 3 1 % 2 % 1 % Past due 90 days or more and still accruing interest 4 $ — $ 11 $ 11 Non-accrual mortgage loans 5 $ 59 $ — $ 59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 INDIVIDUALLY EVALUATED IMPAIRED LOANS As previously described, the Bank evaluates certain conventional mortgage loans for impairment individually. A loan is considered impaired when, based on current information and events, it is probable that the Bank will be unable to collect all amounts due according to the contractual terms of the loan agreement. The following table summarizes the recorded investment and related allowance of the Bank's individually evaluated impaired loans (dollars in millions): December 31, 2015 December 31, 2014 Recorded Investment Related Allowance 1 Recorded Investment Related Allowance Impaired loans with an allowance Conventional MPF Loans $ — $ — $ 19 $ 3 Conventional MPP Loans — — — — Impaired loans without an allowance Conventional MPF Loans 37 — 31 — Conventional MPP Loans 31 — — — Total Conventional MPF Loans $ 37 $ — $ 50 $ 3 Conventional MPP Loans $ 31 $ — $ — $ — 1 Beginning January 1, 2015, the Bank began to charge-off the portion of the outstanding conventional mortgage loan balance in excess of the fair value of the underlying collateral for all collateral-dependent mortgage loans. As such, those loans no longer have an associated allowance. The Bank did no t recognize any interest income on impaired loans during the year s ended December 31, 2015 , 2014 , and 2013 . The following table summarizes the average recorded investment of the Bank's individually evaluated impaired loans (dollars in millions): For the Years Ended December 31, 2015 2014 2013 Impaired loans with an allowance Conventional MPF Loans $ — $ 19 $ 39 Conventional MPP Loans — — — Impaired loans without an allowance Conventional MPF Loans 44 26 11 Conventional MPP Loans 19 — — Total Conventional MPF Loans $ 44 $ 45 $ 50 Conventional MPP Loans $ 19 $ — $ — Real Estate Owned. At December 31, 2015 and 2014 , the Bank had $7 million and $9 million of REO recorded as a component of "Other assets" in the Statements of Condition. TERM SECURITIES PURCHASED UNDER AGREEMENTS TO RESELL Term securities purchased under agreements to resell are considered collateralized financing agreements and represent short-term investments. The terms of these investments are structured such that if the market value of the underlying securities decreases below the market value required as collateral, the counterparty must place an equivalent amount of additional securities as collateral or remit an equivalent amount of cash. Otherwise, the dollar value of the resale agreement will decrease accordingly. If an agreement to resell is deemed to be impaired, the difference between the fair value of the collateral and the amortized cost of the agreement will be charged to earnings to establish an allowance for credit losses. Based upon the collateral held as security, the Bank determined that no allowance for credit losses was needed for its term securities purchased under agreements to resell at December 31, 2015 and 2014 . OFF-BALANCE SHEET CREDIT EXPOSURES At December 31, 2015 and 2014 , the Bank did not record a liability to reflect an allowance for credit losses for off-balance sheet credit exposures. For additional information on the Bank's off-balance sheet credit exposures, see "Note 19 — Commitments and Contingencies."</t>
  </si>
  <si>
    <t>Derivatives and Hedging Activities</t>
  </si>
  <si>
    <t>Derivative Instruments and Hedging Activities Disclosure [Abstract]</t>
  </si>
  <si>
    <t>Derivatives and Hedging Activities [Text Block]</t>
  </si>
  <si>
    <t>Derivatives and Hedging Activities NATURE OF BUSINESS ACTIVITY The Bank is exposed to interest rate risk primarily from the effect of interest rate changes on its interest-earning assets and its related funding sources. The goal of the Bank's interest rate risk management strategy is not to eliminate interest rate risk, but to manage it within appropriate limits. To mitigate the risk of loss, the Bank has established policies and procedures, which include guidelines on the amount of exposure to interest rate changes it is willing to accept. The Bank enters into derivative contracts to manage the interest rate risk exposures inherent in its otherwise unhedged assets and funding positions. Finance Agency regulations and the Bank's Enterprise Risk Management Policy (ERMP) establish guidelines for derivatives, prohibit trading in or the speculative use of derivatives, and limit credit risk arising from derivatives. The most common ways in which the Bank uses derivatives are to: • reduce the interest rate sensitivity and repricing gaps of assets and liabilities; • preserve a favorable interest rate spread between the yield of an asset and the cost of the related liability. Without the use of derivatives, this interest rate spread could be reduced or eliminated when a change in the interest rate on the asset does not match a change in the interest rate on the liability; • mitigate the adverse earnings effects of the shortening or extension of certain assets and liabilities; • manage embedded options in assets and liabilities; and • reduce funding costs by combining a derivative with a consolidated obligation, as the cost of a combined funding structure can be lower than the cost of a comparable consolidated obligation. APPLICATION OF DERIVATIVES Derivative instruments are accounted for by the Bank in two ways: • as a fair value hedge of an associated financial instrument or firm commitment for those items qualifying under applicable accounting guidance or; • as an economic hedge to manage certain defined risks in its Statements of Condition. These hedges are primarily used to (i) manage mismatches between the coupon features of the Bank's assets and liabilities and offset prepayment risk in certain assets, or (ii) mitigate the income statement volatility that occurs when financial instruments are recorded at fair value and hedge accounting is not permitted. Derivative instruments are used by the Bank when they are considered to be a cost-effective alternative to achieve the Bank's financial and risk management objectives. The Bank reevaluates its hedging strategies from time to time and may change the hedging techniques it uses or adopt new strategies. The Bank transacts most of its derivative transactions with large banks and major broker-dealers. Over-the-counter derivative transactions may be either executed directly with a counterparty (uncleared derivatives) or cleared through a Futures Commission Merchant (i.e., clearing agent) with a Derivative Clearing Organization (cleared derivatives). Once a derivative transaction has been accepted for clearing by a Derivative Clearing Organization (Clearinghouse), the derivative transaction is novated and the executing counterparty is replaced with the Clearinghouse. TYPES OF DERIVATIVES The Bank may use the following derivative instruments: • Interest Rate Swaps. An interest rate swap is an agreement between two entities to exchange cash flows in the future. The agreement sets the dates on which the cash flows will be paid and the manner in which the cash flows will be calculated. One of the simplest forms of an interest rate swap involves the promise by one party to pay cash flows equivalent to the interest on a notional amount at a predetermined fixed rate for a given period of time. In return for this promise, this party receives cash flows equivalent to the interest on the same notional amount at a variable interest rate index for the same period of time. The variable interest rate received or paid by the Bank in most derivative transactions is the LIBOR. • Options. An option is an agreement between two entities that conveys the right, but not the obligation, to engage in a future transaction on some underlying security or other financial asset at an agreed upon price during a certain period of time or on a specific date. Premiums or swap fees paid to acquire options are considered the fair value of the option at inception of the hedge and are reported as derivative assets or derivative liabilities in the Statements of Condition. • Swaptions. A swaption is an option on a swap that gives the buyer the right to enter into a specified interest rate swap at a certain time in the future. When used as a hedge, a swaption can protect the Bank against future interest rate changes. The Bank may enter into both payer and receiver swaptions. A payer swaption is the option to make fixed interest payments at a later date and a receiver swaption is the option to receive fixed interest payments at a later date. • Interest Rate Caps and Floors. In an interest rate cap agreement, a cash flow is generated if the price or interest rate of an underlying variable rises above a certain threshold (or “cap”) price. In an interest rate floor agreement, a cash flow is generated if the price or interest rate of an underlying variable falls below a certain threshold (or “floor”) price. Interest rate caps and floors are designed as protection against the interest rate on a variable rate asset or liability falling below or rising above a certain level. • Futures/Forwards Contracts. The Bank may use futures and forward contracts to hedge interest rate risk. For example, certain mortgage purchase commitments entered into by the Bank are considered derivatives. The Bank may hedge these commitments by selling “to-be-announced” (TBA) MBS for forward settlement. A TBA represents a forward contract for the sale of MBS at a future agreed upon date for an established price. TYPES OF HEDGED ITEMS 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 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he Bank may have the following types of hedged items: • Investment Securities. The Bank primarily invests in other U.S. obligations, GSE obligations, state or local housing agency obligations, and MBS, and classifies them as either trading, AFS, or HTM. The interest rate and prepayment risk associated with these investment securities is managed through a combination of debt issuance and derivatives. The Bank may fund investment securities with callable consolidated obligations or utilize interest rate swaps, caps, floors, or swaptions to manage interest rate and prepayment risk. The Bank manages the risk arising from changing market prices of trading securities by entering into economic derivatives that generally offset the changes in fair value of the securities. The fair value changes of both the trading securities and the associated derivatives are included in other income (loss) as “Net gains (losses) on trading securities” and “Net gains (losses) on derivatives and hedging activities.” The Bank manages the risk arising from changing market prices on AFS securities by entering into fair value derivatives that generally offset the changes in fair value of the securities. The Bank records the portion of the change in fair value related to the risk being hedged together with the related change in fair value of the derivative through other income (loss) as “Net gains (losses) on derivatives and hedging activities.” The Bank records the remainder of the change in fair value through AOCI as “Net unrealized gains (losses) on available-for-sale securities.” • Advances. The Bank offers a wide range of fixed and variable rate advance products with different maturities, interest rates, payment characteristics, and optionality. The Bank may use derivatives to adjust the repricing and/or option characteristics of advances in order to more closely match the characteristics of its funding liabilities. In general, whenever a borrower executes a fixed rate advance or a variable rate advance with embedded options, the Bank will simultaneously execute a derivative with terms that offset the terms and embedded options, if any, in the advance. For example, the Bank may hedge a fixed rate advance with an interest rate swap where the Bank pays a fixed rate coupon and receives a variable rate coupon, effectively converting the fixed rate advance to a variable rate advance. This type of hedge is typically treated as a fair value hedge. In addition, the Bank may hedge a callable advance, which gives the borrower the option to extinguish the fixed rate advance, by entering into a cancelable interest rate swap. • Mortgage Loans. The Bank invests in fixed rate mortgage loans. The prepayment options embedded in mortgage loans can result in extensions or contractions in the expected repayment of these investments, depending on changes in actual and estimated prepayment speeds. The Bank manages the interest rate and prepayment risk associated with mortgage loans through a combination of debt issuance and derivatives. The Bank may issue both callable and noncallable debt and prepayment-linked consolidated obligations to achieve cash flow patterns and liability durations similar to those expected on the mortgage loans. The Bank may also purchase interest rate caps, floors, or swaptions to minimize the interest rate risk, including prepayment risk, embedded in mortgage assets. Although these derivatives are valid economic hedges, they are not specifically linked to individual mortgage assets and, therefore, do not receive fair value hedge accounting. These derivatives are recorded through earnings with no offsetting hedged item fair value adjustment. As a result, they introduce the potential for earnings variability. • Consolidated Obligations. The Bank may enter into derivatives to hedge the interest rate risk associated with its consolidated obligations. For example, the Bank may issue and hedge a fixed rate consolidated obligation with an interest rate swap where the Bank receives a fixed rate coupon and pays a variable rate coupon, effectively converting the fixed rate consolidated obligation to a variable rate consolidated obligation. This type of hedge is typically treated as a fair value hedge. The Bank may also issue variable interest rate consolidated obligations indexed to LIBOR, the U.S. Prime rate, or the Federal funds rate and simultaneously execute interest rate swaps to hedge the basis risk of the variable interest rate debt. Interest rate swaps used to hedge the basis risk of variable interest rate debt do not qualify for hedge accounting. As a result, this type of hedge is treated as an economic hedge. This strategy of issuing consolidated obligations while simultaneously entering into derivatives enables the Bank to offer a wider range of attractively priced advances to its borrowers and may allow the Bank to reduce its funding costs. • Firm Commitments . Certain mortgage purchase commitments are considered derivatives. The Bank normally hedges these commitments by selling TBA MBS for forward settlement. A TBA represents a forward contract for the sale of MBS at a future agreed upon date for an established price. The mortgage purchase commitment and the TBA used in the firm commitment hedging strategy (economic hedge) are recorded as a derivative asset or derivative liability at fair value, with changes in fair value recognized in current period earnings. When the mortgage purchase commitment derivative settles, the current market value of the commitment is included with the basis of the mortgage loan and amortized over the contractual life of the mortgage loan using the level-yield method. The Bank may also hedge a firm commitment for a forward-starting advance through the use of an interest-rate swap (fair value hedge). In this case, the interest rate swap will function as the hedging instrument for both the firm commitment and the subsequent advance. The fair value change associated with the firm commitment and subsequent advance along with the fair value change on the interest rate swap will be recorded through other income (loss) as “Net gains (losses) on derivatives and hedging activities.” FINANCIAL STATEMENT EFFECT AND ADDITIONAL FINANCIAL INFORMATION The notional amount of derivatives serves as a factor in determining periodic interest payments and cash flows received and paid. However, the notional amount of derivatives represents neither the actual amounts exchanged nor the overall exposure of the Bank to credit and market risk. The risks of derivatives can be measured meaningfully on a portfolio basis that takes into account the counterparties, the types of derivatives, the items being hedged, and any offsets between the derivatives and the items being hedged. The following table summarizes the Bank's notional amount and the fair value of derivative instruments, including the effect of netting adjustments and cash collateral. For purposes of this disclosure, the derivative values include the fair value of derivatives and the related accrued interest (dollars in millions): December 31, 2015 December 31, 2014 Notional Amount Derivative Assets Derivative Liabilities Notional Amount Derivative Assets Derivative Liabilities Derivatives designated as hedging instruments (fair value hedges) Interest rate swaps $ 37,526 $ 134 $ 635 $ 38,703 $ 84 $ 460 Derivatives not designated as hedging instruments (economic hedges) Interest rate swaps 1,456 21 70 1,013 12 51 Interest rate swaptions 200 — — — — — Forward settlement agreements (TBAs) 45 — — 65 — — Mortgage delivery commitments 51 — — 70 — — Total derivatives not designated as hedging instruments 1,752 21 70 1,148 12 51 Total derivatives before netting and collateral adjustments $ 39,278 155 705 $ 39,851 96 511 Netting adjustments and cash collateral 1 (61 ) (603 ) (16 ) (434 ) Total derivative assets and derivative liabilities $ 94 $ 102 $ 80 $ 77 1 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542 million and $418 million at December 31, 2015 and 2014. At December 31, 2015 and 2014, the Bank had not received any cash collateral from clearing agents and/or counterparties. The following table summarizes the components of “Net gains (losses) on derivatives and hedging activities” as presented in the Statements of Income (dollars in millions): For the Years Ended December 31, 2015 2014 2013 Derivatives designated as hedging instruments (fair value hedges) Interest rate swaps $ (7 ) $ (40 ) $ 12 Derivatives not designated as hedging instruments (economic hedges) Interest rate swaps (10 ) (63 ) 85 Interest rate caps — — 4 Forward settlement agreements (TBAs) (1 ) (5 ) 5 Mortgage delivery commitments — 5 (5 ) Net interest settlements (20 ) (20 ) (16 ) Total net gains (losses) related to derivatives not designated as hedging instruments (31 ) (83 ) 73 Net gains (losses) on derivatives and hedging activities $ (38 ) $ (123 ) $ 85 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Year Ended December 31, 2015 Hedged Item Type Gains (Losses) on Derivatives Gains (Losses) on Hedged Items Net Fair Value Hedge Ineffectiveness Effect on Net Interest Income 1 Available-for-sale investments $ (51 ) $ 41 $ (10 ) $ (154 ) Advances 2 65 (65 ) — (177 ) Consolidated obligation bonds 18 (15 ) 3 110 Total $ 32 $ (39 ) $ (7 ) $ (221 ) For the Year Ended December 31, 2014 Hedged Item Type Gains (Losses) on Derivatives Gains (Losses) on Hedged Items Net Fair Value Hedge Ineffectiveness Effect on Net Interest Income 1 Available-for-sale investments $ (325 ) $ 281 $ (44 ) $ (115 ) Advances 45 (43 ) 2 (163 ) Consolidated obligation bonds 66 (64 ) 2 70 Total $ (214 ) $ 174 $ (40 ) $ (208 ) For the Year Ended December 31, 2013 Hedged Item Type Gains (Losses) on Derivatives Gains(Losses) on Hedged Items Net Fair Value Hedge Ineffectiveness Effect on Net Interest Income 1 Available-for-sale investments $ 182 $ (173 ) $ 9 $ (43 ) Advances 233 (230 ) 3 (163 ) Consolidated obligation bonds (152 ) 152 — 60 Total $ 263 $ (251 ) $ 12 $ (146 ) 1 Represents the net interest income settlements on derivatives in fair value hedge relationships and the amortization of the financing element of off-market derivatives, both of which are included in the interest income or interest expense line item of the respective hedged item type. The amortization for off-market derivatives totaled $23 million for the year ended December 31, 2015 . In 2014 and 2013 , the Bank did not record any amortization for off-market derivatives through net interest income. 2 Includes net gains (losses) on fair value hedge firm commitments of forward starting advances. The Bank did not hedge firm commitments of forward starting advances in 2014 or 2013 . MANAGING CREDIT RISK ON DERIVATIVES The Bank is subject to credit risk due to the risk of nonperformance by counterparties to its derivative contracts. The Bank manages credit risk through credit analyses, collateral requirements, and adherence to the requirements set forth in the Bank's policies, U.S. Commodity Futures Trading Commission regulations, and Finance Agency regulations. For uncleared derivatives, the degree of credit risk depends on the extent to which master netting arrangements are included in these contracts to mitigate the risk. The Bank requires collateral agreements with collateral delivery thresholds on the majority of its uncleared derivatives. For cleared derivatives, the Clearinghouse is the Bank's counterparty. The Clearinghouse notifies the clearing agent of the required initial and variation margin and the clearing agent in turn notifies the Bank. The requirement that the Bank post initial and variation margin through the clearing agent, to the Clearinghouse, exposes the Bank to institutional credit risk if the clearing agent or the Clearinghouse fails to meet its obligations. The use of cleared derivatives is intended to mitigate credit risk exposure because a central counterparty is substituted for individual counterparties and collateral for changes in the fair value of cleared derivatives is posted daily through a clearing agent. The Bank has analyzed the enforceability of offsetting rights incorporated in its cleared derivative transactions and has determined that the exercise of those offsetting rights by a non-defaulting party under these transactions should be upheld under applicable law upon an event of default, including a bankruptcy, insolvency, or similar proceeding involving the Clearinghouse or the clearing agent, or both. Based on this analysis, the Bank presents a net derivative receivable or payable for all of its transactions through a particular clearing agent with a particular Clearinghouse. A majority of the Bank's uncleared derivative contracts contain provisions that require the Bank to post additional collateral with its counterparties if there is deterioration in the Bank's credit rating. If the Bank's credit rating is lowered by an NRSRO, the Bank may be required to deliver additional collateral on uncleared derivative instruments in net liability positions. The aggregate fair value of all uncleared derivative instruments with credit-risk related contingent features that were in a net liability position (before cash collateral and related accrued interest) at December 31, 2015 was $296 million , for which the Bank posted collateral of $195 million in the normal course of business. If the Bank's credit rating had been lowered from its current rating to the next lower rating that would have triggered additional collateral to be delivered, the Bank would have been required to deliver an additional $61 million of collateral to its uncleared derivative counterparties at December 31, 2015 . For cleared derivatives, the Clearinghouse determines initial margin requirements and generally credit ratings are not factored into the initial margin. However, clearing agents may require additional initial margin to be posted based on credit considerations, including but not limited to, credit rating downgrades. The Bank was not required to post additional initial margin by its clearing agents, based on credit considerations, at December 31, 2015 . OFFSETTING OF DERIVATIVE ASSETS AND DERIVATIVE LIABILITIES The Bank presents derivative instruments, related cash collateral, including initial and variation margin, received or pledged, and associated accrued interest on a net basis by clearing agent and/or by counterparty when it has met the netting requirements. The following table presents the fair value of derivative instruments meeting or not meeting the netting requirements, including the related collateral received from or pledged to counterparties (dollars in millions): December 31, 2015 December 31, 2014 Derivative Assets Derivative Liabilities Derivative Assets Derivative Liabilities Derivative instruments meeting netting requirements Gross recognized amount Uncleared derivatives $ 110 $ 406 $ 59 $ 317 Cleared derivatives 45 299 37 194 Total gross recognized amount 155 705 96 511 Gross amounts of netting adjustments and cash collateral Uncleared derivatives (109 ) (304 ) (56 ) (240 ) Cleared derivatives 48 (299 ) 40 (194 ) Total gross amounts of netting adjustments and cash collateral (61 ) (603 ) (16 ) (434 ) Net amounts after netting adjustments and cash collateral Uncleared derivatives 1 102 3 77 Cleared derivatives 93 — 77 — Total derivative assets and derivative liabilities $ 94 $ 102 $ 80 $ 77</t>
  </si>
  <si>
    <t>Deposits</t>
  </si>
  <si>
    <t>Deposits [Abstract]</t>
  </si>
  <si>
    <t>Deposit Liabilities Disclosures [Text Block]</t>
  </si>
  <si>
    <t>Deposits The Bank offers demand and overnight deposits as well as short-term interest bearing deposits to members and qualifying non-members. Deposits classified as demand and overnight pay interest based on a daily interest rate. Short-term interest bearing deposits pay interest based on a fixed rate determined at the issuance of the deposit. Average interest rates paid on interest-bearing deposits were 0.03 percent , 0.01 percent , and 0.02 percent for the years ended December 31, 2015 , 2014 , and 2013 . The following table details the Bank's interest bearing and non-interest bearing deposits (dollars in millions): December 31, 2015 2014 Interest-bearing Demand and overnight $ 722 $ 403 Term 202 15 Non-interest-bearing Demand 186 95 Total $ 1,110 $ 513 The aggregate amount of term deposits with a denomination of $250 thousand or more (Federal Deposit Insurance Corporation insured limit) was $201 million and $15 million at December 31, 2015 and 2014 .</t>
  </si>
  <si>
    <t>Consolidated Obligations</t>
  </si>
  <si>
    <t>Debt Disclosure [Abstract]</t>
  </si>
  <si>
    <t>Consolidated Obligations [Text Block]</t>
  </si>
  <si>
    <t>Consolidated Obligations Consolidated obligations consist of bonds and discount notes. The FHLBanks issue consolidated obligations through the Office of Finance as their agent. Bonds are issued primarily to raise intermediate- and long-term funds for the Bank and are not subject to any statutory or regulatory limits on their maturity. Discount notes are issued primarily to raise short-term funds for the Bank and have original maturities of up to one year. Discount notes sell at or below their face amount and are redeemed at par value when they mature. Although the Bank is primarily liable for the portion of consolidated obligations issued on its behalf, it is also jointly and severally liable with the other FHLBanks for the payment of principal and interest on all FHLBank System consolidated obligations. The Finance Agency, at its discretion, may require any FHLBank to make principal and/or interest payments due on any consolidated obligation, whether or not the primary obligor FHLBank has defaulted on the payment of that consolidated obligation. The Finance Agency has never exercised this discretionary authority. At December 31, 2015 and 2014 , the total par value of outstanding consolidated obligations of the FHLBanks was $905.2 billion and $847.2 billion . DISCOUNT NOTES The following table summarizes the Bank's discount notes (dollars in millions): December 31, 2015 December 31, 2014 Amount Weighted Average Interest Rate Amount Weighted Average Interest Rate Par value $ 99,074 0.31 % $ 57,781 0.09 % Discounts (80 ) (8 ) Total $ 98,994 $ 57,773 BONDS The following table summarizes the Bank's bonds outstanding by contractual maturity (dollars in millions): December 31, 2015 December 31, 2014 Year of Contractual Maturity Amount Weighted Average Interest Rate Amount Weighted Average Interest Rate Due in one year or less $ 15,676 0.78 % $ 18,393 0.59 % Due after one year through two years 3,808 2.91 3,145 2.31 Due after two years through three years 1,604 2.13 2,731 3.39 Due after three years through four years 2,780 2.93 633 1.47 Due after four years through five years 2,243 3.35 1,883 2.02 Thereafter 4,788 3.08 5,383 3.06 Index amortizing notes — — 165 5.21 Total par value 30,899 1.85 % 32,333 1.53 % Premiums 312 21 Discounts (32 ) (18 ) Fair value hedging adjustments 32 26 Total $ 31,211 $ 32,362 The following table summarizes the Bank's bonds outstanding by call features (dollars in millions): December 31, 2015 2014 Noncallable or nonputable $ 28,050 $ 19,668 Callable 2,849 12,665 Total par value $ 30,899 $ 32,333 The following table summarizes the Bank's bonds outstanding by year of contractual maturity or next call date (dollars in millions): December 31, Year of Contractual Maturity or Next Call Date 2015 2014 Due in one year or less $ 18,420 $ 22,058 Due after one year through two years 3,863 2,605 Due after two years through three years 1,065 2,161 Due after three years through four years 1,440 233 Due after four years through five years 1,813 658 Thereafter 4,298 4,453 Index amortizing notes — 165 Total par value $ 30,899 $ 32,333 Bonds are issued with fixed or variable rate payment terms that use a variety of indices for interest rate resets including, but not limited to, LIBOR and the Federal funds rate. To meet the specific needs of certain investors, both fixed and variable rate bonds may also contain certain embedded features, which result in complex coupon payment terms and call features. When bonds are issued on the Bank's behalf, it may concurrently enter into a derivative agreement to effectively convert the fixed rate payment stream to variable or to offset the embedded features in the bond. Beyond having fixed or variable rate payment terms, bonds may also have the following broad terms regarding either principal repayment or interest payments: • Indexed Principal Redemption Bonds (Index Amortizing Notes) . These notes repay principal according to predetermined amortization schedules that are linked to the level of a certain index and have fixed rate coupon payment terms. Usually, as market interest rates rise (fall), the average life of the index amortizing notes extends (contracts); and • Optional Principal Redemption Bonds ( Callable Bonds ). These bonds may be redeemed by the Bank in whole or in part at its discretion on predetermined call dates according to the terms of the bond offerings. With respect to interest payments, bonds may also have the following terms: • Step-Up Bonds . These bonds pay interest at increasing fixed rates for specified intervals over the life of the bond. These bonds generally contain provisions enabling the Bank to call the bonds at its option on the step-up dates. • Step-Down Bonds . These bonds pay interest at decreasing fixed rates for specified intervals over the life of the bond. These bonds generally contain provisions enabling the Bank to call the bonds at its option on the step-down dates. Interest Rate Payment Terms The following table summarizes the Bank's bonds by interest rate payment terms (dollars in millions): December 31, 2015 2014 Fixed rate $ 27,104 $ 29,513 Simple variable rate 3,025 250 Step-up 645 2,420 Step-down 125 150 Total par value $ 30,899 $ 32,333 Extinguishment of Debt During the year ended December 31, 2015 , the Bank did not extinguish any bonds. During the years ended December 31, 2014 and 2013 , the Bank extinguished certain bonds and recognized losses of $13 million and $26 million in other income (loss). Concession on Consolidated Obligations Unamortized concessions on consolidated obligations are included as a component of "Other assets" in the Statements of Condition and totaled $7 million and $3 million at December 31, 2015 and 2014 . Amortization of such concessions is recorded as consolidated obligation interest expense in the Statements of Income and totaled $7 million , $2 million , and $2 million for the years ended December 31, 2015 , 2014 , and 2013 .</t>
  </si>
  <si>
    <t>Affordable Housing Program</t>
  </si>
  <si>
    <t>Affordable Housing Program [Abstract]</t>
  </si>
  <si>
    <t>Affordable Housing Program [Text Block]</t>
  </si>
  <si>
    <t>Affordable Housing Program The FHLBank Act requires each FHLBank to establish and fund an AHP, which provides subsidies in the form of direct grants and below-market interest rate advances to members who use the funds to assist in the purchase, construction, or rehabilitation of housing for very low to moderate income households. Annually, the FHLBanks must set aside for the AHP the greater of 10 percent of their current year net earnings or their pro-rata share of an aggregate $100 million to be contributed in total by the FHLBanks. For purposes of the AHP assessment, net earnings is defined as net income before assessments, plus interest expense related to mandatorily redeemable capital stock. The exclusion of interest expense related to mandatorily redeemable capital stock is a regulatory interpretation of the Finance Agency. The Bank accrues the AHP assessment on a monthly basis and reduces the AHP liability as program funds are distributed. If the Bank experienced a net loss during a quarter, but still had net earnings for the year, the Bank's obligation to the AHP would be calculated based on its year-to-date net earnings. If the Bank had net earnings in subsequent quarters, it would be required to contribute additional amounts to meet its calculated annual obligation. If the Bank experienced a net loss for a full year, it would have no obligation to the AHP for the year, because its required annual AHP contribution is limited to its annual net earnings. If the aggregate 10 percent AHP calculation previously discussed was less than $100 million for the FHLBanks, each FHLBank would be required to assure that the aggregate contribution of the FHLBanks equals $100 million . The pro-ration would be made on the basis of an FHLBank's income in relation to the income of all FHLBanks for the previous year, subject to the annual earnings limitation previously discussed. In addition to the required AHP assessment, the Bank's Board of Directors may elect to make voluntary contributions to the AHP. There was no shortfall, as described above, in 2015 , 2014 , or 2013 . If an FHLBank finds that its required contributions are contributing to its financial instability, it may apply to the Finance Agency for a temporary suspension of its contributions. The Bank did not make any such application in 2015 , 2014 , or 2013 . Although the Bank did not experience a shortfall, its Board of Directors approved a voluntary contribution of $2 million for the year ended December 31, 2015 . The voluntary contribution is included in "AHP voluntary contributions" in the Statements of Income. The voluntary contribution will be awarded in 2016 together with the Bank's 10 percent required contribution. The following table presents a rollforward of the Bank’s AHP liability (dollars in millions): For the Years Ended December 31, 2015 2014 2013 Balance, beginning of year $ 41 $ 38 $ 37 Acquired from merger 17 — — Assessments 15 14 12 Voluntary contributions 2 — — Disbursements (13 ) (11 ) (11 ) Balance, end of year $ 62 $ 41 $ 38</t>
  </si>
  <si>
    <t>Capital</t>
  </si>
  <si>
    <t>Capital [Abstract]</t>
  </si>
  <si>
    <t>Capital [Text Block]</t>
  </si>
  <si>
    <t>Capital CAPITAL STOCK The Bank's capital stock has a par value of $100 per share, and all shares are issued, redeemed, or repurchased by the Bank at the stated par value. The Bank generally issues a single class of capital stock (Class B capital stock). The Bank has two subclasses of Class B capital stock: membership and activity-based. Each member must purchase and hold membership capital stock in an amount equal to 0.12 percent of its total assets as of the preceding December 31st, subject to a cap of $10 million and a floor of $10,000 . Each member is also required to purchase activity-based capital stock equal to 4.00 percent of its advances and mortgage loans outstanding in the Bank's Statements of Condition. All capital stock issued is subject to a five year notice of redemption period. The capital stock requirements established in the Bank's Capital Plan are designed so that the Bank can remain adequately capitalized as member activity changes. The Bank's Board of Directors may make adjustments to the capital stock requirements within ranges established in the Capital Plan. The Bank amended its Capital Plan effective at the closing of the Merger to, among other things (i) authorize two classes of capital stock of the Bank, consisting of the Bank’s Class A stock (to accommodate former Seattle Bank Class A stock) and Class B stock; and (ii) authorize the distribution of additional capital from merger, either as a dividend or capital distribution, if and when declared by the Bank's Board of Directors. As a part of the Merger with the Seattle Bank, on the merger date, each share of Seattle Bank Class A stock outstanding was converted into one share of Des Moines Bank Class A stock and each share of Seattle Bank Class B stock outstanding was converted into one share of Des Moines Bank Class B stock. Immediately following the Merger, all shares of Des Moines Bank Class A stock and excess shares of Class B stock were repurchased and Des Moines Class B stock was issued as needed to meet the Bank's activity and membership stock requirements in accordance with the combined Bank's Capital Plan. No shares of Seattle Bank capital stock remain outstanding. The Merger did not have an impact on the total capital stock held by Des Moines Bank stockholders prior to the Merger. EXCESS STOCK Capital stock owned by members in excess of their investment requirement is deemed excess capital stock. Under its Capital Plan, the Bank, at its discretion and upon 15 days' written notice, may repurchase excess membership capital stock. The Bank, at its discretion, may also repurchase excess activity-based capital stock to the extent that (i) the excess capital stock balance exceeds an operational threshold set forth in the Capital Plan, which is currently set at zero, or (ii) a member submits a notice to redeem all or a portion of the excess activity-based capital stock. At December 31, 2015 and 2014 , the Bank had no excess capital stock outstanding. MANDATORILY REDEEMABLE CAPITAL STOCK The Bank reclassifies capital stock subject to redemption from equity to a liability (mandatorily redeemable capital stock) at the time shares meet the definition of a mandatorily redeemable financial instrument. This occurs after a member provides written notice of redemption, gives notice of intention to withdraw from membership, or attains non-member status by merger or consolidation, charter termination, or other involuntary termination from membership. Dividends on mandatorily redeemable capital stock are classified as interest expense in the Statements of Income. At December 31, 2015 and 2014 , the Bank's mandatorily redeemable capital stock totaled $103 million and $24 million . As a part of the Merger, on the merger date, the Bank assumed Seattle Bank's mandatorily redeemable capital stock. The Bank immediately redeemed all shares of this stock, with the exception of shares required to meet members' activity and membership stock requirements, and shares subject to the mandatory five year waiting period upon written notice of a member's intent to withdraw from membership in accordance with the combined Bank's Capital Plan. If a member cancels its written notice of redemption or notice of withdrawal, the Bank will reclassify mandatorily redeemable capital stock from a liability to equity. After the reclassification, dividends on the capital stock will no longer be classified as interest expense. The Bank recorded interest expense on mandatorily redeemable capital stock of $3 million for the year ended December 31, 2015 . For each of the years ended December 31, 2014 and 2013 , interest expense on MRCS was less than $1 million. The following table summarizes the Bank's mandatorily redeemable capital stock by year of contractual redemption (dollars in millions): December 31, Year of Contractual Redemption 2015 2014 Due in one year or less $ 7 $ — Due after one year through two years 4 — Due after two years through three years 65 4 Due after three years through four years 4 4 Due after four years through five years — 16 Past contractual redemption date due to outstanding activity with the Bank 23 — Total $ 103 $ 24 The following table summarizes a rollforward of the Bank's mandatorily redeemable capital stock (dollars in millions): For the Years Ended December 31, 2015 2014 2013 Balance, beginning of period $ 24 $ 9 $ 9 Mandatorily redeemable capital stock assumed from merger 725 — — Capital stock reclassified to (from) mandatorily redeemable capital stock, net (72 ) 31 21 Net repurchases/redemptions of mandatorily redeemable capital stock (574 ) (16 ) (21 ) Balance, end of period $ 103 $ 24 $ 9 ADDITIONAL CAPITAL FROM MERGER The Bank recognized the net assets acquired from the Seattle Bank by recording the par value of capital stock issued in the transaction as capital stock, with the remaining portion of net assets acquired reflected in a new capital account captioned “Additional capital from merger.” This balance primarily represents the amount of the Seattle Bank's closing retained earnings balance, adjusted for fair value and other purchase accounting adjustments, and identified intangible assets. The Bank treats this additional capital from merger as a component of total capital for regulatory capital purposes. Dividends to the Bank's members have been paid from this account since the merger date. The Bank intends to pay future dividends to members, when and if declared, from this account until the additional capital from merger balance is depleted. Following the Merger, the Bank began distributing dividends from additional capital from merger in the amount of $52 million , resulting in an ending additional capital from merger balance of $194 million . RESTRICTED RETAINED EARNINGS The Bank entered into a JCE Agreement with all of the other FHLBanks in February 2011. The JCE Agreement, as amended, is intended to enhance the capital position of the Bank over time. It requires the Bank to allocate 20 percent of its quarterly net income to a separate restricted retained earnings account until the balance of that account equals at least one percent of its average balance of outstanding consolidated obligations for the previous quarter. The restricted retained earnings are not available to pay dividends. At December 31, 2015 and 2014 , the Bank's restricted retained earnings account totaled $101 million and $75 million . ACCUMULATED OTHER COMPREHENSIVE INCOME (LOSS) The following table summarizes changes in AOCI (dollars in millions): Net unrealized gains (losses) on AFS securities (Notes 6 and 8) Pension and postretirement benefits (Note 17) Total AOCI Balance, December 31, 2012 $ 152 $ (3 ) $ 149 Other comprehensive income (loss) before reclassifications Net unrealized gains (losses) (62 ) — (62 ) Reclassifications from other comprehensive income (loss) to net income Other-than-temporary impairment losses on securities 1 — 1 Net realized (gains) losses on sale of securities (3 ) — (3 ) Amortization - pension and postretirement — 2 2 Net current period other comprehensive income (loss) (64 ) 2 (62 ) Balance, December 31, 2013 88 (1 ) 87 Other comprehensive income (loss) before reclassifications Net unrealized gains (losses) 39 — 39 Reclassifications from other comprehensive income (loss) to net income Net realized (gains) losses on sale of securities (1 ) — (1 ) Amortization - pension and postretirement — (2 ) (2 ) Net current period other comprehensive income (loss) 38 (2 ) 36 Balance, December 31, 2014 126 (3 ) 123 Other comprehensive income (loss) before reclassifications Net unrealized gains (losses) (208 ) — (208 ) Reclassifications from other comprehensive income (loss) to net income Amortization - pension and postretirement — 1 1 Net current period other comprehensive income (loss) (208 ) 1 (207 ) Balance, December 31, 2015 $ (82 ) $ (2 ) $ (84 ) REGULATORY CAPITAL REQUIREMENTS The Bank is subject to three regulatory capital requirements: • Risk-based capital . The Bank must maintain at all times permanent capital greater than or equal to the sum of its credit, market, and operations risk capital requirements, all calculated in accordance with Finance Agency regulations. Only permanent capital, defined as Class B capital stock (including mandatorily redeemable capital stock), and retained earnings can satisfy this risk-based capital requirement. • Regulatory capital . The Bank is required to maintain a minimum four percent capital-to-asset ratio, which is defined as total regulatory capital divided by total assets. Total regulatory capital includes Class B stock (including mandatorily redeemable capital stock), additional capital from merger, and retained earnings. It does not include AOCI. • Leverage capital . The Bank is required to maintain a minimum five percent leverage ratio, which is defined as the sum of permanent capital weighted 1.5 times and nonpermanent capital weighted 1.0 times, divided by total assets. At December 31, 2015 , non permanent capital included additional capital from merger. At December 31, 2014 , the Bank did not have any nonpermanent capital. If the Bank's capital falls below the required levels, the Finance Agency has authority to take actions necessary to return it to levels that it deems to be consistent with safe and sound business operations. The following table shows the Bank's compliance with the Finance Agency's regulatory capital requirements (dollars in millions): December 31, 2015 December 31, 2014 Required Actual Required Actual Regulatory capital requirements Risk-based capital $ 951 $ 5,618 $ 580 $ 4,213 Regulatory capital $ 5,495 $ 5,812 $ 3,821 $ 4,213 Leverage capital $ 6,869 $ 8,621 $ 4,776 $ 6,320 Capital-to-assets ratio 4.00 % 4.23 % 4.00 % 4.41 % Leverage ratio 5.00 % 6.28 % 5.00 % 6.62 % CAPITAL CLASSIFICATION DETERMINATION The Bank is subject to the Finance Agency's regulation on FHLBank capital classification and critical capital levels (the Capital Rule). The Capital Rule, among other things, establishes criteria for four capital classifications (adequately capitalized, undercapitalized, significantly undercapitalized, and critically undercapitalized) and corrective action requirements for FHLBanks that are classified in any classification other than adequately capitalized. An adequately capitalized FHLBank is one that has sufficient permanent and total capital to satisfy its risk-based and minimum capital requirements. The Bank satisfied these requirements at December 31, 2015 and was classified as adequately capitalized. If the Bank becomes classified into a capital classification other than adequately capitalized, it will be subject to the corrective action requirements for that capital classification in addition to being subject to prohibitions on declaring dividends and redeeming or repurchasing capital stock.</t>
  </si>
  <si>
    <t>Pension and Postretirement Benefit Plans</t>
  </si>
  <si>
    <t>Compensation and Retirement Disclosure [Abstract]</t>
  </si>
  <si>
    <t>Pension and Other Postretirement Benefits Disclosure [Text Block]</t>
  </si>
  <si>
    <t>Pension and Postretirement Benefit Plans QUALIFIED DEFINED BENEFIT MULTIEMPLOYER PLAN The Bank participates in the Pentegra Defined Benefit Plan for Financial Institutions (Pentegra DB Plan), a tax-qualified defined benefit pension plan. The Pentegra DB Plan is treated as a multiemployer plan for accounting purposes, but operates as a multiple-employer plan under the Employee Retirement Income Security Act of 1974 (ERISA) and the Internal Revenue Code. As a result, certain multiemployer plan disclosures are not applicable to the Pentegra DB Plan. Under the Pentegra DB Plan, contributions made by a participating employer may be used to provide benefits to employees of other participating employers becaus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As a result of the Merger with the Seattle Bank, the Bank has two defined benefit pension plans under the same multiemployer plan. Employees of the Des Moines Bank are eligible to participate in the Des Moines Pentegra Defined Benefit Pension Plan (Des Moines Bank DB Plan) if hired on or before December 31, 2010. Employees previously employed by the Seattle Bank are eligible to participate in the former Seattle Pentegra Defined Benefit Pension Plan (Seattle Bank DB Plan) if they were hired before January 1, 2005. The Pentegra DB Plan operates on a fiscal year from July 1 through June 30. The Pentegra DB Plan files one Form 5500 on behalf of all employers who participate in the plan. The Employer Identification Number is 13-5645888 and the three-digit plan number is 333 . There are no collective bargaining agreements in place that require contributions to the plan. The Pentegra DB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B Plan accepts contributions for the prior plan year up to eight and a half months after the asset valuation date. As a result, the market value of assets at the valuation date (July 1) will increase by any subsequent contributions designated for the immediately preceding plan year ended June 30. The most recent Form 5500 available for the Pentegra DB Plan is for the year ended June 30, 2014. The Bank's contributions for the plan years ended June 30, 2014 and June 30, 2013 were not more than five percent of the total contributions to the Pentegra DB Plan. The following table summarizes the net pension cost and funded status of the Pentegra DB Plan (dollars in millions): 2015 2014 2013 Net pension cost 1 $ 14 $ 2 $ 4 Pentegra DB Plan's funded status as of July 1 106.89 % 111.44 % 101.31 % Des Moines Bank DB Plan's funded status as of July 1 115.83 % 123.13 % 111.61 % Seattle Bank DB Plan's funded status as of July 1 113.28 % N/A N/A 1 Represents the net pension cost charged to compensation and benefits expense in the Statements of Income for the years ended December 31, 2015, 2014, and 2013. The increase in 2015 net pension cost was due to the acquisition of the Seattle Bank DB Plan as a result of the Merger. During 2015, the Bank made a $10 million discretionary contribution to increase this plan's funding status to a level similar to the Des Moines DB Plan. The Pentegra DB Plan's funded status as of July 1, 2015 is preliminary and may further increase because plan participants are permitted to make contributions for the plan year ended June 30, 2015 through March 15, 2016. Contributions made on or before March 15, 2016, and designated for the plan year ended June 30, 2015, will be included in the final valuation as of July 1, 2015. The final funded status as of July 1, 2015 will not be available until the Form 5500 for the plan year July 1, 2015 through June 30, 2016 is filed (this Form 5500 is due to be filed no later than April 2017). The Pentegra DB Plan's funded status as of July 1, 2014 includes all contributions made by plan participants through March 15, 2015. The final funded status as of July 1, 2014 will not be available until the Form 5500 for the plan year July 1, 2014 through June 30, 2015 is filed (this form 5500 is due to be filed no later than April 2016). QUALIFIED DEFINED CONTRIBUTION PLANS The Bank has two qualified defined contribution plans. The Bank participates in the Pentegra Defined Contribution Plan for Financial Institutions (Pentegra DC Plan), a tax-qualified defined contribution plan. The Pentegra DC Plan covers the majority of officers and employees of the Bank that meet certain eligibility requirements. As a result of the Merger, the Bank also participates in the Federal Home Loan Bank of Seattle 401(k) Savings Plan (Seattle DC Plan), a tax-qualified defined contribution plan. The Seattle DC Plan covers employees of the Des Moines Bank who were previously employed and eligible at the Seattle Bank prior to the Merger. Under each plan, the Bank contributes a percentage of participants’ compensation by making a matching contribution equal to a percentage of the participant's voluntary contributions, subject to certain limitations. For the years ended December 31, 2015 , 2014 , and 2013 , the Bank contributed $2 million , $1 million , and $1 million to its qualified defined contribution plans. NONQUALIFIED DEFINED CONTRIBUTION AND DEFINED BENEFIT RETIREMENT PLANS The Bank offers the Benefit Equalization Plan (BEP). The BEP is a nonqualified retirement plan that restores defined contributions and defined benefits offered under the qualified plans that have been limited by laws governing such plans. The BEP covers selected officers of the Bank. The BEP is made up of two parts: BEP Defined Contribution Plan (BEP DC Plan) and BEP Defined Benefit Plan (BEP DB Plan). There are no funded plan assets that have been designated to provide benefits under this plan. As a result of the Merger, the Bank acquired the Thrift Benefit Equalization Plan (Thrift BEP), a nonqualified defined contribution plan, as well as the Retirement Fund Benefit Equalization Plan (Retirement BEP) and the Executive Supplemental Retirement Plan (SERP), both nonqualified defined benefit plans. Like the BEP, these plans were offered to select officers of the Seattle Bank to ensure the participants received the full amount of benefits to which they would have been entitled under the qualified plans in the absence of limits on benefit levels imposed by the Internal Revenue Service. Defined Contribution Plans. During the year ended December 31, 2015, the Bank contributed $2 million to these plans. During both the years ended December 31, 2014 and 2013 , the Bank contributed less than $1 million to the BEP DC Plan. Defined Benefit Plans. The following tables summarize information on the Bank's nonqualified defined benefit plans. Amounts shown for 2015 include the BEP DB Plan, Retirement BEP, and SERP (collectively, the Nonqualified (NQ) DB Plans). Amounts shown for 2014 or earlier include only the BEP DB Plan. The benefit obligation was as follows (dollars in millions): For the Years Ended December 31, 2015 2014 NQ DB Plans BEP DB Plan Benefit obligation at beginning of year $ 11 $ 8 Interest cost 1 1 Actuarial loss (gain) — 1 Increase (decrease) due to changes in assumptions (1 ) 1 Acquisition 5 — Settlements and curtailments (3 ) — Benefit obligation at end of year $ 13 $ 11 The measurement date used to determine the current year's benefit obligation for all plans was December 31, 2015 . The following amounts were recognized in the Statements of Condition (dollars in millions): December 31, 2015 2014 NQ DB Plans BEP DB Plan Accrued benefit liability $ 13 $ 11 Accumulated other comprehensive income (loss) (2 ) (3 ) Net amount recognized $ 11 $ 8 The accumulated benefit obligation for the NQ DB Plans was $13 million at December 31, 2015 . The accumulated benefit obligation for the BEP DB Plan was $11 million at December 31, 2014. The components of net periodic benefit cost and other amounts recognized in other comprehensive income (loss) were as follows (dollars in millions): For the Years Ended December 31, 2015 2014 2013 NQ DB Plans BEP DB Plan BEP DB Plan Net periodic benefit cost Service cost $ — $ — $ 1 Interest cost 1 1 — Amortization of net (gain) loss 1 — — Curtailment and settlement loss (1 ) — — Total recognized in net periodic benefit cost 1 1 1 Other changes recognized in other comprehensive income (loss) Net loss (gain) — 2 (2 ) Amortization of net gain (loss) (1 ) — — Total recognized in other comprehensive income (loss) (1 ) 2 (2 ) Total recognized in net periodic benefit cost and other comprehensive income (loss) $ — $ 3 $ (1 ) The amount of AOCI expected to be recognized as a component of 2016 net periodic benefit cost is $1 million. Key assumptions used for the actuarial calculations to determine the benefit obligation are as follows: December 31, 2015 2014 NQ DB Plans BEP DB Plan Discount rate 3.97% - 4.03% 3.71 % Salary increases 1 4.66% - 4.80% 4.80 % 1 Excludes the SERP as there are no active participants in this plan at December 31, 2015. Key assumptions used for the actuarial calculations to determine the net periodic benefit cost are as follows: For the Years Ended December 31, 2015 2014 2013 NQ DB Plans BEP DB Plan BEP DB Plan Discount rate 3.71% - 4.03% 4.58 % 3.71 % Salary increases 4.00% - 4.80% 4.80 % 5.00 % The 2015 discount rate used to determine the benefit obligation for each plan was determined using a discounted cash flow approach, which incorporates the timing of each expected future benefit payment. Future benefit payments were estimated based on census data, benefit formulas and provisions, and valuation assumptions reflecting the probability of decrement and survival. The present value of the future benefit payments was calculated using duration-based interest rate yields from the Citigroup Pension Discount Curve as of December 31, 2015 , and solving for the single discount rate that produced the same present value. The Bank estimates that its required 2016 contributions for the NQ DB Plans will be $1 million . Estimated future benefit payments for the NQ DB Plans are (dollars in millions): Year Amount 2016 $ 1 2017 — 2018 1 2019 1 2020 1 2021 through 2025 4</t>
  </si>
  <si>
    <t>Fair Value</t>
  </si>
  <si>
    <t>Fair Value Disclosures [Abstract]</t>
  </si>
  <si>
    <t>Fair Value [Text Block]</t>
  </si>
  <si>
    <t>Fair Value Fair value amounts are determined by the Bank using available market information and reflect the Bank's best judgment of appropriate valuation methods. The fair value hierarchy requires an entity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 There were no material transfers during the year s ended December 31, 2015 and 2014 . The following table summarizes the carrying value, fair value, and fair value hierarchy of the Bank's financial instruments at December 31, 2015 (dollars in million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982 $ 982 $ — $ — $ — $ 982 Interest-bearing deposits 2 — 2 — — 2 Securities purchased under agreements to resell 6,775 — 6,775 — — 6,775 Federal funds sold 2,270 — 2,270 — — 2,270 Trading securities 4,047 — 4,047 — — 4,047 Available-for-sale securities 20,988 — 20,988 — — 20,988 Held-to-maturity securities 6,085 — 6,123 19 — 6,142 Advances 89,173 — 89,212 — — 89,212 Mortgage loans held for portfolio, net 6,755 — 6,792 112 — 6,904 Accrued interest receivable 143 — 143 — — 143 Derivative assets, net 94 — 155 — (61 ) 94 Other assets 19 19 — — — 19 Liabilities Deposits (1,110 ) — (1,110 ) — — (1,110 ) Consolidated obligations Discount notes (98,994 ) — (98,984 ) — — (98,984 ) Bonds (31,211 ) — (31,610 ) — — (31,610 ) Total consolidated obligations (130,205 ) — (130,594 ) — — (130,594 ) Mandatorily redeemable capital stock (103 ) (103 ) — — — (103 ) Accrued interest payable (119 ) — (119 ) — — (119 ) Derivative liabilities, net (102 ) — (705 ) — 603 (102 ) Other Commitments to fund advances — — (1 ) — — (1 ) Standby letters of credit (2 ) — — (2 ) — (2 ) Standby bond purchase agreements — — 2 — — 2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4 (dollars in millions): Fair Value Financial Instruments Carrying Value Level 1 Level 2 Level 3 Netting Adjustment 1 Total Assets Cash and due from banks $ 495 $ 495 $ — $ — $ — $ 495 Interest-bearing deposits 2 — 2 — — 2 Securities purchased under agreements to resell 5,091 — 5,091 — — 5,091 Federal funds sold 1,860 — 1,860 — — 1,860 Trading securities 2,530 — 2,530 — — 2,530 Available-for-sale securities 12,384 — 12,384 — — 12,384 Held-to-maturity securities 1,212 — 1,275 24 — 1,299 Advances 65,168 — 65,293 — — 65,293 Mortgage loans held for portfolio, net 6,562 — 6,834 62 — 6,896 Accrued interest receivable 85 — 85 — — 85 Derivative assets, net 80 — 96 — (16 ) 80 Other assets 12 12 — — — 12 Liabilities Deposits (513 ) — (513 ) — — (513 ) Consolidated obligations Discount notes (57,773 ) — (57,774 ) — — (57,774 ) Bonds (32,362 ) — (32,959 ) — — (32,959 ) Total consolidated obligations (90,135 ) — (90,733 ) — — (90,733 ) Mandatorily redeemable capital stock (24 ) (24 ) — — — (24 ) Accrued interest payable (90 ) — (90 ) — — (90 ) Derivative liabilities, net (77 ) — (511 ) — 434 (77 ) Other Standby letters of credit (2 ) — — (2 ) — (2 ) Standby bond purchase agreements — — 2 — — 2 1 Amounts represent the application of the netting requirements that allow the Bank to net settle positive and negative positions and also cash collateral and the related accrued interest held or placed with the same clearing agent and/or counterparty. SUMMARY OF VALUATION TECHNIQUES AND PRIMARY INPUTS Cash and Due from Banks. The fair value equals the carrying value. Interest-Bearing Deposits. For interest-bearing deposits with less than three months to maturity, the fair value approximates the carrying value. For interest-bearing deposits with more than three months to maturity, the fair value is determined by calculating the present value of the expected future cash flows and reducing the amount for accrued interest receivable. Securities Purchased under Agreements to Resell. For overnight and term securities purchased under agreements to resell with less than three months to maturity, the fair value approximates the carrying value. For term securities purchased under agreements to resell with more than three months to maturity, the fair value is determined by calculating the present value of the expected future cash flows and reducing the amount for accrued interest receivable. The discount rates used in these calculations are the rates for securities with similar terms. Federal Funds Sold. The fair value approximates the carrying value. Investment Securities. The Bank's valuation technique incorporates prices from four designated third-party pricing vendors, when available. The pricing vendors generally use various proprietary models to price investment securities. The inputs to those models are derived from various sources including, but not limited to, benchmark securities and yields, reported trades, dealer estimates, issuer spreads, bids, offers, and other market-related data. Since many investment securities do not trade on a daily basis, the pricing vendors use available information, as applicable, such as benchmark curves, benchmarking of like securities, sector groupings, and matrix pricing to determine the prices for individual securities. Each pricing vendor has an established process in place to challenge investment valuations, which facilitates resolution of questionable prices identified by the Bank. Annually, the Bank conducts reviews of the four pricing vendors to confirm and further augment its understanding of the vendors' pricing processes, methodologies, and control procedures for investment securities. The Bank's valuation technique for estimating the fair values of its investment securities first requires the establishment of a “median” price for each security. If four prices are received, the average of the middle two prices is the median price; if three prices are received, the middle price is the median price; if two prices are received, the average of the two prices is the median price; and if one price is received, it is the median price (and also the final price) subject to validation of outliers. All prices that are within a specified tolerance threshold of the median price are included in the cluster of prices that are averaged to compute a default price. All prices that are outside the threshold (outliers) are subject to further analysis (including, but not limited to, comparison to prices provided by an additional third-party valuation service, prices for similar securities, and/or non-binding dealer estimates) to determine if an outlier is a better estimate of fair value. If an outlier (or some other price identified in the analysis) is determined to be a better estimate of fair value, then the outlier (or the other price as appropriate) is used as the final price rather than the default price. Alternatively, if the analysis confirms that an outlier (or outliers) is (are) in fact not representative of fair value and the default price is the best estimate, then the default price is used as the final price. In all cases, the final price is used to determine the fair value of the security. In limited instances, when no prices are available from the four designated pricing services, the Bank obtains prices from dealers. As of December 31, 2015 and 2014 , four prices were received for the majority of the Bank's investment securities and the final prices for those securities were computed by averaging the prices received. Based on the Bank's review of the pricing methods and controls employed by the third-party pricing vendors and the relative lack of dispersion among the vendor prices, the Bank believes its final prices are representative of the prices that would have been received if the assets had been sold at the measurement date (i.e., exit prices) and further, that the fair value measurements are classified appropriately in the fair value hierarchy. As an additional step, the Bank reviews the final fair value estimates of its private-label MBS holdings quarterly for reasonableness using an implied yield test. The Bank calculated an implied yield for each of its private-label MBS using the estimated fair value derived from the process previously described and the security's projected cash flows from the Bank's OTTI process. These yields were compared to the market yield of comparable securities according to dealers and/or other third-party sources. This analysis did not indicate any significant variances. Therefore, the Bank determined that its fair value estimates for private-label MBS were appropriate at December 31, 2015 . Advances. The fair value of advances is determined by calculating the present value of the expected future cash flows and reducing the amount for accrued interest receivable. For advances elected under the fair value option, fair value includes accrued interest receivable. The discount rates used in these calculations are equivalent to the replacement advance rates for advances with similar terms. In accordance with Finance Agency regulations, advances generally require a prepayment fee sufficient to make the Bank financially indifferent to a borrower's decision to prepay the advances. Therefore, the fair value of advances assumes no prepayment risk. The Bank uses the following inputs for measuring the fair value of advances: • Consolidated Obligation Curve (CO Curve) . The Office of Finance constructs a market-observable curve referred to as the CO Curve. The CO Curve is constructed using the U.S. Treasury Curve as a base curve which is then adjusted by adding indicative spreads obtained largely from market-observable sources. These market indications are generally derived from pricing indications from dealers, historical pricing relationships, recent GSE trades, and secondary market activity. The Bank utilizes the CO Curve as its input to fair value for advances because it represents the Bank's cost of funds and is used to price advances. • Volatility assumption . Market-based expectations of future interest rate volatility implied from current market prices for similar options. • Spread assumption . Represents a spread adjustment to the CO Curve. Mortgage Loans Held for Portfolio. The fair value of mortgage loans held for portfolio is estimated based on quoted market prices of similar mortgage loans available in the market, if available, or modeled prices. The modeled prices start with prices for new MBS issued by GSEs or similar new mortgage loans. The prices are adjusted for credit risk, servicing spreads, seasoning, liquidity, and cash flow remittances. The prices for new MBS or similar new mortgage loans are highly dependent upon the underlying prepayment assumptions priced in the secondary market. Changes in expected prepayment rates often have a material effect on the fair value estimates. Impaired Mortgage Loans Held for Portfolio. The fair value of impaired mortgage loans held for portfolio is estimated by obtaining property values from an external pricing vendor. This vendor utilizes multiple pricing models that generally factor in market observable inputs, including actual sales transactions and home price indices. The Bank applies an adjustment to these values to capture certain limitations in the estimation process and takes into consideration estimated selling costs and expected PMI proceeds. In limited instances, the Bank may estimate the fair value of an impaired mortgage loan by calculating the present value of expected future cash flows discounted at the loan's effective interest rate. Real Estate Owned. The fair value of REO is estimated using a current property value or a broker price opinion adjusted for estimated selling costs and expected PMI proceeds. Accrued Interest Receivable and Payable . The fair value approximates the carrying value. Derivative Assets and Liabilities. The fair value of derivatives is generally estimated using standard valuation techniques such as discounted cash flow analyses and comparisons to similar instruments. In limited instances, fair value estimates for interest-rate related derivatives may be obtained using an external pricing model that utilizes observable market data. The Bank is subject to credit risk in derivatives transactions due to the potential nonperformance of its derivatives counterparties. The use of cleared derivatives is intended to mitigate credit risk exposure because a central counterparty is substituted for individual counterparties and collateral is posted daily, through a clearing agent, for changes in the fair value of cleared derivatives. To mitigate credit risk on uncleared derivatives, the Bank enters into master netting agreements with its counterparties as well as collateral agreements that provide for the delivery of collateral at specified levels tied to those counterparties' credit ratings. The Bank has evaluated the potential for the fair value of its derivatives to be affected by counterparty credit risk and its own credit risk and has determined that no adjustments were significant to the overall fair value measurements. The fair values of the Bank's derivative assets and derivative liabilities include accrued interest receivable/payable and cash collateral remitted to/received from counterparties. The estimated fair values of the accrued interest receivable/payable and cash collateral approximate their carrying values due to their short-term nature. The fair values of derivatives are netted by clearing agent and/or counterparty if the netting requirements are met. If these netted amounts are positive, they are classified as an asset and, if negative, they are classified as a liability. The Bank's discounted cash flow model utilizes market-observable inputs (inputs that are actively quoted and can be validated to external sources). The Bank uses the following inputs for measuring the fair value of interest-related derivatives: • Discount rate assumption . The Bank utilizes the Overnight-Index Swap (OIS) curve. • Forward interest rate assumption . The Bank utilizes the LIBOR swap curve. • Volatility assumption . Market-based expectations of future interest rate volatility implied from current market prices for similar options. For forward settlement agreements (TBAs), the Bank utilizes TBA securities prices that are determined by coupon class and expected term until settlement. For mortgage delivery commitments, the Bank utilizes TBA securities prices adjusted for factors such as credit risk and servicing spreads. Other Assets . These represent grantor trust assets, which are carried at estimated fair value based on quoted market prices as of the last business day of the reporting period. Deposits. For deposits with three months or less to maturity, the fair value approximates the carrying value. For deposits with more than three months to maturity, the fair value is determined by calculating the present value of the expected future cash flows and reducing the amount for accrued interest payable. The discount rates used in these calculations are the cost of deposits with similar terms. Consolidated Obligations. The fair value of consolidated obligations is based on prices received from pricing vendors (consistent with the methodology for investment securities discussed above) or determined by calculating the present value of the expected future cash flows and reducing the amount for accrued interest payable. For consolidated obligations elected under the fair value option, fair value includes accrued interest payable. The discount rates used in these calculations are for consolidated obligations with similar terms. The Bank uses the CO Curve and a volatility assumption for measuring the fair value of these consolidated obligations. Mandatorily Redeemable Capital Stock. The fair value of capital stock subject to mandatory redemption is generally reported at par value. Fair value also includes an estimated dividend earned at the time of reclassification from equity to a liability (if applicable), until such amount is paid. Capital stock can only be acquired by members at par value and redeemed at par value. Capital stock is not publicly traded and no market mechanism exists for the exchange of stock outside the cooperative structure. Commitments to Fund Advances. The fair value of advance commitments is based on the present value of fees currently charged for similar agreements, taking into account the remaining terms of the agreement and the difference between current levels of interest rates and the committed rates. Standby Letters of Credit. The fair value of standby letters of credit is based on either the fees currently charged for similar agreements or the estimated cost to terminate the agreement or otherwise settle the obligation with the counterparty. Standby Bond Purchase Agreements . The fair value of standby bond purchase agreements is calculated using the present value of the expected future fees related to the agreements. The discount rates used in the calculations are based on municipal spreads over the U.S. Treasury Curve, which are comparable to discount rates used to value the underlying bonds. Upon purchase of any bonds under these agreements, the Bank estimates fair value using the "Investment Securities" fair value methodology. Subjectivity of Estimates . Estimates of the fair value of financial assets and liabilities using the methods previously described are highly subjective and require judgments regarding significant matters, such as the amount and timing of future cash flows, prepayment speed assumptions, expected interest rate volatility, possible distributions of future interest rates used to value options, and the selection of discount rates that appropriately reflect market and credit risks. The use of different assumptions could have a material effect on the fair value estimates. FAIR VALUE ON A RECURRING BASIS The following table summarizes, for each hierarchy level, the Bank's assets and liabilities that are measured at fair value in the Statements of Condition a t December 31, 2015 (dollar s in millions): Recurring Fair Value Measurements Level 1 Level 2 Level 3 Netting Adjustment 1 Total Assets Trading securities Other U.S. obligations $ — $ 237 $ — $ — $ 237 GSE obligations — 3,077 — — 3,077 Other non-MBS — 276 — — 276 GSE multifamily MBS — 457 — — 457 Total trading securities — 4,047 — — 4,047 Available-for-sale securities Other U.S. obligations — 3,985 — — 3,985 GSE obligations — 2,115 — — 2,115 State or local housing agency obligations — 1,047 — — 1,047 Other non-MBS — 278 — — 278 Other U.S. obligations single-family MBS — 2,270 — — 2,270 GSE single-family MBS — 1,605 — — 1,605 GSE multifamily MBS — 9,688 — — 9,688 Total available-for-sale securities — 20,988 — — 20,988 Advances 2 — 8 — — 8 Derivative assets, net Interest-rate related — 155 — (61 ) 94 Other assets 19 — — — 19 Total recurring assets at fair value $ 19 $ 25,198 $ — $ (61 ) $ 25,156 Liabilities Bonds 2 $ — $ (15 ) $ — $ — $ (15 ) Derivative liabilities, net Interest-rate related — (705 ) — 603 (102 ) Total recurring liabilities at fair value $ — $ (720 ) $ — $ 603 $ (117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in the Statements of Condition at December 31, 2014 (dollars in millions): Recurring Fair Value Measurements Level 1 Level 2 Level 3 Netting Adjustment 1 Total Assets Trading securities Other U.S. obligations $ — $ 256 $ — $ — $ 256 GSE obligations — 1,532 — — 1,532 Other non-MBS — 280 — — 280 GSE multifamily MBS — 462 — — 462 Total trading securities — 2,530 — — 2,530 Available-for-sale securities Other U.S. obligations — 164 — — 164 GSE obligations — 1,012 — — 1,012 State or local housing agency obligations — 36 — — 36 Other non-MBS — 184 — — 184 Other U.S. obligations single-family MSB — 1,976 — — 1,976 GSE single-family MBS — 2,009 — — 2,009 GSE multifamily MBS — 7,003 — — 7,003 Total available-for-sale securities — 12,384 — — 12,384 Derivative assets, net Interest-rate related — 96 — (16 ) 80 Other assets 12 — — — 12 Total recurring assets at fair value $ 12 $ 15,010 $ — $ (16 ) $ 15,006 Liabilities Derivative liabilities, net Interest-rate related $ — $ (511 ) $ — $ 434 $ (77 ) Total recurring liabilities at fair value $ — $ (511 ) $ — $ 434 $ (77 ) 1 Amounts represent the application of the netting requirements that allow the Bank to net settle positive and negative positions and also cash collateral and the related accrued interest held or placed with the same clearing agent and/or counterparty. FAIR VALUE ON A NON-RECURRING BASIS The Bank measures certain impaired mortgage loans held for portfolio and REO at level 3 fair value on a non-recurring basis. These assets are subject to fair value adjustments in certain circumstances. In the case of impaired mortgage loans, the Bank estimates fair value based primarily on property values from an external pricing vendor. The Bank applies a 20 percent haircut on these values to capture certain limitations in the estimation process and takes into consideration estimated selling costs of 10 percent and expected PMI proceeds. In the case of REO, the Bank estimates fair value based on a current property value or a broker price opinion adjusted for estimated selling costs of 10 percent and expected PMI proceeds. The following table summarizes outstanding impaired mortgage loans held for portfolio and REO that were recorded at fair value as a result of a non-recurring change in fair value having been recorded in the period then ended (dollars in millions): December 31, 2015 2014 Impaired mortgage loans held for portfolio 1 $ 25 $ 16 Real estate owned 1 1 1 Total non-recurring assets 1 $ 26 $ 17 1 The fair value information presented for December 31, 2015 is as of the date the fair value adjustment was recorded during the year ended December 31, 2015. FAIR VALUE OPTION The fair value option provides an irrevocable option to elect fair value as an alternative measurement for selected financial assets, financial liabilities, unrecognized firm commitments, and written loan commitments not previously carried at fair value. It requires entities to display the fair value of those assets and liabilities for which it has chosen to use fair value on the face of the Statements of Condition. Fair value is used for both the initial and subsequent measurement of the designated assets, liabilities, and commitments, with the changes in fair value recognized in net income. The Bank elects the fair value option for certain financial instruments when a hedge relationship does not qualify for hedge accounting. These fair value elections are made primarily in an effort to mitigate the potential income statement volatility that can arise when an economic derivative is adjusted for changes in fair value but the related hedged item is not. For financial instruments recorded under the fair value option, the related contractual interest income and interest expense are recorded as part of net interest income in the Statements of Income. The remaining changes are recorded as “Net gains (losses) on financial instruments held at fair value” in the Statements of Income. For the years ended December 31, 2015 and 2014, net gains on financial instruments held at fair value (i.e. advances and/or consolidated obligation bonds) were less than $1 million. For the year ended December 31, 2013, net gains on financial instruments held at fair value (i.e. consolidated obligation bonds) were $1 million. At December 31, 2015 and 2014 , the Bank determined no credit risk adjustments for nonperformance were necessary to the instruments recorded under the fair value option. The following table summarizes the difference between the unpaid principal balance and fair value of outstanding instruments for which the fair value option has been elected. At December 31, 2014 , the Bank did not have any financial instruments outstanding for which the fair value option was elected (dollars in millions): December 31, 2015 Unpaid Principal Balance Fair Value Fair Value Over Unpaid Principal Balance Advances 1 $ 8 $ 8 $ — Bonds 15 15 — 1 At December 31, 2015, none of the advances were 90 days or more past due or had been placed on non-accrual status.</t>
  </si>
  <si>
    <t>Commitments and Contingencies</t>
  </si>
  <si>
    <t>Commitments and Contingencies Disclosure [Abstract]</t>
  </si>
  <si>
    <t>Commitments and Contingencies [Text Block]</t>
  </si>
  <si>
    <t>Commitments and Contingencies Joint and Several Liability . The FHLBanks have joint and several liability for all consolidated obligations issued. Accordingly, if an FHLBank were unable to repay any consolidated obligation for which it is the primary obligor, each of the other FHLBanks could be called upon by the Finance Agency to repay all or part of such obligations. No FHLBank has ever been asked or required to repay the principal or interest on any consolidated obligation on behalf of another FHLBank. A t December 31, 2015 and 2014 , the total par value of outstanding consolidated obligations issued on behalf of other FHLBanks for which the Bank is jointly and severally liable was approximately $775.2 billion and $757.1 billion . The following table summarizes additional off-balance sheet commitments for the Bank (dollars in millions): December 31, 2015 December 31, 2014 Expire within one year Expire after one year Total Total Standby letters of credit $ 5,380 $ 102 $ 5,482 $ 4,412 Standby bond purchase agreements 264 296 560 557 Commitments to purchase mortgage loans 51 — 51 70 Commitments to issue bonds — — — 170 Commitments to issue discount notes 2,500 — 2,500 — Commitments to fund advances 15 130 145 14 Other commitments 87 — 87 87 Standby Letters of Credit . A standby letter of credit is a financing arrangement between the Bank and a member. Standby letters of credit are executed with members for a fee. If the Bank is required to make payment for a beneficiary's draw, the payment is withdrawn from the member's demand account. Any resulting overdraft is converted into a collateralized advance to the member. The original terms of standby letters of credit range from less than one month to 13 years, currently no later than 2025 . Unearned fees for standby letters of credit are recorded in “Other liabilities” in the Statements of Condition and amounted to $2 million at both December 31, 2015 and 2014 . The Bank monitors the creditworthiness of its standby letters of credit based on an evaluation of its borrowers. The Bank has established parameters for the measurement, review, classification, and monitoring of credit risk related to these standby letters of credit. Based on management's credit analyses and collateral requirements, the Bank does not deem it necessary to have any provision for credit losses on these standby letters of credit. All standby letters of credit are fully collateralized at the time of issuance. The estimated fair value of standby letters of credit at December 31, 2015 and 2014 is reported in “Note 18 — Fair Value.” Standby Bond Purchase Agreements . The Bank has entered into standby bond purchase agreements with state housing associates within its district whereby, for a fee, it agrees to serve as a standby liquidity provider if required, to purchase and hold the housing associate's bonds until the designated marketing agent can find a suitable investor or the housing associate repurchases the bonds according to a schedule established by the agreement. Each standby bond purchase agreement includes the provisions under which the Bank would be required to purchase the bonds. At December 31, 2015 , the Bank had standby bond purchase agreements with five housing associates. The standby bond purchase commitments entered into by the Bank have original expiration periods of up to seven years, currently no later than 2018 . During the year s ended December 31, 2015 , 2014 , and 2013 , the Bank was not required to purchase any bonds under these agreements. For each of the years ended December 31, 2015 , 2014 , and 2013 , the Bank received fees for the guarantees totaling $2 million . The estimated fair value of standby bond purchase agreements at December 31, 2015 and 2014 is reported in “Note 18 — Fair Value.” Commitments to Purchase Mortgage Loans . The Bank enters into commitments that unconditionally obligate it to purchase mortgage loans from its members. Commitments are generally for periods not to exceed 45 days. These commitments are considered derivatives and their estimated fair value at December 31, 2015 and 2014 is reported in “Note 12 — Derivatives and Hedging Activities” as mortgage delivery commitments. Commitments to Issue Bonds and Discount Notes . At December 31, 2015 , the Bank had commitments to issue $2.5 billion of consolidated obligation discount notes and no commitments to issue consolidated obligation bonds. At December 31, 2014 , the Bank had commitments to issue $170 million of consolidated obligation bonds and no commitments to issue consolidated obligation discount notes. Commitments to Fund Advances. The Bank enters into commitments that legally bind it to fund additional advances up to 24 months in the future. At December 31, 2015 , the Bank had commitments to fund advances of $145 million . At December 31, 2014 , the Bank had commitments to fund advances of $14 million . Lease Commitments . The Bank charged to operating expenses net rental costs of $4 million , $1 million , and $1 million for the years ended December 31, 2015 , 2014 , and 2013 . Future minimum lease payments for premises and equipment at December 31, 2015 were as follows (dollars in millions): Year Amount 2016 $ 1 2017 2 2018 1 2019 1 2020 2 Thereafter 6 Total $ 13 Lease agreements for Bank premises generally provide for increases in the basic rentals resulting from increases in property taxes and maintenance expenses. Such increases are not expected to have a material effect on the Bank. Other Commitments . On December 30, 2013, the Bank entered into an agreement with the Iowa Finance Authority (IFA) to purchase up to $100 million of taxable multi-family mortgage revenue bonds. The agreement expires on June 30, 2016. As of December 31, 2015 , the Bank had a commitment to purchase $87 million of bonds under the IFA agreement. To the extent these bonds are purchased by the Bank, they will be classified as AFS in the Bank's Statements of Condition. As previously described in “Note 11 — Allowance for Credit Losses”, the FLA is a memorandum account used to track the Bank's potential loss exposure under each MPF master commitment prior to the PFI's credit enhancement obligation. For absorbing certain losses in excess of the FLA, PFIs are paid a credit enhancement fee, a portion of which may be performance-based. To the extent the Bank experiences losses under the FLA, it may be able to recapture performance-based credit enhancement fees paid to the PFI to offset these losses. The FLA balance for all MPF master commitments with a PFI credit enhancement obligation was $93 million and $92 million at December 31, 2015 and 2014 . Legal Proceedings . As a result of the Merger, the Bank is currently involved in a number of legal proceedings initiated by the Seattle Bank against various entities relating to its purchases and subsequent impairment of certain private-label MBS. Although the Seattle Bank sold all private-label MBS during the first quarter of 2015, the Bank continues to be involved in these proceedings. After consultation with legal counsel, other than the Private-Label MBS Litigation, the Bank does not believe any legal proceedings to which it is a party could have a material impact on its financial condition, results of operations, or cash flows.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ceived, at which time these fees are netted against the gains received on the litigation settlement. During the year ended December 31, 2015 , the Bank recognized $14 million in net gains on litigation settlements through other income (loss), primarily due to the settlement of one of the Bank's private-label MBS claims.</t>
  </si>
  <si>
    <t>Activities with Stockholders</t>
  </si>
  <si>
    <t>Related Party Transactions [Abstract]</t>
  </si>
  <si>
    <t>Activities with Stockholders [Text Block]</t>
  </si>
  <si>
    <t>Activities with Stockholders The Bank is a cooperative whose current members own nearly all of the outstanding capital stock of the Bank. Former members own the remaining capital stock to support business transactions still carried on the Bank's Statements of Condition. All stockholders, including current and former members, may receive dividends on their capital stock investment to the extent declared by the Bank's Board of Directors. TRANSACTIONS WITH DIRECTOR'S FINANCIAL INSTITUTIONS In the normal course of business, the Bank extends credit to its members whose directors and officers serve as Bank directors (Directors' Financial Institutions). Finance Agency regulations require that transactions with Directors' Financial Institutions be made on the same terms and conditions as those with any other member. The following table summarizes the Bank's outstanding transactions with Directors' Financial Institutions (dollars in millions): December 31, 2015 December 31, 2014 Amount % of Total Amount % of Total Advances $ 1,606 2 $ 822 1 Mortgage loans 151 2 207 3 Deposits 17 2 3 1 Capital stock 120 2 55 2 BUSINESS CONCENTRATIONS The Bank considers itself to have business concentrations with stockholders owning 10 percent or more of its total capital stock outstanding (including mandatorily redeemable capital stock). At December 31, 2015 , the Bank had the following business concentrations with stockholders (dollars in millions): Capital Stock Mortgage Interest Stockholder Amount % of Total Advances Loans Income 1 Wells Fargo Bank, N.A. $ 1,490 31 $ 37,000 $ — $ 99 Superior Guaranty Insurance Company 2 37 1 — 899 — Wells Fargo Bank Northwest N.A. 2 2 — — 48 — Total $ 1,529 32 $ 37,000 $ 947 $ 99 1 Represents interest income earned on advances during the year ended December 31, 2015 . Interest income on mortgage loans is excluded from this table as this interest relates to the borrower, not to the stockholder. 2 Superior Guaranty Insurance Company and Wells Fargo Northwest N.A. are affiliates of Wells Fargo Bank, N.A. At December 31, 2014 , the Bank had the following business concentrations with stockholders (dollars in millions): Capital Stock Mortgage Interest Stockholder Amount % of Total Advances Loans Income 1 Wells Fargo Bank, N.A. $ 1,370 39 $ 34,000 $ — $ 63 Superior Guaranty Insurance Company 2 48 2 — 1,174 — Total $ 1,418 41 $ 34,000 $ 1,174 $ 63 1 Represents interest income earned on advances during the year ended December 31, 2014 . Interest income on mortgage loans is excluded from this table as this interest relates to the borrower, not to the stockholder. 2 Superior Guaranty Insurance Company is an affiliate of Wells Fargo Bank, N.A.</t>
  </si>
  <si>
    <t>Activities with Other FHLBanks</t>
  </si>
  <si>
    <t>Activities with Other FHLBanks [Abstract]</t>
  </si>
  <si>
    <t>Activities with Other FHLBanks [Text Block]</t>
  </si>
  <si>
    <t>Activities with Other FHLBanks MPF Mortgage Loans . The Bank pays a service fee to the FHLBank of Chicago (Chicago Bank) for its participation in the MPF program. This service fee expense is recorded in other expense. For each of the year s ended December 31, 2015 , 2014 , and 2013 , the Bank recorded $3 million in service fee expense to the Chicago Bank. Overnight Funds . The Bank may lend or borrow unsecured overnight funds to or from other FHLBanks. All such transactions are at current market rates. The following table summarizes loan activity to other FHLBanks during the year s ended December 31, 2015 , 2014 , and 2013 (dollars in millions): Other FHLBank Beginning Balance Advance Principal Repayment Ending Balance 2015 Topeka $ — $ 210 $ (210 ) $ — 2014 Chicago $ — $ 10 $ (10 ) $ — Topeka — 10 (10 ) — $ — $ 20 $ (20 ) $ — 2013 Atlanta $ — $ 17 $ (17 ) $ — The following table summarizes borrowing activity from other FHLBanks during the year s ended December 31, 2015 , 2014 , and 2013 (dollars in millions): Other FHLBank Beginning Balance Borrowing Principal Payment Ending Balance 2015 Dallas $ — $ 200 $ (200 ) $ — San Francisco — 225 (225 ) — $ — $ 425 $ (425 ) $ — 2014 Atlanta $ — $ 70 $ (70 ) $ — Chicago — 150 (150 ) — Dallas — 60 (60 ) — San Francisco — 150 (150 ) — $ — $ 430 $ (430 ) $ — 2013 Chicago $ — $ 200 $ (200 ) $ — New York — 200 (200 ) — Topeka — 70 (70 ) — $ — $ 470 $ (470 ) $ — At December 31, 2015 and 2014 , none of the previous transactions were outstanding on the Bank's Statements of Condition. The interest income and expense related to these transactions was immaterial. Debt Transfers. The Bank may transfer debt from time to time in an effort to better match its projected asset cash flows or reduce its future interest costs. These transfers are accounted for in the same manner as debt extinguishments. In connection with these transactions, the assuming FHLBanks become the primary obligors for the transferred debt. During the year s ended December 31, 2015 and 2014 , the Bank did not transfer any debt to other FHLBanks. During the year ended December 31, 2013 , the Bank transferred $80 million and $70 million of par value bonds to the FHLBanks of San Francisco and Boston and recorded aggregate net losses of $14 million and $11 million through "Net gains (losses) on extinguishment of debt" in the Statements of Income. Merger In anticipation of the closing of the Merger, the Seattle Bank transferred $2.3 billion in cash to the Bank on Friday, May 29, 2015. The transfer was made to ensure the Bank had access to the Seattle Bank's cash balances on the first day of operations for the combined Bank, Monday, June 1, 2015. The Bank recorded a liability for this cash and the Seattle Bank recorded a receivable for this cash in their respective Statements of Condition for May 31, 2015. These balances were eliminated to arrive at the combined opening Statement of Condition. For additional information on the Merger, refer to "Note 2 — Merger".</t>
  </si>
  <si>
    <t>Subsequent Events</t>
  </si>
  <si>
    <t>Subsequent Events [Abstract]</t>
  </si>
  <si>
    <t>Subsequent Events [Text Block]</t>
  </si>
  <si>
    <t>Subsequent Events In February 2016, the Bank entered into a settlement agreement with one defendant in the Bank’s Private-Label MBS Litigation for $137 million (after netting certain legal fees and expenses). The net settlement will be recorded as additional income in other income (loss) in the Bank's Statements of Income for the three months ended March 31, 2016.</t>
  </si>
  <si>
    <t>Summary of Significant Accounting Policies (Policies)</t>
  </si>
  <si>
    <t>Basis of Accounting</t>
  </si>
  <si>
    <t>BASIS OF PRESENTATION The Bank prepares its financial statements in accordance with accounting principles generally accepted in the United States of America (GAAP). The Merger had a significant impact on all aspects of the Bank's financial condition, results of operations, and cash flows, and as a result, financial results for the current period may not be directly comparable to financial results prior to the Merger.</t>
  </si>
  <si>
    <t>Reclassifications</t>
  </si>
  <si>
    <t>Reclassifications Certain amounts in the Bank's 2014 and 2013 financial statements and footnotes have been reclassified to conform to the presentation for the year ended December 31, 2015 . These amounts were not deemed to be material.</t>
  </si>
  <si>
    <t>Use of Estimates</t>
  </si>
  <si>
    <t>Use of Estimates The preparation of financial statements in accordance with GAAP requires management to make subjective assumptions and estimates that may affect the reported amounts of assets and liabilities, the disclosure of contingent assets and liabilities, and the reported amounts of income and expense. The most significant of these estimates include the fair value of derivatives, certain advances, certain investment securities, and certain consolidated obligations that are reported at fair value on the Statements of Condition, and the allowance for credit losses on mortgage loans. Actual results could significantly differ from these estimates.</t>
  </si>
  <si>
    <t>Business Combinations Policy [Policy Text Block]</t>
  </si>
  <si>
    <t>Business Combinations The Bank applies the acquisition method of accounting for business combinations of mutual entities. Under the acquisition method, the Bank recognizes the identifiable assets acquired and liabilities assumed at their acquisition date fair values. Management utilizes valuation techniques appropriate for the asset or liability being measured in determining these fair values. Any excess of the purchase price over amounts allocated to assets acquired, including identifiable intangible assets, and liabilities assumed, is recorded as goodwill. Consideration transferred includes (i) equity interests of the Bank (i.e. par value of capital stock exchanged on a one-for-one basis for Seattle capital stock outstanding) and (ii) member interests in the Bank (i.e. the post-merger interest of Seattle members in the Bank, including a proportionate interest in the liquidation value of the Bank). Consideration transferred is recognized by recording the par value of capital stock issued in the transaction as capital stock, with the remaining portion being reflected in a new capital account captioned “Additional capital from merger.” Acquisition-related costs are expensed as incurred.</t>
  </si>
  <si>
    <t>Resale Agreements</t>
  </si>
  <si>
    <t>Interest-Bearing Deposits, Securities Purchased Under Agreements to Resell, and Federal Funds Sold These investments provide short-term liquidity and are carried at cost. Interest-bearing deposits include certificates of deposit not meeting the definition of a security. The Bank treats securities purchased under agreements to resell as short-term secured investments. These secured investments are held in safekeeping in the name of the Bank by third-party custodians approved by the Bank. Should the market value of the underlying securities decrease below the market value required as collateral, the counterparty must either place an equivalent amount of additional securities in safekeeping in the name of the Bank or remit an equivalent amount of cash. Otherwise, the dollar value of the resale agreement will be decreased accordingly. Federal funds sold consist of short-term, unsecured loans generally transacted with counterparties that are considered by the Bank to be of investment quality.</t>
  </si>
  <si>
    <t>Investments</t>
  </si>
  <si>
    <t>Investment Securities The Bank classifies investment securities as trading, AFS, and held-to-maturity (HTM) at the date of acquisition. Purchases and sales of investment securities are recorded on a trade date basis. The Bank records interest on investment securities to interest income as earned. The Bank amortizes/accretes premiums, discounts, and fair value hedging adjustments on AFS and HTM investment securities to income using the contractual level-yield method (level-yield method). The level-yield method recognizes the income effects of these adjustments over the contractual life of the securities based on the actual behavior of the underlying assets, including adjustments for actual prepayment activities, and reflects the contractual terms of the securities without regard to changes in estimated prepayments based on assumptions about future borrower behavior. The Bank computes gains and losses on sales of investment securities using the specific identification method and includes these gains and losses in other income (loss). 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Finance Agency regulation prohibits trading in or the speculative use of these instruments. 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For AFS securities that have been hedged and qualify as a fair value hedge, the Bank records the portion of the change in fair value related to the risk being hedged together with the related change in fair value of the derivative through other income (loss) as “Net gains (losses) on derivatives and hedging activities.” The Bank records the remainder of the change in fair value through AOCI as “Net unrealized gains (losses) on available-for-sale securities.” 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 Investment Securities - Other-Than-Temporary Impairment The Bank evaluates its individual AFS and HTM securities in an unrealized loss position for other-than-temporary impairment (OTTI) on a quarterly basis. A security is considered impaired when its fair value is less than its amortized cost basis. The Bank considers an OTTI to have occurred under any of the following conditions: • it has an intent to sell the impaired debt security; • it believes it is more likely than not that it will be required to sell the impaired debt security before the recovery of its amortized cost basis; or • it does not expect to recover the entire amortized cost basis of the impaired debt security. Recognition of OTTI . If either of the first two conditions is met, the Bank recognizes an OTTI charge in earnings equal to the entire difference between the security's amortized cost basis and its fair value as of the reporting date. If neither of the first two conditions is met, the Bank performs an analysis to determine if it will recover the entire amortized cost basis of the debt security, which includes a cash flow analysis for private-label mortgage-backed securities (MB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s recognized in AOCI. The credit loss on a debt security is limited to the amount of that security's unrealized losses. The total OTTI is presented in the Statements of Income with an offset for the amount of the non-credit portion of OTTI that is recognized in AOCI, if applicable. See "Note 8 — Other-Than-Temporary Impairment" for additional information.</t>
  </si>
  <si>
    <t>Trading . Securities classified as trading are carried at fair value and generally entered into for liquidity purposes. In addition, the Bank classifies certain securities as trading that do not qualify for hedge accounting, primarily in an effort to mitigate the potential income statement volatility that can arise when an economic derivative is adjusted for changes in fair value but the related hedged item is not. The Bank records changes in the fair value of these securities through other income (loss) as “Net gains (losses) on trading securities.” Finance Agency regulation prohibits trading in or the speculative use of these instruments.</t>
  </si>
  <si>
    <t>Available-for-Sale. Securities that are not classified as trading or HTM are classified as AFS and carried at fair value. The Bank records changes in the fair value of these securities through accumulated other comprehensive income (loss) (AOCI) as “Net unrealized gains (losses) on available-for-sale securities.” For AFS securities that have been hedged and qualify as a fair value hedge, the Bank records the portion of the change in fair value related to the risk being hedged together with the related change in fair value of the derivative through other income (loss) as “Net gains (losses) on derivatives and hedging activities.” The Bank records the remainder of the change in fair value through AOCI as “Net unrealized gains (losses) on available-for-sale securities.”</t>
  </si>
  <si>
    <t>Held-to-Maturity . Securities that the Bank has both the ability and intent to hold to maturity are classified as HTM and carried at amortized cost, which represents the amount at which an investment is acquired, adjusted for periodic principal repayments, amortization of premiums, and accretion of discounts. Certain changes in circumstances may cause the Bank to change its intent to hold a security to maturity without calling into question its intent to hold other debt securities to maturity in the future. Thus, the sale or transfer of a HTM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the Bank that could not have been reasonably anticipated may cause the Bank to sell or transfer an HTM security without necessarily calling into question its intent to hold other debt securities to maturity. In addition, the sale of a debt security that meets either of the following two conditions would not be considered inconsistent with the original classification of that security: (i) the sale occurs near enough to its maturity date (or call date if exercise of the call is probable) that interest rate risk is substantially eliminated as a pricing factor and the changes in market interest rates would not have a significant effect on the security's fair value or (ii) the sale occurs after the Bank has already collected a substantial portion (at least 85 percent) of the principal outstanding at acquisition due either to prepayments on the debt security or to scheduled payments on the debt security payable in equal installments (both principal and interest) over its term.</t>
  </si>
  <si>
    <t>Other-Than-Temporary-Impairment</t>
  </si>
  <si>
    <t>Investment Securities - Other-Than-Temporary Impairment The Bank evaluates its individual AFS and HTM securities in an unrealized loss position for other-than-temporary impairment (OTTI) on a quarterly basis. A security is considered impaired when its fair value is less than its amortized cost basis. The Bank considers an OTTI to have occurred under any of the following conditions: • it has an intent to sell the impaired debt security; • it believes it is more likely than not that it will be required to sell the impaired debt security before the recovery of its amortized cost basis; or • it does not expect to recover the entire amortized cost basis of the impaired debt security. Recognition of OTTI . If either of the first two conditions is met, the Bank recognizes an OTTI charge in earnings equal to the entire difference between the security's amortized cost basis and its fair value as of the reporting date. If neither of the first two conditions is met, the Bank performs an analysis to determine if it will recover the entire amortized cost basis of the debt security, which includes a cash flow analysis for private-label mortgage-backed securities (MBS). The present value of the cash flows expected to be collected is compared to the amortized cost basis of the debt security to determine whether a credit loss exists. If there is a credit loss (the difference between the present value of the cash flows expected to be collected and the amortized cost basis of the debt security), the carrying value of the debt security is adjusted to its fair value. However, rather than recognizing the entire difference between the amortized cost basis and fair value in earnings, only the amount of the impairment representing the credit loss (i.e., the credit component) is recognized in earnings, while the amount related to all other factors is recognized in AOCI. The credit loss on a debt security is limited to the amount of that security's unrealized losses. The total OTTI is presented in the Statements of Income with an offset for the amount of the non-credit portion of OTTI that is recognized in AOCI, if applicable. See "Note 8 — Other-Than-Temporary Impairment" for additional information.</t>
  </si>
  <si>
    <t>Variable Interest Entities</t>
  </si>
  <si>
    <t>Variable Interest Entities The Bank has determined its investments in private-label MBS to be variable interest entities (VIEs). These securities are classified as HTM in the Bank's Statements of Condition. The Bank has no liabilities related to these VIEs and the maximum loss exposure for these VIEs is limited to the carrying value of the securities. If the Bank determines it is the primary beneficiary of a VIE, it would be required to consolidate that VIE. On a quarterly basis, the Bank performs an evaluation to determine whether it is the primary beneficiary of its VIEs. To perform this evaluation, the Bank considers whether it possesses both of the following characteristics: (i) the power to direct the VIEs activities that most significantly affect the VIEs economic performance and (ii) the obligation to absorb the VIEs losses or the right to receive benefits from the VIE that could potentially be significant to the VIE. Based on an evaluation of these characteristics, the Bank has determined that consolidation is not required for its VIEs for the periods presented. The Bank has not provided financial or other support (explicitly or implicitly) to its VIEs and does not intend to provide that support in the future.</t>
  </si>
  <si>
    <t>Advances The Bank reports advances (secured loans to members, former members, or eligible housing associates) at amortized cost, which is net of premiums, discounts, and fair value hedging adjustments unless the Bank has elected the fair value option, in which case, the advances are carried at fair value. The Bank records interest on advances to interest income as earned. The Bank amortizes/accretes premiums, discounts, and fair value hedging adjustments on advances to income using the level-yield method over the contractual life of the advances. Advance Modifications. In cases in which the Bank funds a new advance to a borrower concurrently with or within a short period of time before or after the prepayment of an existing advance, the Bank evaluates whether the new advance meets the accounting criteria to qualify as a modification of an existing advance or whether it constitutes a new advance. The Bank compares the present value of cash flows on the new advance to the present value of cash flows remaining on the existing advance. If there is at least a ten percent difference in the present value of the cash flows or if the Bank concludes the difference between the advances is more than minor based on a qualitative assessment of the modifications made to the original contractual terms, then the advance is accounted for as a new advance. In all other instances, the advance is accounted for as a modification. 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The Bank records prepayment fees or credits net of fair value hedging adjustments as “Prepayment fees on advances, net” in the interest income section of the Statements of Income. If a new advance qualifies as a modification of an existing advance, any prepayment fee, net of fair value hedging adjustments on the prepaid advance is deferred, recorded in the basis of the modified advance, and amortized over the life of the modified advance using a level-yield methodology to advance interest income.</t>
  </si>
  <si>
    <t>Advance Prepayment Fees</t>
  </si>
  <si>
    <t>Prepayment Fees. The Bank charges a borrower a prepayment fee when the borrower prepays certain advances before the original maturity. For advances with symmetrical prepayment features, the Bank may charge the borrower a prepayment fee or pay the borrower a prepayment credit, depending on certain circumstances, such as movements in interest rates, when the advance is prepaid. The Bank records prepayment fees or credits net of fair value hedging adjustments as “Prepayment fees on advances, net” in the interest income section of the Statements of Income. If a new advance qualifies as a modification of an existing advance, any prepayment fee, net of fair value hedging adjustments on the prepaid advance is deferred, recorded in the basis of the modified advance, and amortized over the life of the modified advance using a level-yield methodology to advance interest income.</t>
  </si>
  <si>
    <t>Mortgage Loans</t>
  </si>
  <si>
    <t>Mortgage Loans Held for Portfolio The Bank classifies mortgage loans that it has the intent and ability to hold for the foreseeable future or until maturity or payoff as held for portfolio. Accordingly, these mortgage loans are reported net of premiums, discounts, basis adjustments from mortgage loan delivery commitments, and the allowance for credit losses. The Bank records interest on mortgage loans to interest income as earned. The Bank amortizes/accretes premiums, discounts, and basis adjustments on mortgage loan delivery commitments to income using the level-yield method over the contractual life of the mortgage loans. Credit Enhancements. For Mortgage Partnership Finance (MPF) program (Mortgage Partnership Finance and MPF are registered trademarks of the FHLBank of Chicago) conventional mortgage loans, participating financial institutions (PFIs) retain a portion of the credit risk on the loans they sell to the Bank by providing credit enhancement through a contractual obligation to the Bank. To secure this obligation, a PFI must pledge collateral. Under the MPF program, PFIs are generally paid a credit enhancement fee (CE Fee) for assuming credit risk and in some instances all or a portion of the CE Fee may be performance-based. CE Fees are paid or accrued monthly based on the remaining unpaid principal balance of the loans in the master commitment. CE Fees are recorded as an offset to mortgage loan interest income. To the extent the Bank experiences losses in a master commitment, it may be able to recapture performance-based CE Fees paid to that PFI to offset these losses. For Mortgage Purchase Program (MPP) conventional mortgage loans, PFIs retain a portion of the credit risk on loans previously sold to the Seattle Bank by providing credit enhancement through a direct liability to pay credit losses up to a specified amount. A Lender Risk Account (LRA) is held by the Bank, which is reduced as the Bank incurs losses. If there are no losses, any outstanding amounts are paid to PFIs in accordance with a set schedule. Other Fees . The Bank may receive other non-origination fees, such as delivery commitment extension fees, pair-off fees, and price adjustment fees. Delivery commitment extension fees are received when a PFI requests to extend the delivery commitment period beyond the original stated expiration. These fees compensate the Bank for lost interest as a result of late funding and are recorded in other income (loss). Pair-off fees represent a make-whole provision and are received when the amount funded is less than a specific percentage of the delivery commitment amount. These fees are also recorded in other income (loss). Price adjustment fees are received when the amount funded is greater than a specified percentage of the delivery commitment amount. These fees are recorded as a part of the carrying value of the loan.</t>
  </si>
  <si>
    <t>Mortgage Loan Fees</t>
  </si>
  <si>
    <t>The Bank amortizes/accretes premiums, discounts, and basis adjustments on mortgage loan delivery commitments to income using the level-yield method over the contractual life of the mortgage loans. Credit Enhancements. For Mortgage Partnership Finance (MPF) program (Mortgage Partnership Finance and MPF are registered trademarks of the FHLBank of Chicago) conventional mortgage loans, participating financial institutions (PFIs) retain a portion of the credit risk on the loans they sell to the Bank by providing credit enhancement through a contractual obligation to the Bank. To secure this obligation, a PFI must pledge collateral. Under the MPF program, PFIs are generally paid a credit enhancement fee (CE Fee) for assuming credit risk and in some instances all or a portion of the CE Fee may be performance-based. CE Fees are paid or accrued monthly based on the remaining unpaid principal balance of the loans in the master commitment. CE Fees are recorded as an offset to mortgage loan interest income. To the extent the Bank experiences losses in a master commitment, it may be able to recapture performance-based CE Fees paid to that PFI to offset these losses. For Mortgage Purchase Program (MPP) conventional mortgage loans, PFIs retain a portion of the credit risk on loans previously sold to the Seattle Bank by providing credit enhancement through a direct liability to pay credit losses up to a specified amount. A Lender Risk Account (LRA) is held by the Bank, which is reduced as the Bank incurs losses. If there are no losses, any outstanding amounts are paid to PFIs in accordance with a set schedule. Other Fees . The Bank may receive other non-origination fees, such as delivery commitment extension fees, pair-off fees, and price adjustment fees. Delivery commitment extension fees are received when a PFI requests to extend the delivery commitment period beyond the original stated expiration. These fees compensate the Bank for lost interest as a result of late funding and are recorded in other income (loss). Pair-off fees represent a make-whole provision and are received when the amount funded is less than a specific percentage of the delivery commitment amount. These fees are also recorded in other income (loss). Price adjustment fees are received when the amount funded is greater than a specified percentage of the delivery commitment amount. These fees are recorded as a part of the carrying value of the loan.</t>
  </si>
  <si>
    <t>Allowance for Credit Losses An allowance for credit losses is a valuation allowance separately established for each identified portfolio segment to provide for probable losses inherent in the Bank's portfolio of financing receivables as of the reporting date. To the extent necessary, an allowance for credit losses for off-balance sheet credit exposures is recorded as a liability. See "Note 11 — Allowance for Credit Losses" for details on each of the Bank's allowance methodologies. Portfolio Segments. A portfolio segment is defined as the level at which an entity develops and documents a systematic methodology for determining its allowance for credit losses. The Bank has developed and documented a systematic methodology for determining an allowance for credit losses for credit products (advances, standby letters of credit, and other extensions of credit to borrowers), government-insured mortgage loans held for portfolio, conventional MPF loans held for portfolio, conventional MPP loans held for portfolio, and term securities purchased under agreements to resell. Classes of Financing Receivables. Classes of financing receivables generally are a disaggregation of a portfolio segment to the extent that it is needed to understand the exposure to credit risk arising from the financing receivables. The Bank assesses and measures its credit risk arising from financing receivables at the portfolio segment level. As such, it has determined that no further disaggregation of the portfolio segments identified above is needed. Non-Accrual Loans.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f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A loan on non-accrual status may be restored to accrual status when none of its contractual principal and interest is due and unpaid and the Bank expects repayment of the remaining contractual principal and interest. 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include loans granted under its loan modification plans and loans discharged under Chapter 7 bankruptcy that have not been reaffirmed by the borrower. The Bank does not consider government-insured mortgage loans to be TDRs due to the U.S. Government guarantee of the loan and contractual obligation of the loan servicer to repurchase the loan when certain criteria are met. The Bank places all TDRs on non-accrual status at the time of modification. Impairment Methodology. A loan is considered impaired when, based on current information and events, it is probable that the Bank will be unable to collect all amounts due according to the contractual terms of the loan agreement. The Bank considers all TDRs and collateral-dependent loans to be impaired.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rimary mortgage insurance (PMI). The Bank generally measures impairment of TDRs based on the present value of expected future cash flows discounted at the loan's effective interest rate. Interest income on impaired loans is recognized in the same manner as non-accrual loans noted above. Charge-Off Policy . A charge-off is recorded if it is estimated that the recorded investment in a loan will not be recovered. The Bank evaluates whether to record a charge-off based upon the occurrence of a confirming event. Prior to January 1, 2015, charge-offs generally were recorded at the time a mortgage loan was transferred to real estate owned (REO). Beginning January 1, 2015, the Bank began to also charge-off the portion of the outstanding conventional mortgage loan balance in excess of the fair value of the underlying collateral for all collateral-dependent mortgage loans. This change did not have a material effect on the Bank's financial condition or results of operations.</t>
  </si>
  <si>
    <t>Allowance for Credit Losses Methodology</t>
  </si>
  <si>
    <t xml:space="preserve">The Bank utilizes an allowance for credit losses to reserve for estimated losses in its conventional MPF mortgage loan portfolio at the balance sheet date. The measurement of the Bank's MPF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iv) considering the recapture of performance-based credit enhancement fees from the PFI, if available, and (v) considering the credit enhancement obligation of the PFI, if estimated losses exceed the FLA. The Bank utilizes an allowance for credit losses to reserve for estimated losses in its conventional MPP mortgage loan portfolio at the balance sheet date. The establishment of the Bank's MPP allowance for credit losses is determined by (i) reviewing similar conventional mortgage loans for impairment on a collective basis, (ii) reviewing conventional mortgage loans for impairment on an individual basis, (iii) estimating additional credit losses in the conventional mortgage loan portfolio, and (iv) considering the LRA if estimated losses exceed the losses paid by homeowner equity or PMI. Collectively Evaluated Conventional Mortgage Loans . The Bank collectively evaluates the majority of its conventional MPF and MPP mortgage loan portfolios for impairment and estimates an allowance for credit losses based primarily upon the following factors: (i) loan delinquencies, (ii) loans migrating to collateral-dependent status, (iii) actual historical loss severities, and (iv) certain quantifiable economic factors, such as unemployment rates and home prices. The Bank utilizes a roll-rate methodology when estimating its allowance for credit losses. This methodology projects loans migrating to collateral-dependent status based on historical average rates of delinquency. The Bank then applies a loss severity factor to calculate an estimate of credit losses. Individually Identified Conventional Mortgage Loans . The Bank individually evaluates certain MPF and MPP conventional mortgage loans, including TDRs and collateral-dependent loans, for impairment. The Bank's TDRs include loans granted under its loan modification plans and loans discharged under Chapter 7 bankruptcy that have not been reaffirmed by the borrower. The Bank generally measures impairment of TDRs based on the present value of expected future cash flows discounted at the loan's effective interest rate.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MI. A charge-off is recorded if it is estimated that the recorded investment in a loan will not be recovered. The Bank evaluates whether to record a charge-off based upon the occurrence of a confirming event. Prior to January 1, 2015, charge-offs generally were recorded at the time a mortgage loan was transferred to REO. Beginning January 1, 2015, the Bank began to also charge-off the portion of the outstanding conventional mortgage loan balance in excess of the fair value of the underlying collateral for all collateral-dependent mortgage loans. This change did not have a material effect on the Bank's financial condition or results of operations. Estimating Additional Credit Loss in the MPF and MPP Conventional Mortgage Loan Portfolios . The Bank may make adjustments for certain limitations in its estimation of credit losses. These adjustments recognize the imprecise nature of an estimate and represent a subjective management judgment that is intended to cover losses resulting from other factors that may not be captured in the methodology previously described at the balance sheet date. These additional factors include, but are not limited to, consumer confidence, movements in interest rates, and other housing market trends. MPF Performance-Based Credit Enhancement Fees. When reserving for estimated credit losses, the Bank may take into consideration performance-based credit enhancement fees available for recapture from the PFIs. Performance-based credit enhancement fees available for recapture, if any, consist of accrued performance-based credit enhancement fees to be paid to the PFIs and projected performance-based credit enhancement fees to be paid to the PFIs over the next 12 months, less any losses incurred that are in the process of recapture. Available performance-based credit enhancement fees cannot be shared between master commitments and, as a result, some master commitments may have sufficient performance-based credit enhancement fees to recapture losses while other master commitments may not. At December 31, 2015 and December 31, 2014 , the Bank determined that the amount of performance-based credit enhancement fees available for recapture from the PFIs at the master commitment level was immaterial. As such, it did not factor credit enhancement fees into its estimate of the allowance for credit losses. MPF PFI Credit Enhancement Obligation. When reserving for estimated credit losses, the Bank may take into consideration the PFI credit enhancement obligation, which is intended to absorb losses in excess of the FLA. At December 31, 2015 and 2014 , the Bank determined that the amount of credit enhancement obligation available to offset losses was immaterial. As such, it did not factor credit enhancement obligation into its estimate of the allowance for credit losses. MPP Lender Risk Account . The LRA was established by the Seattle Bank for each MPP master commitment to cover losses not anticipated to be paid by homeowner's equity or PMI. At December 31, 2015 , the Bank determined the amount of LRA to be immaterial. As such, it did not factor LRA into its estimate of the allowance for loan losses. </t>
  </si>
  <si>
    <t>Non-Accrual Loans</t>
  </si>
  <si>
    <t>Non-Accrual Loans. The Bank places a conventional mortgage loan on non-accrual status if it is determined that either the collection of interest or principal is doubtful or interest or principal is 90 days or more past due. The Bank does not place a government-insured mortgage loan on non-accrual status due to the U.S. Government guarantee of the loan and contractual obligation of the loan servicer to repurchase the loan when certain criteria are met. For those mortgage loans placed on non-accrual status, accrued but uncollected interest is reversed against interest income and cash payments received are recorded as a reduction of principal. A loan on non-accrual status may be restored to accrual status when none of its contractual principal and interest is due and unpaid and the Bank expects repayment of the remaining contractual principal and interest.</t>
  </si>
  <si>
    <t>Troubled Debt Restructurings</t>
  </si>
  <si>
    <t>Troubled Debt Restructurings . The Bank considers a troubled debt restructuring (TDR) to have occurred when a concession is granted to a borrower for economic or legal reasons related to the borrower's financial difficulties and that concession would not have been considered otherwise. The Bank's TDRs include loans granted under its loan modification plans and loans discharged under Chapter 7 bankruptcy that have not been reaffirmed by the borrower. The Bank does not consider government-insured mortgage loans to be TDRs due to the U.S. Government guarantee of the loan and contractual obligation of the loan servicer to repurchase the loan when certain criteria are met. The Bank places all TDRs on non-accrual status at the time of modification.</t>
  </si>
  <si>
    <t>Impairment of Financing Receivables</t>
  </si>
  <si>
    <t xml:space="preserve">Impairment Methodology. A loan is considered impaired when, based on current information and events, it is probable that the Bank will be unable to collect all amounts due according to the contractual terms of the loan agreement. The Bank considers all TDRs and collateral-dependent loans to be impaired. Collateral-dependent loans are loans in which repayment is expected to be provided solely by the sale of the underlying collateral. The Bank's collateral-dependent loans include loans in process of foreclosure, loans 180 days or more past due, and bankruptcy loans and TDRs 60 days or more past due. The Bank measures impairment of collateral-dependent loans based on the estimated fair value of the underlying collateral, which is determined using property values, less selling costs and expected proceeds from primary mortgage insurance (PMI). The Bank generally measures impairment of TDRs based on the present value of expected future cash flows discounted at the loan's effective interest rate. Interest income on impaired loans is recognized in the same manner as non-accrual loans noted above. </t>
  </si>
  <si>
    <t>Real Estate Owned</t>
  </si>
  <si>
    <t xml:space="preserve">Real Estate Owned REO includes assets received in satisfaction of debt through foreclosures. REO is recorded at the lower of cost or estimated fair value less selling costs. At the date of transfer of an MPF loan to REO, if it is estimated that the recorded investment in the asset will not be recovered, the Bank will either recognize a charge-off of unrecoverable amounts to the allowance for credit losses or set up a credit enhancement fee receivable if there are performance-based credit enhancement fees available for recapture. At the date of transfer of an MPP loan to REO, if it is estimated that the recorded investment in the asset will not be recovered, the Bank will recognize a charge-off of unrecoverable amounts to the allowance for credit losses to the extent the loss is not offset by the LRA. Subsequent gains and losses on REO are recorded in other expense in the Statements of Income. REO is recorded as a component of "Other assets" in the Statements of Condition. </t>
  </si>
  <si>
    <t>Derivatives</t>
  </si>
  <si>
    <t>Derivatives All derivatives are recognized in the Statements of Condition at their fair values and reported as either derivative assets or derivative liabilities, net of cash collateral, including initial and variation margin, and accrued interest received from or pledged to clearing agents and/or counterparties. The fair values of derivatives are netted by clearing agent and/or counterparty when the netting requirements have been met. If these netted amounts are positive, they are classified as a derivative asset and, if negative, they are classified as a derivative liability. Cash flows associated with derivatives are reflected as cash flows from operating activities in the Statements of Cash Flows unless the derivative meets the criteria to be a financing derivative. Derivative Designations . Each derivative is designated as one of the following: • a fair value hedge of an associated financial instrument or firm commitment (fair value hedge); or • an economic hedge to manage certain defined risks in the Bank's Statements of Condition (economic hedge). These instruments meet the Bank's risk management criteria. These hedges are primarily used to (i) manage mismatches between the coupon features of the Bank's assets and liabilities and offset prepayment risk in certain assets, or (ii) mitigate the income statement volatility that occurs when financial instruments are recorded at fair value and hedge accounting is not permitted. Accounting for Fair Value Hedges . If hedging relationships meet certain criteria, including, but not limited to, formal documentation of the fair value hedging relationship and an expectation to be highly effective, they qualify for fair value hedge accounting and the changes in fair value of derivatives along with the offsetting changes in fair value of the hedged items attributable to the hedged risk are recorded in other income (loss) as “Net gains (losses) on derivatives and hedging activities.” The amount by which the change in fair value of the derivative differs from the change in fair value of the hedged item is known as hedge ineffectiveness. Two approaches to fair value hedge accounting include: • Long-haul hedge accounting . The application of long-haul hedge accounting requires the Bank to formally assess (both at the hedge's inception and at least quarterly) whether the derivatives that are used in hedging transactions have been effective in offsetting changes in the fair value of hedged items due to benchmark interest rate changes and whether those derivatives are expected to remain effective in future periods. • Short-cut hedge accounting . Transactions that meet certain criteria qualify for short-cut hedge accounting in which an assumption can be made that the change in fair value of a hedged item due to changes in the benchmark interest rate exactly offsets the change in fair value of the related derivative. Under the short-cut method, the entire change in fair value of the interest rate swap is considered to be effective at achieving offsetting changes in fair value of the hedged asset or liability. Derivatives are typically executed at the same time as the hedged item, and the Bank designates the hedged item in a fair value hedge relationship at the trade date. In many hedging relationships, the Bank may designate the fair value hedging relationship upon its commitment to disburse an advance or trade a consolidated obligation in which settlement occurs within the shortest period of time possible for the type of instrument based on market settlement conventions. The Bank then records the changes in fair value of the derivative and the hedged item beginning on the trade date. Accounting for Economic Hedges . An economic hedge is defined as a derivative hedging specific or non-specific underlying assets, liabilities, or firm commitments that does not qualify or was not designated for fair value hedge accounting, but is an acceptable hedging strategy under the Bank’s risk management program. Changes in the fair value of derivatives that are designated as economic hedges are recorded in other income (loss) as “Net gains (losses) on derivatives and hedging activities” with no offsetting fair value adjustments for the underlying assets, liabilities, or firm commitments, unless changes in the fair value of the assets or liabilities are normally marked to fair value through earnings (e.g., trading securities and fair value option instruments). Accrued Interest Receivables and Payables . The net settlements of interest receivables and payables related to derivatives designated as fair value hedges are recognized as adjustments to the interest income or interest expense of the designated hedged item. The net settlements of interest receivables and payables related to derivatives designated as economic hedges are recognized in other income (loss) as “Net gains (losses) on derivatives and hedging activities.” Discontinuance of Hedge Accounting. The Bank discontinues fair value hedge accounting prospectively when either (i) it determines that the derivative is no longer effective in offsetting changes in the fair value of a hedged item due to changes in the benchmark interest rate, (ii) the derivative and/or the hedged item expires or is sold, terminated, or exercised, (iii) a hedged firm commitment no longer meets the definition of a firm commitment, or (iv)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 When fair value hedge accounting is discontinued because the hedged item no longer meets the definition of a firm commitment, the Bank continues to carry the derivative on the Statements of Condition at its fair value, removing from the Statements of Condition any hedged item that was recorded to recognize the firm commitment and recording it as a gain or loss in current period earnings. 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in the Statements of Condition, changes in fair value of the entire contract will be reported in current period earnings.</t>
  </si>
  <si>
    <t>Derivative Offsetting</t>
  </si>
  <si>
    <t xml:space="preserve">Financial Instruments Meeting Netting Requirements The Bank has certain financial instruments, including derivative instruments and securities purchased under agreements to resell, that may be presented on a net basis when there is a legal right of offset and all other requirements for netting are met (collectively referred to as the netting requirements). The Bank has elected to offset its derivative asset and liability positions, as well as cash collateral received or pledged, when it has met the netting requirements. The net exposure for these financial instruments can change on a daily basis and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Additional information regarding these agreements is provided in “Note 12 — Derivatives and Hedging Activities.” </t>
  </si>
  <si>
    <t>Derivative Hedging</t>
  </si>
  <si>
    <t>The Bank documents at inception all fair value hedging relationships between derivatives designated as hedging instruments and hedged items, its risk management objectives and strategies for undertaking various hedge transactions, and its method of assessing effectiveness. This process includes linking all derivatives that are designated as fair value hedges to assets and liabilities in the Statements of Condition or firm commitments.</t>
  </si>
  <si>
    <t>Derivative Hedge Effectiveness</t>
  </si>
  <si>
    <t xml:space="preserve">The Bank also formally assesses (both at the hedge's inception and at least quarterly) whether the derivatives it uses in hedging transactions have been effective in offsetting changes in the fair value of hedged items attributable to the hedged risk and whether those derivatives are expected to remain effective in future periods. The Bank uses regression analyses to assess the effectiveness of its hedges. </t>
  </si>
  <si>
    <t>Derivative Hedge Discontinuance</t>
  </si>
  <si>
    <t>Discontinuance of Hedge Accounting. The Bank discontinues fair value hedge accounting prospectively when either (i) it determines that the derivative is no longer effective in offsetting changes in the fair value of a hedged item due to changes in the benchmark interest rate, (ii) the derivative and/or the hedged item expires or is sold, terminated, or exercised, (iii) a hedged firm commitment no longer meets the definition of a firm commitment, or (iv) management determines that designating the derivative as a hedging instrument is no longer appropriate. When fair value hedge accounting is discontinued, the Bank either terminates the derivative or continues to carry the derivative on the Statements of Condition at its fair value. For any remaining hedged item, the Bank ceases to adjust the hedged item for changes in fair value and amortizes the cumulative basis adjustment on the hedged item into earnings over the remaining contractual life of the hedged item using the level-yield method. When fair value hedge accounting is discontinued because the hedged item no longer meets the definition of a firm commitment, the Bank continues to carry the derivative on the Statements of Condition at its fair value, removing from the Statements of Condition any hedged item that was recorded to recognize the firm commitment and recording it as a gain or loss in current period earnings.</t>
  </si>
  <si>
    <t>Embedded Derivatives</t>
  </si>
  <si>
    <t>Embedded Derivatives. The Bank may issue debt, make advances, or purchase financial instruments in which a derivative instrument is “embedded.” Upon execution of these transactions, the Bank assesses whether the economic characteristics of the embedded derivative are clearly and closely related to the economic characteristics of the remaining component of the debt, advance, or purchased financial instrument (the host contract) and whether a separate, non-embedded instrument with the same terms as the embedded instrument would meet the definition of a derivative instrument. If the Bank determines that the embedded derivative has economic characteristics that are not clearly and closely related to the economic characteristics of the host contract and a separate, stand-alone instrument with the same terms would qualify as a derivative instrument, the embedded derivative is separated from the host contract, carried at fair value, and designated as an economic derivative instrument. However, if the Bank elects to carry the entire contract (the host contract and the embedded derivative) at fair value in the Statements of Condition, changes in fair value of the entire contract will be reported in current period earnings.</t>
  </si>
  <si>
    <t>Premises, Software, and Equipment</t>
  </si>
  <si>
    <t>Premises, Software, and Equipment The Bank records premises, software, and equipment at cost less accumulated depreciation and amortization and computes depreciation and amortization using the straight-line method over the estimated useful lives of assets, which range from approximately two to 20 years. The Bank amortizes leasehold improvements using the straight-line method over the shorter of the estimated useful life of the improvement or the remaining term of the lease. The Bank may capitalize improvements and major renewals but expenses ordinary maintenance and repairs when incurred. The Bank includes gains and losses on the disposal of premises, software, and equipment in other income (loss).</t>
  </si>
  <si>
    <t>Internal-Use Software</t>
  </si>
  <si>
    <t xml:space="preserve">Software . The cost of computer software developed or obtained for internal use is capitalized and amortized over future periods. </t>
  </si>
  <si>
    <t>Intangibles</t>
  </si>
  <si>
    <t>Intangibles On the effective date of the Merger (merger date), the Bank recognized a customer relationship intangible asset through "Other assets" in the Statements of Condition and determined that amortization would be calculated on a straight-line basis using an estimated life of 20 years (with no residual value). The Bank will assess the customer relationship intangible asset for impairment on at least an annual basis. As of December 31, 2015 , this intangible asset had a carrying value of $3 million .</t>
  </si>
  <si>
    <t xml:space="preserve">Consolidated Obligations The Bank reports consolidated obligations at amortized cost, which is net of premiums, discounts, and fair value hedging adjustments unless the Bank has elected the fair value option, in which case, the consolidated obligations are carried at fair value. The Bank records interest on consolidated obligations bonds to interest expense as incurred. The Bank amortizes/accretes premiums, discounts, and fair value hedging adjustments on consolidated obligations to expense using the level-yield method over the contractual life of the consolidated obligations. Concessions. The Bank pays concessions to dealers in connection with the issuance of certain consolidated obligations. The Office of Finance prorates the amount of the concession to each FHLBank based upon the percentage of the debt issued that is assumed by the FHLBank. Concessions paid on consolidated obligations designated under the fair value option are expensed as incurred and recorded in other expense. Concessions paid on consolidated obligations not designated under the fair value option are deferred and amortized over the contractual life of the consolidated obligations using the level-yield method. Unamortized concessions are included in “Other assets” in the Statements of Condition and the amortization of those concessions is included in consolidated obligation interest expense. </t>
  </si>
  <si>
    <t>Mandatorily Redeemable Capital Stock</t>
  </si>
  <si>
    <t>Mandatorily Redeemable Capital Stock The Bank reclassifies capital stock subject to redemption from equity to a liability (mandatorily redeemable capital stock) at the time shares meet the definition of a mandatorily redeemable financial instrument. This occurs after a member provides written notice of redemption, gives notice of intention to withdraw from membership, or attains non-member status by merger or consolidation, charter termination, or other involuntary termination from membership. Shares meeting this definition are reclassified to a liability at fair value. Dividends on mandatorily redeemable capital stock are classified as interest expense in the Statements of Income. The repurchase or redemption of mandatorily redeemable capital stock is transacted at par value and is reflected as a cash outflow in the financing activities section of the Statements of Cash Flows. If a member cancels its written notice of redemption or notice of withdrawal, the Bank will reclassify mandatorily redeemable capital stock from a liability to equity. After the reclassification, dividends on the capital stock will no longer be classified as interest expense.</t>
  </si>
  <si>
    <t>Additional Capital from Merger</t>
  </si>
  <si>
    <t xml:space="preserve">Additional Capital from Merger The Bank recognized the net assets acquired from the Seattle Bank by recording the par value of capital stock issued in the transaction as capital stock, with the remaining portion of net assets acquired reflected in a new capital account captioned “Additional capital from merger.” This balance primarily represents the amount of the Seattle Bank's closing retained earnings balance, adjusted for fair value and other purchase accounting adjustments, and identified intangible assets. The Bank treats this additional capital from merger as a component of total capital for regulatory capital purposes. Dividends to the Bank's members have been paid from this account since the merger date. The Bank intends to pay future dividends to members, when and if declared, from this account until the additional capital from merger balance is depleted. </t>
  </si>
  <si>
    <t>Restricted Retained Earnings</t>
  </si>
  <si>
    <t>Restricted Retained Earnings In 2011, the Bank entered into a Joint Capital Enhancement Agreement (JCE Agreement), as amended, with the other FHLBanks. The JCE Agreement is intended to enhance the capital position of each FHLBank by allocating the earnings historically paid to satisfy the Resolution Funding Corporation obligation to a separate restricted retained earnings account. Under the JCE Agreement, each FHLBank allocates 20 percent of its quarterly net income to a restricted retained earnings account until the balance of that account equals at least one percent of its average balance of outstanding consolidated obligations for the previous quarter. The restricted retained earnings are not available to pay dividends and are presented separately in the Statements of Condition.</t>
  </si>
  <si>
    <t>Litigation Settlement Gains, Net</t>
  </si>
  <si>
    <t xml:space="preserve">Litigation Settlement Gains, Net Litigation settlement gains are considered realized and recorded when the Bank receives cash or assets that are readily convertible to known amounts of cash or claims to cash. In addition, litigation settlement gains are considered realizable and recorded when the Bank enters into a signed agreement that is not subject to appeal, where the counterparty has the ability to pay, and the amount to be received can be reasonably estimated. Prior to being realized or realizable, the Bank considers potential litigation settlement gains to be gain contingencies, and therefore they are not recorded in the Statements of Income. The Bank records legal expenses related to litigation settlements as incurred in other expense in the Statements of Income with the exception of certain legal expenses related to litigation settlement awards that are contingent based fees for the attorneys representing the Bank. The Bank incurs and recognizes these contingent based legal fees only when litigation settlement awards are received, at which time these fees are netted against the gains received on the litigation settlement through other income (loss) in the Statements of Income. </t>
  </si>
  <si>
    <t>Finance Agency Expenses</t>
  </si>
  <si>
    <t>Finance Agency Expenses The FHLBanks are assessed for a portion of the costs of operating the Finance Agency. Each FHLBank is required to pay their pro-rata share of the annual assessment based on the ratio between each FHLBank's minimum required regulatory capital and the minimum required regulatory capital of all FHLBanks.</t>
  </si>
  <si>
    <t>Office of Finance Expenses</t>
  </si>
  <si>
    <t>Office of Finance Expenses The Bank is assessed for a portion of the costs of operating the Office of Finance. The Office of Finance allocates its operating and capital expenditures to the FHLBanks as follows: (i) two-thirds based on each FHLBank's share of total consolidated obligations outstanding and (ii) one-third based upon an equal pro-rata allocation.</t>
  </si>
  <si>
    <t>Assessments</t>
  </si>
  <si>
    <t>Assessments The FHLBank Act requires each FHLBank to establish and fund an Affordable Housing Program (AHP), which provides subsidies in the form of direct grants and below-market interest rate advances to members who use the funds to assist in the purchase, construction, or rehabilitation of housing for very low to moderate income households. Annually, the FHLBanks must set aside for the AHP the greater of ten percent of their current year net earnings or their pro-rata share of an aggregate $100 million to be contributed in total by the FHLBanks. For purposes of the AHP assessment, net earnings is defined as net income before assessments, plus interest expense related to mandatorily redeemable capital stock. In addition to the required AHP assessment, the Bank's Board of Directors may elect to make voluntary contributions to the AHP. The Bank may issue AHP advances at below-market interest rates. Discounts on AHP advances are accreted to advance interest income using the level-yield method over the contractual life of the advances. For additional information on the Bank's AHP, see "Note 15 — Affordable Housing Program."</t>
  </si>
  <si>
    <t>Fair value amounts are determined by the Bank using available market information and reflect the Bank's best judgment of appropriate valuation methods. The fair value hierarchy requires an entity to maximize the use of observable inputs and minimize the use of unobservable inputs when measuring fair value. The inputs are evaluated and an overall level for the fair value measurement is determined. This overall level is an indication of market observability of the fair value measurement for the asset or liability. The fair value hierarchy prioritizes the inputs used to measure fair value into three broad levels: • Level 1 Inputs. Quoted prices (unadjusted) for identical assets or liabilities in an active market that the Bank can access on the measurement date. • Level 2 Inputs. Inputs other than quoted prices within Level 1 that are observable inputs for the asset or liability, either directly or indirectly. If the asset or liability has a specified (contractual) term, a Level 2 input must be observable for substantially the full term of the asset or liability. Level 2 inputs include the following: (i) quoted prices for similar assets or liabilities in active markets, (ii) quoted prices for identical or similar assets or liabilities in markets that are not active, (iii) inputs other than quoted prices that are observable for the asset or liability (e.g., interest rates and yield curves that are observable at commonly quoted intervals, implied volatilities, and credit spreads), and (iv) market-corroborated inputs. • Level 3 Inputs. Unobservable inputs for the asset or liability. 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Fair Value Transfers</t>
  </si>
  <si>
    <t>The Bank reviews its fair value hierarchy classifications on a quarterly basis. Changes in the observability of the valuation inputs may result in a reclassification of certain assets or liabilities. These reclassifications are reported as transfers in/out as of the beginning of the quarter in which the changes occur.</t>
  </si>
  <si>
    <t>New Accounting Pronouncements</t>
  </si>
  <si>
    <t>ADOPTED ACCOUNTING GUIDANCE Classification of Certain Government-Guaranteed Mortgage Loans upon Foreclosure On August 8, 2014, the Financial Accounting Standards Board (FASB) issued amended guidance relating to the classification and measurement of certain government-guaranteed mortgage loans upon foreclosure. The amendments in this guidance require that a mortgage loan be de-recognized and that a separate other receivable be recognized upon foreclosure if certain conditions are met. This guidance became effective for the Bank beginning on January 1, 2015 and was adopted prospectively. The adoption of this guidance did not have a material effect on the Bank's financial condition, results of operations, or cash flows. Repurchase-to-Maturity Transactions, Repurchase Financings, and Disclosures On June 12, 2014, the FASB issued amended guidance for repurchase-to-maturity transactions and repurchase agreements executed as repurchase financing. This amendment requires secured borrowing accounting treatment for repurchase-to-maturity transactions and provides guidance on accounting for repurchase financing arrangements. In addition, this guidance requires additional disclosures, particularly on transfers accounted for as sales that are economically similar to repurchase agreements and on the nature of collateral pledged in repurchase agreements accounted for as secured borrowings. This guidance became effective for the Bank beginning on January 1, 2015. The adoption of this guidance did not have an effect on the Bank's financial condition, results of operations, cash flows, or financial statement disclosures. Reclassification of Residential Real Estate Collateralized Consumer Mortgage Loans upon Foreclosure On January 17, 2014, the FASB issued guidance clarifying when consumer mortgage loans collateralized by real estate should be reclassified to REO. Specifically, such collateralized mortgage loans should be reclassified to REO when either the creditor obtains legal title to the residential real estate property upon completion of a foreclosure or the borrower conveys all interest in the residential real estate property to the creditor to satisfy that loan through completion of a deed in lieu of foreclosure or through a similar legal agreement. This guidance became effective for the Bank beginning on January 1, 2015 and was adopted prospectively. The adoption of this guidance did not have an effect on the Bank’s financial condition, results of operations, or cash flows. Finance Agency Advisory Bulletin on Asset Classification On April 9, 2012, the Finance Agency issued Advisory Bulletin 2012-02, Framework for Adversely Classifying Loans, Other Real Estate Owned, and Other Assets and Listing Assets for Special Mention (AB 2012-02). AB 2012-02 establishes a standard and uniform methodology for classifying assets and prescribes the timing of asset charge-offs, excluding investment securities. The guidance in AB 2012-02 is generally consistent with the Uniform Retail Credit Classification and Account Management Policy issued by the federal banking regulators in June 2000. The adverse classification requirements were implemented as of January 1, 2014 and the charge-off requirements were implemented on January 1, 2015. This guidance did not have a material effect on the Bank's financial condition, results of operations, or cash flows. ISSUED ACCOUNTING GUIDANCE Leases On February 25, 2016, the FASB issued guidance which requires recognition of lease assets and lease liabilities on the statement of condition and disclosure of key information about leasing arrangements. Specifically, this guidance requires a lessee, of operating or finance leases, to recognize on the statement of condition a liability to make lease payments and a right-of-use asset representing its right to use the underlying asset for the lease term. For leases with a term of 12 months or less, a lessee is permitted to make an accounting policy election not to recognize lease assets and lease liabilities. Under previous GAAP, a lessee was not required to recognize lease assets and lease liabilities arising from operating leases on the statement of condition. While this guidance does not fundamentally change lessor accounting, some changes have been made to align that guidance with the lessee guidance and other areas within GAAP. The guidance becomes effective for the Bank for the interim and annual periods beginning on January 1, 2019, and early application is permitted. The guidance requires lessors and lessees to recognize and measure leases at the beginning of the earliest period presented in the financial statements using a modified retrospective approach. The Bank is in the process of evaluating this guidance and its anticipated effect on the Bank's financial condition, results of operations, or cash flows has not yet been determined. Recognition and Measurement of Financial Assets and Financial Liabilities On January 5, 2016, FASB issued amended guidance on certain aspects of recognition, measurement, presentation, and disclosure of financial instruments. This guidance includes, but is not limited to, the following: • Requires equity investments (with certain exceptions) to be measured at fair value with changes in fair value recognized in net income. •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 Requires separate presentation of financial assets and financial liabilities by measurement category and form of financial asset (that is, securities or loans and receivables) on the balance sheet or the accompanying notes to the financial statements. • Eliminates the requirement for public entities to disclose the method(s) and significant assumptions used to estimate the fair value that is required to be disclosed for financial instruments measured at amortized cost on the balance sheet. The guidance becomes effective for the Bank for the interim and annual periods beginning on January 1, 2018, and early adoption is only permitted for certain provisions. The amendments, in general, should be applied by means of a cumulative-effect adjustment to the balance sheet as of the beginning of the period of adoption. The Bank is in the process of evaluating this guidance and its effect on the Bank's financial condition, results of operations, or cash flows is not expected to be material. Simplifying the Accounting for Measurement-Period Adjustments On September 25, 2015, the FASB issued guidance to simplify the accounting for measurement-period adjustments recognized in a business combination. This guidance requires that an acquirer recognize adjustments to provisional amounts that are identified during the measurement period in the reporting period in which the adjustment amounts are determined. It also requires that the acquirer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This guidance became effective for the Bank on January 1, 2016 and was adopted prospectively. The adoption of this guidance did not have an effect on the Bank’s financial condition, results of operations, or cash flows. Cloud Computing Arrangements On April 15, 2015, the FASB issued amendments to clarify a customer's accounting for fees paid in a cloud computing arrangement. The amendments provide guidance to customers on determining whether a cloud computing arrangement includes a software license that should be accounted for as internal-use software. If the arrangement does not contain a software license, it would be accounted for as a service contract. This guidance became effective for the Bank on January 1, 2016 and was adopted prospectively. The adoption of this guidance did not have an effect the Bank’s financial condition, results of operations, or cash flows. Simplifying the Presentation of Debt Issuance Costs On April 7, 2015, the FASB issued guidance to simplify the presentation of debt issuance costs. This guidance requires that debt issuance costs related to a recognized debt liability be presented on the statement of condition as a direct deduction from the carrying amount of that debt liability, consistent with the presentation of debt discounts. This guidance became effective on January 1, 2016 and will be adopted retrospectively. The adoption of this guidance will result in a reclassification of unamortized debt issuance costs from "Other assets" to "Consolidated obligations" in the Bank's future filings and will not have a material effect on the Bank's financial condition, results of operations, or cash flows. Amendments to the Consolidation Analysis On February 18, 2015, the FASB issued amended guidance intended to enhance consolidation guidance for legal entities such as limited partnerships, limited liability corporations, and securitization structures (collateralized debt obligations, collateralized loan obligations, and mortgage-backed security transactions). The new guidance primarily focuses on the following: • Placing more emphasis on risk of loss when determining a controlling financial interest. A reporting organization may no longer have to consolidate a legal entity in certain circumstances based solely on its fee arrangement, when certain criteria are met. • Reducing the frequency of the application of related-party guidance when determining a controlling financial interest in a VIE. • Potentially changing consolidation conclusions for entities in several industries that typically make use of limited partnerships or VIEs. This guidance became effective for the Bank on January 1, 2016 and did not have an effect on the Bank’s financial condition, results of operations, or cash flows. Disclosure of Uncertainties about an Entity's Ability to Continue as a Going Concern On August 27, 2014, the FASB issued guidance about management’s responsibility to evaluate whether there is substantial doubt about an entity’s ability to continue as a going concern and to provide related footnote disclosures. This guidance requires management to perform interim and annual assessments of an entity’s ability to continue as a going concern within one year after the date the financial statements are issued or within one year after the financial statements are available to be issued, when applicable. Substantial doubt exists if it is probable that the entity will be unable to meet its obligations for the assessed period. This guidance becomes effective for the Bank for the annual period ending December 31, 2016 and for the annual and interim periods thereafter, and early application is permitted. This guidance is not expected to have an effect on the Bank's financial condition, results of operations, cash flows, or financial statement disclosures. Revenue from Contracts with Customers On May 28, 2014, the FASB issued guidance on revenue from contracts with customers. This guidance outlines a single comprehensive model for recognizing revenue arising from contracts with customers and supersedes most current revenue recognition guidance. In addition, this guidance amends the existing requirements for the recognition of a gain or loss on the transfer of non-financial assets that are not in a contract with a customer. This guidance applies to all contracts with customers except those that are within the scope of certain other standards, such as financial instruments, certain guarantees, insurance contracts, and lease contracts. The guidance provides entities with the option of using either of the following adoption methods: a full retrospective method, retrospectively to each prior reporting period presented; or a modified retrospective method, retrospectively with the cumulative effect of initially applying this guidance recognized at the date of initial application. The Bank is in the process of evaluating this guidance and its effect on the Bank's financial condition, results of operations, or cash flows is not expected to be material. On August 12, 2015, the FASB issued an amendment to defer the effective date of this guidance issued in May 2014 by one year. The guidance is effective for the Bank for interim and annual periods beginning on January 1, 2018. Early application is permitted only as of the interim and annual reporting periods beginning after December 15, 2016.</t>
  </si>
  <si>
    <t>Merger (Tables)</t>
  </si>
  <si>
    <t>Business Acquisition, Pro Forma Information [Table Text Block]</t>
  </si>
  <si>
    <t>The following unaudited pro forma summary has been prepared by adjusting the Bank's historical data to give effect to the Merger as if it had occurred on January 1, 2014 (dollars in millions): For the Years Ended December 31, 2015 2014 Interest income $ 970 $ 913 Net income $ 140 $ 156</t>
  </si>
  <si>
    <t>Schedule of Business Acquisitions, by Acquisition [Table Text Block]</t>
  </si>
  <si>
    <t>The following table discloses the fair value of the consideration transferred and the total identifiable net assets acquired relating to the Merger (dollars in millions): May 31, 2015 Fair value of consideration transferred: Fair value of shares issued $ 894 Member interests 246 Total fair value of consideration transferred $ 1,140 Assets acquired: Accounts receivable 1 $ 2,341 Trading securities 551 Available-for-sale securities 9,825 Held-to-maturity securities 5,829 Advances 9,191 Mortgage loans held for portfolio 615 Accrued interest receivable 47 Premises, software, and equipment 3 Derivative assets 40 Other assets 22 Total assets acquired $ 28,464 Liabilities assumed: Deposits $ 371 Consolidated obligation discount notes 12,449 Consolidated obligation bonds 13,613 Mandatorily redeemable capital stock 725 Accrued interest payable 38 Affordable Housing Program payable 17 Derivative liabilities 74 Other liabilities 37 Total liabilities assumed 27,324 Net assets acquired $ 1,140 1 In anticipation of the closing of the Merger, the Seattle Bank transferred $2.3 billion in cash to the Bank on Friday, May 29, 2015. The transfer was made to ensure the Bank had access to the Seattle Bank's cash balances on the first day of operations for the combined Bank, Monday, June 1, 2015. The Bank recorded a liability for this cash and the Seattle Bank recorded a receivable for this cash in their respective Statements of Condition for May 31, 2015. These balances were eliminated to arrive at the combined opening Statement of Condition.</t>
  </si>
  <si>
    <t>Schedule of Business Combination Integration Related Costs [Table Text Block]</t>
  </si>
  <si>
    <t xml:space="preserve">The following table provides a summary of merger related expenses incurred during the years ended December 31, 2015 and 2014 (dollars in millions): For the Years Ended December 31, 2015 2014 Compensation and benefits 1 $ 29 $ — Contractual services and professional fees 8 2 Other merger related expenses 2 — Total $ 39 $ 2 1 Primarily includes expenses related to change in control, severance,and retention agreements. Also includes a $10 million discretionary contribution made to bring the Seattle qualified defined benefit pension plan to a similar funding status as the Des Moines qualified defined benefit pension plan during the year ended December 31, 2015. </t>
  </si>
  <si>
    <t>Trading Securities (Tables)</t>
  </si>
  <si>
    <t>Schedule of Trading Securities and Other Trading Assets [Line Items]</t>
  </si>
  <si>
    <t>Major Security Types</t>
  </si>
  <si>
    <t>Trading securities were as follows (dollars in millions): December 31, 2015 2014 Non-mortgage-backed securities Other U.S. obligations 1 $ 237 $ 256 GSE obligations 3,077 1,532 Other 2 276 280 Total non-mortgage-backed securities 3,590 2,068 Mortgage-backed securities GSE multifamily 457 462 Total fair value $ 4,047 $ 2,530 1 Represents investment securities backed by the full faith and credit of the U.S. Government. 2 Consists of taxable municipal bonds.</t>
  </si>
  <si>
    <t>Interest Rate Payment Terms</t>
  </si>
  <si>
    <t>The following table summarizes the Bank's trading securities by interest rate payment terms (dollars in millions): December 31, 2015 2014 Fixed rate $ 1,029 $ 1,060 Variable rate 3,018 1,470 Total fair value $ 4,047 $ 2,530</t>
  </si>
  <si>
    <t>Available-for-Sale Securities (Tables)</t>
  </si>
  <si>
    <t>Schedule of Available-for-sale Securities [Line Items]</t>
  </si>
  <si>
    <t>AFS securities we re as follows (dollars in millions): December 31, 2015 Amortized 1 Gross Gross Fair Value Non-mortgage-backed securities Other U.S. obligations 2 $ 4,010 $ 4 $ (29 ) $ 3,985 GSE obligations 2,124 14 (23 ) 2,115 State or local housing agency obligations 1,048 — (1 ) 1,047 Other 3 276 4 (2 ) 278 Total non-mortgage-backed securities 7,458 22 (55 ) 7,425 Mortgage-backed securities Other U.S. obligations single-family 2 2,284 — (14 ) 2,270 GSE single-family 1,593 13 (1 ) 1,605 GSE multifamily 9,735 36 (83 ) 9,688 Total mortgage-backed securities 13,612 49 (98 ) 13,563 Total $ 21,070 $ 71 $ (153 ) $ 20,988 December 31, 2014 Amortized 1 Gross Gross Fair Value Non-mortgage-backed securities Other U.S. obligations 2 $ 159 $ 5 $ — $ 164 GSE obligations 994 22 (4 ) 1,012 State or local housing agency obligations 36 — — 36 Other 3 176 8 — 184 Total non-mortgage-backed securities 1,365 35 (4 ) 1,396 Mortgage-backed securities Other U.S. obligations single-family 2 1,979 1 (4 ) 1,976 GSE single-family 1,992 17 — 2,009 GSE multifamily 6,921 85 (3 ) 7,003 Total mortgage-backed securities 10,892 103 (7 ) 10,988 Total $ 12,257 $ 138 $ (11 ) $ 12,384 1 Amortized cost includes adjustments made to the cost basis of an investment for accretion, amortization, and/or fair value hedge accounting adjustments. 2 Represents investment securities backed by the full faith and credit of the U.S. Government. 3 Consists of taxable municipal bonds and Private Export Funding Corporation bonds. The Bank did not hold any Private Export Funding Corporation bonds in 2014.</t>
  </si>
  <si>
    <t>The following table summarizes the Bank's AFS securities by interest rate payment terms (dollars in millions): December 31, 2015 2014 Fixed rate $ 10,091 $ 7,219 Variable rate 10,979 5,038 Total amortized cost $ 21,070 $ 12,257</t>
  </si>
  <si>
    <t>Unrealized Losses</t>
  </si>
  <si>
    <t>The following tables summarize AFS securities with unrealized losses by major security type and length of time that individual securities have been in a continuous unrealized loss position (dollars in millions). In cases where the gross unrealized losses for an investment category are less than $1 million, the losses are not reported. December 31, 2015 Less than 12 Months 12 Months or More Total Fair Unrealized Losses Fair Unrealized Losses Fair Unrealized Losses Non-mortgage-backed securities Other U.S. obligations $ 3,645 $ (29 ) $ — $ — $ 3,645 $ (29 ) GSE obligations 1,701 (23 ) — — 1,701 (23 ) State or local housing agency obligations 555 (1 ) 6 — 561 (1 ) Other 97 (2 ) — — 97 (2 ) Total non-mortgage-backed securities 5,998 (55 ) 6 — 6,004 (55 ) Mortgage-backed securities Other U.S. obligations single-family 2,270 (14 ) — — 2,270 (14 ) GSE single-family 277 (1 ) 33 — 310 (1 ) GSE multifamily 8,166 (66 ) 926 (17 ) 9,092 (83 ) Total mortgage-backed securities 10,713 (81 ) 959 (17 ) 11,672 (98 ) Total $ 16,711 $ (136 ) $ 965 $ (17 ) $ 17,676 $ (153 ) December 31, 2014 Less than 12 Months 12 Months or More Total Fair Unrealized Losses Fair Unrealized Losses Fair Unrealized Losses Non-mortgage-backed securities Other U.S. obligations $ 35 $ — $ — $ — $ 35 $ — GSE obligations 231 — 110 (4 ) 341 (4 ) State or local housing agency obligations — — 6 — 6 — Total non-mortgage-backed securities 266 — 116 (4 ) 382 (4 ) Mortgage-backed securities Other U.S. obligations single-family 1,698 (4 ) — — 1,698 (4 ) GSE single-family — — 108 — 108 — GSE multifamily 1,331 (3 ) 75 — 1,406 (3 ) Total mortgage-backed securities 3,029 (7 ) 183 — 3,212 (7 ) Total $ 3,295 $ (7 ) $ 299 $ (4 ) $ 3,594 $ (11 )</t>
  </si>
  <si>
    <t>Contractual Maturity</t>
  </si>
  <si>
    <t>The following table summarizes AFS securities by contractual maturity. Expected maturities of some securities may differ from contractual maturities as borrowers may have the right to call or prepay obligations with or without call or prepayment fees (dollars in millions): December 31, 2015 December 31, 2014 Year of Contractual Maturity Amortized Fair Value Amortized Fair Value Non-mortgage-backed securities Due in one year or less $ 430 $ 431 $ 67 $ 67 Due after one year through five years 968 978 898 916 Due after five years through ten years 4,664 4,637 248 255 Due after ten years 1,396 1,379 152 158 Total non-mortgage-backed securities 7,458 7,425 1,365 1,396 Mortgage-backed securities 13,612 13,563 10,892 10,988 Total $ 21,070 $ 20,988 $ 12,257 $ 12,384</t>
  </si>
  <si>
    <t>Held-to-Maturity Securities (Tables)</t>
  </si>
  <si>
    <t>Schedule of Held-to-maturity Securities [Line Items]</t>
  </si>
  <si>
    <t>HTM securities wer e as follows (dollars in millions): December 31, 2015 Amortized 1 Gross Gross Fair Value Non-mortgage-backed securities GSE obligations $ 401 $ 57 $ (2 ) $ 456 State or local housing agency obligations 956 9 — 965 Total non-mortgage-backed securities 1,357 66 (2 ) 1,421 Mortgage-backed securities Other U.S. obligations single-family 2 47 — — 47 Other U.S. obligations commercial 2 6 — — 6 GSE single-family 4,655 9 (15 ) 4,649 Private-label residential 20 — (1 ) 19 Total mortgage-backed securities 4,728 9 (16 ) 4,721 Total $ 6,085 $ 75 $ (18 ) $ 6,142 December 31, 2014 Amortized 1 Gross Gross Fair Value Non-mortgage-backed securities GSE obligations $ 305 $ 70 $ — $ 375 State or local housing agency obligations 60 6 — 66 Total non-mortgage-backed securities 365 76 — 441 Mortgage-backed securities Other U.S. obligations single-family 2 3 — — 3 Other U.S. obligations commercial 2 2 — — 2 GSE single-family 817 12 — 829 Private-label residential 25 — (1 ) 24 Total mortgage-backed securities 847 12 (1 ) 858 Total $ 1,212 $ 88 $ (1 ) $ 1,299 1 Amortized cost includes adjustments made to the cost basis of an investment for accretion and/or amortization. 2 Represents investment securities backed by the full faith and credit of the U.S. Government.</t>
  </si>
  <si>
    <t>The following table summarizes HTM securities by interest rate payment terms (dollars in millions): December 31, 2015 2014 Fixed rate $ 1,720 $ 674 Variable rate 4,365 538 Total amortized cost $ 6,085 $ 1,212</t>
  </si>
  <si>
    <t>The following tables summarize HTM securities with unrealized losses by major security type and the length of time that individual securities have been in a continuous unrealized loss position (dollars in millions). In cases where the gross unrealized losses for an investment category are less than $1 million, the losses are not reported. December 31, 2015 Less than 12 Months 12 Months or More Total Fair Unrealized Fair Unrealized Fair Unrealized Non-mortgage backed securities GSE obligations $ 96 $ (2 ) $ — $ — $ 96 $ (2 ) State or local housing agency obligations 93 — — — 93 — Total non-mortgage backed securities 189 (2 ) — — 189 (2 ) Mortgage-backed securities Other U.S. obligations single-family 40 — — — 40 — Other U.S. obligations commercial 5 — — — 5 — GSE single-family 3,052 (15 ) 20 — 3,072 (15 ) Private-label residential — — 13 (1 ) 13 (1 ) Total mortgage-backed securities 3,097 (15 ) 33 (1 ) 3,130 (16 ) Total $ 3,286 $ (17 ) $ 33 $ (1 ) $ 3,319 $ (18 ) December 31, 2014 Less than 12 Months 12 Months or More Total Fair Unrealized Fair Unrealized Fair Unrealized Mortgage-backed securities GSE single-family $ 1 $ — $ 39 $ — $ 40 $ — Private-label residential — — 16 (1 ) 16 (1 ) Total mortgage-backed securities $ 1 $ — $ 55 $ (1 ) $ 56 $ (1 )</t>
  </si>
  <si>
    <t>The following table summarizes HTM securities by contractual maturity. Expected maturities of some securities may differ from contractual maturities as borrowers may have the right to call or prepay obligations with or without call or prepayment fees (dollars in millions): December 31, 2015 December 31, 2014 Year of Contractual Maturity Amortized Fair Value Amortized Fair Value Non-mortgage-backed securities Due in one year or less $ 18 $ 18 $ — $ — Due after one year through five years 131 131 — — Due after five years through ten years 409 440 — — Due after ten years 799 832 365 441 Total non-mortgage-backed securities 1,357 1,421 365 441 Mortgage-backed securities 4,728 4,721 847 858 Total $ 6,085 $ 6,142 $ 1,212 $ 1,299</t>
  </si>
  <si>
    <t>Advances (Tables)</t>
  </si>
  <si>
    <t>The following table summarizes the Bank's advances outstanding by contractual maturity (dollars in millions): December 31, 2015 December 31, 2014 Year of Contractual Maturity Amount Weighted Amount Weighted Overdrawn demand deposit accounts $ 1 3.34 % $ — — % Due in one year or less 18,967 0.77 7,998 0.66 Due after one year through two years 8,608 1.48 4,029 1.45 Due after two years through three years 18,517 0.93 4,437 1.68 Due after three years through four years 17,439 0.60 20,706 0.56 Due after four years through five years 16,521 0.74 21,447 0.33 Thereafter 8,858 1.36 6,335 0.98 Total par value 88,911 0.89 % 64,952 0.67 % Premiums 128 — Discounts (9 ) (6 ) Fair value hedging adjustments 143 222 Total $ 89,173 $ 65,168 The following table summarizes advances at December 31, 2015 and 2014 , by year of contractual maturity or next call date for callable advances, and by year of contractual maturity or next put date for putable advances (dollars in millions): Year of Contractual Maturity Year of Contractual Maturity or Next Put Date 2015 2014 2015 2014 Overdrawn demand deposit accounts $ 1 $ — $ 1 $ — Due in one year or less 73,242 52,278 21,156 10,081 Due after one year through two years 4,513 3,775 7,549 3,802 Due after two years through three years 4,377 3,400 17,576 3,559 Due after three years through four years 2,337 2,516 17,439 19,787 Due after four years through five years 1,818 1,625 16,521 21,447 Thereafter 2,623 1,358 8,669 6,276 Total par value $ 88,911 $ 64,952 $ 88,911 $ 64,952</t>
  </si>
  <si>
    <t>The following table summarizes advances by interest rate payment terms and contractual maturity (dollars in millions): December 31, 2015 2014 Fixed rate Due in one year or less $ 16,938 $ 7,302 Due after one year 14,031 10,933 Total fixed rate 30,969 18,235 Variable rate Due in one year or less 2,030 695 Due after one year 55,912 46,022 Total variable rate 57,942 46,717 Total par value $ 88,911 $ 64,952</t>
  </si>
  <si>
    <t>Prepayment Fees</t>
  </si>
  <si>
    <t>The following table summarizes the Bank's prepayment fees on advances, net (dollars in millions): For the Years Ended December 31, 2015 2014 2013 Prepayment fee income $ 23 $ 30 $ 22 Fair value hedging adjustments 1 (12 ) (24 ) (16 ) Prepayment fees on advances, net $ 11 $ 6 $ 6 1 Represents the amortization/accretion of fair value hedging adjustments on closed advance fair value hedge relationships resulting from advance prepayments.</t>
  </si>
  <si>
    <t>Mortgage Loans Held for Portfolio (Tables)</t>
  </si>
  <si>
    <t>The following table presents information on the Bank's mortgage loans held for portfolio (dollars in millions): December 31, 2015 2014 MPF MPP Total MPF Fixed rate, long-term single-family mortgage loans $ 4,884 $ 500 $ 5,384 $ 5,024 Fixed rate, medium-term 1 single-family mortgage loans 1,265 14 1,279 1,462 Total unpaid principal balance 6,149 514 6,663 6,486 Premiums 76 18 94 82 Discounts (9 ) (1 ) (10 ) (12 ) Basis adjustments from mortgage loan commitments 9 — 9 11 Total mortgage loans held for portfolio $ 6,225 $ 531 $ 6,756 $ 6,567 1 Medium-term is defined as a term of 15 years or less. The following table presents the Bank's mortgage loans held for portfolio by collateral or guarantee type (dollars in millions): December 31, 2015 2014 MPF MPP Total MPF Conventional mortgage loans $ 5,602 $ 464 $ 6,066 $ 5,916 Government-insured mortgage loans 547 50 597 570 Total unpaid principal balance $ 6,149 $ 514 $ 6,663 $ 6,486</t>
  </si>
  <si>
    <t>Allowance for Credit Losses (Tables)</t>
  </si>
  <si>
    <t>Allowance for Credit Losses Rollforward</t>
  </si>
  <si>
    <t>The following tables present a rollforward of the allowance for credit losses on the Bank's conventional MPF and MPP mortgage loan portfolios (dollars in millions): MPF Balance, December 31, 2012 $ 16 Charge-offs (2 ) Provision (reversal) for credit losses (6 ) Balance, December 31, 2013 8 Charge-offs (1 ) Provision (reversal) for credit losses (2 ) Balance, December 31, 2014 5 Charge-offs (5 ) Provision (reversal) for credit losses 1 Balance, December 31, 2015 $ 1 MPP Balance, December 31, 2014 $ — Charge-offs (1 ) Provision (reversal) for credit losses 1 Balance, December 31, 2015 $ —</t>
  </si>
  <si>
    <t>Allowance for Credit Losses by Impairment Methodology</t>
  </si>
  <si>
    <t>The following table summarizes the allowance for credit losses and recorded investment of the Bank's conventional mortgage loan portfolio by impairment methodology (dollars in millions): MPF MPP 1 Total Allowance for credit losses, December 31, 2015 2 Collectively evaluated for impairment $ 1 $ — $ 1 Allowance for credit losses, December 31, 2014 Collectively evaluated for impairment $ 2 $ — $ 2 Individually evaluated for impairment 3 — 3 Total allowance for credit losses $ 5 $ — $ 5 Recorded investment, December 31, 2015 3 Collectively evaluated for impairment $ 5,659 $ 449 $ 6,108 Individually evaluated for impairment, with or without a related allowance 37 31 68 Total recorded investment $ 5,696 $ 480 $ 6,176 Recorded investment, December 31, 2014 3 Collectively evaluated for impairment $ 5,966 $ — $ 5,966 Individually evaluated for impairment, with or without a related allowance 50 — 50 Total recorded investment $ 6,016 $ — $ 6,016 1 The Bank acquired MPP loans from the Seattle Bank on the merger date and established a related allowance for credit losses on June 30, 2015. The allowance for credit losses on MPP loans was less than $1 million at December 31, 2015. 2 Beginning January 1, 2015, the Bank began to charge-off the portion of the individually evaluated mortgage loan balance in excess of the fair value of the underlying collateral. As such, individually evaluated loans no longer have an associated allowance. 3 Represents the unpaid principal balance adjusted for accrued interest, unamortized premiums, discounts, basis adjustments, and direct write-downs.</t>
  </si>
  <si>
    <t>Past Due Financing Receivables</t>
  </si>
  <si>
    <t>The tables below summarize the Bank's key credit quality indicators for mortgage loans (dollars in millions): December 31, 2015 MPF MPP Conventional Government Conventional Government Total Past due 30 - 59 days $ 57 $ 21 $ 13 $ 5 $ 96 Past due 60 - 89 days 16 7 4 2 29 Past due 90 - 179 days 12 5 3 1 21 Past due 180 days or more 30 5 16 3 54 Total past due mortgage loans 115 38 36 11 200 Total current mortgage loans 5,581 524 444 42 6,591 Total recorded investment of mortgage loans 1 $ 5,696 $ 562 $ 480 $ 53 $ 6,791 In process of foreclosure (included above) 2 $ 19 $ 4 $ 9 $ — $ 32 Serious delinquency rate 3 1 % 2 % 4 % 8 % 1 % Past due 90 days or more and still accruing interest 4 $ — $ 10 $ — $ 4 $ 14 Non-accrual mortgage loans 5 $ 46 $ — $ 32 $ — $ 78 December 31, 2014 MPF Conventional Government Total Past due 30 - 59 days $ 71 $ 20 $ 91 Past due 60 - 89 days 22 7 29 Past due 90 - 179 days 16 5 21 Past due 180 days or more 38 6 44 Total past due mortgage loans 147 38 185 Total current mortgage loans 5,869 548 6,417 Total recorded investment of mortgage loans 1 $ 6,016 $ 586 $ 6,602 In process of foreclosure (included above) 2 $ 27 $ 4 $ 31 Serious delinquency rate 3 1 % 2 % 1 % Past due 90 days or more and still accruing interest 4 $ — $ 11 $ 11 Non-accrual mortgage loans 5 $ 59 $ — $ 59 1 Represents the unpaid principal balance adjusted for accrued interest, unamortized premiums, discounts, basis adjustments, and direct write-downs. 2 Includes loans where the decision of foreclosure or similar alternative such as pursuit of deed-in-lieu has been reported. Loans in process of foreclosure are included in past due or current loans depending on their payment status. 3 Represents mortgage loans that are 90 days or more past due or in the process of foreclosure expressed as a percentage of the total recorded investment. 4 Represents government-insured mortgage loans that are 90 days or more past due. 5 Represents conventional mortgage loans that are 90 days or more past due and TDRs.</t>
  </si>
  <si>
    <t>Individually Evaluated Impaired Loans</t>
  </si>
  <si>
    <t>The following table summarizes the recorded investment and related allowance of the Bank's individually evaluated impaired loans (dollars in millions): December 31, 2015 December 31, 2014 Recorded Investment Related Allowance 1 Recorded Investment Related Allowance Impaired loans with an allowance Conventional MPF Loans $ — $ — $ 19 $ 3 Conventional MPP Loans — — — — Impaired loans without an allowance Conventional MPF Loans 37 — 31 — Conventional MPP Loans 31 — — — Total Conventional MPF Loans $ 37 $ — $ 50 $ 3 Conventional MPP Loans $ 31 $ — $ — $ — 1 Beginning January 1, 2015, the Bank began to charge-off the portion of the outstanding conventional mortgage loan balance in excess of the fair value of the underlying collateral for all collateral-dependent mortgage loans. As such, those loans no longer have an associated allowance.</t>
  </si>
  <si>
    <t>Average Recorded Investment of Impaired Loans</t>
  </si>
  <si>
    <t>The following table summarizes the average recorded investment of the Bank's individually evaluated impaired loans (dollars in millions): For the Years Ended December 31, 2015 2014 2013 Impaired loans with an allowance Conventional MPF Loans $ — $ 19 $ 39 Conventional MPP Loans — — — Impaired loans without an allowance Conventional MPF Loans 44 26 11 Conventional MPP Loans 19 — — Total Conventional MPF Loans $ 44 $ 45 $ 50 Conventional MPP Loans $ 19 $ — $ —</t>
  </si>
  <si>
    <t>Derivatives and Hedging Activities (Tables)</t>
  </si>
  <si>
    <t>Derivative Instruments in Statement of Financial Position</t>
  </si>
  <si>
    <t xml:space="preserve">The following table summarizes the Bank's notional amount and the fair value of derivative instruments, including the effect of netting adjustments and cash collateral. For purposes of this disclosure, the derivative values include the fair value of derivatives and the related accrued interest (dollars in millions): December 31, 2015 December 31, 2014 Notional Amount Derivative Assets Derivative Liabilities Notional Amount Derivative Assets Derivative Liabilities Derivatives designated as hedging instruments (fair value hedges) Interest rate swaps $ 37,526 $ 134 $ 635 $ 38,703 $ 84 $ 460 Derivatives not designated as hedging instruments (economic hedges) Interest rate swaps 1,456 21 70 1,013 12 51 Interest rate swaptions 200 — — — — — Forward settlement agreements (TBAs) 45 — — 65 — — Mortgage delivery commitments 51 — — 70 — — Total derivatives not designated as hedging instruments 1,752 21 70 1,148 12 51 Total derivatives before netting and collateral adjustments $ 39,278 155 705 $ 39,851 96 511 Netting adjustments and cash collateral 1 (61 ) (603 ) (16 ) (434 ) Total derivative assets and derivative liabilities $ 94 $ 102 $ 80 $ 77 1 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542 million and $418 million at December 31, 2015 and 2014. At December 31, 2015 and 2014, the Bank had not received any cash collateral from clearing agents and/or counterparties. </t>
  </si>
  <si>
    <t>Derivative Instrument Gain (Loss) in Statement of Financial Performance</t>
  </si>
  <si>
    <t>The following table summarizes the components of “Net gains (losses) on derivatives and hedging activities” as presented in the Statements of Income (dollars in millions): For the Years Ended December 31, 2015 2014 2013 Derivatives designated as hedging instruments (fair value hedges) Interest rate swaps $ (7 ) $ (40 ) $ 12 Derivatives not designated as hedging instruments (economic hedges) Interest rate swaps (10 ) (63 ) 85 Interest rate caps — — 4 Forward settlement agreements (TBAs) (1 ) (5 ) 5 Mortgage delivery commitments — 5 (5 ) Net interest settlements (20 ) (20 ) (16 ) Total net gains (losses) related to derivatives not designated as hedging instruments (31 ) (83 ) 73 Net gains (losses) on derivatives and hedging activities $ (38 ) $ (123 ) $ 85</t>
  </si>
  <si>
    <t>Derivative Instruments By Hedge Type in Statement of Financial Performance</t>
  </si>
  <si>
    <t>The following tables summarize, by type of hedged item, the gains (losses) on derivatives and the related hedged items in fair value hedging relationships, the net fair value hedge ineffectiveness, and the effect of those derivatives on the Bank's net interest income (dollars in millions): For the Year Ended December 31, 2015 Hedged Item Type Gains (Losses) on Derivatives Gains (Losses) on Hedged Items Net Fair Value Hedge Ineffectiveness Effect on Net Interest Income 1 Available-for-sale investments $ (51 ) $ 41 $ (10 ) $ (154 ) Advances 2 65 (65 ) — (177 ) Consolidated obligation bonds 18 (15 ) 3 110 Total $ 32 $ (39 ) $ (7 ) $ (221 ) For the Year Ended December 31, 2014 Hedged Item Type Gains (Losses) on Derivatives Gains (Losses) on Hedged Items Net Fair Value Hedge Ineffectiveness Effect on Net Interest Income 1 Available-for-sale investments $ (325 ) $ 281 $ (44 ) $ (115 ) Advances 45 (43 ) 2 (163 ) Consolidated obligation bonds 66 (64 ) 2 70 Total $ (214 ) $ 174 $ (40 ) $ (208 ) For the Year Ended December 31, 2013 Hedged Item Type Gains (Losses) on Derivatives Gains(Losses) on Hedged Items Net Fair Value Hedge Ineffectiveness Effect on Net Interest Income 1 Available-for-sale investments $ 182 $ (173 ) $ 9 $ (43 ) Advances 233 (230 ) 3 (163 ) Consolidated obligation bonds (152 ) 152 — 60 Total $ 263 $ (251 ) $ 12 $ (146 ) 1 Represents the net interest income settlements on derivatives in fair value hedge relationships and the amortization of the financing element of off-market derivatives, both of which are included in the interest income or interest expense line item of the respective hedged item type. The amortization for off-market derivatives totaled $23 million for the year ended December 31, 2015 . In 2014 and 2013 , the Bank did not record any amortization for off-market derivatives through net interest income. 2 Includes net gains (losses) on fair value hedge firm commitments of forward starting advances. The Bank did not hedge firm commitments of forward starting advances in 2014 or 2013 .</t>
  </si>
  <si>
    <t>Offsetting Derivative Assets and Liabilities</t>
  </si>
  <si>
    <t>The following table presents the fair value of derivative instruments meeting or not meeting the netting requirements, including the related collateral received from or pledged to counterparties (dollars in millions): December 31, 2015 December 31, 2014 Derivative Assets Derivative Liabilities Derivative Assets Derivative Liabilities Derivative instruments meeting netting requirements Gross recognized amount Uncleared derivatives $ 110 $ 406 $ 59 $ 317 Cleared derivatives 45 299 37 194 Total gross recognized amount 155 705 96 511 Gross amounts of netting adjustments and cash collateral Uncleared derivatives (109 ) (304 ) (56 ) (240 ) Cleared derivatives 48 (299 ) 40 (194 ) Total gross amounts of netting adjustments and cash collateral (61 ) (603 ) (16 ) (434 ) Net amounts after netting adjustments and cash collateral Uncleared derivatives 1 102 3 77 Cleared derivatives 93 — 77 — Total derivative assets and derivative liabilities $ 94 $ 102 $ 80 $ 77</t>
  </si>
  <si>
    <t>Deposits (Tables)</t>
  </si>
  <si>
    <t>Deposit Liabilities</t>
  </si>
  <si>
    <t>The following table details the Bank's interest bearing and non-interest bearing deposits (dollars in millions): December 31, 2015 2014 Interest-bearing Demand and overnight $ 722 $ 403 Term 202 15 Non-interest-bearing Demand 186 95 Total $ 1,110 $ 513</t>
  </si>
  <si>
    <t>Consolidated Obligations (Tables)</t>
  </si>
  <si>
    <t>Discount Notes</t>
  </si>
  <si>
    <t xml:space="preserve">The following table summarizes the Bank's discount notes (dollars in millions): December 31, 2015 December 31, 2014 Amount Weighted Average Interest Rate Amount Weighted Average Interest Rate Par value $ 99,074 0.31 % $ 57,781 0.09 % Discounts (80 ) (8 ) Total $ 98,994 $ 57,773 </t>
  </si>
  <si>
    <t>Bonds by Contractual Maturity</t>
  </si>
  <si>
    <t xml:space="preserve">The following table summarizes the Bank's bonds outstanding by contractual maturity (dollars in millions): December 31, 2015 December 31, 2014 Year of Contractual Maturity Amount Weighted Average Interest Rate Amount Weighted Average Interest Rate Due in one year or less $ 15,676 0.78 % $ 18,393 0.59 % Due after one year through two years 3,808 2.91 3,145 2.31 Due after two years through three years 1,604 2.13 2,731 3.39 Due after three years through four years 2,780 2.93 633 1.47 Due after four years through five years 2,243 3.35 1,883 2.02 Thereafter 4,788 3.08 5,383 3.06 Index amortizing notes — — 165 5.21 Total par value 30,899 1.85 % 32,333 1.53 % Premiums 312 21 Discounts (32 ) (18 ) Fair value hedging adjustments 32 26 Total $ 31,211 $ 32,362 </t>
  </si>
  <si>
    <t>Bonds by Call Feature</t>
  </si>
  <si>
    <t>The following table summarizes the Bank's bonds outstanding by call features (dollars in millions): December 31, 2015 2014 Noncallable or nonputable $ 28,050 $ 19,668 Callable 2,849 12,665 Total par value $ 30,899 $ 32,333</t>
  </si>
  <si>
    <t>Bonds by Contractual Maturity or Next Call Date</t>
  </si>
  <si>
    <t>The following table summarizes the Bank's bonds outstanding by year of contractual maturity or next call date (dollars in millions): December 31, Year of Contractual Maturity or Next Call Date 2015 2014 Due in one year or less $ 18,420 $ 22,058 Due after one year through two years 3,863 2,605 Due after two years through three years 1,065 2,161 Due after three years through four years 1,440 233 Due after four years through five years 1,813 658 Thereafter 4,298 4,453 Index amortizing notes — 165 Total par value $ 30,899 $ 32,333</t>
  </si>
  <si>
    <t>The following table summarizes the Bank's bonds by interest rate payment terms (dollars in millions): December 31, 2015 2014 Fixed rate $ 27,104 $ 29,513 Simple variable rate 3,025 250 Step-up 645 2,420 Step-down 125 150 Total par value $ 30,899 $ 32,333</t>
  </si>
  <si>
    <t>Affordable Housing Program (Tables)</t>
  </si>
  <si>
    <t>AHP Rollforward</t>
  </si>
  <si>
    <t>The following table presents a rollforward of the Bank’s AHP liability (dollars in millions): For the Years Ended December 31, 2015 2014 2013 Balance, beginning of year $ 41 $ 38 $ 37 Acquired from merger 17 — — Assessments 15 14 12 Voluntary contributions 2 — — Disbursements (13 ) (11 ) (11 ) Balance, end of year $ 62 $ 41 $ 38</t>
  </si>
  <si>
    <t>Capital (Tables)</t>
  </si>
  <si>
    <t>MRCS by Contractual Redemption</t>
  </si>
  <si>
    <t>The following table summarizes the Bank's mandatorily redeemable capital stock by year of contractual redemption (dollars in millions): December 31, Year of Contractual Redemption 2015 2014 Due in one year or less $ 7 $ — Due after one year through two years 4 — Due after two years through three years 65 4 Due after three years through four years 4 4 Due after four years through five years — 16 Past contractual redemption date due to outstanding activity with the Bank 23 — Total $ 103 $ 24</t>
  </si>
  <si>
    <t>MRCS Rollforward</t>
  </si>
  <si>
    <t>The following table summarizes a rollforward of the Bank's mandatorily redeemable capital stock (dollars in millions): For the Years Ended December 31, 2015 2014 2013 Balance, beginning of period $ 24 $ 9 $ 9 Mandatorily redeemable capital stock assumed from merger 725 — — Capital stock reclassified to (from) mandatorily redeemable capital stock, net (72 ) 31 21 Net repurchases/redemptions of mandatorily redeemable capital stock (574 ) (16 ) (21 ) Balance, end of period $ 103 $ 24 $ 9</t>
  </si>
  <si>
    <t>Accumulated Other Comprehensive Income</t>
  </si>
  <si>
    <t>The following table summarizes changes in AOCI (dollars in millions): Net unrealized gains (losses) on AFS securities (Notes 6 and 8) Pension and postretirement benefits (Note 17) Total AOCI Balance, December 31, 2012 $ 152 $ (3 ) $ 149 Other comprehensive income (loss) before reclassifications Net unrealized gains (losses) (62 ) — (62 ) Reclassifications from other comprehensive income (loss) to net income Other-than-temporary impairment losses on securities 1 — 1 Net realized (gains) losses on sale of securities (3 ) — (3 ) Amortization - pension and postretirement — 2 2 Net current period other comprehensive income (loss) (64 ) 2 (62 ) Balance, December 31, 2013 88 (1 ) 87 Other comprehensive income (loss) before reclassifications Net unrealized gains (losses) 39 — 39 Reclassifications from other comprehensive income (loss) to net income Net realized (gains) losses on sale of securities (1 ) — (1 ) Amortization - pension and postretirement — (2 ) (2 ) Net current period other comprehensive income (loss) 38 (2 ) 36 Balance, December 31, 2014 126 (3 ) 123 Other comprehensive income (loss) before reclassifications Net unrealized gains (losses) (208 ) — (208 ) Reclassifications from other comprehensive income (loss) to net income Amortization - pension and postretirement — 1 1 Net current period other comprehensive income (loss) (208 ) 1 (207 ) Balance, December 31, 2015 $ (82 ) $ (2 ) $ (84 )</t>
  </si>
  <si>
    <t>Regulatory Capital Requirements</t>
  </si>
  <si>
    <t>The following table shows the Bank's compliance with the Finance Agency's regulatory capital requirements (dollars in millions): December 31, 2015 December 31, 2014 Required Actual Required Actual Regulatory capital requirements Risk-based capital $ 951 $ 5,618 $ 580 $ 4,213 Regulatory capital $ 5,495 $ 5,812 $ 3,821 $ 4,213 Leverage capital $ 6,869 $ 8,621 $ 4,776 $ 6,320 Capital-to-assets ratio 4.00 % 4.23 % 4.00 % 4.41 % Leverage ratio 5.00 % 6.28 % 5.00 % 6.62 %</t>
  </si>
  <si>
    <t>Pension and Postretirement Benefit Plans (Tables)</t>
  </si>
  <si>
    <t>Supplemental Employee Retirement Plan [Member]</t>
  </si>
  <si>
    <t>Defined Benefit Plan Disclosure [Line Items]</t>
  </si>
  <si>
    <t>Schedule of Changes in Projected Benefit Obligations</t>
  </si>
  <si>
    <t>The benefit obligation was as follows (dollars in millions): For the Years Ended December 31, 2015 2014 NQ DB Plans BEP DB Plan Benefit obligation at beginning of year $ 11 $ 8 Interest cost 1 1 Actuarial loss (gain) — 1 Increase (decrease) due to changes in assumptions (1 ) 1 Acquisition 5 — Settlements and curtailments (3 ) — Benefit obligation at end of year $ 13 $ 11</t>
  </si>
  <si>
    <t>Schedule of Amounts Recognized in Balance Sheet</t>
  </si>
  <si>
    <t>The following amounts were recognized in the Statements of Condition (dollars in millions): December 31, 2015 2014 NQ DB Plans BEP DB Plan Accrued benefit liability $ 13 $ 11 Accumulated other comprehensive income (loss) (2 ) (3 ) Net amount recognized $ 11 $ 8</t>
  </si>
  <si>
    <t>Schedule of Net Benefit Costs and AOCI Impact</t>
  </si>
  <si>
    <t>The components of net periodic benefit cost and other amounts recognized in other comprehensive income (loss) were as follows (dollars in millions): For the Years Ended December 31, 2015 2014 2013 NQ DB Plans BEP DB Plan BEP DB Plan Net periodic benefit cost Service cost $ — $ — $ 1 Interest cost 1 1 — Amortization of net (gain) loss 1 — — Curtailment and settlement loss (1 ) — — Total recognized in net periodic benefit cost 1 1 1 Other changes recognized in other comprehensive income (loss) Net loss (gain) — 2 (2 ) Amortization of net gain (loss) (1 ) — — Total recognized in other comprehensive income (loss) (1 ) 2 (2 ) Total recognized in net periodic benefit cost and other comprehensive income (loss) $ — $ 3 $ (1 )</t>
  </si>
  <si>
    <t>Schedule of Assumptions Used</t>
  </si>
  <si>
    <t>Key assumptions used for the actuarial calculations to determine the benefit obligation are as follows: December 31, 2015 2014 NQ DB Plans BEP DB Plan Discount rate 3.97% - 4.03% 3.71 % Salary increases 1 4.66% - 4.80% 4.80 % 1 Excludes the SERP as there are no active participants in this plan at December 31, 2015. Key assumptions used for the actuarial calculations to determine the net periodic benefit cost are as follows: For the Years Ended December 31, 2015 2014 2013 NQ DB Plans BEP DB Plan BEP DB Plan Discount rate 3.71% - 4.03% 4.58 % 3.71 % Salary increases 4.00% - 4.80% 4.80 % 5.00 %</t>
  </si>
  <si>
    <t>Schedule of Expected Benefit Payments</t>
  </si>
  <si>
    <t>Estimated future benefit payments for the NQ DB Plans are (dollars in millions): Year Amount 2016 $ 1 2017 — 2018 1 2019 1 2020 1 2021 through 2025 4</t>
  </si>
  <si>
    <t>Multiemployer Plans, Pension [Member]</t>
  </si>
  <si>
    <t>Schedule of Net Funded Status</t>
  </si>
  <si>
    <t>The following table summarizes the net pension cost and funded status of the Pentegra DB Plan (dollars in millions): 2015 2014 2013 Net pension cost 1 $ 14 $ 2 $ 4 Pentegra DB Plan's funded status as of July 1 106.89 % 111.44 % 101.31 % Des Moines Bank DB Plan's funded status as of July 1 115.83 % 123.13 % 111.61 % Seattle Bank DB Plan's funded status as of July 1 113.28 % N/A N/A 1 Represents the net pension cost charged to compensation and benefits expense in the Statements of Income for the years ended December 31, 2015, 2014, and 2013.</t>
  </si>
  <si>
    <t>Fair Value (Tables)</t>
  </si>
  <si>
    <t>Fair Value Summary</t>
  </si>
  <si>
    <t>The following table summarizes the carrying value, fair value, and fair value hierarchy of the Bank's financial instruments at December 31, 2015 (dollars in millions). The fair values do not represent an estimate of the overall market value of the Bank as a going concern, which would take into account future business opportunities and the net profitability of assets and liabilities. Fair Value Financial Instruments Carrying Value Level 1 Level 2 Level 3 Netting Adjustment 1 Total Assets Cash and due from banks $ 982 $ 982 $ — $ — $ — $ 982 Interest-bearing deposits 2 — 2 — — 2 Securities purchased under agreements to resell 6,775 — 6,775 — — 6,775 Federal funds sold 2,270 — 2,270 — — 2,270 Trading securities 4,047 — 4,047 — — 4,047 Available-for-sale securities 20,988 — 20,988 — — 20,988 Held-to-maturity securities 6,085 — 6,123 19 — 6,142 Advances 89,173 — 89,212 — — 89,212 Mortgage loans held for portfolio, net 6,755 — 6,792 112 — 6,904 Accrued interest receivable 143 — 143 — — 143 Derivative assets, net 94 — 155 — (61 ) 94 Other assets 19 19 — — — 19 Liabilities Deposits (1,110 ) — (1,110 ) — — (1,110 ) Consolidated obligations Discount notes (98,994 ) — (98,984 ) — — (98,984 ) Bonds (31,211 ) — (31,610 ) — — (31,610 ) Total consolidated obligations (130,205 ) — (130,594 ) — — (130,594 ) Mandatorily redeemable capital stock (103 ) (103 ) — — — (103 ) Accrued interest payable (119 ) — (119 ) — — (119 ) Derivative liabilities, net (102 ) — (705 ) — 603 (102 ) Other Commitments to fund advances — — (1 ) — — (1 ) Standby letters of credit (2 ) — — (2 ) — (2 ) Standby bond purchase agreements — — 2 — — 2 1 Amounts represent the application of the netting requirements that allow the Bank to net settle positive and negative positions and also cash collateral and the related accrued interest held or placed with the same clearing agent and/or counterparty. The following table summarizes the carrying value, fair value, and fair value hierarchy of the Bank's financial instruments at December 31, 2014 (dollars in millions): Fair Value Financial Instruments Carrying Value Level 1 Level 2 Level 3 Netting Adjustment 1 Total Assets Cash and due from banks $ 495 $ 495 $ — $ — $ — $ 495 Interest-bearing deposits 2 — 2 — — 2 Securities purchased under agreements to resell 5,091 — 5,091 — — 5,091 Federal funds sold 1,860 — 1,860 — — 1,860 Trading securities 2,530 — 2,530 — — 2,530 Available-for-sale securities 12,384 — 12,384 — — 12,384 Held-to-maturity securities 1,212 — 1,275 24 — 1,299 Advances 65,168 — 65,293 — — 65,293 Mortgage loans held for portfolio, net 6,562 — 6,834 62 — 6,896 Accrued interest receivable 85 — 85 — — 85 Derivative assets, net 80 — 96 — (16 ) 80 Other assets 12 12 — — — 12 Liabilities Deposits (513 ) — (513 ) — — (513 ) Consolidated obligations Discount notes (57,773 ) — (57,774 ) — — (57,774 ) Bonds (32,362 ) — (32,959 ) — — (32,959 ) Total consolidated obligations (90,135 ) — (90,733 ) — — (90,733 ) Mandatorily redeemable capital stock (24 ) (24 ) — — — (24 ) Accrued interest payable (90 ) — (90 ) — — (90 ) Derivative liabilities, net (77 ) — (511 ) — 434 (77 ) Other Standby letters of credit (2 ) — — (2 ) — (2 ) Standby bond purchase agreements — — 2 — — 2 1 Amounts represent the application of the netting requirements that allow the Bank to net settle positive and negative positions and also cash collateral and the related accrued interest held or placed with the same clearing agent and/or counterparty.</t>
  </si>
  <si>
    <t>Recurring Fair Value</t>
  </si>
  <si>
    <t>The following table summarizes, for each hierarchy level, the Bank's assets and liabilities that are measured at fair value in the Statements of Condition a t December 31, 2015 (dollar s in millions): Recurring Fair Value Measurements Level 1 Level 2 Level 3 Netting Adjustment 1 Total Assets Trading securities Other U.S. obligations $ — $ 237 $ — $ — $ 237 GSE obligations — 3,077 — — 3,077 Other non-MBS — 276 — — 276 GSE multifamily MBS — 457 — — 457 Total trading securities — 4,047 — — 4,047 Available-for-sale securities Other U.S. obligations — 3,985 — — 3,985 GSE obligations — 2,115 — — 2,115 State or local housing agency obligations — 1,047 — — 1,047 Other non-MBS — 278 — — 278 Other U.S. obligations single-family MBS — 2,270 — — 2,270 GSE single-family MBS — 1,605 — — 1,605 GSE multifamily MBS — 9,688 — — 9,688 Total available-for-sale securities — 20,988 — — 20,988 Advances 2 — 8 — — 8 Derivative assets, net Interest-rate related — 155 — (61 ) 94 Other assets 19 — — — 19 Total recurring assets at fair value $ 19 $ 25,198 $ — $ (61 ) $ 25,156 Liabilities Bonds 2 $ — $ (15 ) $ — $ — $ (15 ) Derivative liabilities, net Interest-rate related — (705 ) — 603 (102 ) Total recurring liabilities at fair value $ — $ (720 ) $ — $ 603 $ (117 ) 1 Amounts represent the application of the netting requirements that allow the Bank to net settle positive and negative positions and also cash collateral and the related accrued interest held or placed with the same clearing agent and/or counterparty. 2 Represents financial instruments recorded under the fair value option. The following table summarizes, for each hierarchy level, the Bank's assets and liabilities that are measured at fair value in the Statements of Condition at December 31, 2014 (dollars in millions): Recurring Fair Value Measurements Level 1 Level 2 Level 3 Netting Adjustment 1 Total Assets Trading securities Other U.S. obligations $ — $ 256 $ — $ — $ 256 GSE obligations — 1,532 — — 1,532 Other non-MBS — 280 — — 280 GSE multifamily MBS — 462 — — 462 Total trading securities — 2,530 — — 2,530 Available-for-sale securities Other U.S. obligations — 164 — — 164 GSE obligations — 1,012 — — 1,012 State or local housing agency obligations — 36 — — 36 Other non-MBS — 184 — — 184 Other U.S. obligations single-family MSB — 1,976 — — 1,976 GSE single-family MBS — 2,009 — — 2,009 GSE multifamily MBS — 7,003 — — 7,003 Total available-for-sale securities — 12,384 — — 12,384 Derivative assets, net Interest-rate related — 96 — (16 ) 80 Other assets 12 — — — 12 Total recurring assets at fair value $ 12 $ 15,010 $ — $ (16 ) $ 15,006 Liabilities Derivative liabilities, net Interest-rate related $ — $ (511 ) $ — $ 434 $ (77 ) Total recurring liabilities at fair value $ — $ (511 ) $ — $ 434 $ (77 ) 1 Amounts represent the application of the netting requirements that allow the Bank to net settle positive and negative positions and also cash collateral and the related accrued interest held or placed with the same clearing agent and/or counterparty.</t>
  </si>
  <si>
    <t>Nonrecurring Fair Value</t>
  </si>
  <si>
    <t>The following table summarizes outstanding impaired mortgage loans held for portfolio and REO that were recorded at fair value as a result of a non-recurring change in fair value having been recorded in the period then ended (dollars in millions): December 31, 2015 2014 Impaired mortgage loans held for portfolio 1 $ 25 $ 16 Real estate owned 1 1 1 Total non-recurring assets 1 $ 26 $ 17 1 The fair value information presented for December 31, 2015 is as of the date the fair value adjustment was recorded during the year ended December 31, 2015.</t>
  </si>
  <si>
    <t>Fair Value Option Quantitative Disclosures</t>
  </si>
  <si>
    <t>The following table summarizes the difference between the unpaid principal balance and fair value of outstanding instruments for which the fair value option has been elected. At December 31, 2014 , the Bank did not have any financial instruments outstanding for which the fair value option was elected (dollars in millions): December 31, 2015 Unpaid Principal Balance Fair Value Fair Value Over Unpaid Principal Balance Advances 1 $ 8 $ 8 $ — Bonds 15 15 — 1 At December 31, 2015, none of the advances were 90 days or more past due or had been placed on non-accrual status.</t>
  </si>
  <si>
    <t>Commitments and Contingencies (Tables)</t>
  </si>
  <si>
    <t>Off-Balance Sheet Commitments</t>
  </si>
  <si>
    <t>The following table summarizes additional off-balance sheet commitments for the Bank (dollars in millions): December 31, 2015 December 31, 2014 Expire within one year Expire after one year Total Total Standby letters of credit $ 5,380 $ 102 $ 5,482 $ 4,412 Standby bond purchase agreements 264 296 560 557 Commitments to purchase mortgage loans 51 — 51 70 Commitments to issue bonds — — — 170 Commitments to issue discount notes 2,500 — 2,500 — Commitments to fund advances 15 130 145 14 Other commitments 87 — 87 87</t>
  </si>
  <si>
    <t>Schedule of Future Minimum Rental Payments for Operating Leases</t>
  </si>
  <si>
    <t>Future minimum lease payments for premises and equipment at December 31, 2015 were as follows (dollars in millions): Year Amount 2016 $ 1 2017 2 2018 1 2019 1 2020 2 Thereafter 6 Total $ 13</t>
  </si>
  <si>
    <t>Activities with Stockholders (Tables)</t>
  </si>
  <si>
    <t>Transactions with Directors' Financial Institutions</t>
  </si>
  <si>
    <t>The following table summarizes the Bank's outstanding transactions with Directors' Financial Institutions (dollars in millions): December 31, 2015 December 31, 2014 Amount % of Total Amount % of Total Advances $ 1,606 2 $ 822 1 Mortgage loans 151 2 207 3 Deposits 17 2 3 1 Capital stock 120 2 55 2</t>
  </si>
  <si>
    <t>Business Concentrations</t>
  </si>
  <si>
    <t xml:space="preserve">At December 31, 2015 , the Bank had the following business concentrations with stockholders (dollars in millions): Capital Stock Mortgage Interest Stockholder Amount % of Total Advances Loans Income 1 Wells Fargo Bank, N.A. $ 1,490 31 $ 37,000 $ — $ 99 Superior Guaranty Insurance Company 2 37 1 — 899 — Wells Fargo Bank Northwest N.A. 2 2 — — 48 — Total $ 1,529 32 $ 37,000 $ 947 $ 99 1 Represents interest income earned on advances during the year ended December 31, 2015 . Interest income on mortgage loans is excluded from this table as this interest relates to the borrower, not to the stockholder. 2 Superior Guaranty Insurance Company and Wells Fargo Northwest N.A. are affiliates of Wells Fargo Bank, N.A. At December 31, 2014 , the Bank had the following business concentrations with stockholders (dollars in millions): Capital Stock Mortgage Interest Stockholder Amount % of Total Advances Loans Income 1 Wells Fargo Bank, N.A. $ 1,370 39 $ 34,000 $ — $ 63 Superior Guaranty Insurance Company 2 48 2 — 1,174 — Total $ 1,418 41 $ 34,000 $ 1,174 $ 63 1 Represents interest income earned on advances during the year ended December 31, 2014 . Interest income on mortgage loans is excluded from this table as this interest relates to the borrower, not to the stockholder. 2 Superior Guaranty Insurance Company is an affiliate of Wells Fargo Bank, N.A. </t>
  </si>
  <si>
    <t>Activities with Other FHLBanks (Tables)</t>
  </si>
  <si>
    <t>Loans to Other Federal Home Loan Banks</t>
  </si>
  <si>
    <t>The following table summarizes loan activity to other FHLBanks during the year s ended December 31, 2015 , 2014 , and 2013 (dollars in millions): Other FHLBank Beginning Balance Advance Principal Repayment Ending Balance 2015 Topeka $ — $ 210 $ (210 ) $ — 2014 Chicago $ — $ 10 $ (10 ) $ — Topeka — 10 (10 ) — $ — $ 20 $ (20 ) $ — 2013 Atlanta $ — $ 17 $ (17 ) $ —</t>
  </si>
  <si>
    <t>Loans from Other Federal Home Loan Banks</t>
  </si>
  <si>
    <t>The following table summarizes borrowing activity from other FHLBanks during the year s ended December 31, 2015 , 2014 , and 2013 (dollars in millions): Other FHLBank Beginning Balance Borrowing Principal Payment Ending Balance 2015 Dallas $ — $ 200 $ (200 ) $ — San Francisco — 225 (225 ) — $ — $ 425 $ (425 ) $ — 2014 Atlanta $ — $ 70 $ (70 ) $ — Chicago — 150 (150 ) — Dallas — 60 (60 ) — San Francisco — 150 (150 ) — $ — $ 430 $ (430 ) $ — 2013 Chicago $ — $ 200 $ (200 ) $ — New York — 200 (200 ) — Topeka — 70 (70 ) — $ — $ 470 $ (470 ) $ —</t>
  </si>
  <si>
    <t>Background Information (Details)</t>
  </si>
  <si>
    <t>Dec. 31, 2015bank</t>
  </si>
  <si>
    <t>Number of Federal Home Loan Banks</t>
  </si>
  <si>
    <t>Summary of Significant Accounting Policies (Premises and Equipment) (Details) - USD ($) $ in Millions</t>
  </si>
  <si>
    <t>Property, Plant and Equipment [Line Items]</t>
  </si>
  <si>
    <t>Unamortized Computer Software Costs</t>
  </si>
  <si>
    <t>Unamortized Computer Software Not Yet Placed Into Service</t>
  </si>
  <si>
    <t>Amortization of Computer Software Costs</t>
  </si>
  <si>
    <t>Accumulated Depreciation and Amortization</t>
  </si>
  <si>
    <t>Depreciation and Amortization Expense</t>
  </si>
  <si>
    <t>Minimum [Member]</t>
  </si>
  <si>
    <t>Estimated Useful Life</t>
  </si>
  <si>
    <t>2 years</t>
  </si>
  <si>
    <t>Maximum [Member]</t>
  </si>
  <si>
    <t>20 years</t>
  </si>
  <si>
    <t>Merger (Details) - USD ($) $ in Millions</t>
  </si>
  <si>
    <t>9 Months Ended</t>
  </si>
  <si>
    <t>Sep. 30, 2015</t>
  </si>
  <si>
    <t>May. 31, 2015</t>
  </si>
  <si>
    <t>Business Acquisition [Line Items]</t>
  </si>
  <si>
    <t>Business Acquisition, Effective Date of Acquisition</t>
  </si>
  <si>
    <t>May 31,
		2015</t>
  </si>
  <si>
    <t>Business Acquisition, Name of Acquired Entity</t>
  </si>
  <si>
    <t>Seattle Bank</t>
  </si>
  <si>
    <t>Business Acquisition, Description of Acquired Entity</t>
  </si>
  <si>
    <t>Similar to the Bank, the Seattle Bank, a cooperative owned by its members, was one of the 12 district Federal Home Loan Banks and served the public by enhancing the availability of funds for residential mortgages and targeted community development.</t>
  </si>
  <si>
    <t>Business Combination, Reason for Business Combination</t>
  </si>
  <si>
    <t>The Bank believes the Merger combined two complementary organizations with similar cultures that emphasized service to members, membership characteristics, and solid financial positions.</t>
  </si>
  <si>
    <t>Business Combination, Pro Forma Information, Disclosure Impracticable</t>
  </si>
  <si>
    <t>The operations of the merged Seattle Bank have been included in the Bank's financial statements since June 1, 2015. However, the former Seattle Bank is not a separate reporting segment and the Bank does not separately account for the amounts of revenues, expenses, and net income of the former Seattle Bank. To do so would involve significant estimates of amounts, distinct segregation of operational and business practices inconsistent with the benefits of the Merger, and would require management to subjectively distinguish information about specific assets and liabilities transacted. As such, it is impracticable to determine such amounts for the period from June 1, 2015 through December 31, 2015.</t>
  </si>
  <si>
    <t>Business Acquisition, Pro Forma Revenue</t>
  </si>
  <si>
    <t>Business Acquisition, Pro Forma Net Income (Loss)</t>
  </si>
  <si>
    <t>Fair Value of Shares Issued</t>
  </si>
  <si>
    <t>Member Interests</t>
  </si>
  <si>
    <t>Business Combination, Consideration Transferred</t>
  </si>
  <si>
    <t>Business Combination, Recognized Identifiable Assets Acquired and Liabilities Assumed, Current Assets, Receivables</t>
  </si>
  <si>
    <t>Business Combination, Recognized Identifiable Assets Acquired and Liabilities Assumed, Advances</t>
  </si>
  <si>
    <t>Business Combination, Recognized Identifiable Assets Acquired and Liabilities Assumed, Mortgage Loans Held for Portfolio</t>
  </si>
  <si>
    <t>Business Combination, Recognized Identifiable Assets Acquired and Liabilities Assumed, Accrued Interest Receivable</t>
  </si>
  <si>
    <t>Business Combination, Recognized Identifiable Assets Acquired and Liabilities Assumed, Property, Plant, and Equipment</t>
  </si>
  <si>
    <t>Business Combination, Recognized Identifiable Assets Acquired and Liabilities Assumed, Derivative Assets</t>
  </si>
  <si>
    <t>Business Combination, Recognized Identifiable Assets Acquired and Liabilities Assumed, Current Assets, Other</t>
  </si>
  <si>
    <t>Business Combination, Recognized Identifiable Assets Acquired and Liabilities Assumed, Assets</t>
  </si>
  <si>
    <t>Business Combination, Recognized Identifiable Assets Acquired and Liabilities Assumed, Deposits</t>
  </si>
  <si>
    <t>Business Combination, Recognized Identifiable Assets Acquired and Liabilities Assumed, Current Liabilities, Long-term Debt</t>
  </si>
  <si>
    <t>Business Combination, Recognized Identifiable Assets Acquired and Liabilities Assumed, Noncurrent Liabilities, Long-term Debt</t>
  </si>
  <si>
    <t>Business Combination, Recognized Identifiable Assets Acquired and Liabilities Assumed, Mandatorily Redeemable Capital Stock</t>
  </si>
  <si>
    <t>Business Combination, Recognized Identifiable Assets Acquired and Liabilities Assumed, Accrued Interest Payable</t>
  </si>
  <si>
    <t>Business Combination, Recognized Identifiable Assets Acquired and Liabilities Assumed, Affordable Housing Program Payable</t>
  </si>
  <si>
    <t>Business Combination Recognized Identifiable Assets Acquired and Liabilities Assumed Derivative Liabilities</t>
  </si>
  <si>
    <t>Business Combination, Recognized Identifiable Assets Acquired and Liabilities Assumed, Current Liabilities, Other</t>
  </si>
  <si>
    <t>Business Combination, Recognized Identifiable Assets Acquired and Liabilities Assumed, Liabilities</t>
  </si>
  <si>
    <t>Business Combination, Recognized Identifiable Assets Acquired and Liabilities Assumed, Net</t>
  </si>
  <si>
    <t>Compensation and Benefits</t>
  </si>
  <si>
    <t>Contractual Services and Professional Fees</t>
  </si>
  <si>
    <t>Other Merger Costs</t>
  </si>
  <si>
    <t>Merger Related Expenses</t>
  </si>
  <si>
    <t>Pension Contribution Costs</t>
  </si>
  <si>
    <t>Net Gains on Litigation Settlements</t>
  </si>
  <si>
    <t>Business Combination, Recognized Identifiable Assets Acquired and Liabilities Assumed, Current Assets, Marketable Securities</t>
  </si>
  <si>
    <t>Residential Mortgage [Member]</t>
  </si>
  <si>
    <t>Business Combination, Acquired Receivables, Fair Value</t>
  </si>
  <si>
    <t>Business Combination, Acquired Receivables, Gross Contractual Amount</t>
  </si>
  <si>
    <t>Business Combination, Acquired Receivables, Estimated Uncollectible</t>
  </si>
  <si>
    <t>Advances [Member]</t>
  </si>
  <si>
    <t>Customer Relationships [Member]</t>
  </si>
  <si>
    <t>Acquired Finite-lived Intangible Asset, Residual Value</t>
  </si>
  <si>
    <t>Acquired Finite-lived Intangible Assets, Weighted Average Useful Life</t>
  </si>
  <si>
    <t>Finite-Lived Intangible Assets, Net</t>
  </si>
  <si>
    <t>Acquisition-related Costs [Member]</t>
  </si>
  <si>
    <t>Cash and Due from Banks (Details) - USD ($) $ in Millions</t>
  </si>
  <si>
    <t>Average Collected Cash Balances with Commercial Banks, Federal Home Loan Bank</t>
  </si>
  <si>
    <t>Cash Pass-through Reserve, Federal Home Loan Bank</t>
  </si>
  <si>
    <t>Trading Securities (Major Security Types) (Details) - USD ($) $ in Millions</t>
  </si>
  <si>
    <t>Other U.S. Obligations [Member]</t>
  </si>
  <si>
    <t>GSE Obligations [Member]</t>
  </si>
  <si>
    <t>Other [Member]</t>
  </si>
  <si>
    <t>[2]</t>
  </si>
  <si>
    <t>Non-Mortgage-Backed Securities [Member]</t>
  </si>
  <si>
    <t>Multifamily [Member] | GSE MBS [Member]</t>
  </si>
  <si>
    <t>Represents investment securities backed by the full faith and credit of the U.S. Government.</t>
  </si>
  <si>
    <t>Consists of taxable municipal bonds.</t>
  </si>
  <si>
    <t>Trading Securities (Interest Rate Payment Terms) (Details) - USD ($) $ in Millions</t>
  </si>
  <si>
    <t>Fixed Interest Rate [Member]</t>
  </si>
  <si>
    <t>Variable Interest Rate [Member]</t>
  </si>
  <si>
    <t>Trading Securities (Net Gains (Losses) on Trading Securities) (Details) - USD ($) $ in Millions</t>
  </si>
  <si>
    <t>Trading Securities, Change in Unrealized Holding Gain (Loss)</t>
  </si>
  <si>
    <t>Trading Securities Sold, Par Value</t>
  </si>
  <si>
    <t>Available-for-Sale Securities (Major Security Types) (Details) - USD ($) $ in Millions</t>
  </si>
  <si>
    <t>Amortized Cost</t>
  </si>
  <si>
    <t>Gross Unrealized Gains</t>
  </si>
  <si>
    <t>Gross Unrealized Losses</t>
  </si>
  <si>
    <t>[1],[2]</t>
  </si>
  <si>
    <t>State or Local Housing Agency Obligations [Member]</t>
  </si>
  <si>
    <t>[1],[3]</t>
  </si>
  <si>
    <t>[3]</t>
  </si>
  <si>
    <t>Mortgage-Backed Securities [Member]</t>
  </si>
  <si>
    <t>Single Family [Member] | Other U.S. Obligations MBS [Member]</t>
  </si>
  <si>
    <t>Single Family [Member] | GSE MBS [Member]</t>
  </si>
  <si>
    <t>Amortized cost includes adjustments made to the cost basis of an investment for accretion, amortization, and/or fair value hedge accounting adjustments.</t>
  </si>
  <si>
    <t>Consists of taxable municipal bonds and Private Export Funding Corporation bonds. The Bank did not hold any Private Export Funding Corporation bonds in 2014.</t>
  </si>
  <si>
    <t>Available-for-Sale Securities (Interest Rate Payment Terms) (Details) - USD ($) $ in Millions</t>
  </si>
  <si>
    <t>Available-for-Sale Securities (Unrealized Losses) (Details) - USD ($) $ in Millions</t>
  </si>
  <si>
    <t>Continuous Unrealized Loss Position, Less than 12 Months, Fair Value</t>
  </si>
  <si>
    <t>Continuous Unrealized Loss Position, Less than 12 Months, Unrealized Losses</t>
  </si>
  <si>
    <t>Continuous Unrealized Loss Position, 12 Months or Longer, Fair Value</t>
  </si>
  <si>
    <t>Continuous Unrealized Loss Position, 12 Months or Longer, Unrealized Losses</t>
  </si>
  <si>
    <t>Continuous Unrealized Loss Position, Fair Value</t>
  </si>
  <si>
    <t>Continuous Unrealized Loss Position, Unrealized Losses</t>
  </si>
  <si>
    <t>Available-for-Sale Securities (Contractual Maturity) (Details) - USD ($) $ in Millions</t>
  </si>
  <si>
    <t>Contractual Maturities, Due in One Year or Less, Amortized Cost</t>
  </si>
  <si>
    <t>Contractual Maturities, Due in One Year or Less, Fair Value</t>
  </si>
  <si>
    <t>Contractual Maturities, Due after One Year through Five Years, Amortized Cost</t>
  </si>
  <si>
    <t>Contractual Maturities, Due after One Year through Five Years, Fair Value</t>
  </si>
  <si>
    <t>Contractual Maturities, Due after Five Years through Ten Years, Amortized Cost</t>
  </si>
  <si>
    <t>Contractual Maturities, Due after Five Years through Ten Years, Fair Value</t>
  </si>
  <si>
    <t>Contractual Maturities, Due after Ten Years, Amortized Cost</t>
  </si>
  <si>
    <t>Contractual Maturities, Due after Ten Years, Fair Value</t>
  </si>
  <si>
    <t>Available-for-Sale Securities (Prepayment Fees) (Details) - USD ($) $ in Millions</t>
  </si>
  <si>
    <t>AFS Prepayment Fee Income</t>
  </si>
  <si>
    <t>Fair Value Hedging Adjustments on Prepaid Investments</t>
  </si>
  <si>
    <t>Available-for-Sale Securities (Net Gains from Sale of AFS Securities) (Details) - USD ($) $ in Millions</t>
  </si>
  <si>
    <t>AFS Securities, Sales Proceeds</t>
  </si>
  <si>
    <t>AFS Securities, Gross Realized Gains</t>
  </si>
  <si>
    <t>Held-to-Maturity Securities (Major Security Types) (Details) - USD ($) $ in Millions</t>
  </si>
  <si>
    <t>Residential Mortgage Backed Securities [Member] | Private-Label MBS [Member]</t>
  </si>
  <si>
    <t>Commercial Mortgage Backed Securities [Member] | Other U.S. Obligations MBS [Member]</t>
  </si>
  <si>
    <t>Amortized cost includes adjustments made to the cost basis of an investment for accretion and/or amortization.</t>
  </si>
  <si>
    <t>Held-to-Maturity Securities (Interest Rate Payment Terms) (Details) - USD ($) $ in Millions</t>
  </si>
  <si>
    <t>Held-to-Maturity Securities (Unrealized Losses) (Details) - USD ($) $ in Millions</t>
  </si>
  <si>
    <t>Held-to-Maturity Securities (Contractual Maturity) (Details) - USD ($) $ in Millions</t>
  </si>
  <si>
    <t>Contractual Maturities, Next Rolling Twelve Months, Amortized Cost</t>
  </si>
  <si>
    <t>Contractual Maturities, Next Rolling Twelve Months, Fair Value</t>
  </si>
  <si>
    <t>Contractual Maturities, Rolling Year Six Through Ten, Amortized Cost</t>
  </si>
  <si>
    <t>Contractual Maturities, Rolling Year Six Through Ten, Fair Value</t>
  </si>
  <si>
    <t>Held-to-Maturity Securities (Net Gains from Sale of HTM Securities) (Details) - USD ($) $ in Millions</t>
  </si>
  <si>
    <t>Investments, Debt and Equity Securities [Abstract]</t>
  </si>
  <si>
    <t>HTM Securities Sold, Carrying Value</t>
  </si>
  <si>
    <t>HTM Securities, Realized Gain (Loss) from Sales</t>
  </si>
  <si>
    <t>Other-Than-Temporary Impairment Analysis (Details) $ in Millions</t>
  </si>
  <si>
    <t>Dec. 31, 2015USD ($)</t>
  </si>
  <si>
    <t>Dec. 31, 2014USD ($)</t>
  </si>
  <si>
    <t>Dec. 31, 2013USD ($)</t>
  </si>
  <si>
    <t>Other than Temporary Impairment, Disclosure [Line Items]</t>
  </si>
  <si>
    <t>Number of Third Party Models To Assess Recovery of Amortized Cost Basis of Securities</t>
  </si>
  <si>
    <t>Residential Mortgage Backed Securities [Member] | Private-Label MBS [Member] | Minimum [Member]</t>
  </si>
  <si>
    <t>Projected House Price Increase (Decrease) Rate</t>
  </si>
  <si>
    <t>(3.00%)</t>
  </si>
  <si>
    <t>Projected House Price Increase (Decrease) Rate For Vast Majority Of Markets</t>
  </si>
  <si>
    <t>2.00%</t>
  </si>
  <si>
    <t>Residential Mortgage Backed Securities [Member] | Private-Label MBS [Member] | Maximum [Member]</t>
  </si>
  <si>
    <t>8.00%</t>
  </si>
  <si>
    <t>5.00%</t>
  </si>
  <si>
    <t>Advances (Narrative) (Details) - USD ($) $ in Millions</t>
  </si>
  <si>
    <t>Federal Home Loan Bank, Advances [Line Items]</t>
  </si>
  <si>
    <t>Advances, Par Value</t>
  </si>
  <si>
    <t>Federal Home Loan Bank, Advances, Interest Rate</t>
  </si>
  <si>
    <t>0.29%</t>
  </si>
  <si>
    <t>Federal Home Loan Bank, Advances, Maturity Period, Fixed Rate</t>
  </si>
  <si>
    <t>1 day</t>
  </si>
  <si>
    <t>Federal Home Loan Bank, Advances, Maturity Period, Variable Rate</t>
  </si>
  <si>
    <t>1 year</t>
  </si>
  <si>
    <t>8.25%</t>
  </si>
  <si>
    <t>30 years</t>
  </si>
  <si>
    <t>Federal Home Loan Bank, Advances, Callable Option [Member]</t>
  </si>
  <si>
    <t>Federal Home Loan Bank, Advances, Putable Option [Member]</t>
  </si>
  <si>
    <t>Advances (Redemption Terms) (Details) - USD ($) $ in Millions</t>
  </si>
  <si>
    <t>Federal Home Loan Bank, Advances, Maturity, Rolling Year, Par Value [Abstract]</t>
  </si>
  <si>
    <t>Overdrawn Demand Deposit Accounts</t>
  </si>
  <si>
    <t>Advances, Maturing in Next Rolling Twelve Months</t>
  </si>
  <si>
    <t>Advances, Maturing in Rolling Year Two</t>
  </si>
  <si>
    <t>Advances, Maturing in Rolling Year Three</t>
  </si>
  <si>
    <t>Advances, Maturing in Rolling Year Four</t>
  </si>
  <si>
    <t>Advances, Maturing in Rolling Year Five</t>
  </si>
  <si>
    <t>Advances, Maturing after Rolling Year Five</t>
  </si>
  <si>
    <t>Advances, Weighted Average Interest Rate on Overdrawn Demand Deposit</t>
  </si>
  <si>
    <t>3.34%</t>
  </si>
  <si>
    <t>0.00%</t>
  </si>
  <si>
    <t>Advances, Weighted Average Interest Rate, Maturing in Next Twelve Rolling Months</t>
  </si>
  <si>
    <t>0.77%</t>
  </si>
  <si>
    <t>0.66%</t>
  </si>
  <si>
    <t>Advances, Weighted Average Interest Rate, Maturing in Rolling Year Two</t>
  </si>
  <si>
    <t>1.48%</t>
  </si>
  <si>
    <t>1.45%</t>
  </si>
  <si>
    <t>Advances, Weighted Average Interest Rate, Maturing in Rolling Year Three</t>
  </si>
  <si>
    <t>0.93%</t>
  </si>
  <si>
    <t>1.68%</t>
  </si>
  <si>
    <t>Advances, Weighted Average Interest Rate, Maturing in Rolling Year Four</t>
  </si>
  <si>
    <t>0.60%</t>
  </si>
  <si>
    <t>0.56%</t>
  </si>
  <si>
    <t>Advances, Weighted Average Interest Rate, Maturing in Rolling Year Five</t>
  </si>
  <si>
    <t>0.74%</t>
  </si>
  <si>
    <t>0.33%</t>
  </si>
  <si>
    <t>Advances, Weighted Average Interest Rate, Maturing after Rolling Year Five</t>
  </si>
  <si>
    <t>1.36%</t>
  </si>
  <si>
    <t>0.98%</t>
  </si>
  <si>
    <t>Advances, Weighted Average Interest Rate</t>
  </si>
  <si>
    <t>0.89%</t>
  </si>
  <si>
    <t>0.67%</t>
  </si>
  <si>
    <t>Premiums</t>
  </si>
  <si>
    <t>Discounts</t>
  </si>
  <si>
    <t>Federal Home Loan Bank, Advances, Valuation Adjustments for Hedging Activities</t>
  </si>
  <si>
    <t>Total Advances</t>
  </si>
  <si>
    <t>Advances, Earlier of Contractual Maturity or Next Call Date, in Next Rolling Twelve Months</t>
  </si>
  <si>
    <t>Advances, Earlier of Contractual Maturity or Next Call Date, in Rolling Year Two</t>
  </si>
  <si>
    <t>Advances, Earlier of Contractual Maturity or Next Call Date, in Rolling Year Three</t>
  </si>
  <si>
    <t>Advances, Earlier of Contractual Maturity or Next Call Date, in Rolling Year Four</t>
  </si>
  <si>
    <t>Advances, Earlier of Contractual Maturity or Next Call Date, in Rolling Year Five</t>
  </si>
  <si>
    <t>Advances, Earlier of Contractual Maturity or Next Call Date, after Rolling Year Five</t>
  </si>
  <si>
    <t>Advances, Earlier of Contractual Maturity or Next Put or Convert Date, in Next Rolling Twelve Months</t>
  </si>
  <si>
    <t>Advances, Earlier of Contractual Maturity or Next Put or Convert Date, in Rolling Year Two</t>
  </si>
  <si>
    <t>Advances, Earlier of Contractual Maturity or Next Put or Convert Date, in Rolling Year Three</t>
  </si>
  <si>
    <t>Advances, Earlier of Contractual Maturity or Next Put or Convert Date, in Rolling Year Four</t>
  </si>
  <si>
    <t>Advances, Earlier of Contractual Maturity or Next Put or Convert Date, in Rolling Year Five</t>
  </si>
  <si>
    <t>Advances, Earlier of Contractual Maturity or Next Put or Convert Date, after Rolling Year Five</t>
  </si>
  <si>
    <t>Advances (Interest Rate Payment Terms) (Details) - USD ($) $ in Millions</t>
  </si>
  <si>
    <t>Advances [Abstract]</t>
  </si>
  <si>
    <t>Federal Home Loan Bank, Advances, Fixed Rate, under One Year</t>
  </si>
  <si>
    <t>Federal Home Loan Bank, Advances, Fixed Rate, after One Year</t>
  </si>
  <si>
    <t>Federal Home Loan Bank, Advances, Fixed Rate</t>
  </si>
  <si>
    <t>Federal Home Loan Bank, Advances, Floating Rate, under One Year</t>
  </si>
  <si>
    <t>Federal Home Loan Bank, Advances, Floating Rate, after One Year</t>
  </si>
  <si>
    <t>Federal Home Loan Bank, Advances, Floating Rate</t>
  </si>
  <si>
    <t>Advances (Prepayment Fees) (Details) - USD ($) $ in Millions</t>
  </si>
  <si>
    <t>Gross Prepayment Fee Income</t>
  </si>
  <si>
    <t>Fair Value Hedging Adjustments on Prepaid Advances</t>
  </si>
  <si>
    <t>Prepayment Fees on Advances, Net</t>
  </si>
  <si>
    <t>Represents the amortization/accretion of fair value hedging adjustments on closed advance fair value hedge relationships resulting from advance prepayments.</t>
  </si>
  <si>
    <t>Mortgage Loans Held for Portfolio (Mortgage Loans Held for Portfolio) (Details) - USD ($) $ in Millions</t>
  </si>
  <si>
    <t>Mortgage Loans on Real Estate [Line Items]</t>
  </si>
  <si>
    <t>Loans And Leases Receivable, Unpaid Principal Balance</t>
  </si>
  <si>
    <t>Loans and Leases Receivable, Unamortized Premiums</t>
  </si>
  <si>
    <t>Loans and Leases Receivable, Unamortized Discounts</t>
  </si>
  <si>
    <t>Loans and Leases Receivable, Hedging Basis Adjustment</t>
  </si>
  <si>
    <t>Loans and Leases Receivable, Gross, Consumer, Mortgage</t>
  </si>
  <si>
    <t>Single Family [Member] | Loans Receivable With Fixed Rates Of Interest Long Term [Member]</t>
  </si>
  <si>
    <t>Single Family [Member] | Loans Receivable With Fixed Rates Of Interest Medium Term [Member]</t>
  </si>
  <si>
    <t>Mortgage Partnership Finance Program [Member]</t>
  </si>
  <si>
    <t>Mortgage Partnership Finance Program [Member] | Single Family [Member] | Loans Receivable With Fixed Rates Of Interest Long Term [Member]</t>
  </si>
  <si>
    <t>Mortgage Partnership Finance Program [Member] | Single Family [Member] | Loans Receivable With Fixed Rates Of Interest Medium Term [Member]</t>
  </si>
  <si>
    <t>Mortgage Purchase Program [Member]</t>
  </si>
  <si>
    <t>Mortgage Purchase Program [Member] | Single Family [Member] | Loans Receivable With Fixed Rates Of Interest Long Term [Member]</t>
  </si>
  <si>
    <t>Mortgage Purchase Program [Member] | Single Family [Member] | Loans Receivable With Fixed Rates Of Interest Medium Term [Member]</t>
  </si>
  <si>
    <t>Medium-term is defined as a term of 15 years or less.</t>
  </si>
  <si>
    <t>Mortgage Loans Held for Portfolio (Mortgage Loans Held for Portfolio by Collateral or Guarantee Type) (Details) - USD ($) $ in Millions</t>
  </si>
  <si>
    <t>Conventional Mortgage Loans [Member]</t>
  </si>
  <si>
    <t>Mortgage Partnership Finance Program [Member] | Conventional Mortgage Loans [Member]</t>
  </si>
  <si>
    <t>Mortgage Purchase Program [Member] | Conventional Mortgage Loans [Member]</t>
  </si>
  <si>
    <t>Government Mortgage Loans [Member]</t>
  </si>
  <si>
    <t>Government Mortgage Loans [Member] | Mortgage Partnership Finance Program [Member]</t>
  </si>
  <si>
    <t>Government Mortgage Loans [Member] | Mortgage Purchase Program [Member]</t>
  </si>
  <si>
    <t>Allowance for Credit Losses (Narrative) (Details) - USD ($) $ in Millions</t>
  </si>
  <si>
    <t>Real Estate Acquired Through Foreclosure</t>
  </si>
  <si>
    <t>Allowance for Credit Losses (Rollforward) (Details) - USD ($) $ in Millions</t>
  </si>
  <si>
    <t>Financing Receivable, Allowance for Credit Losses [Line Items]</t>
  </si>
  <si>
    <t>Balance, Beginning of Year</t>
  </si>
  <si>
    <t>Provision (Reversal) for Credit Losses</t>
  </si>
  <si>
    <t>Balance, End of Year</t>
  </si>
  <si>
    <t>Charge-Offs</t>
  </si>
  <si>
    <t>Allowance for Credit Losses (Impairment Methodology) (Details) - USD ($) $ in Millions</t>
  </si>
  <si>
    <t>Dec. 31, 2012</t>
  </si>
  <si>
    <t>Total Allowance for Credit Losses</t>
  </si>
  <si>
    <t>Total Recorded Investment of Mortgage Loans</t>
  </si>
  <si>
    <t>Financing Receivable, Allowance for Credit Losses, Collectively Evaluated for Impairment</t>
  </si>
  <si>
    <t>Financing Receivable, Allowance for Credit Losses, Individually Evaluated for Impairment</t>
  </si>
  <si>
    <t>Recorded Investment, Collectively Evaluated for Impairment</t>
  </si>
  <si>
    <t>Recorded Investment, Individually Evaluated for Impairment</t>
  </si>
  <si>
    <t>Allowance for Credit Losses (Credit Quality Indicators) (Details) - USD ($) $ in Millions</t>
  </si>
  <si>
    <t>Financing Receivable, Recorded Investment [Line Items]</t>
  </si>
  <si>
    <t>Total Past Due Loans</t>
  </si>
  <si>
    <t>Total Current Loans</t>
  </si>
  <si>
    <t>Mortgage Loans in Process of Foreclosure, Amount</t>
  </si>
  <si>
    <t>Serious Delinquency Rate</t>
  </si>
  <si>
    <t>1.00%</t>
  </si>
  <si>
    <t>Past Due 90 Days or More and Still Accruing Interest</t>
  </si>
  <si>
    <t>Non-Accrual Mortgage Loans</t>
  </si>
  <si>
    <t>4.00%</t>
  </si>
  <si>
    <t>Financing Receivables, 30 to 59 Days Past Due [Member]</t>
  </si>
  <si>
    <t>Financing Receivables, 30 to 59 Days Past Due [Member] | Mortgage Partnership Finance Program [Member] | Conventional Mortgage Loans [Member]</t>
  </si>
  <si>
    <t>Financing Receivables, 30 to 59 Days Past Due [Member] | Mortgage Purchase Program [Member] | Conventional Mortgage Loans [Member]</t>
  </si>
  <si>
    <t>Financing Receivables, 30 to 59 Days Past Due [Member] | Government Mortgage Loans [Member] | Mortgage Partnership Finance Program [Member]</t>
  </si>
  <si>
    <t>Financing Receivables, 30 to 59 Days Past Due [Member] | Government Mortgage Loans [Member] | Mortgage Purchase Program [Member]</t>
  </si>
  <si>
    <t>Financing Receivables, 60 to 89 Days Past Due [Member]</t>
  </si>
  <si>
    <t>Financing Receivables, 60 to 89 Days Past Due [Member] | Mortgage Partnership Finance Program [Member] | Conventional Mortgage Loans [Member]</t>
  </si>
  <si>
    <t>Financing Receivables, 60 to 89 Days Past Due [Member] | Mortgage Purchase Program [Member] | Conventional Mortgage Loans [Member]</t>
  </si>
  <si>
    <t>Financing Receivables, 60 to 89 Days Past Due [Member] | Government Mortgage Loans [Member] | Mortgage Partnership Finance Program [Member]</t>
  </si>
  <si>
    <t>Financing Receivables, 60 to 89 Days Past Due [Member] | Government Mortgage Loans [Member] | Mortgage Purchase Program [Member]</t>
  </si>
  <si>
    <t>Financing Receivables, 90 to 179 Days Past Due [Member]</t>
  </si>
  <si>
    <t>Financing Receivables, 90 to 179 Days Past Due [Member] | Mortgage Partnership Finance Program [Member] | Conventional Mortgage Loans [Member]</t>
  </si>
  <si>
    <t>Financing Receivables, 90 to 179 Days Past Due [Member] | Mortgage Purchase Program [Member] | Conventional Mortgage Loans [Member]</t>
  </si>
  <si>
    <t>Financing Receivables, 90 to 179 Days Past Due [Member] | Government Mortgage Loans [Member] | Mortgage Partnership Finance Program [Member]</t>
  </si>
  <si>
    <t>Financing Receivables, 90 to 179 Days Past Due [Member] | Government Mortgage Loans [Member] | Mortgage Purchase Program [Member]</t>
  </si>
  <si>
    <t>Financing Receivables, Greater than 180 Days Past Due [Member]</t>
  </si>
  <si>
    <t>Financing Receivables, Greater than 180 Days Past Due [Member] | Mortgage Partnership Finance Program [Member] | Conventional Mortgage Loans [Member]</t>
  </si>
  <si>
    <t>Financing Receivables, Greater than 180 Days Past Due [Member] | Mortgage Purchase Program [Member] | Conventional Mortgage Loans [Member]</t>
  </si>
  <si>
    <t>Financing Receivables, Greater than 180 Days Past Due [Member] | Government Mortgage Loans [Member] | Mortgage Partnership Finance Program [Member]</t>
  </si>
  <si>
    <t>Financing Receivables, Greater than 180 Days Past Due [Member] | Government Mortgage Loans [Member] | Mortgage Purchase Program [Member]</t>
  </si>
  <si>
    <t>Allowance for Credit Losses (Individually Evaluated Impaired Loans) (Details) - USD ($) $ in Millions</t>
  </si>
  <si>
    <t>Impaired Financing Receivable, Recorded Investment</t>
  </si>
  <si>
    <t>Impaired Financing Receivable, Interest Income, Accrual Method</t>
  </si>
  <si>
    <t>Recorded Investment of Impaired Loans With an Allowance</t>
  </si>
  <si>
    <t>Recorded Investment of Impaired Loans Without an Allowance</t>
  </si>
  <si>
    <t>Impaired Financing Receivable, Related Allowance</t>
  </si>
  <si>
    <t>Average Recorded Investment of Impaired Loans With an Allowance</t>
  </si>
  <si>
    <t>Average Recorded Investment of Impaired Loans Without an Allowance</t>
  </si>
  <si>
    <t>Impaired Financing Receivable, Average Recorded Investment</t>
  </si>
  <si>
    <t>Derivatives and Hedging Activities (Derivatives in Statement of Condition) (Details) - USD ($) $ in Millions</t>
  </si>
  <si>
    <t>Derivatives, Fair Value [Line Items]</t>
  </si>
  <si>
    <t>Notional Amount of Derivatives</t>
  </si>
  <si>
    <t>Derivative Asset, Fair Value, Gross Asset Including Not Subject to Master Netting Arrangement</t>
  </si>
  <si>
    <t>Derivative Liability, Fair Value, Gross Liability Including Not Subject to Master Netting Arrangement</t>
  </si>
  <si>
    <t>Derivative Asset, Fair Value, Gross Liability and Obligation to Return Cash, Offset</t>
  </si>
  <si>
    <t>Derivative Liability, Fair Value, Gross Asset and Right to Reclaim Cash, Offset</t>
  </si>
  <si>
    <t>Derivative Asset, Net</t>
  </si>
  <si>
    <t>Derivative Liability, Net</t>
  </si>
  <si>
    <t>Derivative Asset, Collateral, Obligation to Return Cash, Offset</t>
  </si>
  <si>
    <t>Derivative Liability, Collateral, Right to Reclaim Cash, Offset</t>
  </si>
  <si>
    <t>Designated as Hedging Instrument [Member] | Interest Rate Swap [Member]</t>
  </si>
  <si>
    <t>Not Designated as Hedging Instrument [Member]</t>
  </si>
  <si>
    <t>Not Designated as Hedging Instrument [Member] | Interest Rate Swap [Member]</t>
  </si>
  <si>
    <t>Not Designated as Hedging Instrument [Member] | Interest Rate Swaption [Member]</t>
  </si>
  <si>
    <t>Mortgage-Backed Securities [Member] | Not Designated as Hedging Instrument [Member] | Forward Contracts [Member]</t>
  </si>
  <si>
    <t>Mortgages [Member] | Not Designated as Hedging Instrument [Member] | Forward Contracts [Member]</t>
  </si>
  <si>
    <t>Amounts represent the application of the netting requirements that allow the Bank to net settle positive and negative positions and also cash collateral and the related accrued interest held or placed with the same clearing agent and/or counterparty.</t>
  </si>
  <si>
    <t>Amounts represent the application of the netting requirements that allow the Bank to net settle positive and negative positions and also cash collateral and the related accrued interest held or placed with the same clearing agent and/or counterparty. Cash collateral posted by the Bank (including accrued interest) was $542 million and $418 million at December 31, 2015 and 2014. At December 31, 2015 and 2014, the Bank had not received any cash collateral from clearing agents and/or counterparties.</t>
  </si>
  <si>
    <t>Derivatives and Hedging Activities (Derivatives in Statement of Income) (Details) - USD ($) $ in Millions</t>
  </si>
  <si>
    <t>Derivative Instruments, Gain (Loss) [Line Items]</t>
  </si>
  <si>
    <t>Gain (Loss) on Fair Value Hedge Ineffectiveness, Net</t>
  </si>
  <si>
    <t>Derivatives Not Designated as Hedging Instruments, Gain (Loss), Net</t>
  </si>
  <si>
    <t>Net (Losses) Gains on Derivatives and Hedging Activities</t>
  </si>
  <si>
    <t>Interest Rate Swap [Member]</t>
  </si>
  <si>
    <t>Interest Rate Caps [Member]</t>
  </si>
  <si>
    <t>Net Interest Settlements [Member]</t>
  </si>
  <si>
    <t>Mortgages [Member] | Forward Contracts [Member]</t>
  </si>
  <si>
    <t>Mortgage-Backed Securities [Member] | Forward Contracts [Member]</t>
  </si>
  <si>
    <t>Derivatives and Hedging Activities (Derivatives in Statement of Income and Impact on Interest) (Details) - USD ($) $ in Millions</t>
  </si>
  <si>
    <t>Change in Unrealized Gain (Loss) on Fair Value Hedging Instruments</t>
  </si>
  <si>
    <t>Gains (Losses) on Hedged Items</t>
  </si>
  <si>
    <t>Net Fair Value Hedge Ineffectiveness</t>
  </si>
  <si>
    <t>Gain (Loss) on Fair Value Hedges Recognized in Net Interest Income</t>
  </si>
  <si>
    <t>Amortization and Accretion of Off-Market Derivatives</t>
  </si>
  <si>
    <t>Represents the net interest income settlements on derivatives in fair value hedge relationships and the amortization of the financing element of off-market derivatives, both of which are included in the interest income or interest expense line item of the respective hedged item type. The amortization for off-market derivatives totaled $23 million for the year ended December 31, 2015. In 2014 and 2013, the Bank did not record any amortization for off-market derivatives through net interest income.</t>
  </si>
  <si>
    <t>Includes net gains (losses) on fair value hedge firm commitments of forward starting advances. The Bank did not hedge firm commitments of forward starting advances in 2014 or 2013</t>
  </si>
  <si>
    <t>Derivatives and Hedging Activities (Credit Risk Exposure) (Details) $ in Millions</t>
  </si>
  <si>
    <t>Derivative, Net Liability Position, Aggregate Fair Value</t>
  </si>
  <si>
    <t>Collateral Already Posted, Aggregate Fair Value</t>
  </si>
  <si>
    <t>Additional Collateral, Aggregate Fair Value</t>
  </si>
  <si>
    <t>Derivatives and Hedging Activities (Offsetting of Derivative Assets and Derivative Liabilities) (Details) - USD ($) $ in Millions</t>
  </si>
  <si>
    <t>Offsetting Assets and Liabilities [Line Items]</t>
  </si>
  <si>
    <t>Derivative Asset, Fair Value, Gross Asset</t>
  </si>
  <si>
    <t>Derivative Liability, Fair Value, Gross Liability</t>
  </si>
  <si>
    <t>Derivative Asset, Net Fair Value Amount, After Offsetting Adjustment</t>
  </si>
  <si>
    <t>Derivative Liability, Net Fair Value Amount, After Offsetting Adjustment</t>
  </si>
  <si>
    <t>Over the Counter [Member]</t>
  </si>
  <si>
    <t>Exchange Cleared [Member]</t>
  </si>
  <si>
    <t>Deposits (Details) - USD ($) $ in Millions</t>
  </si>
  <si>
    <t>Weighted Average Rate Interest Bearing Deposits</t>
  </si>
  <si>
    <t>0.03%</t>
  </si>
  <si>
    <t>0.01%</t>
  </si>
  <si>
    <t>0.02%</t>
  </si>
  <si>
    <t>Interest-Bearing Domestic Deposit, Demand</t>
  </si>
  <si>
    <t>Interest-Bearing Domestic Deposit, Time Deposits</t>
  </si>
  <si>
    <t>Non-Interest-Bearing Domestic Deposit, Demand</t>
  </si>
  <si>
    <t>Deposits, Domestic</t>
  </si>
  <si>
    <t>Time Deposits, $100,000 or More, Domestic</t>
  </si>
  <si>
    <t>Consolidated Obligations (Narrative) (Details) - USD ($) $ in Millions</t>
  </si>
  <si>
    <t>Schedule of Short-term and Long-term Debt [Line Items]</t>
  </si>
  <si>
    <t>Debt, Gross</t>
  </si>
  <si>
    <t>Net Losses on Debt Extinguishments</t>
  </si>
  <si>
    <t>Unamortized Concessions on Debt</t>
  </si>
  <si>
    <t>Amortization of Concessions</t>
  </si>
  <si>
    <t>FHLBanks [Member]</t>
  </si>
  <si>
    <t>Consolidated Obligations (Discount Notes) (Details) - USD ($) $ in Millions</t>
  </si>
  <si>
    <t>Short-term Debt [Line Items]</t>
  </si>
  <si>
    <t>Total</t>
  </si>
  <si>
    <t>Debt Instrument, Face Amount</t>
  </si>
  <si>
    <t>Short-term Debt, Weighted Average Interest Rate</t>
  </si>
  <si>
    <t>0.31%</t>
  </si>
  <si>
    <t>0.09%</t>
  </si>
  <si>
    <t>Consolidated Obligations (Bonds) (Details) - USD ($) $ in Millions</t>
  </si>
  <si>
    <t>Debt Instrument [Line Items]</t>
  </si>
  <si>
    <t>Total par value</t>
  </si>
  <si>
    <t>Due in one year or less</t>
  </si>
  <si>
    <t>Due in one year or less, Weighted Average Interest Rate</t>
  </si>
  <si>
    <t>0.78%</t>
  </si>
  <si>
    <t>0.59%</t>
  </si>
  <si>
    <t>Due after one year through two years</t>
  </si>
  <si>
    <t>Due after one year through two years, Weighted Average Interest Rate</t>
  </si>
  <si>
    <t>2.91%</t>
  </si>
  <si>
    <t>2.31%</t>
  </si>
  <si>
    <t>Due after two years through three years</t>
  </si>
  <si>
    <t>Due after two years through three years, Weighted Average Interest Rate</t>
  </si>
  <si>
    <t>2.13%</t>
  </si>
  <si>
    <t>3.39%</t>
  </si>
  <si>
    <t>Due after three years through four years</t>
  </si>
  <si>
    <t>Due after three years through four years, Weighted Average Interest Rate</t>
  </si>
  <si>
    <t>2.93%</t>
  </si>
  <si>
    <t>1.47%</t>
  </si>
  <si>
    <t>Due after four years through five years</t>
  </si>
  <si>
    <t>Due after four years through five years, Weighted Average Interest Rate</t>
  </si>
  <si>
    <t>3.35%</t>
  </si>
  <si>
    <t>2.02%</t>
  </si>
  <si>
    <t>Thereafter</t>
  </si>
  <si>
    <t>Thereafter, Weighted Average Interest Rate</t>
  </si>
  <si>
    <t>3.08%</t>
  </si>
  <si>
    <t>3.06%</t>
  </si>
  <si>
    <t>Index amortizing notes</t>
  </si>
  <si>
    <t>Index amortizing notes, Weighted Average Interest Rate</t>
  </si>
  <si>
    <t>5.21%</t>
  </si>
  <si>
    <t>Total par value, Weighted Average Interest Rate</t>
  </si>
  <si>
    <t>1.85%</t>
  </si>
  <si>
    <t>1.53%</t>
  </si>
  <si>
    <t>Fair value hedging adjustments</t>
  </si>
  <si>
    <t>Earlier of Contractual Maturity or Next Call Date [Member] | Consolidated Obligation Bonds [Member]</t>
  </si>
  <si>
    <t>Consolidated Obligations (Bonds by Call Features) (Details) - USD ($) $ in Millions</t>
  </si>
  <si>
    <t>Noncallable or Nonputable [Member] | Consolidated Obligation Bonds [Member]</t>
  </si>
  <si>
    <t>Callable [Member] | Consolidated Obligation Bonds [Member]</t>
  </si>
  <si>
    <t>Consolidated Obligations (Interest Rate Payment Terms) (Details) - USD ($) $ in Millions</t>
  </si>
  <si>
    <t>Step Up [Member]</t>
  </si>
  <si>
    <t>Step Down [Member]</t>
  </si>
  <si>
    <t>Affordable Housing Program (Narrative) (Details) $ in Millions</t>
  </si>
  <si>
    <t>Affordable Housing Program, Contribution Requirement, Percentage</t>
  </si>
  <si>
    <t>10.00%</t>
  </si>
  <si>
    <t>Affordable Housing Program, Contribution Requirement, Amount</t>
  </si>
  <si>
    <t>Affordable Housing Program (AHP Rollforward) (Details) - USD ($) $ in Millions</t>
  </si>
  <si>
    <t>Affordable Housing Program [Roll Forward]</t>
  </si>
  <si>
    <t>Affordable Housing Program Obligation, Beginning of Year</t>
  </si>
  <si>
    <t>Affordable Housing Program Acquired from Merger</t>
  </si>
  <si>
    <t>Affordable Housing Program Assessments</t>
  </si>
  <si>
    <t>Affordable Housing Program Voluntary Contributions</t>
  </si>
  <si>
    <t>Payments for Affordable Housing Programs</t>
  </si>
  <si>
    <t>Affordable Housing Program Obligation, End of Year</t>
  </si>
  <si>
    <t>Capital (Narrative) (Details) - USD ($)</t>
  </si>
  <si>
    <t>Compliance with Regulatory Capital Requirements under Banking Regulations [Line Items]</t>
  </si>
  <si>
    <t>Common Stock, Par or Stated Value Per Share</t>
  </si>
  <si>
    <t>Number of Subclasses of Capital Stock</t>
  </si>
  <si>
    <t>Minimum Capital Stock Required to be Held by Members as a Percent of Total Assets at Preceeding Fiscal Year End, Subject to Cap and Floor</t>
  </si>
  <si>
    <t>0.12%</t>
  </si>
  <si>
    <t>Activity Based Capital Stock Required by Members as a Percent of Total Advances and Mortgage Loans Oustanding as Disclosed in the Statement of Condition</t>
  </si>
  <si>
    <t>Redemption Period Under Bank Capital Plan</t>
  </si>
  <si>
    <t>5 years</t>
  </si>
  <si>
    <t>Federal Home Loan Banks, Membership Requirements, Capital Stock</t>
  </si>
  <si>
    <t>Capital (Excess Stock) (Details) - USD ($) $ in Millions</t>
  </si>
  <si>
    <t>Written Notice Period Required to Repurchase Excess Membership Capital Stock</t>
  </si>
  <si>
    <t>15 days</t>
  </si>
  <si>
    <t>Excess Capital</t>
  </si>
  <si>
    <t>Capital (Mandatorily Redeemable Capital Stock) (Details) - USD ($) $ in Millions</t>
  </si>
  <si>
    <t>Financial Instruments Subject to Mandatory Redemption, Redeemable within One year</t>
  </si>
  <si>
    <t>Financial Instruments Subject to Mandatory Redemption, Redeemable in Year Two</t>
  </si>
  <si>
    <t>Financial Instruments Subject to Mandatory Redemption, Redeemable in Year Three</t>
  </si>
  <si>
    <t>Financial Instruments Subject to Mandatory Redemption, Redeemable in Year Four</t>
  </si>
  <si>
    <t>Financial Instruments Subject to Mandatory Redemption, Redeemable in Year Five</t>
  </si>
  <si>
    <t>Financial Instruments Subject to Mandatory Redemption, Past Contractual Redemption Date, Due to Outstanding Activity</t>
  </si>
  <si>
    <t>Financial Instruments Subject to Mandatory Redemption</t>
  </si>
  <si>
    <t>MRCS Interest Expense</t>
  </si>
  <si>
    <t>MRCS, Beginning of Year</t>
  </si>
  <si>
    <t>Noncash or Part Noncash Acquisition, MRCS Assumed</t>
  </si>
  <si>
    <t>Net Shares Reclassified to Mandatorily Redeemable Capital Stock, Value</t>
  </si>
  <si>
    <t>MRCS, End of Year</t>
  </si>
  <si>
    <t>Capital (Additional Capital from Merger) (Details) - USD ($) $ in Millions</t>
  </si>
  <si>
    <t>Dividends, Common Stock, Cash</t>
  </si>
  <si>
    <t>Capital (Restricted Retained Earnings) (Details) - USD ($) $ in Millions</t>
  </si>
  <si>
    <t>Joint Capital Enhancement Agreement Percentage</t>
  </si>
  <si>
    <t>20.00%</t>
  </si>
  <si>
    <t>Percent of Average Balance of Outstanding Consolidated Obligations Prescribed per the Joint Capital Enhancement Agreement for Each Previous Quarter</t>
  </si>
  <si>
    <t>Retained Earnings, Appropriated</t>
  </si>
  <si>
    <t>Capital (Accumulated Other Comprehensive Income) (Details) - USD ($) $ in Millions</t>
  </si>
  <si>
    <t>Accumulated Other Comprehensive Income (Loss) [Line Items]</t>
  </si>
  <si>
    <t>Beginning Balance</t>
  </si>
  <si>
    <t>OCI, Unrealized Holding Gain (Loss) on Securities</t>
  </si>
  <si>
    <t>OCI, Reclassification Adjustment from AOCI for Write-down of Securities, before Tax</t>
  </si>
  <si>
    <t>OCI, Reclassification Adjustment for Sale of Securities, before Tax</t>
  </si>
  <si>
    <t>Ending Balance</t>
  </si>
  <si>
    <t>Accumulated Net Unrealized Investment Gain (Loss) [Member]</t>
  </si>
  <si>
    <t>Accumulated Net Unrealized Investment Gain (Loss) [Member] | Available-for-Sale Securities [Member]</t>
  </si>
  <si>
    <t>Accumulated Defined Benefit Plans Adjustment [Member]</t>
  </si>
  <si>
    <t>Other Comprehensive (Income) Loss, Reclassification Adjustment from AOCI, Pension and Other Postretirement Benefit Plans, before Tax</t>
  </si>
  <si>
    <t>Accumulated Other Comprehensive Income (Loss) [Member]</t>
  </si>
  <si>
    <t>Capital (Regulatory Capital Requirements) (Details) - USD ($) $ in Millions</t>
  </si>
  <si>
    <t>Number of Finance Agency Regulatory Capital Requirements</t>
  </si>
  <si>
    <t>Multiplier for Determining Permanent Capital in Leverage Capital Calculation</t>
  </si>
  <si>
    <t>Multiplier for Determining Nonpermanent Capital in Leverage Capital Calculation</t>
  </si>
  <si>
    <t>Risk-Based Capital, Required</t>
  </si>
  <si>
    <t>Risk-Based Capital, Actual</t>
  </si>
  <si>
    <t>Regulatory Capital Ratio, Required</t>
  </si>
  <si>
    <t>Regulatory Capital Ratio, Actual</t>
  </si>
  <si>
    <t>4.23%</t>
  </si>
  <si>
    <t>4.41%</t>
  </si>
  <si>
    <t>Regulatory Capital, Required</t>
  </si>
  <si>
    <t>Regulatory Capital, Actual</t>
  </si>
  <si>
    <t>Leverage Ratio, Required</t>
  </si>
  <si>
    <t>Federal Home Loan Bank, Leverage Ratio, Actual</t>
  </si>
  <si>
    <t>6.28%</t>
  </si>
  <si>
    <t>6.62%</t>
  </si>
  <si>
    <t>Leverage Capital, Required</t>
  </si>
  <si>
    <t>Leverage Capital, Actual</t>
  </si>
  <si>
    <t>Pension and Postretirement Benefit Plans (Qualified Defined Benefit Multiemployer Plan) (Details) - Multiemployer Plans, Pension [Member] - USD ($) $ in Millions</t>
  </si>
  <si>
    <t>Jul. 01, 2015</t>
  </si>
  <si>
    <t>Jul. 01, 2014</t>
  </si>
  <si>
    <t>Jul. 01, 2013</t>
  </si>
  <si>
    <t>Multiemployer Plans [Line Items]</t>
  </si>
  <si>
    <t>Entity Tax Identification Number</t>
  </si>
  <si>
    <t>Multiemployer Plan Number</t>
  </si>
  <si>
    <t>Multiemployer Plan, Period Contributions</t>
  </si>
  <si>
    <t>Pentegra Defined Benefit Plan Funded Status</t>
  </si>
  <si>
    <t>106.89%</t>
  </si>
  <si>
    <t>111.44%</t>
  </si>
  <si>
    <t>101.31%</t>
  </si>
  <si>
    <t>FHLBank Funded Status</t>
  </si>
  <si>
    <t>115.83%</t>
  </si>
  <si>
    <t>123.13%</t>
  </si>
  <si>
    <t>111.61%</t>
  </si>
  <si>
    <t>Prior FHLBank Seattle Funded Status</t>
  </si>
  <si>
    <t>113.28%</t>
  </si>
  <si>
    <t>Pension and Postretirement Benefit Plans (Qualified Defined Contribution Plans) (Details) - USD ($) $ in Millions</t>
  </si>
  <si>
    <t>Qualified Defined Contribution Plan [Member] | Other Postretirement Benefit Plan [Member]</t>
  </si>
  <si>
    <t>Defined Contribution Plan Disclosure [Line Items]</t>
  </si>
  <si>
    <t>Defined Contribution Plan, Cost Recognized</t>
  </si>
  <si>
    <t>Pension and Postretirement Benefit Plans (Nonqualified Defined Contribution Plans) (Details) - USD ($) $ in Millions</t>
  </si>
  <si>
    <t>Nonqualified Plan [Member] | Other Postretirement Benefit Plan [Member]</t>
  </si>
  <si>
    <t>Pension and Postretirement Benefit Plans (Nonqualified Defined Benefit Plans) (Details) - USD ($) $ in Millions</t>
  </si>
  <si>
    <t>Dec. 31, 2016</t>
  </si>
  <si>
    <t>Other Comprehensive (Income) Loss, Pension and Other Postretirement Benefit Plans, Adjustment, before Tax, Portion Attributable to Parent</t>
  </si>
  <si>
    <t>Defined Benefit Plan, Benefit Obligation, Beginning of Year</t>
  </si>
  <si>
    <t>Defined Benefit Plan, Interest Cost</t>
  </si>
  <si>
    <t>Defined Benefit Plan, Actuarial Gain (Loss)</t>
  </si>
  <si>
    <t>Defined Benefit Plan Increase (Decrease) due to Assumption Changes</t>
  </si>
  <si>
    <t>Defined Benefit Plan, Business Combinations and Acquisitions, Benefit Obligation</t>
  </si>
  <si>
    <t>Defined Benefit Plan, Settlements, Benefit Obligation</t>
  </si>
  <si>
    <t>Defined Benefit Plan, Benefit Obligation, End of Year</t>
  </si>
  <si>
    <t>Pension and Other Postretirement Defined Benefit Plans, Liabilities</t>
  </si>
  <si>
    <t>Pension and Other Postretirement Benefit Plans, Accumulated Other Comprehensive Income (Loss), before Tax</t>
  </si>
  <si>
    <t>Defined Benefit Plan, Amounts Recognized in Balance Sheet</t>
  </si>
  <si>
    <t>Defined Benefit Plan, Accumulated Benefit Obligation</t>
  </si>
  <si>
    <t>Defined Benefit Plan, Service Cost</t>
  </si>
  <si>
    <t>Defined Benefit Plan, Amortization of Gains (Losses)</t>
  </si>
  <si>
    <t>Defined Benefit Plan, Recognized Net Gain (Loss) Due to Settlements and Curtailments</t>
  </si>
  <si>
    <t>Defined Benefit Plan, Net Periodic Benefit Cost</t>
  </si>
  <si>
    <t>Amount Recognized in Net Periodic Benefit Cost and Other Comprehensive Income (Loss), before Tax</t>
  </si>
  <si>
    <t>Defined Benefit Plan, Assumptions Used Calculating Benefit Obligation, Discount Rate</t>
  </si>
  <si>
    <t>3.71%</t>
  </si>
  <si>
    <t>Defined Benefit Plan, Assumptions Used Calculating Benefit Obligation, Rate of Compensation Increase</t>
  </si>
  <si>
    <t>4.80%</t>
  </si>
  <si>
    <t>Defined Benefit Plan, Assumptions Used Calculating Net Periodic Benefit Cost, Discount Rate</t>
  </si>
  <si>
    <t>4.58%</t>
  </si>
  <si>
    <t>Defined Benefit Plan, Assumptions Used Calculating Net Periodic Benefit Cost, Rate of Compensation Increase</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Minimum [Member] | Supplemental Employee Retirement Plan [Member]</t>
  </si>
  <si>
    <t>3.97%</t>
  </si>
  <si>
    <t>4.66%</t>
  </si>
  <si>
    <t>Maximum [Member] | Supplemental Employee Retirement Plan [Member]</t>
  </si>
  <si>
    <t>4.03%</t>
  </si>
  <si>
    <t>Scenario, Forecast [Member] | Supplemental Employee Retirement Plan [Member]</t>
  </si>
  <si>
    <t>Defined Benefit Plan, Amount to be Amortized from Accumulated Other Comprehensive Income (Loss) Next Fiscal Year</t>
  </si>
  <si>
    <t>Defined Benefit Plans, Estimated Future Employer Contributions in Next Fiscal Year</t>
  </si>
  <si>
    <t>Fair Value (Carrying Value and Fair Value of Financial Instruments) (Details) - USD ($) $ in Millions</t>
  </si>
  <si>
    <t>Assets</t>
  </si>
  <si>
    <t>Cash and due from banks</t>
  </si>
  <si>
    <t>Liabilities</t>
  </si>
  <si>
    <t>Carrying Value [Member]</t>
  </si>
  <si>
    <t>Other Assets, Fair Value Disclosure</t>
  </si>
  <si>
    <t>Federal Home Loan Bank, Consolidated Obligations Fair Value Disclosure</t>
  </si>
  <si>
    <t>Estimate of Fair Value Measurement [Member]</t>
  </si>
  <si>
    <t>Fair Value, Inputs, Level 1 [Member]</t>
  </si>
  <si>
    <t>Fair Value, Inputs, Level 2 [Member]</t>
  </si>
  <si>
    <t>Fair Value, Inputs, Level 3 [Member]</t>
  </si>
  <si>
    <t>Consolidated Obligation Discount Notes [Member] | Carrying Value [Member]</t>
  </si>
  <si>
    <t>Consolidated Obligation Discount Notes [Member] | Estimate of Fair Value Measurement [Member]</t>
  </si>
  <si>
    <t>Consolidated Obligation Discount Notes [Member] | Fair Value, Inputs, Level 1 [Member]</t>
  </si>
  <si>
    <t>Consolidated Obligation Discount Notes [Member] | Fair Value, Inputs, Level 2 [Member]</t>
  </si>
  <si>
    <t>Consolidated Obligation Discount Notes [Member] | Fair Value, Inputs, Level 3 [Member]</t>
  </si>
  <si>
    <t>Commitments to Fund Advances [Member] | Carrying Value [Member]</t>
  </si>
  <si>
    <t>Other [Abstract]</t>
  </si>
  <si>
    <t>Other</t>
  </si>
  <si>
    <t>Commitments to Fund Advances [Member] | Estimate of Fair Value Measurement [Member]</t>
  </si>
  <si>
    <t>Commitments to Fund Advances [Member] | Fair Value, Inputs, Level 1 [Member]</t>
  </si>
  <si>
    <t>Commitments to Fund Advances [Member] | Fair Value, Inputs, Level 2 [Member]</t>
  </si>
  <si>
    <t>Commitments to Fund Advances [Member] | Fair Value, Inputs, Level 3 [Member]</t>
  </si>
  <si>
    <t>Standby Letters of Credit [Member] | Carrying Value [Member]</t>
  </si>
  <si>
    <t>Standby Letters of Credit [Member] | Estimate of Fair Value Measurement [Member]</t>
  </si>
  <si>
    <t>Standby Letters of Credit [Member] | Fair Value, Inputs, Level 1 [Member]</t>
  </si>
  <si>
    <t>Standby Letters of Credit [Member] | Fair Value, Inputs, Level 2 [Member]</t>
  </si>
  <si>
    <t>Standby Letters of Credit [Member] | Fair Value, Inputs, Level 3 [Member]</t>
  </si>
  <si>
    <t>Financial Standby Letter of Credit [Member] | Carrying Value [Member]</t>
  </si>
  <si>
    <t>Financial Standby Letter of Credit [Member] | Estimate of Fair Value Measurement [Member]</t>
  </si>
  <si>
    <t>Financial Standby Letter of Credit [Member] | Fair Value, Inputs, Level 1 [Member]</t>
  </si>
  <si>
    <t>Financial Standby Letter of Credit [Member] | Fair Value, Inputs, Level 2 [Member]</t>
  </si>
  <si>
    <t>Financial Standby Letter of Credit [Member] | Fair Value, Inputs, Level 3 [Member]</t>
  </si>
  <si>
    <t>Debt Instrument, Fair Value Disclosure</t>
  </si>
  <si>
    <t>Consolidated Obligation Bonds [Member] | Carrying Value [Member]</t>
  </si>
  <si>
    <t>Consolidated Obligation Bonds [Member] | Estimate of Fair Value Measurement [Member]</t>
  </si>
  <si>
    <t>Consolidated Obligation Bonds [Member] | Fair Value, Inputs, Level 1 [Member]</t>
  </si>
  <si>
    <t>Consolidated Obligation Bonds [Member] | Fair Value, Inputs, Level 2 [Member]</t>
  </si>
  <si>
    <t>Consolidated Obligation Bonds [Member] | Fair Value, Inputs, Level 3 [Member]</t>
  </si>
  <si>
    <t>Fair Value (Fair Value on a Recurring Basis) (Details) - USD ($) $ in Millions</t>
  </si>
  <si>
    <t>Fair Value, Assets and Liabilities Measured on Recurring and Nonrecurring Basis [Line Items]</t>
  </si>
  <si>
    <t>Advances, Fair Value Disclosure</t>
  </si>
  <si>
    <t>[4]</t>
  </si>
  <si>
    <t>Fair Value, Measurements, Recurring [Member]</t>
  </si>
  <si>
    <t>[5]</t>
  </si>
  <si>
    <t>Fair Value, Measurements, Recurring [Member] | Fair Value, Inputs, Level 1 [Member]</t>
  </si>
  <si>
    <t>[6]</t>
  </si>
  <si>
    <t>Assets, Fair Value Disclosure</t>
  </si>
  <si>
    <t>Financial and Nonfinancial Liabilities, Fair Value Disclosure</t>
  </si>
  <si>
    <t>Fair Value, Measurements, Recurring [Member] | Fair Value, Inputs, Level 2 [Member]</t>
  </si>
  <si>
    <t>Fair Value, Measurements, Recurring [Member] | Fair Value, Inputs, Level 3 [Member]</t>
  </si>
  <si>
    <t>[7]</t>
  </si>
  <si>
    <t>[8]</t>
  </si>
  <si>
    <t>Other U.S. Obligations [Member] | Fair Value, Measurements, Recurring [Member] | Fair Value, Inputs, Level 1 [Member]</t>
  </si>
  <si>
    <t>Other U.S. Obligations [Member] | Fair Value, Measurements, Recurring [Member] | Fair Value, Inputs, Level 2 [Member]</t>
  </si>
  <si>
    <t>Other U.S. Obligations [Member] | Fair Value, Measurements, Recurring [Member] | Fair Value, Inputs, Level 3 [Member]</t>
  </si>
  <si>
    <t>GSE Obligations [Member] | Fair Value, Measurements, Recurring [Member] | Fair Value, Inputs, Level 1 [Member]</t>
  </si>
  <si>
    <t>GSE Obligations [Member] | Fair Value, Measurements, Recurring [Member] | Fair Value, Inputs, Level 2 [Member]</t>
  </si>
  <si>
    <t>GSE Obligations [Member] | Fair Value, Measurements, Recurring [Member] | Fair Value, Inputs, Level 3 [Member]</t>
  </si>
  <si>
    <t>State or Local Housing Agency Obligations [Member] | Fair Value, Measurements, Recurring [Member] | Fair Value, Inputs, Level 1 [Member]</t>
  </si>
  <si>
    <t>State or Local Housing Agency Obligations [Member] | Fair Value, Measurements, Recurring [Member] | Fair Value, Inputs, Level 2 [Member]</t>
  </si>
  <si>
    <t>State or Local Housing Agency Obligations [Member] | Fair Value, Measurements, Recurring [Member] | Fair Value, Inputs, Level 3 [Member]</t>
  </si>
  <si>
    <t>[9]</t>
  </si>
  <si>
    <t>[10]</t>
  </si>
  <si>
    <t>Other [Member] | Fair Value, Measurements, Recurring [Member] | Fair Value, Inputs, Level 1 [Member]</t>
  </si>
  <si>
    <t>Other [Member] | Fair Value, Measurements, Recurring [Member] | Fair Value, Inputs, Level 2 [Member]</t>
  </si>
  <si>
    <t>Other [Member] | Fair Value, Measurements, Recurring [Member] | Fair Value, Inputs, Level 3 [Member]</t>
  </si>
  <si>
    <t>Estimate of Fair Value Measurement [Member] | Fair Value, Measurements, Recurring [Member]</t>
  </si>
  <si>
    <t>Estimate of Fair Value Measurement [Member] | Other U.S. Obligations [Member] | Fair Value, Measurements, Recurring [Member]</t>
  </si>
  <si>
    <t>Estimate of Fair Value Measurement [Member] | GSE Obligations [Member] | Fair Value, Measurements, Recurring [Member]</t>
  </si>
  <si>
    <t>Estimate of Fair Value Measurement [Member] | State or Local Housing Agency Obligations [Member] | Fair Value, Measurements, Recurring [Member]</t>
  </si>
  <si>
    <t>Estimate of Fair Value Measurement [Member] | Other [Member] | Fair Value, Measurements, Recurring [Member]</t>
  </si>
  <si>
    <t>Interest Rate Swap [Member] | Fair Value, Measurements, Recurring [Member]</t>
  </si>
  <si>
    <t>[11]</t>
  </si>
  <si>
    <t>Interest Rate Swap [Member] | Fair Value, Measurements, Recurring [Member] | Fair Value, Inputs, Level 1 [Member]</t>
  </si>
  <si>
    <t>Interest Rate Swap [Member] | Fair Value, Measurements, Recurring [Member] | Fair Value, Inputs, Level 2 [Member]</t>
  </si>
  <si>
    <t>Interest Rate Swap [Member] | Fair Value, Measurements, Recurring [Member] | Fair Value, Inputs, Level 3 [Member]</t>
  </si>
  <si>
    <t>Interest Rate Swap [Member] | Estimate of Fair Value Measurement [Member] | Fair Value, Measurements, Recurring [Member]</t>
  </si>
  <si>
    <t>Consolidated Obligation Bonds [Member] | Fair Value, Measurements, Recurring [Member] | Fair Value, Inputs, Level 1 [Member]</t>
  </si>
  <si>
    <t>Consolidated Obligation Bonds [Member] | Fair Value, Measurements, Recurring [Member] | Fair Value, Inputs, Level 2 [Member]</t>
  </si>
  <si>
    <t>Consolidated Obligation Bonds [Member] | Fair Value, Measurements, Recurring [Member] | Fair Value, Inputs, Level 3 [Member]</t>
  </si>
  <si>
    <t>Consolidated Obligation Bonds [Member] | Estimate of Fair Value Measurement [Member] | Fair Value, Measurements, Recurring [Member]</t>
  </si>
  <si>
    <t>Single Family [Member] | Other U.S. Obligations MBS [Member] | Fair Value, Measurements, Recurring [Member] | Fair Value, Inputs, Level 1 [Member]</t>
  </si>
  <si>
    <t>Single Family [Member] | Other U.S. Obligations MBS [Member] | Fair Value, Measurements, Recurring [Member] | Fair Value, Inputs, Level 2 [Member]</t>
  </si>
  <si>
    <t>Single Family [Member] | Other U.S. Obligations MBS [Member] | Fair Value, Measurements, Recurring [Member] | Fair Value, Inputs, Level 3 [Member]</t>
  </si>
  <si>
    <t>Single Family [Member] | GSE MBS [Member] | Fair Value, Measurements, Recurring [Member] | Fair Value, Inputs, Level 1 [Member]</t>
  </si>
  <si>
    <t>Single Family [Member] | GSE MBS [Member] | Fair Value, Measurements, Recurring [Member] | Fair Value, Inputs, Level 2 [Member]</t>
  </si>
  <si>
    <t>Single Family [Member] | GSE MBS [Member] | Fair Value, Measurements, Recurring [Member] | Fair Value, Inputs, Level 3 [Member]</t>
  </si>
  <si>
    <t>Single Family [Member] | Estimate of Fair Value Measurement [Member] | Other U.S. Obligations MBS [Member] | Fair Value, Measurements, Recurring [Member]</t>
  </si>
  <si>
    <t>Single Family [Member] | Estimate of Fair Value Measurement [Member] | GSE MBS [Member] | Fair Value, Measurements, Recurring [Member]</t>
  </si>
  <si>
    <t>Multifamily [Member] | GSE MBS [Member] | Fair Value, Measurements, Recurring [Member] | Fair Value, Inputs, Level 1 [Member]</t>
  </si>
  <si>
    <t>Multifamily [Member] | GSE MBS [Member] | Fair Value, Measurements, Recurring [Member] | Fair Value, Inputs, Level 2 [Member]</t>
  </si>
  <si>
    <t>Multifamily [Member] | GSE MBS [Member] | Fair Value, Measurements, Recurring [Member] | Fair Value, Inputs, Level 3 [Member]</t>
  </si>
  <si>
    <t>Multifamily [Member] | Estimate of Fair Value Measurement [Member] | GSE MBS [Member] | Fair Value, Measurements, Recurring [Member]</t>
  </si>
  <si>
    <t>Represents financial instruments recorded under the fair value option.</t>
  </si>
  <si>
    <t>Fair Value (Fair Value on a Non-Recurring Basis) (Details) - Fair Value, Inputs, Level 3 [Member] - USD ($) $ in Millions</t>
  </si>
  <si>
    <t>Impaired mortgage loans held for portfolio</t>
  </si>
  <si>
    <t>Fair Value, Measurements, Nonrecurring [Member]</t>
  </si>
  <si>
    <t>Real estate owned</t>
  </si>
  <si>
    <t>Total non-recurring assets</t>
  </si>
  <si>
    <t>The fair value information presented for December 31, 2015 is as of the date the fair value adjustment was recorded during the year ended December 31, 2015.</t>
  </si>
  <si>
    <t>Fair Value (Fair Value Difference Between Fair Value and Remaining Contractual Principal Balance Outstanding) (Details) - USD ($) $ in Millions</t>
  </si>
  <si>
    <t>Fair Value, Option, Quantitative Disclosures [Line Items]</t>
  </si>
  <si>
    <t>Fair Value Option, Principal Balance, Advances</t>
  </si>
  <si>
    <t>Fair Value Advance Aggregate Differences</t>
  </si>
  <si>
    <t>Fair Value Option, Principal Balance, Consolidated Obligation Bonds</t>
  </si>
  <si>
    <t>Fair Value Bond Aggregate Differences</t>
  </si>
  <si>
    <t>Commitments and Contingencies (Details) $ in Millions</t>
  </si>
  <si>
    <t>Dec. 31, 2015USD ($)Institutions</t>
  </si>
  <si>
    <t>Loss Contingencies [Line Items]</t>
  </si>
  <si>
    <t>Obligation with Joint and Several Liability Arrangement, Amount Outstanding</t>
  </si>
  <si>
    <t>FLA Balance For All Master Commitments</t>
  </si>
  <si>
    <t>Commitments to Issue Discount Notes [Member]</t>
  </si>
  <si>
    <t>Fair Value Disclosure, Off-balance Sheet Risks, Face Amount, Expiring Within One Year</t>
  </si>
  <si>
    <t>Fair Value Disclosure, Off-balance Sheet Risks, Face Amount, Expiring After One Year</t>
  </si>
  <si>
    <t>Fair Value Disclosure, Off-balance Sheet Risks, Face Amount, Liability</t>
  </si>
  <si>
    <t>Other Commitments [Domain]</t>
  </si>
  <si>
    <t>Commitments to Fund Advances [Member]</t>
  </si>
  <si>
    <t>Commitments to Issue Bonds [Member]</t>
  </si>
  <si>
    <t>Financial Standby Letter of Credit [Member]</t>
  </si>
  <si>
    <t>Original Expiration Periods No Later Than</t>
  </si>
  <si>
    <t>Original Expiration Periods Up To</t>
  </si>
  <si>
    <t>7 years</t>
  </si>
  <si>
    <t>Number of Housing Authorities For Which the Bank Has Standby Bond Purchase Agreements | Institutions</t>
  </si>
  <si>
    <t>Fees Generated From Guarantees Related to Standby Bond Purchase Agreements</t>
  </si>
  <si>
    <t>Standby Letters of Credit [Member]</t>
  </si>
  <si>
    <t>Standby Letters of Credit [Member] | Minimum [Member]</t>
  </si>
  <si>
    <t>Standby Letters Of Credit Original Terms</t>
  </si>
  <si>
    <t>1 month</t>
  </si>
  <si>
    <t>Standby Letters of Credit [Member] | Maximum [Member]</t>
  </si>
  <si>
    <t>13 years</t>
  </si>
  <si>
    <t>Period of Delivery Commitments</t>
  </si>
  <si>
    <t>45 days</t>
  </si>
  <si>
    <t>Commitments and Contingencies Lease Commitments (Details) - USD ($) $ in Millions</t>
  </si>
  <si>
    <t>Lease Commitments [Abstract]</t>
  </si>
  <si>
    <t>Operating Leases, Rent Expense, Net</t>
  </si>
  <si>
    <t>Contractual Obligation, Due in Next Fiscal Year</t>
  </si>
  <si>
    <t>Contractual Obligation, Due in Second Year</t>
  </si>
  <si>
    <t>Contractual Obligation, Due in Third Year</t>
  </si>
  <si>
    <t>Contractual Obligation, Due in Fourth Year</t>
  </si>
  <si>
    <t>Contractual Obligation, Due in Fifth Year</t>
  </si>
  <si>
    <t>Contractual Obligation, Due after Fifth Year</t>
  </si>
  <si>
    <t>Contractual Obligation</t>
  </si>
  <si>
    <t>Activities with Stockholders (Transactions with Directors' Financial Institutions) (Details) - USD ($) $ in Millions</t>
  </si>
  <si>
    <t>Related Party Transaction [Line Items]</t>
  </si>
  <si>
    <t>Capital Stock</t>
  </si>
  <si>
    <t>Director [Member]</t>
  </si>
  <si>
    <t>Advances, Percent</t>
  </si>
  <si>
    <t>Mortgage Loans, Percent</t>
  </si>
  <si>
    <t>3.00%</t>
  </si>
  <si>
    <t>Deposits, Percent</t>
  </si>
  <si>
    <t>Capital Stock, Percent</t>
  </si>
  <si>
    <t>Activities with Stockholders (Business Concentrations) (Details) - USD ($) $ in Millions</t>
  </si>
  <si>
    <t>Interest Income on Advances</t>
  </si>
  <si>
    <t>Wells Fargo Bank N.A. [Member]</t>
  </si>
  <si>
    <t>Capital Stock Percentage</t>
  </si>
  <si>
    <t>31.00%</t>
  </si>
  <si>
    <t>39.00%</t>
  </si>
  <si>
    <t>Superior Guaranty Insurance Company [Member]</t>
  </si>
  <si>
    <t>[2],[4]</t>
  </si>
  <si>
    <t>Wells Fargo Northwest NA [Member] [Member]</t>
  </si>
  <si>
    <t>Principal Owner [Member]</t>
  </si>
  <si>
    <t>32.00%</t>
  </si>
  <si>
    <t>41.00%</t>
  </si>
  <si>
    <t>Stockholders' Equity, Total [Member] | Stockholders' Capital Stock Outstanding Concenetration Risk [Member] | Minimum [Member]</t>
  </si>
  <si>
    <t>Business Concentration Percentage</t>
  </si>
  <si>
    <t>Represents interest income earned on advances during the year ended December 31, 2015. Interest income on mortgage loans is excluded from this table as this interest relates to the borrower, not to the stockholder.</t>
  </si>
  <si>
    <t>Represents interest income earned on advances during the year ended December 31, 2014. Interest income on mortgage loans is excluded from this table as this interest relates to the borrower, not to the stockholder.</t>
  </si>
  <si>
    <t>Superior Guaranty Insurance Company and Wells Fargo Northwest N.A. are affiliates of Wells Fargo Bank, N.A.</t>
  </si>
  <si>
    <t>Superior Guaranty Insurance Company is an affiliate of Wells Fargo Bank, N.A.</t>
  </si>
  <si>
    <t>Activities with Other FHLBanks (Details) - USD ($) $ in Millions</t>
  </si>
  <si>
    <t>Schedule of Other Transactions [Line Items]</t>
  </si>
  <si>
    <t>Federal Home Loan Bank of Chicago [Member]</t>
  </si>
  <si>
    <t>MPF Service Fee Expense</t>
  </si>
  <si>
    <t>Proceeds from Federal Home Loan Bank Loans</t>
  </si>
  <si>
    <t>Payments for Federal Home Loan Bank Loans</t>
  </si>
  <si>
    <t>Proceeds from Federal Home Loan Bank Borrowings</t>
  </si>
  <si>
    <t>Repayments of Federal Home Loan Bank Borrowings</t>
  </si>
  <si>
    <t>Federal Home Loan Bank of Dallas [Member]</t>
  </si>
  <si>
    <t>Federal Home Loan Bank of Topeka [Member]</t>
  </si>
  <si>
    <t>Federal Home Loan Bank of New York [Member]</t>
  </si>
  <si>
    <t>Federal Home Loan Bank of Atlanta [Member]</t>
  </si>
  <si>
    <t>Other FHLBanks [Member]</t>
  </si>
  <si>
    <t>Federal Home Loan Bank of San Francisco [Member]</t>
  </si>
  <si>
    <t>Par value of consolidated obligations assumed by other FHLBanks</t>
  </si>
  <si>
    <t>Federal Home Loan Bank of Boston [Member]</t>
  </si>
  <si>
    <t>Subsequent Events (Details) $ in Millions</t>
  </si>
  <si>
    <t>3 Months Ended</t>
  </si>
  <si>
    <t>Mar. 31, 2016USD ($)</t>
  </si>
  <si>
    <t>Subsequent Event [Member]</t>
  </si>
  <si>
    <t>Subsequent Event [Line Items]</t>
  </si>
  <si>
    <t>Litigation Settlement, Amount</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sharedStrings.xml" Type="http://schemas.openxmlformats.org/officeDocument/2006/relationships/sharedStrings"/><ns0:Relationship Id="rId114" Target="styles.xml" Type="http://schemas.openxmlformats.org/officeDocument/2006/relationships/styles"/><ns0:Relationship Id="rId1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4" r="B5" t="s">
        <v>9</v>
      </c>
    </row>
    <row spans="1:4" r="6">
      <c s="4" r="A6" t="s">
        <v>10</v>
      </c>
      <c s="4" r="B6" t="s">
        <v>11</v>
      </c>
    </row>
    <row spans="1:4" r="7">
      <c s="4" r="A7" t="s">
        <v>12</v>
      </c>
      <c s="6" r="B7" t="n">
        <v>2015</v>
      </c>
    </row>
    <row spans="1:4" r="8">
      <c s="4" r="A8" t="s">
        <v>13</v>
      </c>
      <c s="4" r="B8" t="s">
        <v>14</v>
      </c>
    </row>
    <row spans="1:4" r="9">
      <c s="4" r="A9" t="s">
        <v>15</v>
      </c>
      <c s="4" r="B9" t="s">
        <v>16</v>
      </c>
    </row>
    <row spans="1:4" r="10">
      <c s="4" r="A10" t="s">
        <v>17</v>
      </c>
      <c s="6" r="B10" t="n">
        <v>1325814</v>
      </c>
    </row>
    <row spans="1:4" r="11">
      <c s="4" r="A11" t="s">
        <v>18</v>
      </c>
      <c s="4" r="B11" t="s">
        <v>19</v>
      </c>
    </row>
    <row spans="1:4" r="12">
      <c s="4" r="A12" t="s">
        <v>20</v>
      </c>
      <c s="4" r="B12" t="s">
        <v>21</v>
      </c>
    </row>
    <row spans="1:4" r="13">
      <c s="4" r="A13" t="s">
        <v>22</v>
      </c>
      <c s="4" r="B13" t="s">
        <v>23</v>
      </c>
    </row>
    <row spans="1:4" r="14">
      <c s="4" r="A14" t="s">
        <v>24</v>
      </c>
      <c s="4" r="B14" t="s">
        <v>25</v>
      </c>
    </row>
    <row spans="1:4" r="15">
      <c s="4" r="A15" t="s">
        <v>26</v>
      </c>
      <c s="4" r="B15" t="s">
        <v>25</v>
      </c>
    </row>
    <row spans="1:4" r="16">
      <c s="4" r="A16" t="s">
        <v>27</v>
      </c>
      <c s="7" r="D16" t="n">
        <v>0</v>
      </c>
    </row>
    <row spans="1:4" r="17">
      <c s="4" r="A17" t="s">
        <v>28</v>
      </c>
      <c s="6" r="C17" t="n">
        <v>53617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5</v>
      </c>
      <c s="2" r="B1" t="s">
        <v>1</v>
      </c>
    </row>
    <row spans="1:4" r="2">
      <c s="2" r="B2" t="s">
        <v>2</v>
      </c>
      <c s="2" r="C2" t="s">
        <v>30</v>
      </c>
      <c s="2" r="D2" t="s">
        <v>88</v>
      </c>
    </row>
    <row spans="1:4" r="3">
      <c s="4" r="A3" t="s">
        <v>1026</v>
      </c>
    </row>
    <row spans="1:4" r="4">
      <c s="3" r="A4" t="s">
        <v>1027</v>
      </c>
    </row>
    <row spans="1:4" r="5">
      <c s="4" r="A5" t="s">
        <v>1028</v>
      </c>
      <c s="7" r="B5" t="n">
        <v>2</v>
      </c>
      <c s="7" r="C5" t="n">
        <v>1</v>
      </c>
      <c s="7" r="D5" t="n">
        <v>1</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9</v>
      </c>
      <c s="2" r="B1" t="s">
        <v>1</v>
      </c>
    </row>
    <row spans="1:4" r="2">
      <c s="2" r="B2" t="s">
        <v>2</v>
      </c>
      <c s="2" r="C2" t="s">
        <v>30</v>
      </c>
      <c s="2" r="D2" t="s">
        <v>88</v>
      </c>
    </row>
    <row spans="1:4" r="3">
      <c s="4" r="A3" t="s">
        <v>1030</v>
      </c>
    </row>
    <row spans="1:4" r="4">
      <c s="3" r="A4" t="s">
        <v>1027</v>
      </c>
    </row>
    <row spans="1:4" r="5">
      <c s="4" r="A5" t="s">
        <v>1028</v>
      </c>
      <c s="7" r="B5" t="n">
        <v>2</v>
      </c>
      <c s="7" r="C5" t="n">
        <v>0</v>
      </c>
      <c s="7" r="D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1031</v>
      </c>
      <c s="2" r="B1" t="s">
        <v>1</v>
      </c>
    </row>
    <row spans="1:5" r="2">
      <c s="2" r="B2" t="s">
        <v>1032</v>
      </c>
      <c s="2" r="C2" t="s">
        <v>2</v>
      </c>
      <c s="2" r="D2" t="s">
        <v>30</v>
      </c>
      <c s="2" r="E2" t="s">
        <v>88</v>
      </c>
    </row>
    <row spans="1:5" r="3">
      <c s="3" r="A3" t="s">
        <v>473</v>
      </c>
    </row>
    <row spans="1:5" r="4">
      <c s="4" r="A4" t="s">
        <v>1033</v>
      </c>
      <c s="7" r="C4" t="n">
        <v>-1</v>
      </c>
      <c s="7" r="D4" t="n">
        <v>2</v>
      </c>
      <c s="7" r="E4" t="n">
        <v>-2</v>
      </c>
    </row>
    <row spans="1:5" r="5">
      <c s="4" r="A5" t="s">
        <v>472</v>
      </c>
    </row>
    <row spans="1:5" r="6">
      <c s="3" r="A6" t="s">
        <v>473</v>
      </c>
    </row>
    <row spans="1:5" r="7">
      <c s="4" r="A7" t="s">
        <v>1034</v>
      </c>
      <c s="7" r="B7" t="n">
        <v>13</v>
      </c>
      <c s="6" r="C7" t="n">
        <v>11</v>
      </c>
      <c s="6" r="D7" t="n">
        <v>8</v>
      </c>
    </row>
    <row spans="1:5" r="8">
      <c s="4" r="A8" t="s">
        <v>1035</v>
      </c>
      <c s="6" r="C8" t="n">
        <v>1</v>
      </c>
      <c s="6" r="D8" t="n">
        <v>1</v>
      </c>
      <c s="6" r="E8" t="n">
        <v>0</v>
      </c>
    </row>
    <row spans="1:5" r="9">
      <c s="4" r="A9" t="s">
        <v>1036</v>
      </c>
      <c s="6" r="C9" t="n">
        <v>0</v>
      </c>
      <c s="6" r="D9" t="n">
        <v>1</v>
      </c>
    </row>
    <row spans="1:5" r="10">
      <c s="4" r="A10" t="s">
        <v>1037</v>
      </c>
      <c s="6" r="C10" t="n">
        <v>-1</v>
      </c>
      <c s="6" r="D10" t="n">
        <v>1</v>
      </c>
    </row>
    <row spans="1:5" r="11">
      <c s="4" r="A11" t="s">
        <v>1038</v>
      </c>
      <c s="6" r="C11" t="n">
        <v>5</v>
      </c>
      <c s="6" r="D11" t="n">
        <v>0</v>
      </c>
    </row>
    <row spans="1:5" r="12">
      <c s="4" r="A12" t="s">
        <v>1039</v>
      </c>
      <c s="6" r="C12" t="n">
        <v>-3</v>
      </c>
      <c s="6" r="D12" t="n">
        <v>0</v>
      </c>
    </row>
    <row spans="1:5" r="13">
      <c s="4" r="A13" t="s">
        <v>1040</v>
      </c>
      <c s="6" r="C13" t="n">
        <v>13</v>
      </c>
      <c s="6" r="D13" t="n">
        <v>11</v>
      </c>
      <c s="6" r="E13" t="n">
        <v>8</v>
      </c>
    </row>
    <row spans="1:5" r="14">
      <c s="4" r="A14" t="s">
        <v>1041</v>
      </c>
      <c s="6" r="C14" t="n">
        <v>13</v>
      </c>
      <c s="6" r="D14" t="n">
        <v>11</v>
      </c>
    </row>
    <row spans="1:5" r="15">
      <c s="4" r="A15" t="s">
        <v>1042</v>
      </c>
      <c s="6" r="C15" t="n">
        <v>-2</v>
      </c>
      <c s="6" r="D15" t="n">
        <v>-3</v>
      </c>
    </row>
    <row spans="1:5" r="16">
      <c s="4" r="A16" t="s">
        <v>1043</v>
      </c>
      <c s="6" r="C16" t="n">
        <v>11</v>
      </c>
      <c s="6" r="D16" t="n">
        <v>8</v>
      </c>
    </row>
    <row spans="1:5" r="17">
      <c s="4" r="A17" t="s">
        <v>1044</v>
      </c>
      <c s="6" r="C17" t="n">
        <v>13</v>
      </c>
      <c s="6" r="D17" t="n">
        <v>11</v>
      </c>
    </row>
    <row spans="1:5" r="18">
      <c s="4" r="A18" t="s">
        <v>1045</v>
      </c>
      <c s="6" r="C18" t="n">
        <v>0</v>
      </c>
      <c s="6" r="D18" t="n">
        <v>0</v>
      </c>
      <c s="6" r="E18" t="n">
        <v>1</v>
      </c>
    </row>
    <row spans="1:5" r="19">
      <c s="4" r="A19" t="s">
        <v>1035</v>
      </c>
      <c s="6" r="C19" t="n">
        <v>1</v>
      </c>
      <c s="6" r="D19" t="n">
        <v>1</v>
      </c>
      <c s="6" r="E19" t="n">
        <v>0</v>
      </c>
    </row>
    <row spans="1:5" r="20">
      <c s="4" r="A20" t="s">
        <v>1046</v>
      </c>
      <c s="6" r="C20" t="n">
        <v>-1</v>
      </c>
      <c s="6" r="D20" t="n">
        <v>0</v>
      </c>
      <c s="6" r="E20" t="n">
        <v>0</v>
      </c>
    </row>
    <row spans="1:5" r="21">
      <c s="4" r="A21" t="s">
        <v>1047</v>
      </c>
      <c s="6" r="C21" t="n">
        <v>-1</v>
      </c>
    </row>
    <row spans="1:5" r="22">
      <c s="4" r="A22" t="s">
        <v>1048</v>
      </c>
      <c s="6" r="C22" t="n">
        <v>1</v>
      </c>
      <c s="6" r="D22" t="n">
        <v>1</v>
      </c>
      <c s="6" r="E22" t="n">
        <v>1</v>
      </c>
    </row>
    <row spans="1:5" r="23">
      <c s="4" r="A23" t="s">
        <v>1036</v>
      </c>
      <c s="6" r="C23" t="n">
        <v>0</v>
      </c>
      <c s="6" r="D23" t="n">
        <v>2</v>
      </c>
      <c s="6" r="E23" t="n">
        <v>-2</v>
      </c>
    </row>
    <row spans="1:5" r="24">
      <c s="4" r="A24" t="s">
        <v>1033</v>
      </c>
      <c s="6" r="C24" t="n">
        <v>-1</v>
      </c>
      <c s="6" r="D24" t="n">
        <v>2</v>
      </c>
      <c s="6" r="E24" t="n">
        <v>-2</v>
      </c>
    </row>
    <row spans="1:5" r="25">
      <c s="4" r="A25" t="s">
        <v>1049</v>
      </c>
      <c s="6" r="C25" t="n">
        <v>0</v>
      </c>
      <c s="7" r="D25" t="n">
        <v>3</v>
      </c>
      <c s="7" r="E25" t="n">
        <v>-1</v>
      </c>
    </row>
    <row spans="1:5" r="26">
      <c s="4" r="A26" t="s">
        <v>1050</v>
      </c>
      <c s="4" r="D26" t="s">
        <v>1051</v>
      </c>
    </row>
    <row spans="1:5" r="27">
      <c s="4" r="A27" t="s">
        <v>1052</v>
      </c>
      <c s="4" r="D27" t="s">
        <v>1053</v>
      </c>
    </row>
    <row spans="1:5" r="28">
      <c s="4" r="A28" t="s">
        <v>1054</v>
      </c>
      <c s="4" r="D28" t="s">
        <v>1055</v>
      </c>
      <c s="4" r="E28" t="s">
        <v>1051</v>
      </c>
    </row>
    <row spans="1:5" r="29">
      <c s="4" r="A29" t="s">
        <v>1056</v>
      </c>
      <c s="4" r="D29" t="s">
        <v>1053</v>
      </c>
      <c s="4" r="E29" t="s">
        <v>663</v>
      </c>
    </row>
    <row spans="1:5" r="30">
      <c s="4" r="A30" t="s">
        <v>1057</v>
      </c>
      <c s="6" r="C30" t="n">
        <v>1</v>
      </c>
    </row>
    <row spans="1:5" r="31">
      <c s="4" r="A31" t="s">
        <v>1058</v>
      </c>
      <c s="6" r="C31" t="n">
        <v>0</v>
      </c>
    </row>
    <row spans="1:5" r="32">
      <c s="4" r="A32" t="s">
        <v>1059</v>
      </c>
      <c s="6" r="C32" t="n">
        <v>1</v>
      </c>
    </row>
    <row spans="1:5" r="33">
      <c s="4" r="A33" t="s">
        <v>1060</v>
      </c>
      <c s="6" r="C33" t="n">
        <v>1</v>
      </c>
    </row>
    <row spans="1:5" r="34">
      <c s="4" r="A34" t="s">
        <v>1061</v>
      </c>
      <c s="6" r="C34" t="n">
        <v>1</v>
      </c>
    </row>
    <row spans="1:5" r="35">
      <c s="4" r="A35" t="s">
        <v>1062</v>
      </c>
      <c s="7" r="C35" t="n">
        <v>4</v>
      </c>
    </row>
    <row spans="1:5" r="36">
      <c s="4" r="A36" t="s">
        <v>1063</v>
      </c>
    </row>
    <row spans="1:5" r="37">
      <c s="3" r="A37" t="s">
        <v>473</v>
      </c>
    </row>
    <row spans="1:5" r="38">
      <c s="4" r="A38" t="s">
        <v>1050</v>
      </c>
      <c s="4" r="C38" t="s">
        <v>1064</v>
      </c>
    </row>
    <row spans="1:5" r="39">
      <c s="4" r="A39" t="s">
        <v>1052</v>
      </c>
      <c s="4" r="C39" t="s">
        <v>1065</v>
      </c>
    </row>
    <row spans="1:5" r="40">
      <c s="4" r="A40" t="s">
        <v>1054</v>
      </c>
      <c s="4" r="C40" t="s">
        <v>1051</v>
      </c>
    </row>
    <row spans="1:5" r="41">
      <c s="4" r="A41" t="s">
        <v>1056</v>
      </c>
      <c s="4" r="C41" t="s">
        <v>787</v>
      </c>
    </row>
    <row spans="1:5" r="42">
      <c s="4" r="A42" t="s">
        <v>1066</v>
      </c>
    </row>
    <row spans="1:5" r="43">
      <c s="3" r="A43" t="s">
        <v>473</v>
      </c>
    </row>
    <row spans="1:5" r="44">
      <c s="4" r="A44" t="s">
        <v>1050</v>
      </c>
      <c s="4" r="C44" t="s">
        <v>1067</v>
      </c>
    </row>
    <row spans="1:5" r="45">
      <c s="4" r="A45" t="s">
        <v>1052</v>
      </c>
      <c s="4" r="C45" t="s">
        <v>1053</v>
      </c>
    </row>
    <row spans="1:5" r="46">
      <c s="4" r="A46" t="s">
        <v>1054</v>
      </c>
      <c s="4" r="C46" t="s">
        <v>1067</v>
      </c>
    </row>
    <row spans="1:5" r="47">
      <c s="4" r="A47" t="s">
        <v>1056</v>
      </c>
      <c s="4" r="C47" t="s">
        <v>1053</v>
      </c>
    </row>
    <row spans="1:5" r="48">
      <c s="4" r="A48" t="s">
        <v>1068</v>
      </c>
    </row>
    <row spans="1:5" r="49">
      <c s="3" r="A49" t="s">
        <v>473</v>
      </c>
    </row>
    <row spans="1:5" r="50">
      <c s="4" r="A50" t="s">
        <v>1069</v>
      </c>
      <c s="6" r="B50" t="n">
        <v>1</v>
      </c>
    </row>
    <row spans="1:5" r="51">
      <c s="4" r="A51" t="s">
        <v>1070</v>
      </c>
      <c s="7" r="B51" t="n">
        <v>1</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H1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spans="1:8" r="1">
      <c s="1" r="A1" t="s">
        <v>1071</v>
      </c>
      <c s="2" r="C1" t="s">
        <v>2</v>
      </c>
      <c s="2" r="E1" t="s">
        <v>30</v>
      </c>
      <c s="2" r="G1" t="s">
        <v>88</v>
      </c>
      <c s="2" r="H1" t="s">
        <v>771</v>
      </c>
    </row>
    <row spans="1:8" r="2">
      <c s="3" r="A2" t="s">
        <v>1072</v>
      </c>
    </row>
    <row spans="1:8" r="3">
      <c s="4" r="A3" t="s">
        <v>1073</v>
      </c>
      <c s="7" r="C3" t="n">
        <v>982</v>
      </c>
      <c s="7" r="E3" t="n">
        <v>495</v>
      </c>
    </row>
    <row spans="1:8" r="4">
      <c s="4" r="A4" t="s">
        <v>245</v>
      </c>
      <c s="6" r="C4" t="n">
        <v>4047</v>
      </c>
      <c s="6" r="E4" t="n">
        <v>2530</v>
      </c>
    </row>
    <row spans="1:8" r="5">
      <c s="4" r="A5" t="s">
        <v>249</v>
      </c>
      <c s="6" r="C5" t="n">
        <v>20988</v>
      </c>
      <c s="6" r="E5" t="n">
        <v>12384</v>
      </c>
    </row>
    <row spans="1:8" r="6">
      <c s="4" r="A6" t="s">
        <v>94</v>
      </c>
      <c s="6" r="C6" t="n">
        <v>6085</v>
      </c>
      <c s="6" r="E6" t="n">
        <v>1212</v>
      </c>
    </row>
    <row spans="1:8" r="7">
      <c s="4" r="A7" t="s">
        <v>78</v>
      </c>
      <c s="6" r="C7" t="n">
        <v>6142</v>
      </c>
      <c s="6" r="E7" t="n">
        <v>1299</v>
      </c>
    </row>
    <row spans="1:8" r="8">
      <c s="4" r="A8" t="s">
        <v>46</v>
      </c>
      <c s="6" r="C8" t="n">
        <v>143</v>
      </c>
      <c s="6" r="E8" t="n">
        <v>85</v>
      </c>
    </row>
    <row spans="1:8" r="9">
      <c s="4" r="A9" t="s">
        <v>824</v>
      </c>
      <c s="6" r="C9" t="n">
        <v>94</v>
      </c>
      <c s="6" r="E9" t="n">
        <v>80</v>
      </c>
    </row>
    <row spans="1:8" r="10">
      <c s="4" r="A10" t="s">
        <v>822</v>
      </c>
      <c s="4" r="B10" t="s">
        <v>588</v>
      </c>
      <c s="6" r="C10" t="n">
        <v>-61</v>
      </c>
      <c s="4" r="D10" t="s">
        <v>80</v>
      </c>
      <c s="6" r="E10" t="n">
        <v>-16</v>
      </c>
      <c s="4" r="F10" t="s">
        <v>606</v>
      </c>
    </row>
    <row spans="1:8" r="11">
      <c s="3" r="A11" t="s">
        <v>1074</v>
      </c>
    </row>
    <row spans="1:8" r="12">
      <c s="4" r="A12" t="s">
        <v>964</v>
      </c>
      <c s="6" r="C12" t="n">
        <v>-103</v>
      </c>
      <c s="6" r="E12" t="n">
        <v>-24</v>
      </c>
      <c s="7" r="G12" t="n">
        <v>-9</v>
      </c>
      <c s="7" r="H12" t="n">
        <v>-9</v>
      </c>
    </row>
    <row spans="1:8" r="13">
      <c s="4" r="A13" t="s">
        <v>60</v>
      </c>
      <c s="6" r="C13" t="n">
        <v>-119</v>
      </c>
      <c s="6" r="E13" t="n">
        <v>-90</v>
      </c>
    </row>
    <row spans="1:8" r="14">
      <c s="4" r="A14" t="s">
        <v>825</v>
      </c>
      <c s="6" r="C14" t="n">
        <v>-102</v>
      </c>
      <c s="6" r="E14" t="n">
        <v>-77</v>
      </c>
    </row>
    <row spans="1:8" r="15">
      <c s="4" r="A15" t="s">
        <v>823</v>
      </c>
      <c s="4" r="B15" t="s">
        <v>588</v>
      </c>
      <c s="6" r="C15" t="n">
        <v>603</v>
      </c>
      <c s="4" r="D15" t="s">
        <v>80</v>
      </c>
      <c s="6" r="E15" t="n">
        <v>434</v>
      </c>
      <c s="4" r="F15" t="s">
        <v>606</v>
      </c>
    </row>
    <row spans="1:8" r="16">
      <c s="4" r="A16" t="s">
        <v>1075</v>
      </c>
    </row>
    <row spans="1:8" r="17">
      <c s="3" r="A17" t="s">
        <v>1072</v>
      </c>
    </row>
    <row spans="1:8" r="18">
      <c s="4" r="A18" t="s">
        <v>1073</v>
      </c>
      <c s="6" r="C18" t="n">
        <v>982</v>
      </c>
      <c s="6" r="E18" t="n">
        <v>495</v>
      </c>
    </row>
    <row spans="1:8" r="19">
      <c s="4" r="A19" t="s">
        <v>33</v>
      </c>
      <c s="6" r="C19" t="n">
        <v>2</v>
      </c>
      <c s="6" r="E19" t="n">
        <v>2</v>
      </c>
    </row>
    <row spans="1:8" r="20">
      <c s="4" r="A20" t="s">
        <v>34</v>
      </c>
      <c s="6" r="C20" t="n">
        <v>6775</v>
      </c>
      <c s="6" r="E20" t="n">
        <v>5091</v>
      </c>
    </row>
    <row spans="1:8" r="21">
      <c s="4" r="A21" t="s">
        <v>35</v>
      </c>
      <c s="6" r="C21" t="n">
        <v>2270</v>
      </c>
      <c s="6" r="E21" t="n">
        <v>1860</v>
      </c>
    </row>
    <row spans="1:8" r="22">
      <c s="4" r="A22" t="s">
        <v>245</v>
      </c>
      <c s="6" r="C22" t="n">
        <v>4047</v>
      </c>
      <c s="6" r="E22" t="n">
        <v>2530</v>
      </c>
    </row>
    <row spans="1:8" r="23">
      <c s="4" r="A23" t="s">
        <v>249</v>
      </c>
      <c s="6" r="C23" t="n">
        <v>20988</v>
      </c>
      <c s="6" r="E23" t="n">
        <v>12384</v>
      </c>
    </row>
    <row spans="1:8" r="24">
      <c s="4" r="A24" t="s">
        <v>94</v>
      </c>
      <c s="6" r="C24" t="n">
        <v>6085</v>
      </c>
      <c s="6" r="E24" t="n">
        <v>1212</v>
      </c>
    </row>
    <row spans="1:8" r="25">
      <c s="4" r="A25" t="s">
        <v>90</v>
      </c>
      <c s="6" r="C25" t="n">
        <v>89173</v>
      </c>
      <c s="6" r="E25" t="n">
        <v>65168</v>
      </c>
    </row>
    <row spans="1:8" r="26">
      <c s="4" r="A26" t="s">
        <v>42</v>
      </c>
      <c s="6" r="C26" t="n">
        <v>6755</v>
      </c>
      <c s="6" r="E26" t="n">
        <v>6562</v>
      </c>
    </row>
    <row spans="1:8" r="27">
      <c s="4" r="A27" t="s">
        <v>46</v>
      </c>
      <c s="6" r="C27" t="n">
        <v>143</v>
      </c>
      <c s="6" r="E27" t="n">
        <v>85</v>
      </c>
    </row>
    <row spans="1:8" r="28">
      <c s="4" r="A28" t="s">
        <v>824</v>
      </c>
      <c s="6" r="C28" t="n">
        <v>94</v>
      </c>
      <c s="6" r="E28" t="n">
        <v>80</v>
      </c>
    </row>
    <row spans="1:8" r="29">
      <c s="4" r="A29" t="s">
        <v>1076</v>
      </c>
      <c s="6" r="C29" t="n">
        <v>19</v>
      </c>
      <c s="6" r="E29" t="n">
        <v>12</v>
      </c>
    </row>
    <row spans="1:8" r="30">
      <c s="3" r="A30" t="s">
        <v>1074</v>
      </c>
    </row>
    <row spans="1:8" r="31">
      <c s="4" r="A31" t="s">
        <v>276</v>
      </c>
      <c s="6" r="C31" t="n">
        <v>-1110</v>
      </c>
      <c s="6" r="E31" t="n">
        <v>-513</v>
      </c>
    </row>
    <row spans="1:8" r="32">
      <c s="4" r="A32" t="s">
        <v>1077</v>
      </c>
      <c s="6" r="C32" t="n">
        <v>-130205</v>
      </c>
      <c s="6" r="E32" t="n">
        <v>-90135</v>
      </c>
    </row>
    <row spans="1:8" r="33">
      <c s="4" r="A33" t="s">
        <v>964</v>
      </c>
      <c s="6" r="C33" t="n">
        <v>-103</v>
      </c>
      <c s="6" r="E33" t="n">
        <v>-24</v>
      </c>
    </row>
    <row spans="1:8" r="34">
      <c s="4" r="A34" t="s">
        <v>60</v>
      </c>
      <c s="6" r="C34" t="n">
        <v>-119</v>
      </c>
      <c s="6" r="E34" t="n">
        <v>-90</v>
      </c>
    </row>
    <row spans="1:8" r="35">
      <c s="4" r="A35" t="s">
        <v>825</v>
      </c>
      <c s="6" r="C35" t="n">
        <v>-102</v>
      </c>
      <c s="6" r="E35" t="n">
        <v>-77</v>
      </c>
    </row>
    <row spans="1:8" r="36">
      <c s="4" r="A36" t="s">
        <v>1078</v>
      </c>
    </row>
    <row spans="1:8" r="37">
      <c s="3" r="A37" t="s">
        <v>1072</v>
      </c>
    </row>
    <row spans="1:8" r="38">
      <c s="4" r="A38" t="s">
        <v>1073</v>
      </c>
      <c s="6" r="C38" t="n">
        <v>982</v>
      </c>
      <c s="6" r="E38" t="n">
        <v>495</v>
      </c>
    </row>
    <row spans="1:8" r="39">
      <c s="4" r="A39" t="s">
        <v>33</v>
      </c>
      <c s="6" r="C39" t="n">
        <v>2</v>
      </c>
      <c s="6" r="E39" t="n">
        <v>2</v>
      </c>
    </row>
    <row spans="1:8" r="40">
      <c s="4" r="A40" t="s">
        <v>34</v>
      </c>
      <c s="6" r="C40" t="n">
        <v>6775</v>
      </c>
      <c s="6" r="E40" t="n">
        <v>5091</v>
      </c>
    </row>
    <row spans="1:8" r="41">
      <c s="4" r="A41" t="s">
        <v>35</v>
      </c>
      <c s="6" r="C41" t="n">
        <v>2270</v>
      </c>
      <c s="6" r="E41" t="n">
        <v>1860</v>
      </c>
    </row>
    <row spans="1:8" r="42">
      <c s="4" r="A42" t="s">
        <v>245</v>
      </c>
      <c s="6" r="C42" t="n">
        <v>4047</v>
      </c>
      <c s="6" r="E42" t="n">
        <v>2530</v>
      </c>
    </row>
    <row spans="1:8" r="43">
      <c s="4" r="A43" t="s">
        <v>249</v>
      </c>
      <c s="6" r="C43" t="n">
        <v>20988</v>
      </c>
      <c s="6" r="E43" t="n">
        <v>12384</v>
      </c>
    </row>
    <row spans="1:8" r="44">
      <c s="4" r="A44" t="s">
        <v>78</v>
      </c>
      <c s="6" r="C44" t="n">
        <v>6142</v>
      </c>
      <c s="6" r="E44" t="n">
        <v>1299</v>
      </c>
    </row>
    <row spans="1:8" r="45">
      <c s="4" r="A45" t="s">
        <v>90</v>
      </c>
      <c s="6" r="C45" t="n">
        <v>89212</v>
      </c>
      <c s="6" r="E45" t="n">
        <v>65293</v>
      </c>
    </row>
    <row spans="1:8" r="46">
      <c s="4" r="A46" t="s">
        <v>42</v>
      </c>
      <c s="6" r="C46" t="n">
        <v>6904</v>
      </c>
      <c s="6" r="E46" t="n">
        <v>6896</v>
      </c>
    </row>
    <row spans="1:8" r="47">
      <c s="4" r="A47" t="s">
        <v>46</v>
      </c>
      <c s="6" r="C47" t="n">
        <v>143</v>
      </c>
      <c s="6" r="E47" t="n">
        <v>85</v>
      </c>
    </row>
    <row spans="1:8" r="48">
      <c s="4" r="A48" t="s">
        <v>824</v>
      </c>
      <c s="6" r="C48" t="n">
        <v>94</v>
      </c>
      <c s="6" r="E48" t="n">
        <v>80</v>
      </c>
    </row>
    <row spans="1:8" r="49">
      <c s="4" r="A49" t="s">
        <v>1076</v>
      </c>
      <c s="6" r="C49" t="n">
        <v>19</v>
      </c>
      <c s="6" r="E49" t="n">
        <v>12</v>
      </c>
    </row>
    <row spans="1:8" r="50">
      <c s="3" r="A50" t="s">
        <v>1074</v>
      </c>
    </row>
    <row spans="1:8" r="51">
      <c s="4" r="A51" t="s">
        <v>276</v>
      </c>
      <c s="6" r="C51" t="n">
        <v>-1110</v>
      </c>
      <c s="6" r="E51" t="n">
        <v>-513</v>
      </c>
    </row>
    <row spans="1:8" r="52">
      <c s="4" r="A52" t="s">
        <v>1077</v>
      </c>
      <c s="6" r="C52" t="n">
        <v>-130594</v>
      </c>
      <c s="6" r="E52" t="n">
        <v>-90733</v>
      </c>
    </row>
    <row spans="1:8" r="53">
      <c s="4" r="A53" t="s">
        <v>964</v>
      </c>
      <c s="6" r="C53" t="n">
        <v>-103</v>
      </c>
      <c s="6" r="E53" t="n">
        <v>-24</v>
      </c>
    </row>
    <row spans="1:8" r="54">
      <c s="4" r="A54" t="s">
        <v>60</v>
      </c>
      <c s="6" r="C54" t="n">
        <v>-119</v>
      </c>
      <c s="6" r="E54" t="n">
        <v>-90</v>
      </c>
    </row>
    <row spans="1:8" r="55">
      <c s="4" r="A55" t="s">
        <v>825</v>
      </c>
      <c s="6" r="C55" t="n">
        <v>-102</v>
      </c>
      <c s="6" r="E55" t="n">
        <v>-77</v>
      </c>
    </row>
    <row spans="1:8" r="56">
      <c s="4" r="A56" t="s">
        <v>1079</v>
      </c>
    </row>
    <row spans="1:8" r="57">
      <c s="3" r="A57" t="s">
        <v>1072</v>
      </c>
    </row>
    <row spans="1:8" r="58">
      <c s="4" r="A58" t="s">
        <v>1073</v>
      </c>
      <c s="6" r="C58" t="n">
        <v>982</v>
      </c>
      <c s="6" r="E58" t="n">
        <v>495</v>
      </c>
    </row>
    <row spans="1:8" r="59">
      <c s="4" r="A59" t="s">
        <v>33</v>
      </c>
      <c s="6" r="C59" t="n">
        <v>0</v>
      </c>
      <c s="6" r="E59" t="n">
        <v>0</v>
      </c>
    </row>
    <row spans="1:8" r="60">
      <c s="4" r="A60" t="s">
        <v>34</v>
      </c>
      <c s="6" r="C60" t="n">
        <v>0</v>
      </c>
      <c s="6" r="E60" t="n">
        <v>0</v>
      </c>
    </row>
    <row spans="1:8" r="61">
      <c s="4" r="A61" t="s">
        <v>35</v>
      </c>
      <c s="6" r="C61" t="n">
        <v>0</v>
      </c>
      <c s="6" r="E61" t="n">
        <v>0</v>
      </c>
    </row>
    <row spans="1:8" r="62">
      <c s="4" r="A62" t="s">
        <v>245</v>
      </c>
      <c s="6" r="C62" t="n">
        <v>0</v>
      </c>
      <c s="6" r="E62" t="n">
        <v>0</v>
      </c>
    </row>
    <row spans="1:8" r="63">
      <c s="4" r="A63" t="s">
        <v>249</v>
      </c>
      <c s="6" r="C63" t="n">
        <v>0</v>
      </c>
      <c s="6" r="E63" t="n">
        <v>0</v>
      </c>
    </row>
    <row spans="1:8" r="64">
      <c s="4" r="A64" t="s">
        <v>78</v>
      </c>
      <c s="6" r="C64" t="n">
        <v>0</v>
      </c>
      <c s="6" r="E64" t="n">
        <v>0</v>
      </c>
    </row>
    <row spans="1:8" r="65">
      <c s="4" r="A65" t="s">
        <v>90</v>
      </c>
      <c s="6" r="C65" t="n">
        <v>0</v>
      </c>
      <c s="6" r="E65" t="n">
        <v>0</v>
      </c>
    </row>
    <row spans="1:8" r="66">
      <c s="4" r="A66" t="s">
        <v>42</v>
      </c>
      <c s="6" r="C66" t="n">
        <v>0</v>
      </c>
      <c s="6" r="E66" t="n">
        <v>0</v>
      </c>
    </row>
    <row spans="1:8" r="67">
      <c s="4" r="A67" t="s">
        <v>46</v>
      </c>
      <c s="6" r="C67" t="n">
        <v>0</v>
      </c>
      <c s="6" r="E67" t="n">
        <v>0</v>
      </c>
    </row>
    <row spans="1:8" r="68">
      <c s="4" r="A68" t="s">
        <v>824</v>
      </c>
      <c s="6" r="C68" t="n">
        <v>0</v>
      </c>
      <c s="6" r="E68" t="n">
        <v>0</v>
      </c>
    </row>
    <row spans="1:8" r="69">
      <c s="4" r="A69" t="s">
        <v>1076</v>
      </c>
      <c s="6" r="C69" t="n">
        <v>19</v>
      </c>
      <c s="6" r="E69" t="n">
        <v>12</v>
      </c>
    </row>
    <row spans="1:8" r="70">
      <c s="3" r="A70" t="s">
        <v>1074</v>
      </c>
    </row>
    <row spans="1:8" r="71">
      <c s="4" r="A71" t="s">
        <v>276</v>
      </c>
      <c s="6" r="C71" t="n">
        <v>0</v>
      </c>
      <c s="6" r="E71" t="n">
        <v>0</v>
      </c>
    </row>
    <row spans="1:8" r="72">
      <c s="4" r="A72" t="s">
        <v>1077</v>
      </c>
      <c s="6" r="C72" t="n">
        <v>0</v>
      </c>
      <c s="6" r="E72" t="n">
        <v>0</v>
      </c>
    </row>
    <row spans="1:8" r="73">
      <c s="4" r="A73" t="s">
        <v>964</v>
      </c>
      <c s="6" r="C73" t="n">
        <v>-103</v>
      </c>
      <c s="6" r="E73" t="n">
        <v>-24</v>
      </c>
    </row>
    <row spans="1:8" r="74">
      <c s="4" r="A74" t="s">
        <v>60</v>
      </c>
      <c s="6" r="C74" t="n">
        <v>0</v>
      </c>
      <c s="6" r="E74" t="n">
        <v>0</v>
      </c>
    </row>
    <row spans="1:8" r="75">
      <c s="4" r="A75" t="s">
        <v>825</v>
      </c>
      <c s="6" r="C75" t="n">
        <v>0</v>
      </c>
      <c s="6" r="E75" t="n">
        <v>0</v>
      </c>
    </row>
    <row spans="1:8" r="76">
      <c s="4" r="A76" t="s">
        <v>1080</v>
      </c>
    </row>
    <row spans="1:8" r="77">
      <c s="3" r="A77" t="s">
        <v>1072</v>
      </c>
    </row>
    <row spans="1:8" r="78">
      <c s="4" r="A78" t="s">
        <v>1073</v>
      </c>
      <c s="6" r="C78" t="n">
        <v>0</v>
      </c>
      <c s="6" r="E78" t="n">
        <v>0</v>
      </c>
    </row>
    <row spans="1:8" r="79">
      <c s="4" r="A79" t="s">
        <v>33</v>
      </c>
      <c s="6" r="C79" t="n">
        <v>2</v>
      </c>
      <c s="6" r="E79" t="n">
        <v>2</v>
      </c>
    </row>
    <row spans="1:8" r="80">
      <c s="4" r="A80" t="s">
        <v>34</v>
      </c>
      <c s="6" r="C80" t="n">
        <v>6775</v>
      </c>
      <c s="6" r="E80" t="n">
        <v>5091</v>
      </c>
    </row>
    <row spans="1:8" r="81">
      <c s="4" r="A81" t="s">
        <v>35</v>
      </c>
      <c s="6" r="C81" t="n">
        <v>2270</v>
      </c>
      <c s="6" r="E81" t="n">
        <v>1860</v>
      </c>
    </row>
    <row spans="1:8" r="82">
      <c s="4" r="A82" t="s">
        <v>245</v>
      </c>
      <c s="6" r="C82" t="n">
        <v>4047</v>
      </c>
      <c s="6" r="E82" t="n">
        <v>2530</v>
      </c>
    </row>
    <row spans="1:8" r="83">
      <c s="4" r="A83" t="s">
        <v>249</v>
      </c>
      <c s="6" r="C83" t="n">
        <v>20988</v>
      </c>
      <c s="6" r="E83" t="n">
        <v>12384</v>
      </c>
    </row>
    <row spans="1:8" r="84">
      <c s="4" r="A84" t="s">
        <v>78</v>
      </c>
      <c s="6" r="C84" t="n">
        <v>6123</v>
      </c>
      <c s="6" r="E84" t="n">
        <v>1275</v>
      </c>
    </row>
    <row spans="1:8" r="85">
      <c s="4" r="A85" t="s">
        <v>90</v>
      </c>
      <c s="6" r="C85" t="n">
        <v>89212</v>
      </c>
      <c s="6" r="E85" t="n">
        <v>65293</v>
      </c>
    </row>
    <row spans="1:8" r="86">
      <c s="4" r="A86" t="s">
        <v>42</v>
      </c>
      <c s="6" r="C86" t="n">
        <v>6792</v>
      </c>
      <c s="6" r="E86" t="n">
        <v>6834</v>
      </c>
    </row>
    <row spans="1:8" r="87">
      <c s="4" r="A87" t="s">
        <v>46</v>
      </c>
      <c s="6" r="C87" t="n">
        <v>143</v>
      </c>
      <c s="6" r="E87" t="n">
        <v>85</v>
      </c>
    </row>
    <row spans="1:8" r="88">
      <c s="4" r="A88" t="s">
        <v>824</v>
      </c>
      <c s="6" r="C88" t="n">
        <v>155</v>
      </c>
      <c s="6" r="E88" t="n">
        <v>96</v>
      </c>
    </row>
    <row spans="1:8" r="89">
      <c s="4" r="A89" t="s">
        <v>1076</v>
      </c>
      <c s="6" r="C89" t="n">
        <v>0</v>
      </c>
      <c s="6" r="E89" t="n">
        <v>0</v>
      </c>
    </row>
    <row spans="1:8" r="90">
      <c s="3" r="A90" t="s">
        <v>1074</v>
      </c>
    </row>
    <row spans="1:8" r="91">
      <c s="4" r="A91" t="s">
        <v>276</v>
      </c>
      <c s="6" r="C91" t="n">
        <v>-1110</v>
      </c>
      <c s="6" r="E91" t="n">
        <v>-513</v>
      </c>
    </row>
    <row spans="1:8" r="92">
      <c s="4" r="A92" t="s">
        <v>1077</v>
      </c>
      <c s="6" r="C92" t="n">
        <v>-130594</v>
      </c>
      <c s="6" r="E92" t="n">
        <v>-90733</v>
      </c>
    </row>
    <row spans="1:8" r="93">
      <c s="4" r="A93" t="s">
        <v>964</v>
      </c>
      <c s="6" r="C93" t="n">
        <v>0</v>
      </c>
      <c s="6" r="E93" t="n">
        <v>0</v>
      </c>
    </row>
    <row spans="1:8" r="94">
      <c s="4" r="A94" t="s">
        <v>60</v>
      </c>
      <c s="6" r="C94" t="n">
        <v>-119</v>
      </c>
      <c s="6" r="E94" t="n">
        <v>-90</v>
      </c>
    </row>
    <row spans="1:8" r="95">
      <c s="4" r="A95" t="s">
        <v>825</v>
      </c>
      <c s="6" r="C95" t="n">
        <v>-705</v>
      </c>
      <c s="6" r="E95" t="n">
        <v>-511</v>
      </c>
    </row>
    <row spans="1:8" r="96">
      <c s="4" r="A96" t="s">
        <v>1081</v>
      </c>
    </row>
    <row spans="1:8" r="97">
      <c s="3" r="A97" t="s">
        <v>1072</v>
      </c>
    </row>
    <row spans="1:8" r="98">
      <c s="4" r="A98" t="s">
        <v>1073</v>
      </c>
      <c s="6" r="C98" t="n">
        <v>0</v>
      </c>
      <c s="6" r="E98" t="n">
        <v>0</v>
      </c>
    </row>
    <row spans="1:8" r="99">
      <c s="4" r="A99" t="s">
        <v>33</v>
      </c>
      <c s="6" r="C99" t="n">
        <v>0</v>
      </c>
      <c s="6" r="E99" t="n">
        <v>0</v>
      </c>
    </row>
    <row spans="1:8" r="100">
      <c s="4" r="A100" t="s">
        <v>34</v>
      </c>
      <c s="6" r="C100" t="n">
        <v>0</v>
      </c>
      <c s="6" r="E100" t="n">
        <v>0</v>
      </c>
    </row>
    <row spans="1:8" r="101">
      <c s="4" r="A101" t="s">
        <v>35</v>
      </c>
      <c s="6" r="C101" t="n">
        <v>0</v>
      </c>
      <c s="6" r="E101" t="n">
        <v>0</v>
      </c>
    </row>
    <row spans="1:8" r="102">
      <c s="4" r="A102" t="s">
        <v>245</v>
      </c>
      <c s="6" r="C102" t="n">
        <v>0</v>
      </c>
      <c s="6" r="E102" t="n">
        <v>0</v>
      </c>
    </row>
    <row spans="1:8" r="103">
      <c s="4" r="A103" t="s">
        <v>249</v>
      </c>
      <c s="6" r="C103" t="n">
        <v>0</v>
      </c>
      <c s="6" r="E103" t="n">
        <v>0</v>
      </c>
    </row>
    <row spans="1:8" r="104">
      <c s="4" r="A104" t="s">
        <v>78</v>
      </c>
      <c s="6" r="C104" t="n">
        <v>19</v>
      </c>
      <c s="6" r="E104" t="n">
        <v>24</v>
      </c>
    </row>
    <row spans="1:8" r="105">
      <c s="4" r="A105" t="s">
        <v>90</v>
      </c>
      <c s="6" r="C105" t="n">
        <v>0</v>
      </c>
      <c s="6" r="E105" t="n">
        <v>0</v>
      </c>
    </row>
    <row spans="1:8" r="106">
      <c s="4" r="A106" t="s">
        <v>42</v>
      </c>
      <c s="6" r="C106" t="n">
        <v>112</v>
      </c>
      <c s="6" r="E106" t="n">
        <v>62</v>
      </c>
    </row>
    <row spans="1:8" r="107">
      <c s="4" r="A107" t="s">
        <v>46</v>
      </c>
      <c s="6" r="C107" t="n">
        <v>0</v>
      </c>
      <c s="6" r="E107" t="n">
        <v>0</v>
      </c>
    </row>
    <row spans="1:8" r="108">
      <c s="4" r="A108" t="s">
        <v>824</v>
      </c>
      <c s="6" r="C108" t="n">
        <v>0</v>
      </c>
      <c s="6" r="E108" t="n">
        <v>0</v>
      </c>
    </row>
    <row spans="1:8" r="109">
      <c s="4" r="A109" t="s">
        <v>1076</v>
      </c>
      <c s="6" r="C109" t="n">
        <v>0</v>
      </c>
      <c s="6" r="E109" t="n">
        <v>0</v>
      </c>
    </row>
    <row spans="1:8" r="110">
      <c s="3" r="A110" t="s">
        <v>1074</v>
      </c>
    </row>
    <row spans="1:8" r="111">
      <c s="4" r="A111" t="s">
        <v>276</v>
      </c>
      <c s="6" r="C111" t="n">
        <v>0</v>
      </c>
      <c s="6" r="E111" t="n">
        <v>0</v>
      </c>
    </row>
    <row spans="1:8" r="112">
      <c s="4" r="A112" t="s">
        <v>1077</v>
      </c>
      <c s="6" r="C112" t="n">
        <v>0</v>
      </c>
      <c s="6" r="E112" t="n">
        <v>0</v>
      </c>
    </row>
    <row spans="1:8" r="113">
      <c s="4" r="A113" t="s">
        <v>964</v>
      </c>
      <c s="6" r="C113" t="n">
        <v>0</v>
      </c>
      <c s="6" r="E113" t="n">
        <v>0</v>
      </c>
    </row>
    <row spans="1:8" r="114">
      <c s="4" r="A114" t="s">
        <v>60</v>
      </c>
      <c s="6" r="C114" t="n">
        <v>0</v>
      </c>
      <c s="6" r="E114" t="n">
        <v>0</v>
      </c>
    </row>
    <row spans="1:8" r="115">
      <c s="4" r="A115" t="s">
        <v>825</v>
      </c>
      <c s="6" r="C115" t="n">
        <v>0</v>
      </c>
      <c s="6" r="E115" t="n">
        <v>0</v>
      </c>
    </row>
    <row spans="1:8" r="116">
      <c s="4" r="A116" t="s">
        <v>1082</v>
      </c>
    </row>
    <row spans="1:8" r="117">
      <c s="3" r="A117" t="s">
        <v>1074</v>
      </c>
    </row>
    <row spans="1:8" r="118">
      <c s="4" r="A118" t="s">
        <v>56</v>
      </c>
      <c s="6" r="C118" t="n">
        <v>-98994</v>
      </c>
      <c s="6" r="E118" t="n">
        <v>-57773</v>
      </c>
    </row>
    <row spans="1:8" r="119">
      <c s="4" r="A119" t="s">
        <v>1083</v>
      </c>
    </row>
    <row spans="1:8" r="120">
      <c s="3" r="A120" t="s">
        <v>1074</v>
      </c>
    </row>
    <row spans="1:8" r="121">
      <c s="4" r="A121" t="s">
        <v>56</v>
      </c>
      <c s="6" r="C121" t="n">
        <v>-98984</v>
      </c>
      <c s="6" r="E121" t="n">
        <v>-57774</v>
      </c>
    </row>
    <row spans="1:8" r="122">
      <c s="4" r="A122" t="s">
        <v>1084</v>
      </c>
    </row>
    <row spans="1:8" r="123">
      <c s="3" r="A123" t="s">
        <v>1074</v>
      </c>
    </row>
    <row spans="1:8" r="124">
      <c s="4" r="A124" t="s">
        <v>56</v>
      </c>
      <c s="6" r="C124" t="n">
        <v>0</v>
      </c>
      <c s="6" r="E124" t="n">
        <v>0</v>
      </c>
    </row>
    <row spans="1:8" r="125">
      <c s="4" r="A125" t="s">
        <v>1085</v>
      </c>
    </row>
    <row spans="1:8" r="126">
      <c s="3" r="A126" t="s">
        <v>1074</v>
      </c>
    </row>
    <row spans="1:8" r="127">
      <c s="4" r="A127" t="s">
        <v>56</v>
      </c>
      <c s="6" r="C127" t="n">
        <v>-98984</v>
      </c>
      <c s="6" r="E127" t="n">
        <v>-57774</v>
      </c>
    </row>
    <row spans="1:8" r="128">
      <c s="4" r="A128" t="s">
        <v>1086</v>
      </c>
    </row>
    <row spans="1:8" r="129">
      <c s="3" r="A129" t="s">
        <v>1074</v>
      </c>
    </row>
    <row spans="1:8" r="130">
      <c s="4" r="A130" t="s">
        <v>56</v>
      </c>
      <c s="6" r="C130" t="n">
        <v>0</v>
      </c>
      <c s="6" r="E130" t="n">
        <v>0</v>
      </c>
    </row>
    <row spans="1:8" r="131">
      <c s="4" r="A131" t="s">
        <v>1087</v>
      </c>
    </row>
    <row spans="1:8" r="132">
      <c s="3" r="A132" t="s">
        <v>1088</v>
      </c>
    </row>
    <row spans="1:8" r="133">
      <c s="4" r="A133" t="s">
        <v>1089</v>
      </c>
      <c s="6" r="C133" t="n">
        <v>0</v>
      </c>
    </row>
    <row spans="1:8" r="134">
      <c s="4" r="A134" t="s">
        <v>1090</v>
      </c>
    </row>
    <row spans="1:8" r="135">
      <c s="3" r="A135" t="s">
        <v>1088</v>
      </c>
    </row>
    <row spans="1:8" r="136">
      <c s="4" r="A136" t="s">
        <v>1089</v>
      </c>
      <c s="6" r="C136" t="n">
        <v>-1</v>
      </c>
    </row>
    <row spans="1:8" r="137">
      <c s="4" r="A137" t="s">
        <v>1091</v>
      </c>
    </row>
    <row spans="1:8" r="138">
      <c s="3" r="A138" t="s">
        <v>1088</v>
      </c>
    </row>
    <row spans="1:8" r="139">
      <c s="4" r="A139" t="s">
        <v>1089</v>
      </c>
      <c s="6" r="C139" t="n">
        <v>0</v>
      </c>
    </row>
    <row spans="1:8" r="140">
      <c s="4" r="A140" t="s">
        <v>1092</v>
      </c>
    </row>
    <row spans="1:8" r="141">
      <c s="3" r="A141" t="s">
        <v>1088</v>
      </c>
    </row>
    <row spans="1:8" r="142">
      <c s="4" r="A142" t="s">
        <v>1089</v>
      </c>
      <c s="6" r="C142" t="n">
        <v>-1</v>
      </c>
    </row>
    <row spans="1:8" r="143">
      <c s="4" r="A143" t="s">
        <v>1093</v>
      </c>
    </row>
    <row spans="1:8" r="144">
      <c s="3" r="A144" t="s">
        <v>1088</v>
      </c>
    </row>
    <row spans="1:8" r="145">
      <c s="4" r="A145" t="s">
        <v>1089</v>
      </c>
      <c s="6" r="C145" t="n">
        <v>0</v>
      </c>
    </row>
    <row spans="1:8" r="146">
      <c s="4" r="A146" t="s">
        <v>1094</v>
      </c>
    </row>
    <row spans="1:8" r="147">
      <c s="3" r="A147" t="s">
        <v>1088</v>
      </c>
    </row>
    <row spans="1:8" r="148">
      <c s="4" r="A148" t="s">
        <v>1089</v>
      </c>
      <c s="6" r="C148" t="n">
        <v>-2</v>
      </c>
      <c s="6" r="E148" t="n">
        <v>-2</v>
      </c>
    </row>
    <row spans="1:8" r="149">
      <c s="4" r="A149" t="s">
        <v>1095</v>
      </c>
    </row>
    <row spans="1:8" r="150">
      <c s="3" r="A150" t="s">
        <v>1088</v>
      </c>
    </row>
    <row spans="1:8" r="151">
      <c s="4" r="A151" t="s">
        <v>1089</v>
      </c>
      <c s="6" r="C151" t="n">
        <v>-2</v>
      </c>
      <c s="6" r="E151" t="n">
        <v>-2</v>
      </c>
    </row>
    <row spans="1:8" r="152">
      <c s="4" r="A152" t="s">
        <v>1096</v>
      </c>
    </row>
    <row spans="1:8" r="153">
      <c s="3" r="A153" t="s">
        <v>1088</v>
      </c>
    </row>
    <row spans="1:8" r="154">
      <c s="4" r="A154" t="s">
        <v>1089</v>
      </c>
      <c s="6" r="C154" t="n">
        <v>0</v>
      </c>
      <c s="6" r="E154" t="n">
        <v>0</v>
      </c>
    </row>
    <row spans="1:8" r="155">
      <c s="4" r="A155" t="s">
        <v>1097</v>
      </c>
    </row>
    <row spans="1:8" r="156">
      <c s="3" r="A156" t="s">
        <v>1088</v>
      </c>
    </row>
    <row spans="1:8" r="157">
      <c s="4" r="A157" t="s">
        <v>1089</v>
      </c>
      <c s="6" r="C157" t="n">
        <v>0</v>
      </c>
      <c s="6" r="E157" t="n">
        <v>0</v>
      </c>
    </row>
    <row spans="1:8" r="158">
      <c s="4" r="A158" t="s">
        <v>1098</v>
      </c>
    </row>
    <row spans="1:8" r="159">
      <c s="3" r="A159" t="s">
        <v>1088</v>
      </c>
    </row>
    <row spans="1:8" r="160">
      <c s="4" r="A160" t="s">
        <v>1089</v>
      </c>
      <c s="6" r="C160" t="n">
        <v>-2</v>
      </c>
      <c s="6" r="E160" t="n">
        <v>-2</v>
      </c>
    </row>
    <row spans="1:8" r="161">
      <c s="4" r="A161" t="s">
        <v>1099</v>
      </c>
    </row>
    <row spans="1:8" r="162">
      <c s="3" r="A162" t="s">
        <v>1088</v>
      </c>
    </row>
    <row spans="1:8" r="163">
      <c s="4" r="A163" t="s">
        <v>1089</v>
      </c>
      <c s="6" r="C163" t="n">
        <v>0</v>
      </c>
      <c s="6" r="E163" t="n">
        <v>0</v>
      </c>
    </row>
    <row spans="1:8" r="164">
      <c s="4" r="A164" t="s">
        <v>1100</v>
      </c>
    </row>
    <row spans="1:8" r="165">
      <c s="3" r="A165" t="s">
        <v>1088</v>
      </c>
    </row>
    <row spans="1:8" r="166">
      <c s="4" r="A166" t="s">
        <v>1089</v>
      </c>
      <c s="6" r="C166" t="n">
        <v>2</v>
      </c>
      <c s="6" r="E166" t="n">
        <v>2</v>
      </c>
    </row>
    <row spans="1:8" r="167">
      <c s="4" r="A167" t="s">
        <v>1101</v>
      </c>
    </row>
    <row spans="1:8" r="168">
      <c s="3" r="A168" t="s">
        <v>1088</v>
      </c>
    </row>
    <row spans="1:8" r="169">
      <c s="4" r="A169" t="s">
        <v>1089</v>
      </c>
      <c s="6" r="C169" t="n">
        <v>0</v>
      </c>
      <c s="6" r="E169" t="n">
        <v>0</v>
      </c>
    </row>
    <row spans="1:8" r="170">
      <c s="4" r="A170" t="s">
        <v>1102</v>
      </c>
    </row>
    <row spans="1:8" r="171">
      <c s="3" r="A171" t="s">
        <v>1088</v>
      </c>
    </row>
    <row spans="1:8" r="172">
      <c s="4" r="A172" t="s">
        <v>1089</v>
      </c>
      <c s="6" r="C172" t="n">
        <v>2</v>
      </c>
      <c s="6" r="E172" t="n">
        <v>2</v>
      </c>
    </row>
    <row spans="1:8" r="173">
      <c s="4" r="A173" t="s">
        <v>1103</v>
      </c>
    </row>
    <row spans="1:8" r="174">
      <c s="3" r="A174" t="s">
        <v>1088</v>
      </c>
    </row>
    <row spans="1:8" r="175">
      <c s="4" r="A175" t="s">
        <v>1089</v>
      </c>
      <c s="6" r="C175" t="n">
        <v>0</v>
      </c>
      <c s="6" r="E175" t="n">
        <v>0</v>
      </c>
    </row>
    <row spans="1:8" r="176">
      <c s="4" r="A176" t="s">
        <v>84</v>
      </c>
    </row>
    <row spans="1:8" r="177">
      <c s="3" r="A177" t="s">
        <v>1074</v>
      </c>
    </row>
    <row spans="1:8" r="178">
      <c s="4" r="A178" t="s">
        <v>1104</v>
      </c>
      <c s="6" r="C178" t="n">
        <v>-15</v>
      </c>
    </row>
    <row spans="1:8" r="179">
      <c s="4" r="A179" t="s">
        <v>1105</v>
      </c>
    </row>
    <row spans="1:8" r="180">
      <c s="3" r="A180" t="s">
        <v>1074</v>
      </c>
    </row>
    <row spans="1:8" r="181">
      <c s="4" r="A181" t="s">
        <v>1104</v>
      </c>
      <c s="6" r="C181" t="n">
        <v>-31211</v>
      </c>
      <c s="6" r="E181" t="n">
        <v>-32362</v>
      </c>
    </row>
    <row spans="1:8" r="182">
      <c s="4" r="A182" t="s">
        <v>1106</v>
      </c>
    </row>
    <row spans="1:8" r="183">
      <c s="3" r="A183" t="s">
        <v>1074</v>
      </c>
    </row>
    <row spans="1:8" r="184">
      <c s="4" r="A184" t="s">
        <v>1104</v>
      </c>
      <c s="6" r="C184" t="n">
        <v>-31610</v>
      </c>
      <c s="6" r="E184" t="n">
        <v>-32959</v>
      </c>
    </row>
    <row spans="1:8" r="185">
      <c s="4" r="A185" t="s">
        <v>1107</v>
      </c>
    </row>
    <row spans="1:8" r="186">
      <c s="3" r="A186" t="s">
        <v>1074</v>
      </c>
    </row>
    <row spans="1:8" r="187">
      <c s="4" r="A187" t="s">
        <v>1104</v>
      </c>
      <c s="6" r="C187" t="n">
        <v>0</v>
      </c>
      <c s="6" r="E187" t="n">
        <v>0</v>
      </c>
    </row>
    <row spans="1:8" r="188">
      <c s="4" r="A188" t="s">
        <v>1108</v>
      </c>
    </row>
    <row spans="1:8" r="189">
      <c s="3" r="A189" t="s">
        <v>1074</v>
      </c>
    </row>
    <row spans="1:8" r="190">
      <c s="4" r="A190" t="s">
        <v>1104</v>
      </c>
      <c s="6" r="C190" t="n">
        <v>-31610</v>
      </c>
      <c s="6" r="E190" t="n">
        <v>-32959</v>
      </c>
    </row>
    <row spans="1:8" r="191">
      <c s="4" r="A191" t="s">
        <v>1109</v>
      </c>
    </row>
    <row spans="1:8" r="192">
      <c s="3" r="A192" t="s">
        <v>1074</v>
      </c>
    </row>
    <row spans="1:8" r="193">
      <c s="4" r="A193" t="s">
        <v>1104</v>
      </c>
      <c s="7" r="C193" t="n">
        <v>0</v>
      </c>
      <c s="7" r="E193" t="n">
        <v>0</v>
      </c>
    </row>
    <row spans="1:8" r="194">
      <c r="A194" t="n"/>
    </row>
    <row spans="1:8" r="195">
      <c s="4" r="A195" t="s">
        <v>80</v>
      </c>
      <c s="4" r="B195" t="s">
        <v>834</v>
      </c>
    </row>
    <row spans="1:8" r="196">
      <c s="4" r="A196" t="s">
        <v>588</v>
      </c>
      <c s="4" r="B196" t="s">
        <v>835</v>
      </c>
    </row>
    <row spans="1:8" r="197">
      <c s="4" r="A197" t="s">
        <v>606</v>
      </c>
      <c s="4" r="B197" t="s">
        <v>834</v>
      </c>
    </row>
  </sheetData>
  <mergeCells count="7">
    <mergeCell ref="A1:B1"/>
    <mergeCell ref="C1:D1"/>
    <mergeCell ref="E1:F1"/>
    <mergeCell ref="A194:G194"/>
    <mergeCell ref="B195:G195"/>
    <mergeCell ref="B196:G196"/>
    <mergeCell ref="B197:G197"/>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2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5"/>
  </cols>
  <sheetData>
    <row spans="1:6" r="1">
      <c s="1" r="A1" t="s">
        <v>1110</v>
      </c>
      <c s="2" r="C1" t="s">
        <v>2</v>
      </c>
      <c s="2" r="E1" t="s">
        <v>30</v>
      </c>
    </row>
    <row spans="1:6" r="2">
      <c s="3" r="A2" t="s">
        <v>1111</v>
      </c>
    </row>
    <row spans="1:6" r="3">
      <c s="4" r="A3" t="s">
        <v>245</v>
      </c>
      <c s="7" r="C3" t="n">
        <v>4047</v>
      </c>
      <c s="7" r="E3" t="n">
        <v>2530</v>
      </c>
    </row>
    <row spans="1:6" r="4">
      <c s="4" r="A4" t="s">
        <v>249</v>
      </c>
      <c s="6" r="C4" t="n">
        <v>20988</v>
      </c>
      <c s="6" r="E4" t="n">
        <v>12384</v>
      </c>
    </row>
    <row spans="1:6" r="5">
      <c s="4" r="A5" t="s">
        <v>1112</v>
      </c>
      <c s="6" r="C5" t="n">
        <v>8</v>
      </c>
      <c s="4" r="D5" t="s">
        <v>80</v>
      </c>
      <c s="6" r="E5" t="n">
        <v>0</v>
      </c>
    </row>
    <row spans="1:6" r="6">
      <c s="4" r="A6" t="s">
        <v>824</v>
      </c>
      <c s="6" r="C6" t="n">
        <v>94</v>
      </c>
      <c s="6" r="E6" t="n">
        <v>80</v>
      </c>
    </row>
    <row spans="1:6" r="7">
      <c s="4" r="A7" t="s">
        <v>822</v>
      </c>
      <c s="4" r="B7" t="s">
        <v>606</v>
      </c>
      <c s="6" r="C7" t="n">
        <v>-61</v>
      </c>
      <c s="4" r="D7" t="s">
        <v>588</v>
      </c>
      <c s="6" r="E7" t="n">
        <v>-16</v>
      </c>
      <c s="4" r="F7" t="s">
        <v>1113</v>
      </c>
    </row>
    <row spans="1:6" r="8">
      <c s="4" r="A8" t="s">
        <v>825</v>
      </c>
      <c s="6" r="C8" t="n">
        <v>-102</v>
      </c>
      <c s="6" r="E8" t="n">
        <v>-77</v>
      </c>
    </row>
    <row spans="1:6" r="9">
      <c s="4" r="A9" t="s">
        <v>823</v>
      </c>
      <c s="4" r="B9" t="s">
        <v>606</v>
      </c>
      <c s="6" r="C9" t="n">
        <v>603</v>
      </c>
      <c s="4" r="D9" t="s">
        <v>588</v>
      </c>
      <c s="6" r="E9" t="n">
        <v>434</v>
      </c>
      <c s="4" r="F9" t="s">
        <v>1113</v>
      </c>
    </row>
    <row spans="1:6" r="10">
      <c s="4" r="A10" t="s">
        <v>1079</v>
      </c>
    </row>
    <row spans="1:6" r="11">
      <c s="3" r="A11" t="s">
        <v>1111</v>
      </c>
    </row>
    <row spans="1:6" r="12">
      <c s="4" r="A12" t="s">
        <v>245</v>
      </c>
      <c s="6" r="C12" t="n">
        <v>0</v>
      </c>
      <c s="6" r="E12" t="n">
        <v>0</v>
      </c>
    </row>
    <row spans="1:6" r="13">
      <c s="4" r="A13" t="s">
        <v>249</v>
      </c>
      <c s="6" r="C13" t="n">
        <v>0</v>
      </c>
      <c s="6" r="E13" t="n">
        <v>0</v>
      </c>
    </row>
    <row spans="1:6" r="14">
      <c s="4" r="A14" t="s">
        <v>824</v>
      </c>
      <c s="6" r="C14" t="n">
        <v>0</v>
      </c>
      <c s="6" r="E14" t="n">
        <v>0</v>
      </c>
    </row>
    <row spans="1:6" r="15">
      <c s="4" r="A15" t="s">
        <v>1076</v>
      </c>
      <c s="6" r="C15" t="n">
        <v>19</v>
      </c>
      <c s="6" r="E15" t="n">
        <v>12</v>
      </c>
    </row>
    <row spans="1:6" r="16">
      <c s="4" r="A16" t="s">
        <v>825</v>
      </c>
      <c s="6" r="C16" t="n">
        <v>0</v>
      </c>
      <c s="6" r="E16" t="n">
        <v>0</v>
      </c>
    </row>
    <row spans="1:6" r="17">
      <c s="4" r="A17" t="s">
        <v>1080</v>
      </c>
    </row>
    <row spans="1:6" r="18">
      <c s="3" r="A18" t="s">
        <v>1111</v>
      </c>
    </row>
    <row spans="1:6" r="19">
      <c s="4" r="A19" t="s">
        <v>245</v>
      </c>
      <c s="6" r="C19" t="n">
        <v>4047</v>
      </c>
      <c s="6" r="E19" t="n">
        <v>2530</v>
      </c>
    </row>
    <row spans="1:6" r="20">
      <c s="4" r="A20" t="s">
        <v>249</v>
      </c>
      <c s="6" r="C20" t="n">
        <v>20988</v>
      </c>
      <c s="6" r="E20" t="n">
        <v>12384</v>
      </c>
    </row>
    <row spans="1:6" r="21">
      <c s="4" r="A21" t="s">
        <v>824</v>
      </c>
      <c s="6" r="C21" t="n">
        <v>155</v>
      </c>
      <c s="6" r="E21" t="n">
        <v>96</v>
      </c>
    </row>
    <row spans="1:6" r="22">
      <c s="4" r="A22" t="s">
        <v>1076</v>
      </c>
      <c s="6" r="C22" t="n">
        <v>0</v>
      </c>
      <c s="6" r="E22" t="n">
        <v>0</v>
      </c>
    </row>
    <row spans="1:6" r="23">
      <c s="4" r="A23" t="s">
        <v>825</v>
      </c>
      <c s="6" r="C23" t="n">
        <v>-705</v>
      </c>
      <c s="6" r="E23" t="n">
        <v>-511</v>
      </c>
    </row>
    <row spans="1:6" r="24">
      <c s="4" r="A24" t="s">
        <v>1081</v>
      </c>
    </row>
    <row spans="1:6" r="25">
      <c s="3" r="A25" t="s">
        <v>1111</v>
      </c>
    </row>
    <row spans="1:6" r="26">
      <c s="4" r="A26" t="s">
        <v>245</v>
      </c>
      <c s="6" r="C26" t="n">
        <v>0</v>
      </c>
      <c s="6" r="E26" t="n">
        <v>0</v>
      </c>
    </row>
    <row spans="1:6" r="27">
      <c s="4" r="A27" t="s">
        <v>249</v>
      </c>
      <c s="6" r="C27" t="n">
        <v>0</v>
      </c>
      <c s="6" r="E27" t="n">
        <v>0</v>
      </c>
    </row>
    <row spans="1:6" r="28">
      <c s="4" r="A28" t="s">
        <v>824</v>
      </c>
      <c s="6" r="C28" t="n">
        <v>0</v>
      </c>
      <c s="6" r="E28" t="n">
        <v>0</v>
      </c>
    </row>
    <row spans="1:6" r="29">
      <c s="4" r="A29" t="s">
        <v>1076</v>
      </c>
      <c s="6" r="C29" t="n">
        <v>0</v>
      </c>
      <c s="6" r="E29" t="n">
        <v>0</v>
      </c>
    </row>
    <row spans="1:6" r="30">
      <c s="4" r="A30" t="s">
        <v>825</v>
      </c>
      <c s="6" r="C30" t="n">
        <v>0</v>
      </c>
      <c s="6" r="E30" t="n">
        <v>0</v>
      </c>
    </row>
    <row spans="1:6" r="31">
      <c s="4" r="A31" t="s">
        <v>1114</v>
      </c>
    </row>
    <row spans="1:6" r="32">
      <c s="3" r="A32" t="s">
        <v>1111</v>
      </c>
    </row>
    <row spans="1:6" r="33">
      <c s="4" r="A33" t="s">
        <v>822</v>
      </c>
      <c s="4" r="B33" t="s">
        <v>1115</v>
      </c>
      <c s="6" r="C33" t="n">
        <v>-61</v>
      </c>
      <c s="6" r="E33" t="n">
        <v>-16</v>
      </c>
    </row>
    <row spans="1:6" r="34">
      <c s="4" r="A34" t="s">
        <v>823</v>
      </c>
      <c s="4" r="B34" t="s">
        <v>1115</v>
      </c>
      <c s="6" r="C34" t="n">
        <v>603</v>
      </c>
      <c s="6" r="E34" t="n">
        <v>434</v>
      </c>
    </row>
    <row spans="1:6" r="35">
      <c s="4" r="A35" t="s">
        <v>1116</v>
      </c>
    </row>
    <row spans="1:6" r="36">
      <c s="3" r="A36" t="s">
        <v>1111</v>
      </c>
    </row>
    <row spans="1:6" r="37">
      <c s="4" r="A37" t="s">
        <v>245</v>
      </c>
      <c s="6" r="C37" t="n">
        <v>0</v>
      </c>
      <c s="6" r="E37" t="n">
        <v>0</v>
      </c>
    </row>
    <row spans="1:6" r="38">
      <c s="4" r="A38" t="s">
        <v>249</v>
      </c>
      <c s="6" r="C38" t="n">
        <v>0</v>
      </c>
      <c s="6" r="E38" t="n">
        <v>0</v>
      </c>
    </row>
    <row spans="1:6" r="39">
      <c s="4" r="A39" t="s">
        <v>1112</v>
      </c>
      <c s="4" r="B39" t="s">
        <v>1117</v>
      </c>
      <c s="6" r="C39" t="n">
        <v>0</v>
      </c>
    </row>
    <row spans="1:6" r="40">
      <c s="4" r="A40" t="s">
        <v>1076</v>
      </c>
      <c s="6" r="C40" t="n">
        <v>19</v>
      </c>
      <c s="6" r="E40" t="n">
        <v>12</v>
      </c>
    </row>
    <row spans="1:6" r="41">
      <c s="4" r="A41" t="s">
        <v>1118</v>
      </c>
      <c s="6" r="C41" t="n">
        <v>19</v>
      </c>
      <c s="6" r="E41" t="n">
        <v>12</v>
      </c>
    </row>
    <row spans="1:6" r="42">
      <c s="4" r="A42" t="s">
        <v>1119</v>
      </c>
      <c s="6" r="C42" t="n">
        <v>0</v>
      </c>
      <c s="6" r="E42" t="n">
        <v>0</v>
      </c>
    </row>
    <row spans="1:6" r="43">
      <c s="4" r="A43" t="s">
        <v>1120</v>
      </c>
    </row>
    <row spans="1:6" r="44">
      <c s="3" r="A44" t="s">
        <v>1111</v>
      </c>
    </row>
    <row spans="1:6" r="45">
      <c s="4" r="A45" t="s">
        <v>245</v>
      </c>
      <c s="6" r="C45" t="n">
        <v>4047</v>
      </c>
      <c s="6" r="E45" t="n">
        <v>2530</v>
      </c>
    </row>
    <row spans="1:6" r="46">
      <c s="4" r="A46" t="s">
        <v>249</v>
      </c>
      <c s="6" r="C46" t="n">
        <v>20988</v>
      </c>
      <c s="6" r="E46" t="n">
        <v>12384</v>
      </c>
    </row>
    <row spans="1:6" r="47">
      <c s="4" r="A47" t="s">
        <v>1112</v>
      </c>
      <c s="4" r="B47" t="s">
        <v>1117</v>
      </c>
      <c s="6" r="C47" t="n">
        <v>8</v>
      </c>
    </row>
    <row spans="1:6" r="48">
      <c s="4" r="A48" t="s">
        <v>1076</v>
      </c>
      <c s="6" r="C48" t="n">
        <v>0</v>
      </c>
      <c s="6" r="E48" t="n">
        <v>0</v>
      </c>
    </row>
    <row spans="1:6" r="49">
      <c s="4" r="A49" t="s">
        <v>1118</v>
      </c>
      <c s="6" r="C49" t="n">
        <v>25198</v>
      </c>
      <c s="6" r="E49" t="n">
        <v>15010</v>
      </c>
    </row>
    <row spans="1:6" r="50">
      <c s="4" r="A50" t="s">
        <v>1119</v>
      </c>
      <c s="6" r="C50" t="n">
        <v>-720</v>
      </c>
      <c s="6" r="E50" t="n">
        <v>-511</v>
      </c>
    </row>
    <row spans="1:6" r="51">
      <c s="4" r="A51" t="s">
        <v>1121</v>
      </c>
    </row>
    <row spans="1:6" r="52">
      <c s="3" r="A52" t="s">
        <v>1111</v>
      </c>
    </row>
    <row spans="1:6" r="53">
      <c s="4" r="A53" t="s">
        <v>245</v>
      </c>
      <c s="6" r="C53" t="n">
        <v>0</v>
      </c>
      <c s="6" r="E53" t="n">
        <v>0</v>
      </c>
    </row>
    <row spans="1:6" r="54">
      <c s="4" r="A54" t="s">
        <v>249</v>
      </c>
      <c s="6" r="C54" t="n">
        <v>0</v>
      </c>
      <c s="6" r="E54" t="n">
        <v>0</v>
      </c>
    </row>
    <row spans="1:6" r="55">
      <c s="4" r="A55" t="s">
        <v>1112</v>
      </c>
      <c s="4" r="B55" t="s">
        <v>1117</v>
      </c>
      <c s="6" r="C55" t="n">
        <v>0</v>
      </c>
    </row>
    <row spans="1:6" r="56">
      <c s="4" r="A56" t="s">
        <v>1076</v>
      </c>
      <c s="6" r="C56" t="n">
        <v>0</v>
      </c>
      <c s="6" r="E56" t="n">
        <v>0</v>
      </c>
    </row>
    <row spans="1:6" r="57">
      <c s="4" r="A57" t="s">
        <v>1118</v>
      </c>
      <c s="6" r="C57" t="n">
        <v>0</v>
      </c>
      <c s="6" r="E57" t="n">
        <v>0</v>
      </c>
    </row>
    <row spans="1:6" r="58">
      <c s="4" r="A58" t="s">
        <v>1119</v>
      </c>
      <c s="6" r="C58" t="n">
        <v>0</v>
      </c>
      <c s="6" r="E58" t="n">
        <v>0</v>
      </c>
    </row>
    <row spans="1:6" r="59">
      <c s="4" r="A59" t="s">
        <v>585</v>
      </c>
    </row>
    <row spans="1:6" r="60">
      <c s="3" r="A60" t="s">
        <v>1111</v>
      </c>
    </row>
    <row spans="1:6" r="61">
      <c s="4" r="A61" t="s">
        <v>245</v>
      </c>
      <c s="4" r="B61" t="s">
        <v>1122</v>
      </c>
      <c s="6" r="C61" t="n">
        <v>237</v>
      </c>
      <c s="6" r="E61" t="n">
        <v>256</v>
      </c>
    </row>
    <row spans="1:6" r="62">
      <c s="4" r="A62" t="s">
        <v>249</v>
      </c>
      <c s="4" r="B62" t="s">
        <v>1123</v>
      </c>
      <c s="6" r="C62" t="n">
        <v>3985</v>
      </c>
      <c s="6" r="E62" t="n">
        <v>164</v>
      </c>
    </row>
    <row spans="1:6" r="63">
      <c s="4" r="A63" t="s">
        <v>1124</v>
      </c>
    </row>
    <row spans="1:6" r="64">
      <c s="3" r="A64" t="s">
        <v>1111</v>
      </c>
    </row>
    <row spans="1:6" r="65">
      <c s="4" r="A65" t="s">
        <v>245</v>
      </c>
      <c s="6" r="C65" t="n">
        <v>0</v>
      </c>
      <c s="6" r="E65" t="n">
        <v>0</v>
      </c>
    </row>
    <row spans="1:6" r="66">
      <c s="4" r="A66" t="s">
        <v>249</v>
      </c>
      <c s="6" r="C66" t="n">
        <v>0</v>
      </c>
      <c s="6" r="E66" t="n">
        <v>0</v>
      </c>
    </row>
    <row spans="1:6" r="67">
      <c s="4" r="A67" t="s">
        <v>1125</v>
      </c>
    </row>
    <row spans="1:6" r="68">
      <c s="3" r="A68" t="s">
        <v>1111</v>
      </c>
    </row>
    <row spans="1:6" r="69">
      <c s="4" r="A69" t="s">
        <v>245</v>
      </c>
      <c s="6" r="C69" t="n">
        <v>237</v>
      </c>
      <c s="6" r="E69" t="n">
        <v>256</v>
      </c>
    </row>
    <row spans="1:6" r="70">
      <c s="4" r="A70" t="s">
        <v>249</v>
      </c>
      <c s="6" r="C70" t="n">
        <v>3985</v>
      </c>
      <c s="6" r="E70" t="n">
        <v>164</v>
      </c>
    </row>
    <row spans="1:6" r="71">
      <c s="4" r="A71" t="s">
        <v>1126</v>
      </c>
    </row>
    <row spans="1:6" r="72">
      <c s="3" r="A72" t="s">
        <v>1111</v>
      </c>
    </row>
    <row spans="1:6" r="73">
      <c s="4" r="A73" t="s">
        <v>245</v>
      </c>
      <c s="6" r="C73" t="n">
        <v>0</v>
      </c>
      <c s="6" r="E73" t="n">
        <v>0</v>
      </c>
    </row>
    <row spans="1:6" r="74">
      <c s="4" r="A74" t="s">
        <v>249</v>
      </c>
      <c s="6" r="C74" t="n">
        <v>0</v>
      </c>
      <c s="6" r="E74" t="n">
        <v>0</v>
      </c>
    </row>
    <row spans="1:6" r="75">
      <c s="4" r="A75" t="s">
        <v>586</v>
      </c>
    </row>
    <row spans="1:6" r="76">
      <c s="3" r="A76" t="s">
        <v>1111</v>
      </c>
    </row>
    <row spans="1:6" r="77">
      <c s="4" r="A77" t="s">
        <v>245</v>
      </c>
      <c s="6" r="C77" t="n">
        <v>3077</v>
      </c>
      <c s="6" r="E77" t="n">
        <v>1532</v>
      </c>
    </row>
    <row spans="1:6" r="78">
      <c s="4" r="A78" t="s">
        <v>249</v>
      </c>
      <c s="6" r="C78" t="n">
        <v>2115</v>
      </c>
      <c s="6" r="E78" t="n">
        <v>1012</v>
      </c>
    </row>
    <row spans="1:6" r="79">
      <c s="4" r="A79" t="s">
        <v>1127</v>
      </c>
    </row>
    <row spans="1:6" r="80">
      <c s="3" r="A80" t="s">
        <v>1111</v>
      </c>
    </row>
    <row spans="1:6" r="81">
      <c s="4" r="A81" t="s">
        <v>245</v>
      </c>
      <c s="6" r="C81" t="n">
        <v>0</v>
      </c>
      <c s="6" r="E81" t="n">
        <v>0</v>
      </c>
    </row>
    <row spans="1:6" r="82">
      <c s="4" r="A82" t="s">
        <v>249</v>
      </c>
      <c s="6" r="C82" t="n">
        <v>0</v>
      </c>
      <c s="6" r="E82" t="n">
        <v>0</v>
      </c>
    </row>
    <row spans="1:6" r="83">
      <c s="4" r="A83" t="s">
        <v>1128</v>
      </c>
    </row>
    <row spans="1:6" r="84">
      <c s="3" r="A84" t="s">
        <v>1111</v>
      </c>
    </row>
    <row spans="1:6" r="85">
      <c s="4" r="A85" t="s">
        <v>245</v>
      </c>
      <c s="6" r="C85" t="n">
        <v>3077</v>
      </c>
      <c s="6" r="E85" t="n">
        <v>1532</v>
      </c>
    </row>
    <row spans="1:6" r="86">
      <c s="4" r="A86" t="s">
        <v>249</v>
      </c>
      <c s="6" r="C86" t="n">
        <v>2115</v>
      </c>
      <c s="6" r="E86" t="n">
        <v>1012</v>
      </c>
    </row>
    <row spans="1:6" r="87">
      <c s="4" r="A87" t="s">
        <v>1129</v>
      </c>
    </row>
    <row spans="1:6" r="88">
      <c s="3" r="A88" t="s">
        <v>1111</v>
      </c>
    </row>
    <row spans="1:6" r="89">
      <c s="4" r="A89" t="s">
        <v>245</v>
      </c>
      <c s="6" r="C89" t="n">
        <v>0</v>
      </c>
      <c s="6" r="E89" t="n">
        <v>0</v>
      </c>
    </row>
    <row spans="1:6" r="90">
      <c s="4" r="A90" t="s">
        <v>249</v>
      </c>
      <c s="6" r="C90" t="n">
        <v>0</v>
      </c>
      <c s="6" r="E90" t="n">
        <v>0</v>
      </c>
    </row>
    <row spans="1:6" r="91">
      <c s="4" r="A91" t="s">
        <v>604</v>
      </c>
    </row>
    <row spans="1:6" r="92">
      <c s="3" r="A92" t="s">
        <v>1111</v>
      </c>
    </row>
    <row spans="1:6" r="93">
      <c s="4" r="A93" t="s">
        <v>249</v>
      </c>
      <c s="6" r="C93" t="n">
        <v>1047</v>
      </c>
      <c s="6" r="E93" t="n">
        <v>36</v>
      </c>
    </row>
    <row spans="1:6" r="94">
      <c s="4" r="A94" t="s">
        <v>1130</v>
      </c>
    </row>
    <row spans="1:6" r="95">
      <c s="3" r="A95" t="s">
        <v>1111</v>
      </c>
    </row>
    <row spans="1:6" r="96">
      <c s="4" r="A96" t="s">
        <v>249</v>
      </c>
      <c s="6" r="C96" t="n">
        <v>0</v>
      </c>
      <c s="6" r="E96" t="n">
        <v>0</v>
      </c>
    </row>
    <row spans="1:6" r="97">
      <c s="4" r="A97" t="s">
        <v>1131</v>
      </c>
    </row>
    <row spans="1:6" r="98">
      <c s="3" r="A98" t="s">
        <v>1111</v>
      </c>
    </row>
    <row spans="1:6" r="99">
      <c s="4" r="A99" t="s">
        <v>249</v>
      </c>
      <c s="6" r="C99" t="n">
        <v>1047</v>
      </c>
      <c s="6" r="E99" t="n">
        <v>36</v>
      </c>
    </row>
    <row spans="1:6" r="100">
      <c s="4" r="A100" t="s">
        <v>1132</v>
      </c>
    </row>
    <row spans="1:6" r="101">
      <c s="3" r="A101" t="s">
        <v>1111</v>
      </c>
    </row>
    <row spans="1:6" r="102">
      <c s="4" r="A102" t="s">
        <v>249</v>
      </c>
      <c s="6" r="C102" t="n">
        <v>0</v>
      </c>
      <c s="6" r="E102" t="n">
        <v>0</v>
      </c>
    </row>
    <row spans="1:6" r="103">
      <c s="4" r="A103" t="s">
        <v>587</v>
      </c>
    </row>
    <row spans="1:6" r="104">
      <c s="3" r="A104" t="s">
        <v>1111</v>
      </c>
    </row>
    <row spans="1:6" r="105">
      <c s="4" r="A105" t="s">
        <v>245</v>
      </c>
      <c s="4" r="B105" t="s">
        <v>1133</v>
      </c>
      <c s="6" r="C105" t="n">
        <v>276</v>
      </c>
      <c s="6" r="E105" t="n">
        <v>280</v>
      </c>
    </row>
    <row spans="1:6" r="106">
      <c s="4" r="A106" t="s">
        <v>249</v>
      </c>
      <c s="4" r="B106" t="s">
        <v>1134</v>
      </c>
      <c s="6" r="C106" t="n">
        <v>278</v>
      </c>
      <c s="6" r="E106" t="n">
        <v>184</v>
      </c>
    </row>
    <row spans="1:6" r="107">
      <c s="4" r="A107" t="s">
        <v>1135</v>
      </c>
    </row>
    <row spans="1:6" r="108">
      <c s="3" r="A108" t="s">
        <v>1111</v>
      </c>
    </row>
    <row spans="1:6" r="109">
      <c s="4" r="A109" t="s">
        <v>245</v>
      </c>
      <c s="6" r="C109" t="n">
        <v>0</v>
      </c>
      <c s="6" r="E109" t="n">
        <v>0</v>
      </c>
    </row>
    <row spans="1:6" r="110">
      <c s="4" r="A110" t="s">
        <v>249</v>
      </c>
      <c s="6" r="C110" t="n">
        <v>0</v>
      </c>
      <c s="6" r="E110" t="n">
        <v>0</v>
      </c>
    </row>
    <row spans="1:6" r="111">
      <c s="4" r="A111" t="s">
        <v>1136</v>
      </c>
    </row>
    <row spans="1:6" r="112">
      <c s="3" r="A112" t="s">
        <v>1111</v>
      </c>
    </row>
    <row spans="1:6" r="113">
      <c s="4" r="A113" t="s">
        <v>245</v>
      </c>
      <c s="6" r="C113" t="n">
        <v>276</v>
      </c>
      <c s="6" r="E113" t="n">
        <v>280</v>
      </c>
    </row>
    <row spans="1:6" r="114">
      <c s="4" r="A114" t="s">
        <v>249</v>
      </c>
      <c s="6" r="C114" t="n">
        <v>278</v>
      </c>
      <c s="6" r="E114" t="n">
        <v>184</v>
      </c>
    </row>
    <row spans="1:6" r="115">
      <c s="4" r="A115" t="s">
        <v>1137</v>
      </c>
    </row>
    <row spans="1:6" r="116">
      <c s="3" r="A116" t="s">
        <v>1111</v>
      </c>
    </row>
    <row spans="1:6" r="117">
      <c s="4" r="A117" t="s">
        <v>245</v>
      </c>
      <c s="6" r="C117" t="n">
        <v>0</v>
      </c>
      <c s="6" r="E117" t="n">
        <v>0</v>
      </c>
    </row>
    <row spans="1:6" r="118">
      <c s="4" r="A118" t="s">
        <v>249</v>
      </c>
      <c s="6" r="C118" t="n">
        <v>0</v>
      </c>
      <c s="6" r="E118" t="n">
        <v>0</v>
      </c>
    </row>
    <row spans="1:6" r="119">
      <c s="4" r="A119" t="s">
        <v>1078</v>
      </c>
    </row>
    <row spans="1:6" r="120">
      <c s="3" r="A120" t="s">
        <v>1111</v>
      </c>
    </row>
    <row spans="1:6" r="121">
      <c s="4" r="A121" t="s">
        <v>245</v>
      </c>
      <c s="6" r="C121" t="n">
        <v>4047</v>
      </c>
      <c s="6" r="E121" t="n">
        <v>2530</v>
      </c>
    </row>
    <row spans="1:6" r="122">
      <c s="4" r="A122" t="s">
        <v>249</v>
      </c>
      <c s="6" r="C122" t="n">
        <v>20988</v>
      </c>
      <c s="6" r="E122" t="n">
        <v>12384</v>
      </c>
    </row>
    <row spans="1:6" r="123">
      <c s="4" r="A123" t="s">
        <v>824</v>
      </c>
      <c s="6" r="C123" t="n">
        <v>94</v>
      </c>
      <c s="6" r="E123" t="n">
        <v>80</v>
      </c>
    </row>
    <row spans="1:6" r="124">
      <c s="4" r="A124" t="s">
        <v>1076</v>
      </c>
      <c s="6" r="C124" t="n">
        <v>19</v>
      </c>
      <c s="6" r="E124" t="n">
        <v>12</v>
      </c>
    </row>
    <row spans="1:6" r="125">
      <c s="4" r="A125" t="s">
        <v>825</v>
      </c>
      <c s="6" r="C125" t="n">
        <v>-102</v>
      </c>
      <c s="6" r="E125" t="n">
        <v>-77</v>
      </c>
    </row>
    <row spans="1:6" r="126">
      <c s="4" r="A126" t="s">
        <v>1138</v>
      </c>
    </row>
    <row spans="1:6" r="127">
      <c s="3" r="A127" t="s">
        <v>1111</v>
      </c>
    </row>
    <row spans="1:6" r="128">
      <c s="4" r="A128" t="s">
        <v>245</v>
      </c>
      <c s="6" r="C128" t="n">
        <v>4047</v>
      </c>
      <c s="6" r="E128" t="n">
        <v>2530</v>
      </c>
    </row>
    <row spans="1:6" r="129">
      <c s="4" r="A129" t="s">
        <v>249</v>
      </c>
      <c s="6" r="C129" t="n">
        <v>20988</v>
      </c>
      <c s="6" r="E129" t="n">
        <v>12384</v>
      </c>
    </row>
    <row spans="1:6" r="130">
      <c s="4" r="A130" t="s">
        <v>1112</v>
      </c>
      <c s="4" r="B130" t="s">
        <v>1117</v>
      </c>
      <c s="6" r="C130" t="n">
        <v>8</v>
      </c>
    </row>
    <row spans="1:6" r="131">
      <c s="4" r="A131" t="s">
        <v>1076</v>
      </c>
      <c s="6" r="C131" t="n">
        <v>19</v>
      </c>
      <c s="6" r="E131" t="n">
        <v>12</v>
      </c>
    </row>
    <row spans="1:6" r="132">
      <c s="4" r="A132" t="s">
        <v>1118</v>
      </c>
      <c s="6" r="C132" t="n">
        <v>25156</v>
      </c>
      <c s="6" r="E132" t="n">
        <v>15006</v>
      </c>
    </row>
    <row spans="1:6" r="133">
      <c s="4" r="A133" t="s">
        <v>1119</v>
      </c>
      <c s="6" r="C133" t="n">
        <v>-117</v>
      </c>
      <c s="6" r="E133" t="n">
        <v>-77</v>
      </c>
    </row>
    <row spans="1:6" r="134">
      <c s="4" r="A134" t="s">
        <v>1139</v>
      </c>
    </row>
    <row spans="1:6" r="135">
      <c s="3" r="A135" t="s">
        <v>1111</v>
      </c>
    </row>
    <row spans="1:6" r="136">
      <c s="4" r="A136" t="s">
        <v>245</v>
      </c>
      <c s="6" r="C136" t="n">
        <v>237</v>
      </c>
      <c s="6" r="E136" t="n">
        <v>256</v>
      </c>
    </row>
    <row spans="1:6" r="137">
      <c s="4" r="A137" t="s">
        <v>249</v>
      </c>
      <c s="6" r="C137" t="n">
        <v>3985</v>
      </c>
      <c s="6" r="E137" t="n">
        <v>164</v>
      </c>
    </row>
    <row spans="1:6" r="138">
      <c s="4" r="A138" t="s">
        <v>1140</v>
      </c>
    </row>
    <row spans="1:6" r="139">
      <c s="3" r="A139" t="s">
        <v>1111</v>
      </c>
    </row>
    <row spans="1:6" r="140">
      <c s="4" r="A140" t="s">
        <v>245</v>
      </c>
      <c s="6" r="C140" t="n">
        <v>3077</v>
      </c>
      <c s="6" r="E140" t="n">
        <v>1532</v>
      </c>
    </row>
    <row spans="1:6" r="141">
      <c s="4" r="A141" t="s">
        <v>249</v>
      </c>
      <c s="6" r="C141" t="n">
        <v>2115</v>
      </c>
      <c s="6" r="E141" t="n">
        <v>1012</v>
      </c>
    </row>
    <row spans="1:6" r="142">
      <c s="4" r="A142" t="s">
        <v>1141</v>
      </c>
    </row>
    <row spans="1:6" r="143">
      <c s="3" r="A143" t="s">
        <v>1111</v>
      </c>
    </row>
    <row spans="1:6" r="144">
      <c s="4" r="A144" t="s">
        <v>249</v>
      </c>
      <c s="6" r="C144" t="n">
        <v>1047</v>
      </c>
      <c s="6" r="E144" t="n">
        <v>36</v>
      </c>
    </row>
    <row spans="1:6" r="145">
      <c s="4" r="A145" t="s">
        <v>1142</v>
      </c>
    </row>
    <row spans="1:6" r="146">
      <c s="3" r="A146" t="s">
        <v>1111</v>
      </c>
    </row>
    <row spans="1:6" r="147">
      <c s="4" r="A147" t="s">
        <v>245</v>
      </c>
      <c s="6" r="C147" t="n">
        <v>276</v>
      </c>
      <c s="6" r="E147" t="n">
        <v>280</v>
      </c>
    </row>
    <row spans="1:6" r="148">
      <c s="4" r="A148" t="s">
        <v>249</v>
      </c>
      <c s="6" r="C148" t="n">
        <v>278</v>
      </c>
      <c s="6" r="E148" t="n">
        <v>184</v>
      </c>
    </row>
    <row spans="1:6" r="149">
      <c s="4" r="A149" t="s">
        <v>1143</v>
      </c>
    </row>
    <row spans="1:6" r="150">
      <c s="3" r="A150" t="s">
        <v>1111</v>
      </c>
    </row>
    <row spans="1:6" r="151">
      <c s="4" r="A151" t="s">
        <v>822</v>
      </c>
      <c s="4" r="B151" t="s">
        <v>1115</v>
      </c>
      <c s="6" r="C151" t="n">
        <v>-61</v>
      </c>
      <c s="6" r="E151" t="n">
        <v>-16</v>
      </c>
    </row>
    <row spans="1:6" r="152">
      <c s="4" r="A152" t="s">
        <v>823</v>
      </c>
      <c s="6" r="C152" t="n">
        <v>603</v>
      </c>
      <c s="4" r="D152" t="s">
        <v>1115</v>
      </c>
      <c s="6" r="E152" t="n">
        <v>434</v>
      </c>
      <c s="4" r="F152" t="s">
        <v>1144</v>
      </c>
    </row>
    <row spans="1:6" r="153">
      <c s="4" r="A153" t="s">
        <v>1145</v>
      </c>
    </row>
    <row spans="1:6" r="154">
      <c s="3" r="A154" t="s">
        <v>1111</v>
      </c>
    </row>
    <row spans="1:6" r="155">
      <c s="4" r="A155" t="s">
        <v>824</v>
      </c>
      <c s="6" r="C155" t="n">
        <v>0</v>
      </c>
      <c s="6" r="E155" t="n">
        <v>0</v>
      </c>
    </row>
    <row spans="1:6" r="156">
      <c s="4" r="A156" t="s">
        <v>825</v>
      </c>
      <c s="6" r="C156" t="n">
        <v>0</v>
      </c>
      <c s="6" r="E156" t="n">
        <v>0</v>
      </c>
    </row>
    <row spans="1:6" r="157">
      <c s="4" r="A157" t="s">
        <v>1146</v>
      </c>
    </row>
    <row spans="1:6" r="158">
      <c s="3" r="A158" t="s">
        <v>1111</v>
      </c>
    </row>
    <row spans="1:6" r="159">
      <c s="4" r="A159" t="s">
        <v>824</v>
      </c>
      <c s="6" r="C159" t="n">
        <v>155</v>
      </c>
      <c s="6" r="E159" t="n">
        <v>96</v>
      </c>
    </row>
    <row spans="1:6" r="160">
      <c s="4" r="A160" t="s">
        <v>825</v>
      </c>
      <c s="6" r="C160" t="n">
        <v>-705</v>
      </c>
      <c s="6" r="E160" t="n">
        <v>-511</v>
      </c>
    </row>
    <row spans="1:6" r="161">
      <c s="4" r="A161" t="s">
        <v>1147</v>
      </c>
    </row>
    <row spans="1:6" r="162">
      <c s="3" r="A162" t="s">
        <v>1111</v>
      </c>
    </row>
    <row spans="1:6" r="163">
      <c s="4" r="A163" t="s">
        <v>824</v>
      </c>
      <c s="6" r="C163" t="n">
        <v>0</v>
      </c>
      <c s="6" r="E163" t="n">
        <v>0</v>
      </c>
    </row>
    <row spans="1:6" r="164">
      <c s="4" r="A164" t="s">
        <v>825</v>
      </c>
      <c s="6" r="C164" t="n">
        <v>0</v>
      </c>
      <c s="6" r="E164" t="n">
        <v>0</v>
      </c>
    </row>
    <row spans="1:6" r="165">
      <c s="4" r="A165" t="s">
        <v>1148</v>
      </c>
    </row>
    <row spans="1:6" r="166">
      <c s="3" r="A166" t="s">
        <v>1111</v>
      </c>
    </row>
    <row spans="1:6" r="167">
      <c s="4" r="A167" t="s">
        <v>824</v>
      </c>
      <c s="6" r="C167" t="n">
        <v>94</v>
      </c>
      <c s="6" r="E167" t="n">
        <v>80</v>
      </c>
    </row>
    <row spans="1:6" r="168">
      <c s="4" r="A168" t="s">
        <v>825</v>
      </c>
      <c s="6" r="C168" t="n">
        <v>-102</v>
      </c>
      <c s="6" r="E168" t="n">
        <v>-77</v>
      </c>
    </row>
    <row spans="1:6" r="169">
      <c s="4" r="A169" t="s">
        <v>84</v>
      </c>
    </row>
    <row spans="1:6" r="170">
      <c s="3" r="A170" t="s">
        <v>1111</v>
      </c>
    </row>
    <row spans="1:6" r="171">
      <c s="4" r="A171" t="s">
        <v>1104</v>
      </c>
      <c s="6" r="C171" t="n">
        <v>-15</v>
      </c>
    </row>
    <row spans="1:6" r="172">
      <c s="4" r="A172" t="s">
        <v>1107</v>
      </c>
    </row>
    <row spans="1:6" r="173">
      <c s="3" r="A173" t="s">
        <v>1111</v>
      </c>
    </row>
    <row spans="1:6" r="174">
      <c s="4" r="A174" t="s">
        <v>1104</v>
      </c>
      <c s="6" r="C174" t="n">
        <v>0</v>
      </c>
      <c s="6" r="E174" t="n">
        <v>0</v>
      </c>
    </row>
    <row spans="1:6" r="175">
      <c s="4" r="A175" t="s">
        <v>1108</v>
      </c>
    </row>
    <row spans="1:6" r="176">
      <c s="3" r="A176" t="s">
        <v>1111</v>
      </c>
    </row>
    <row spans="1:6" r="177">
      <c s="4" r="A177" t="s">
        <v>1104</v>
      </c>
      <c s="6" r="C177" t="n">
        <v>-31610</v>
      </c>
      <c s="6" r="E177" t="n">
        <v>-32959</v>
      </c>
    </row>
    <row spans="1:6" r="178">
      <c s="4" r="A178" t="s">
        <v>1109</v>
      </c>
    </row>
    <row spans="1:6" r="179">
      <c s="3" r="A179" t="s">
        <v>1111</v>
      </c>
    </row>
    <row spans="1:6" r="180">
      <c s="4" r="A180" t="s">
        <v>1104</v>
      </c>
      <c s="6" r="C180" t="n">
        <v>0</v>
      </c>
      <c s="6" r="E180" t="n">
        <v>0</v>
      </c>
    </row>
    <row spans="1:6" r="181">
      <c s="4" r="A181" t="s">
        <v>1149</v>
      </c>
    </row>
    <row spans="1:6" r="182">
      <c s="3" r="A182" t="s">
        <v>1111</v>
      </c>
    </row>
    <row spans="1:6" r="183">
      <c s="4" r="A183" t="s">
        <v>1104</v>
      </c>
      <c s="4" r="B183" t="s">
        <v>1117</v>
      </c>
      <c s="6" r="C183" t="n">
        <v>0</v>
      </c>
    </row>
    <row spans="1:6" r="184">
      <c s="4" r="A184" t="s">
        <v>1150</v>
      </c>
    </row>
    <row spans="1:6" r="185">
      <c s="3" r="A185" t="s">
        <v>1111</v>
      </c>
    </row>
    <row spans="1:6" r="186">
      <c s="4" r="A186" t="s">
        <v>1104</v>
      </c>
      <c s="4" r="B186" t="s">
        <v>1117</v>
      </c>
      <c s="6" r="C186" t="n">
        <v>-15</v>
      </c>
    </row>
    <row spans="1:6" r="187">
      <c s="4" r="A187" t="s">
        <v>1151</v>
      </c>
    </row>
    <row spans="1:6" r="188">
      <c s="3" r="A188" t="s">
        <v>1111</v>
      </c>
    </row>
    <row spans="1:6" r="189">
      <c s="4" r="A189" t="s">
        <v>1104</v>
      </c>
      <c s="4" r="B189" t="s">
        <v>1117</v>
      </c>
      <c s="6" r="C189" t="n">
        <v>0</v>
      </c>
    </row>
    <row spans="1:6" r="190">
      <c s="4" r="A190" t="s">
        <v>1106</v>
      </c>
    </row>
    <row spans="1:6" r="191">
      <c s="3" r="A191" t="s">
        <v>1111</v>
      </c>
    </row>
    <row spans="1:6" r="192">
      <c s="4" r="A192" t="s">
        <v>1104</v>
      </c>
      <c s="6" r="C192" t="n">
        <v>-31610</v>
      </c>
      <c s="6" r="E192" t="n">
        <v>-32959</v>
      </c>
    </row>
    <row spans="1:6" r="193">
      <c s="4" r="A193" t="s">
        <v>1152</v>
      </c>
    </row>
    <row spans="1:6" r="194">
      <c s="3" r="A194" t="s">
        <v>1111</v>
      </c>
    </row>
    <row spans="1:6" r="195">
      <c s="4" r="A195" t="s">
        <v>1104</v>
      </c>
      <c s="4" r="B195" t="s">
        <v>1117</v>
      </c>
      <c s="6" r="C195" t="n">
        <v>-15</v>
      </c>
    </row>
    <row spans="1:6" r="196">
      <c s="4" r="A196" t="s">
        <v>608</v>
      </c>
    </row>
    <row spans="1:6" r="197">
      <c s="3" r="A197" t="s">
        <v>1111</v>
      </c>
    </row>
    <row spans="1:6" r="198">
      <c s="4" r="A198" t="s">
        <v>249</v>
      </c>
      <c s="4" r="B198" t="s">
        <v>1123</v>
      </c>
      <c s="6" r="C198" t="n">
        <v>2270</v>
      </c>
      <c s="6" r="E198" t="n">
        <v>1976</v>
      </c>
    </row>
    <row spans="1:6" r="199">
      <c s="4" r="A199" t="s">
        <v>1153</v>
      </c>
    </row>
    <row spans="1:6" r="200">
      <c s="3" r="A200" t="s">
        <v>1111</v>
      </c>
    </row>
    <row spans="1:6" r="201">
      <c s="4" r="A201" t="s">
        <v>249</v>
      </c>
      <c s="6" r="C201" t="n">
        <v>0</v>
      </c>
      <c s="6" r="E201" t="n">
        <v>0</v>
      </c>
    </row>
    <row spans="1:6" r="202">
      <c s="4" r="A202" t="s">
        <v>1154</v>
      </c>
    </row>
    <row spans="1:6" r="203">
      <c s="3" r="A203" t="s">
        <v>1111</v>
      </c>
    </row>
    <row spans="1:6" r="204">
      <c s="4" r="A204" t="s">
        <v>249</v>
      </c>
      <c s="6" r="C204" t="n">
        <v>2270</v>
      </c>
      <c s="6" r="E204" t="n">
        <v>1976</v>
      </c>
    </row>
    <row spans="1:6" r="205">
      <c s="4" r="A205" t="s">
        <v>1155</v>
      </c>
    </row>
    <row spans="1:6" r="206">
      <c s="3" r="A206" t="s">
        <v>1111</v>
      </c>
    </row>
    <row spans="1:6" r="207">
      <c s="4" r="A207" t="s">
        <v>249</v>
      </c>
      <c s="6" r="C207" t="n">
        <v>0</v>
      </c>
      <c s="6" r="E207" t="n">
        <v>0</v>
      </c>
    </row>
    <row spans="1:6" r="208">
      <c s="4" r="A208" t="s">
        <v>609</v>
      </c>
    </row>
    <row spans="1:6" r="209">
      <c s="3" r="A209" t="s">
        <v>1111</v>
      </c>
    </row>
    <row spans="1:6" r="210">
      <c s="4" r="A210" t="s">
        <v>249</v>
      </c>
      <c s="6" r="C210" t="n">
        <v>1605</v>
      </c>
      <c s="6" r="E210" t="n">
        <v>2009</v>
      </c>
    </row>
    <row spans="1:6" r="211">
      <c s="4" r="A211" t="s">
        <v>1156</v>
      </c>
    </row>
    <row spans="1:6" r="212">
      <c s="3" r="A212" t="s">
        <v>1111</v>
      </c>
    </row>
    <row spans="1:6" r="213">
      <c s="4" r="A213" t="s">
        <v>249</v>
      </c>
      <c s="6" r="C213" t="n">
        <v>0</v>
      </c>
      <c s="6" r="E213" t="n">
        <v>0</v>
      </c>
    </row>
    <row spans="1:6" r="214">
      <c s="4" r="A214" t="s">
        <v>1157</v>
      </c>
    </row>
    <row spans="1:6" r="215">
      <c s="3" r="A215" t="s">
        <v>1111</v>
      </c>
    </row>
    <row spans="1:6" r="216">
      <c s="4" r="A216" t="s">
        <v>249</v>
      </c>
      <c s="6" r="C216" t="n">
        <v>1605</v>
      </c>
      <c s="6" r="E216" t="n">
        <v>2009</v>
      </c>
    </row>
    <row spans="1:6" r="217">
      <c s="4" r="A217" t="s">
        <v>1158</v>
      </c>
    </row>
    <row spans="1:6" r="218">
      <c s="3" r="A218" t="s">
        <v>1111</v>
      </c>
    </row>
    <row spans="1:6" r="219">
      <c s="4" r="A219" t="s">
        <v>249</v>
      </c>
      <c s="6" r="C219" t="n">
        <v>0</v>
      </c>
      <c s="6" r="E219" t="n">
        <v>0</v>
      </c>
    </row>
    <row spans="1:6" r="220">
      <c s="4" r="A220" t="s">
        <v>1159</v>
      </c>
    </row>
    <row spans="1:6" r="221">
      <c s="3" r="A221" t="s">
        <v>1111</v>
      </c>
    </row>
    <row spans="1:6" r="222">
      <c s="4" r="A222" t="s">
        <v>249</v>
      </c>
      <c s="6" r="C222" t="n">
        <v>2270</v>
      </c>
      <c s="6" r="E222" t="n">
        <v>1976</v>
      </c>
    </row>
    <row spans="1:6" r="223">
      <c s="4" r="A223" t="s">
        <v>1160</v>
      </c>
    </row>
    <row spans="1:6" r="224">
      <c s="3" r="A224" t="s">
        <v>1111</v>
      </c>
    </row>
    <row spans="1:6" r="225">
      <c s="4" r="A225" t="s">
        <v>249</v>
      </c>
      <c s="6" r="C225" t="n">
        <v>1605</v>
      </c>
      <c s="6" r="E225" t="n">
        <v>2009</v>
      </c>
    </row>
    <row spans="1:6" r="226">
      <c s="4" r="A226" t="s">
        <v>590</v>
      </c>
    </row>
    <row spans="1:6" r="227">
      <c s="3" r="A227" t="s">
        <v>1111</v>
      </c>
    </row>
    <row spans="1:6" r="228">
      <c s="4" r="A228" t="s">
        <v>245</v>
      </c>
      <c s="6" r="C228" t="n">
        <v>457</v>
      </c>
      <c s="6" r="E228" t="n">
        <v>462</v>
      </c>
    </row>
    <row spans="1:6" r="229">
      <c s="4" r="A229" t="s">
        <v>249</v>
      </c>
      <c s="6" r="C229" t="n">
        <v>9688</v>
      </c>
      <c s="6" r="E229" t="n">
        <v>7003</v>
      </c>
    </row>
    <row spans="1:6" r="230">
      <c s="4" r="A230" t="s">
        <v>1161</v>
      </c>
    </row>
    <row spans="1:6" r="231">
      <c s="3" r="A231" t="s">
        <v>1111</v>
      </c>
    </row>
    <row spans="1:6" r="232">
      <c s="4" r="A232" t="s">
        <v>245</v>
      </c>
      <c s="6" r="C232" t="n">
        <v>0</v>
      </c>
      <c s="6" r="E232" t="n">
        <v>0</v>
      </c>
    </row>
    <row spans="1:6" r="233">
      <c s="4" r="A233" t="s">
        <v>249</v>
      </c>
      <c s="6" r="C233" t="n">
        <v>0</v>
      </c>
      <c s="6" r="E233" t="n">
        <v>0</v>
      </c>
    </row>
    <row spans="1:6" r="234">
      <c s="4" r="A234" t="s">
        <v>1162</v>
      </c>
    </row>
    <row spans="1:6" r="235">
      <c s="3" r="A235" t="s">
        <v>1111</v>
      </c>
    </row>
    <row spans="1:6" r="236">
      <c s="4" r="A236" t="s">
        <v>245</v>
      </c>
      <c s="6" r="C236" t="n">
        <v>457</v>
      </c>
      <c s="6" r="E236" t="n">
        <v>462</v>
      </c>
    </row>
    <row spans="1:6" r="237">
      <c s="4" r="A237" t="s">
        <v>249</v>
      </c>
      <c s="6" r="C237" t="n">
        <v>9688</v>
      </c>
      <c s="6" r="E237" t="n">
        <v>7003</v>
      </c>
    </row>
    <row spans="1:6" r="238">
      <c s="4" r="A238" t="s">
        <v>1163</v>
      </c>
    </row>
    <row spans="1:6" r="239">
      <c s="3" r="A239" t="s">
        <v>1111</v>
      </c>
    </row>
    <row spans="1:6" r="240">
      <c s="4" r="A240" t="s">
        <v>245</v>
      </c>
      <c s="6" r="C240" t="n">
        <v>0</v>
      </c>
      <c s="6" r="E240" t="n">
        <v>0</v>
      </c>
    </row>
    <row spans="1:6" r="241">
      <c s="4" r="A241" t="s">
        <v>249</v>
      </c>
      <c s="6" r="C241" t="n">
        <v>0</v>
      </c>
      <c s="6" r="E241" t="n">
        <v>0</v>
      </c>
    </row>
    <row spans="1:6" r="242">
      <c s="4" r="A242" t="s">
        <v>1164</v>
      </c>
    </row>
    <row spans="1:6" r="243">
      <c s="3" r="A243" t="s">
        <v>1111</v>
      </c>
    </row>
    <row spans="1:6" r="244">
      <c s="4" r="A244" t="s">
        <v>245</v>
      </c>
      <c s="6" r="C244" t="n">
        <v>457</v>
      </c>
      <c s="6" r="E244" t="n">
        <v>462</v>
      </c>
    </row>
    <row spans="1:6" r="245">
      <c s="4" r="A245" t="s">
        <v>249</v>
      </c>
      <c s="7" r="C245" t="n">
        <v>9688</v>
      </c>
      <c s="7" r="E245" t="n">
        <v>7003</v>
      </c>
    </row>
    <row spans="1:6" r="246">
      <c r="A246" t="n"/>
    </row>
    <row spans="1:6" r="247">
      <c s="4" r="A247" t="s">
        <v>80</v>
      </c>
      <c s="4" r="B247" t="s">
        <v>86</v>
      </c>
    </row>
    <row spans="1:6" r="248">
      <c s="4" r="A248" t="s">
        <v>588</v>
      </c>
      <c s="4" r="B248" t="s">
        <v>834</v>
      </c>
    </row>
    <row spans="1:6" r="249">
      <c s="4" r="A249" t="s">
        <v>606</v>
      </c>
      <c s="4" r="B249" t="s">
        <v>835</v>
      </c>
    </row>
    <row spans="1:6" r="250">
      <c s="4" r="A250" t="s">
        <v>1113</v>
      </c>
      <c s="4" r="B250" t="s">
        <v>834</v>
      </c>
    </row>
    <row spans="1:6" r="251">
      <c s="4" r="A251" t="s">
        <v>1115</v>
      </c>
      <c s="4" r="B251" t="s">
        <v>834</v>
      </c>
    </row>
    <row spans="1:6" r="252">
      <c s="4" r="A252" t="s">
        <v>1117</v>
      </c>
      <c s="4" r="B252" t="s">
        <v>1165</v>
      </c>
    </row>
    <row spans="1:6" r="253">
      <c s="4" r="A253" t="s">
        <v>1122</v>
      </c>
      <c s="4" r="B253" t="s">
        <v>591</v>
      </c>
    </row>
    <row spans="1:6" r="254">
      <c s="4" r="A254" t="s">
        <v>1123</v>
      </c>
      <c s="4" r="B254" t="s">
        <v>591</v>
      </c>
    </row>
    <row spans="1:6" r="255">
      <c s="4" r="A255" t="s">
        <v>1133</v>
      </c>
      <c s="4" r="B255" t="s">
        <v>592</v>
      </c>
    </row>
    <row spans="1:6" r="256">
      <c s="4" r="A256" t="s">
        <v>1134</v>
      </c>
      <c s="4" r="B256" t="s">
        <v>611</v>
      </c>
    </row>
    <row spans="1:6" r="257">
      <c s="4" r="A257" t="s">
        <v>1144</v>
      </c>
      <c s="4" r="B257" t="s">
        <v>834</v>
      </c>
    </row>
  </sheetData>
  <mergeCells count="15">
    <mergeCell ref="A1:B1"/>
    <mergeCell ref="C1:D1"/>
    <mergeCell ref="E1:F1"/>
    <mergeCell ref="A246:E246"/>
    <mergeCell ref="B247:E247"/>
    <mergeCell ref="B248:E248"/>
    <mergeCell ref="B249:E249"/>
    <mergeCell ref="B250:E250"/>
    <mergeCell ref="B251:E251"/>
    <mergeCell ref="B252:E252"/>
    <mergeCell ref="B253:E253"/>
    <mergeCell ref="B254:E254"/>
    <mergeCell ref="B255:E255"/>
    <mergeCell ref="B256:E256"/>
    <mergeCell ref="B257:E25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1166</v>
      </c>
      <c s="2" r="B1" t="s">
        <v>2</v>
      </c>
      <c s="2" r="D1" t="s">
        <v>30</v>
      </c>
    </row>
    <row spans="1:4" r="2">
      <c s="3" r="A2" t="s">
        <v>1111</v>
      </c>
    </row>
    <row spans="1:4" r="3">
      <c s="4" r="A3" t="s">
        <v>1167</v>
      </c>
      <c s="7" r="B3" t="n">
        <v>112</v>
      </c>
      <c s="7" r="D3" t="n">
        <v>62</v>
      </c>
    </row>
    <row spans="1:4" r="4">
      <c s="4" r="A4" t="s">
        <v>1168</v>
      </c>
    </row>
    <row spans="1:4" r="5">
      <c s="3" r="A5" t="s">
        <v>1111</v>
      </c>
    </row>
    <row spans="1:4" r="6">
      <c s="4" r="A6" t="s">
        <v>1167</v>
      </c>
      <c s="6" r="B6" t="n">
        <v>25</v>
      </c>
      <c s="4" r="C6" t="s">
        <v>80</v>
      </c>
      <c s="6" r="D6" t="n">
        <v>16</v>
      </c>
    </row>
    <row spans="1:4" r="7">
      <c s="4" r="A7" t="s">
        <v>1169</v>
      </c>
      <c s="6" r="B7" t="n">
        <v>1</v>
      </c>
      <c s="4" r="C7" t="s">
        <v>80</v>
      </c>
      <c s="6" r="D7" t="n">
        <v>1</v>
      </c>
    </row>
    <row spans="1:4" r="8">
      <c s="4" r="A8" t="s">
        <v>1170</v>
      </c>
      <c s="7" r="B8" t="n">
        <v>26</v>
      </c>
      <c s="4" r="C8" t="s">
        <v>80</v>
      </c>
      <c s="7" r="D8" t="n">
        <v>17</v>
      </c>
    </row>
    <row spans="1:4" r="9">
      <c r="A9" t="n"/>
    </row>
    <row spans="1:4" r="10">
      <c s="4" r="A10" t="s">
        <v>80</v>
      </c>
      <c s="4" r="B10" t="s">
        <v>1171</v>
      </c>
    </row>
  </sheetData>
  <mergeCells count="3">
    <mergeCell ref="B1:C1"/>
    <mergeCell ref="A9:D9"/>
    <mergeCell ref="B10:D10"/>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s="1" r="A1" t="s">
        <v>1172</v>
      </c>
      <c s="2" r="C1" t="s">
        <v>2</v>
      </c>
      <c s="2" r="E1" t="s">
        <v>30</v>
      </c>
    </row>
    <row spans="1:5" r="2">
      <c s="3" r="A2" t="s">
        <v>1173</v>
      </c>
    </row>
    <row spans="1:5" r="3">
      <c s="4" r="A3" t="s">
        <v>1174</v>
      </c>
      <c s="4" r="B3" t="s">
        <v>80</v>
      </c>
      <c s="7" r="C3" t="n">
        <v>8</v>
      </c>
    </row>
    <row spans="1:5" r="4">
      <c s="4" r="A4" t="s">
        <v>1112</v>
      </c>
      <c s="6" r="C4" t="n">
        <v>8</v>
      </c>
      <c s="4" r="D4" t="s">
        <v>80</v>
      </c>
      <c s="7" r="E4" t="n">
        <v>0</v>
      </c>
    </row>
    <row spans="1:5" r="5">
      <c s="4" r="A5" t="s">
        <v>1175</v>
      </c>
      <c s="4" r="B5" t="s">
        <v>80</v>
      </c>
      <c s="6" r="C5" t="n">
        <v>0</v>
      </c>
    </row>
    <row spans="1:5" r="6">
      <c s="4" r="A6" t="s">
        <v>84</v>
      </c>
    </row>
    <row spans="1:5" r="7">
      <c s="3" r="A7" t="s">
        <v>1173</v>
      </c>
    </row>
    <row spans="1:5" r="8">
      <c s="4" r="A8" t="s">
        <v>1176</v>
      </c>
      <c s="6" r="C8" t="n">
        <v>15</v>
      </c>
    </row>
    <row spans="1:5" r="9">
      <c s="4" r="A9" t="s">
        <v>1104</v>
      </c>
      <c s="6" r="C9" t="n">
        <v>15</v>
      </c>
    </row>
    <row spans="1:5" r="10">
      <c s="4" r="A10" t="s">
        <v>1177</v>
      </c>
      <c s="7" r="C10" t="n">
        <v>0</v>
      </c>
    </row>
    <row spans="1:5" r="11">
      <c r="A11" t="n"/>
    </row>
    <row spans="1:5" r="12">
      <c s="4" r="A12" t="s">
        <v>80</v>
      </c>
      <c s="4" r="B12" t="s">
        <v>86</v>
      </c>
    </row>
  </sheetData>
  <mergeCells count="4">
    <mergeCell ref="A1:B1"/>
    <mergeCell ref="C1:D1"/>
    <mergeCell ref="A11:D11"/>
    <mergeCell ref="B12:D1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s="1" r="A1" t="s">
        <v>1178</v>
      </c>
      <c s="2" r="B1" t="s">
        <v>1</v>
      </c>
    </row>
    <row spans="1:4" r="2">
      <c s="2" r="B2" t="s">
        <v>1179</v>
      </c>
      <c s="2" r="C2" t="s">
        <v>652</v>
      </c>
      <c s="2" r="D2" t="s">
        <v>653</v>
      </c>
    </row>
    <row spans="1:4" r="3">
      <c s="3" r="A3" t="s">
        <v>1180</v>
      </c>
    </row>
    <row spans="1:4" r="4">
      <c s="4" r="A4" t="s">
        <v>1181</v>
      </c>
      <c s="7" r="B4" t="n">
        <v>775200</v>
      </c>
      <c s="7" r="C4" t="n">
        <v>757100</v>
      </c>
    </row>
    <row spans="1:4" r="5">
      <c s="4" r="A5" t="s">
        <v>63</v>
      </c>
      <c s="6" r="B5" t="n">
        <v>55</v>
      </c>
      <c s="6" r="C5" t="n">
        <v>332</v>
      </c>
    </row>
    <row spans="1:4" r="6">
      <c s="4" r="A6" t="s">
        <v>1182</v>
      </c>
      <c s="6" r="B6" t="n">
        <v>93</v>
      </c>
      <c s="6" r="C6" t="n">
        <v>92</v>
      </c>
    </row>
    <row spans="1:4" r="7">
      <c s="4" r="A7" t="s">
        <v>569</v>
      </c>
      <c s="6" r="B7" t="n">
        <v>14</v>
      </c>
      <c s="6" r="C7" t="n">
        <v>0</v>
      </c>
      <c s="7" r="D7" t="n">
        <v>0</v>
      </c>
    </row>
    <row spans="1:4" r="8">
      <c s="4" r="A8" t="s">
        <v>1183</v>
      </c>
    </row>
    <row spans="1:4" r="9">
      <c s="3" r="A9" t="s">
        <v>1180</v>
      </c>
    </row>
    <row spans="1:4" r="10">
      <c s="4" r="A10" t="s">
        <v>1184</v>
      </c>
      <c s="6" r="B10" t="n">
        <v>2500</v>
      </c>
    </row>
    <row spans="1:4" r="11">
      <c s="4" r="A11" t="s">
        <v>1185</v>
      </c>
      <c s="6" r="B11" t="n">
        <v>0</v>
      </c>
    </row>
    <row spans="1:4" r="12">
      <c s="4" r="A12" t="s">
        <v>1186</v>
      </c>
      <c s="6" r="B12" t="n">
        <v>2500</v>
      </c>
      <c s="6" r="C12" t="n">
        <v>0</v>
      </c>
    </row>
    <row spans="1:4" r="13">
      <c s="4" r="A13" t="s">
        <v>1187</v>
      </c>
    </row>
    <row spans="1:4" r="14">
      <c s="3" r="A14" t="s">
        <v>1180</v>
      </c>
    </row>
    <row spans="1:4" r="15">
      <c s="4" r="A15" t="s">
        <v>1184</v>
      </c>
      <c s="6" r="B15" t="n">
        <v>87</v>
      </c>
    </row>
    <row spans="1:4" r="16">
      <c s="4" r="A16" t="s">
        <v>1185</v>
      </c>
      <c s="6" r="B16" t="n">
        <v>0</v>
      </c>
    </row>
    <row spans="1:4" r="17">
      <c s="4" r="A17" t="s">
        <v>1186</v>
      </c>
      <c s="6" r="B17" t="n">
        <v>87</v>
      </c>
      <c s="6" r="C17" t="n">
        <v>87</v>
      </c>
    </row>
    <row spans="1:4" r="18">
      <c s="4" r="A18" t="s">
        <v>1188</v>
      </c>
    </row>
    <row spans="1:4" r="19">
      <c s="3" r="A19" t="s">
        <v>1180</v>
      </c>
    </row>
    <row spans="1:4" r="20">
      <c s="4" r="A20" t="s">
        <v>1184</v>
      </c>
      <c s="6" r="B20" t="n">
        <v>15</v>
      </c>
    </row>
    <row spans="1:4" r="21">
      <c s="4" r="A21" t="s">
        <v>1185</v>
      </c>
      <c s="6" r="B21" t="n">
        <v>130</v>
      </c>
    </row>
    <row spans="1:4" r="22">
      <c s="4" r="A22" t="s">
        <v>1186</v>
      </c>
      <c s="6" r="B22" t="n">
        <v>145</v>
      </c>
      <c s="6" r="C22" t="n">
        <v>14</v>
      </c>
    </row>
    <row spans="1:4" r="23">
      <c s="4" r="A23" t="s">
        <v>1189</v>
      </c>
    </row>
    <row spans="1:4" r="24">
      <c s="3" r="A24" t="s">
        <v>1180</v>
      </c>
    </row>
    <row spans="1:4" r="25">
      <c s="4" r="A25" t="s">
        <v>1184</v>
      </c>
      <c s="6" r="B25" t="n">
        <v>0</v>
      </c>
    </row>
    <row spans="1:4" r="26">
      <c s="4" r="A26" t="s">
        <v>1185</v>
      </c>
      <c s="6" r="B26" t="n">
        <v>0</v>
      </c>
    </row>
    <row spans="1:4" r="27">
      <c s="4" r="A27" t="s">
        <v>1186</v>
      </c>
      <c s="6" r="B27" t="n">
        <v>0</v>
      </c>
      <c s="6" r="C27" t="n">
        <v>170</v>
      </c>
    </row>
    <row spans="1:4" r="28">
      <c s="4" r="A28" t="s">
        <v>1190</v>
      </c>
    </row>
    <row spans="1:4" r="29">
      <c s="3" r="A29" t="s">
        <v>1180</v>
      </c>
    </row>
    <row spans="1:4" r="30">
      <c s="4" r="A30" t="s">
        <v>1184</v>
      </c>
      <c s="6" r="B30" t="n">
        <v>264</v>
      </c>
    </row>
    <row spans="1:4" r="31">
      <c s="4" r="A31" t="s">
        <v>1185</v>
      </c>
      <c s="6" r="B31" t="n">
        <v>296</v>
      </c>
    </row>
    <row spans="1:4" r="32">
      <c s="4" r="A32" t="s">
        <v>1186</v>
      </c>
      <c s="7" r="B32" t="n">
        <v>560</v>
      </c>
      <c s="6" r="C32" t="n">
        <v>557</v>
      </c>
    </row>
    <row spans="1:4" r="33">
      <c s="4" r="A33" t="s">
        <v>1191</v>
      </c>
      <c s="6" r="B33" t="n">
        <v>2018</v>
      </c>
    </row>
    <row spans="1:4" r="34">
      <c s="4" r="A34" t="s">
        <v>1192</v>
      </c>
      <c s="4" r="B34" t="s">
        <v>1193</v>
      </c>
    </row>
    <row spans="1:4" r="35">
      <c s="4" r="A35" t="s">
        <v>1194</v>
      </c>
      <c s="6" r="B35" t="n">
        <v>5</v>
      </c>
    </row>
    <row spans="1:4" r="36">
      <c s="4" r="A36" t="s">
        <v>1195</v>
      </c>
      <c s="7" r="B36" t="n">
        <v>2</v>
      </c>
      <c s="6" r="C36" t="n">
        <v>2</v>
      </c>
      <c s="7" r="D36" t="n">
        <v>2</v>
      </c>
    </row>
    <row spans="1:4" r="37">
      <c s="4" r="A37" t="s">
        <v>1196</v>
      </c>
    </row>
    <row spans="1:4" r="38">
      <c s="3" r="A38" t="s">
        <v>1180</v>
      </c>
    </row>
    <row spans="1:4" r="39">
      <c s="4" r="A39" t="s">
        <v>1184</v>
      </c>
      <c s="6" r="B39" t="n">
        <v>5380</v>
      </c>
    </row>
    <row spans="1:4" r="40">
      <c s="4" r="A40" t="s">
        <v>1185</v>
      </c>
      <c s="6" r="B40" t="n">
        <v>102</v>
      </c>
    </row>
    <row spans="1:4" r="41">
      <c s="4" r="A41" t="s">
        <v>1186</v>
      </c>
      <c s="6" r="B41" t="n">
        <v>5482</v>
      </c>
      <c s="6" r="C41" t="n">
        <v>4412</v>
      </c>
    </row>
    <row spans="1:4" r="42">
      <c s="4" r="A42" t="s">
        <v>63</v>
      </c>
      <c s="7" r="B42" t="n">
        <v>2</v>
      </c>
      <c s="6" r="C42" t="n">
        <v>2</v>
      </c>
    </row>
    <row spans="1:4" r="43">
      <c s="4" r="A43" t="s">
        <v>1191</v>
      </c>
      <c s="6" r="B43" t="n">
        <v>2025</v>
      </c>
    </row>
    <row spans="1:4" r="44">
      <c s="4" r="A44" t="s">
        <v>1197</v>
      </c>
    </row>
    <row spans="1:4" r="45">
      <c s="3" r="A45" t="s">
        <v>1180</v>
      </c>
    </row>
    <row spans="1:4" r="46">
      <c s="4" r="A46" t="s">
        <v>1198</v>
      </c>
      <c s="4" r="B46" t="s">
        <v>1199</v>
      </c>
    </row>
    <row spans="1:4" r="47">
      <c s="4" r="A47" t="s">
        <v>1200</v>
      </c>
    </row>
    <row spans="1:4" r="48">
      <c s="3" r="A48" t="s">
        <v>1180</v>
      </c>
    </row>
    <row spans="1:4" r="49">
      <c s="4" r="A49" t="s">
        <v>1198</v>
      </c>
      <c s="4" r="B49" t="s">
        <v>1201</v>
      </c>
    </row>
    <row spans="1:4" r="50">
      <c s="4" r="A50" t="s">
        <v>844</v>
      </c>
    </row>
    <row spans="1:4" r="51">
      <c s="3" r="A51" t="s">
        <v>1180</v>
      </c>
    </row>
    <row spans="1:4" r="52">
      <c s="4" r="A52" t="s">
        <v>1184</v>
      </c>
      <c s="7" r="B52" t="n">
        <v>51</v>
      </c>
    </row>
    <row spans="1:4" r="53">
      <c s="4" r="A53" t="s">
        <v>1185</v>
      </c>
      <c s="6" r="B53" t="n">
        <v>0</v>
      </c>
    </row>
    <row spans="1:4" r="54">
      <c s="4" r="A54" t="s">
        <v>1186</v>
      </c>
      <c s="7" r="B54" t="n">
        <v>51</v>
      </c>
      <c s="7" r="C54" t="n">
        <v>70</v>
      </c>
    </row>
    <row spans="1:4" r="55">
      <c s="4" r="A55" t="s">
        <v>1202</v>
      </c>
      <c s="4" r="B55" t="s">
        <v>120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04</v>
      </c>
      <c s="2" r="B1" t="s">
        <v>1</v>
      </c>
    </row>
    <row spans="1:4" r="2">
      <c s="2" r="B2" t="s">
        <v>2</v>
      </c>
      <c s="2" r="C2" t="s">
        <v>30</v>
      </c>
      <c s="2" r="D2" t="s">
        <v>88</v>
      </c>
    </row>
    <row spans="1:4" r="3">
      <c s="3" r="A3" t="s">
        <v>1205</v>
      </c>
    </row>
    <row spans="1:4" r="4">
      <c s="4" r="A4" t="s">
        <v>1206</v>
      </c>
      <c s="7" r="B4" t="n">
        <v>4</v>
      </c>
      <c s="7" r="C4" t="n">
        <v>1</v>
      </c>
      <c s="7" r="D4" t="n">
        <v>1</v>
      </c>
    </row>
    <row spans="1:4" r="5">
      <c s="4" r="A5" t="s">
        <v>1207</v>
      </c>
      <c s="6" r="B5" t="n">
        <v>1</v>
      </c>
    </row>
    <row spans="1:4" r="6">
      <c s="4" r="A6" t="s">
        <v>1208</v>
      </c>
      <c s="6" r="B6" t="n">
        <v>2</v>
      </c>
    </row>
    <row spans="1:4" r="7">
      <c s="4" r="A7" t="s">
        <v>1209</v>
      </c>
      <c s="6" r="B7" t="n">
        <v>1</v>
      </c>
    </row>
    <row spans="1:4" r="8">
      <c s="4" r="A8" t="s">
        <v>1210</v>
      </c>
      <c s="6" r="B8" t="n">
        <v>1</v>
      </c>
    </row>
    <row spans="1:4" r="9">
      <c s="4" r="A9" t="s">
        <v>1211</v>
      </c>
      <c s="6" r="B9" t="n">
        <v>2</v>
      </c>
    </row>
    <row spans="1:4" r="10">
      <c s="4" r="A10" t="s">
        <v>1212</v>
      </c>
      <c s="6" r="B10" t="n">
        <v>6</v>
      </c>
    </row>
    <row spans="1:4" r="11">
      <c s="4" r="A11" t="s">
        <v>1213</v>
      </c>
      <c s="7" r="B11" t="n">
        <v>1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14</v>
      </c>
      <c s="2" r="B1" t="s">
        <v>2</v>
      </c>
      <c s="2" r="C1" t="s">
        <v>30</v>
      </c>
    </row>
    <row spans="1:3" r="2">
      <c s="3" r="A2" t="s">
        <v>1215</v>
      </c>
    </row>
    <row spans="1:3" r="3">
      <c s="4" r="A3" t="s">
        <v>90</v>
      </c>
      <c s="7" r="B3" t="n">
        <v>89173</v>
      </c>
      <c s="7" r="C3" t="n">
        <v>65168</v>
      </c>
    </row>
    <row spans="1:3" r="4">
      <c s="4" r="A4" t="s">
        <v>745</v>
      </c>
      <c s="6" r="B4" t="n">
        <v>6756</v>
      </c>
      <c s="6" r="C4" t="n">
        <v>6567</v>
      </c>
    </row>
    <row spans="1:3" r="5">
      <c s="4" r="A5" t="s">
        <v>874</v>
      </c>
      <c s="6" r="B5" t="n">
        <v>1110</v>
      </c>
      <c s="6" r="C5" t="n">
        <v>513</v>
      </c>
    </row>
    <row spans="1:3" r="6">
      <c s="4" r="A6" t="s">
        <v>1216</v>
      </c>
      <c s="6" r="B6" t="n">
        <v>4714</v>
      </c>
      <c s="6" r="C6" t="n">
        <v>3469</v>
      </c>
    </row>
    <row spans="1:3" r="7">
      <c s="4" r="A7" t="s">
        <v>1217</v>
      </c>
    </row>
    <row spans="1:3" r="8">
      <c s="3" r="A8" t="s">
        <v>1215</v>
      </c>
    </row>
    <row spans="1:3" r="9">
      <c s="4" r="A9" t="s">
        <v>90</v>
      </c>
      <c s="7" r="B9" t="n">
        <v>1606</v>
      </c>
      <c s="7" r="C9" t="n">
        <v>822</v>
      </c>
    </row>
    <row spans="1:3" r="10">
      <c s="4" r="A10" t="s">
        <v>1218</v>
      </c>
      <c s="4" r="B10" t="s">
        <v>660</v>
      </c>
      <c s="4" r="C10" t="s">
        <v>784</v>
      </c>
    </row>
    <row spans="1:3" r="11">
      <c s="4" r="A11" t="s">
        <v>745</v>
      </c>
      <c s="7" r="B11" t="n">
        <v>151</v>
      </c>
      <c s="7" r="C11" t="n">
        <v>207</v>
      </c>
    </row>
    <row spans="1:3" r="12">
      <c s="4" r="A12" t="s">
        <v>1219</v>
      </c>
      <c s="4" r="B12" t="s">
        <v>660</v>
      </c>
      <c s="4" r="C12" t="s">
        <v>1220</v>
      </c>
    </row>
    <row spans="1:3" r="13">
      <c s="4" r="A13" t="s">
        <v>874</v>
      </c>
      <c s="7" r="B13" t="n">
        <v>17</v>
      </c>
      <c s="7" r="C13" t="n">
        <v>3</v>
      </c>
    </row>
    <row spans="1:3" r="14">
      <c s="4" r="A14" t="s">
        <v>1221</v>
      </c>
      <c s="4" r="B14" t="s">
        <v>660</v>
      </c>
      <c s="4" r="C14" t="s">
        <v>784</v>
      </c>
    </row>
    <row spans="1:3" r="15">
      <c s="4" r="A15" t="s">
        <v>1216</v>
      </c>
      <c s="7" r="B15" t="n">
        <v>120</v>
      </c>
      <c s="7" r="C15" t="n">
        <v>55</v>
      </c>
    </row>
    <row spans="1:3" r="16">
      <c s="4" r="A16" t="s">
        <v>1222</v>
      </c>
      <c s="4" r="B16" t="s">
        <v>660</v>
      </c>
      <c s="4" r="C16" t="s">
        <v>66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spans="1:7" r="1">
      <c s="1" r="A1" t="s">
        <v>1223</v>
      </c>
      <c s="2" r="C1" t="s">
        <v>1</v>
      </c>
    </row>
    <row spans="1:7" r="2">
      <c s="2" r="C2" t="s">
        <v>2</v>
      </c>
      <c s="2" r="E2" t="s">
        <v>30</v>
      </c>
      <c s="2" r="G2" t="s">
        <v>88</v>
      </c>
    </row>
    <row spans="1:7" r="3">
      <c s="3" r="A3" t="s">
        <v>1215</v>
      </c>
    </row>
    <row spans="1:7" r="4">
      <c s="4" r="A4" t="s">
        <v>90</v>
      </c>
      <c s="7" r="C4" t="n">
        <v>89173</v>
      </c>
      <c s="7" r="E4" t="n">
        <v>65168</v>
      </c>
    </row>
    <row spans="1:7" r="5">
      <c s="4" r="A5" t="s">
        <v>745</v>
      </c>
      <c s="6" r="C5" t="n">
        <v>6756</v>
      </c>
      <c s="6" r="E5" t="n">
        <v>6567</v>
      </c>
    </row>
    <row spans="1:7" r="6">
      <c s="4" r="A6" t="s">
        <v>1224</v>
      </c>
      <c s="6" r="C6" t="n">
        <v>313</v>
      </c>
      <c s="6" r="E6" t="n">
        <v>233</v>
      </c>
      <c s="7" r="G6" t="n">
        <v>195</v>
      </c>
    </row>
    <row spans="1:7" r="7">
      <c s="4" r="A7" t="s">
        <v>1225</v>
      </c>
    </row>
    <row spans="1:7" r="8">
      <c s="3" r="A8" t="s">
        <v>1215</v>
      </c>
    </row>
    <row spans="1:7" r="9">
      <c s="4" r="A9" t="s">
        <v>1216</v>
      </c>
      <c s="7" r="C9" t="n">
        <v>1490</v>
      </c>
      <c s="7" r="E9" t="n">
        <v>1370</v>
      </c>
    </row>
    <row spans="1:7" r="10">
      <c s="4" r="A10" t="s">
        <v>1226</v>
      </c>
      <c s="4" r="C10" t="s">
        <v>1227</v>
      </c>
      <c s="4" r="E10" t="s">
        <v>1228</v>
      </c>
    </row>
    <row spans="1:7" r="11">
      <c s="4" r="A11" t="s">
        <v>90</v>
      </c>
      <c s="7" r="C11" t="n">
        <v>37000</v>
      </c>
      <c s="7" r="E11" t="n">
        <v>34000</v>
      </c>
    </row>
    <row spans="1:7" r="12">
      <c s="4" r="A12" t="s">
        <v>745</v>
      </c>
      <c s="6" r="C12" t="n">
        <v>0</v>
      </c>
      <c s="6" r="E12" t="n">
        <v>0</v>
      </c>
    </row>
    <row spans="1:7" r="13">
      <c s="4" r="A13" t="s">
        <v>1224</v>
      </c>
      <c s="6" r="C13" t="n">
        <v>99</v>
      </c>
      <c s="4" r="D13" t="s">
        <v>80</v>
      </c>
      <c s="6" r="E13" t="n">
        <v>63</v>
      </c>
      <c s="4" r="F13" t="s">
        <v>588</v>
      </c>
    </row>
    <row spans="1:7" r="14">
      <c s="4" r="A14" t="s">
        <v>1229</v>
      </c>
    </row>
    <row spans="1:7" r="15">
      <c s="3" r="A15" t="s">
        <v>1215</v>
      </c>
    </row>
    <row spans="1:7" r="16">
      <c s="4" r="A16" t="s">
        <v>1216</v>
      </c>
      <c s="7" r="C16" t="n">
        <v>37</v>
      </c>
      <c s="4" r="D16" t="s">
        <v>606</v>
      </c>
      <c s="7" r="E16" t="n">
        <v>48</v>
      </c>
      <c s="4" r="F16" t="s">
        <v>1113</v>
      </c>
    </row>
    <row spans="1:7" r="17">
      <c s="4" r="A17" t="s">
        <v>1226</v>
      </c>
      <c s="4" r="C17" t="s">
        <v>784</v>
      </c>
      <c s="4" r="D17" t="s">
        <v>606</v>
      </c>
      <c s="4" r="E17" t="s">
        <v>660</v>
      </c>
      <c s="4" r="F17" t="s">
        <v>1113</v>
      </c>
    </row>
    <row spans="1:7" r="18">
      <c s="4" r="A18" t="s">
        <v>90</v>
      </c>
      <c s="7" r="C18" t="n">
        <v>0</v>
      </c>
      <c s="4" r="D18" t="s">
        <v>606</v>
      </c>
      <c s="7" r="E18" t="n">
        <v>0</v>
      </c>
      <c s="4" r="F18" t="s">
        <v>1113</v>
      </c>
    </row>
    <row spans="1:7" r="19">
      <c s="4" r="A19" t="s">
        <v>745</v>
      </c>
      <c s="6" r="C19" t="n">
        <v>899</v>
      </c>
      <c s="4" r="D19" t="s">
        <v>606</v>
      </c>
      <c s="6" r="E19" t="n">
        <v>1174</v>
      </c>
      <c s="4" r="F19" t="s">
        <v>1113</v>
      </c>
    </row>
    <row spans="1:7" r="20">
      <c s="4" r="A20" t="s">
        <v>1224</v>
      </c>
      <c s="6" r="C20" t="n">
        <v>0</v>
      </c>
      <c s="4" r="D20" t="s">
        <v>605</v>
      </c>
      <c s="6" r="E20" t="n">
        <v>0</v>
      </c>
      <c s="4" r="F20" t="s">
        <v>1230</v>
      </c>
    </row>
    <row spans="1:7" r="21">
      <c s="4" r="A21" t="s">
        <v>1231</v>
      </c>
    </row>
    <row spans="1:7" r="22">
      <c s="3" r="A22" t="s">
        <v>1215</v>
      </c>
    </row>
    <row spans="1:7" r="23">
      <c s="4" r="A23" t="s">
        <v>1216</v>
      </c>
      <c s="4" r="B23" t="s">
        <v>606</v>
      </c>
      <c s="7" r="C23" t="n">
        <v>2</v>
      </c>
    </row>
    <row spans="1:7" r="24">
      <c s="4" r="A24" t="s">
        <v>1226</v>
      </c>
      <c s="4" r="B24" t="s">
        <v>606</v>
      </c>
      <c s="4" r="C24" t="s">
        <v>688</v>
      </c>
    </row>
    <row spans="1:7" r="25">
      <c s="4" r="A25" t="s">
        <v>90</v>
      </c>
      <c s="4" r="B25" t="s">
        <v>606</v>
      </c>
      <c s="7" r="C25" t="n">
        <v>0</v>
      </c>
    </row>
    <row spans="1:7" r="26">
      <c s="4" r="A26" t="s">
        <v>745</v>
      </c>
      <c s="4" r="B26" t="s">
        <v>606</v>
      </c>
      <c s="6" r="C26" t="n">
        <v>48</v>
      </c>
    </row>
    <row spans="1:7" r="27">
      <c s="4" r="A27" t="s">
        <v>1224</v>
      </c>
      <c s="4" r="B27" t="s">
        <v>605</v>
      </c>
      <c s="6" r="C27" t="n">
        <v>0</v>
      </c>
    </row>
    <row spans="1:7" r="28">
      <c s="4" r="A28" t="s">
        <v>1232</v>
      </c>
    </row>
    <row spans="1:7" r="29">
      <c s="3" r="A29" t="s">
        <v>1215</v>
      </c>
    </row>
    <row spans="1:7" r="30">
      <c s="4" r="A30" t="s">
        <v>1216</v>
      </c>
      <c s="7" r="C30" t="n">
        <v>1529</v>
      </c>
      <c s="7" r="E30" t="n">
        <v>1418</v>
      </c>
    </row>
    <row spans="1:7" r="31">
      <c s="4" r="A31" t="s">
        <v>1226</v>
      </c>
      <c s="4" r="C31" t="s">
        <v>1233</v>
      </c>
      <c s="4" r="E31" t="s">
        <v>1234</v>
      </c>
    </row>
    <row spans="1:7" r="32">
      <c s="4" r="A32" t="s">
        <v>90</v>
      </c>
      <c s="7" r="C32" t="n">
        <v>37000</v>
      </c>
      <c s="7" r="E32" t="n">
        <v>34000</v>
      </c>
    </row>
    <row spans="1:7" r="33">
      <c s="4" r="A33" t="s">
        <v>745</v>
      </c>
      <c s="6" r="C33" t="n">
        <v>947</v>
      </c>
      <c s="6" r="E33" t="n">
        <v>1174</v>
      </c>
    </row>
    <row spans="1:7" r="34">
      <c s="4" r="A34" t="s">
        <v>1224</v>
      </c>
      <c s="7" r="C34" t="n">
        <v>99</v>
      </c>
      <c s="4" r="D34" t="s">
        <v>80</v>
      </c>
      <c s="7" r="E34" t="n">
        <v>63</v>
      </c>
      <c s="4" r="F34" t="s">
        <v>588</v>
      </c>
    </row>
    <row spans="1:7" r="35">
      <c s="4" r="A35" t="s">
        <v>1235</v>
      </c>
    </row>
    <row spans="1:7" r="36">
      <c s="3" r="A36" t="s">
        <v>1215</v>
      </c>
    </row>
    <row spans="1:7" r="37">
      <c s="4" r="A37" t="s">
        <v>1236</v>
      </c>
      <c s="4" r="C37" t="s">
        <v>933</v>
      </c>
    </row>
    <row spans="1:7" r="38">
      <c r="A38" t="n"/>
    </row>
    <row spans="1:7" r="39">
      <c s="4" r="A39" t="s">
        <v>80</v>
      </c>
      <c s="4" r="B39" t="s">
        <v>1237</v>
      </c>
    </row>
    <row spans="1:7" r="40">
      <c s="4" r="A40" t="s">
        <v>588</v>
      </c>
      <c s="4" r="B40" t="s">
        <v>1238</v>
      </c>
    </row>
    <row spans="1:7" r="41">
      <c s="4" r="A41" t="s">
        <v>606</v>
      </c>
      <c s="4" r="B41" t="s">
        <v>1239</v>
      </c>
    </row>
    <row spans="1:7" r="42">
      <c s="4" r="A42" t="s">
        <v>1113</v>
      </c>
      <c s="4" r="B42" t="s">
        <v>1240</v>
      </c>
    </row>
  </sheetData>
  <mergeCells count="9">
    <mergeCell ref="A1:B2"/>
    <mergeCell ref="C1:G1"/>
    <mergeCell ref="C2:D2"/>
    <mergeCell ref="E2:F2"/>
    <mergeCell ref="A38:F38"/>
    <mergeCell ref="B39:F39"/>
    <mergeCell ref="B40:F40"/>
    <mergeCell ref="B41:F41"/>
    <mergeCell ref="B42:F4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s>
  <sheetData>
    <row spans="1:5" r="1">
      <c s="1" r="A1" t="s">
        <v>1241</v>
      </c>
      <c s="2" r="B1" t="s">
        <v>1</v>
      </c>
    </row>
    <row spans="1:5" r="2">
      <c s="2" r="B2" t="s">
        <v>2</v>
      </c>
      <c s="2" r="C2" t="s">
        <v>30</v>
      </c>
      <c s="2" r="D2" t="s">
        <v>88</v>
      </c>
      <c s="2" r="E2" t="s">
        <v>771</v>
      </c>
    </row>
    <row spans="1:5" r="3">
      <c s="3" r="A3" t="s">
        <v>1242</v>
      </c>
    </row>
    <row spans="1:5" r="4">
      <c s="4" r="A4" t="s">
        <v>112</v>
      </c>
      <c s="7" r="B4" t="n">
        <v>0</v>
      </c>
      <c s="7" r="C4" t="n">
        <v>13</v>
      </c>
      <c s="7" r="D4" t="n">
        <v>26</v>
      </c>
    </row>
    <row spans="1:5" r="5">
      <c s="4" r="A5" t="s">
        <v>1243</v>
      </c>
    </row>
    <row spans="1:5" r="6">
      <c s="3" r="A6" t="s">
        <v>1242</v>
      </c>
    </row>
    <row spans="1:5" r="7">
      <c s="4" r="A7" t="s">
        <v>1244</v>
      </c>
      <c s="6" r="B7" t="n">
        <v>3</v>
      </c>
      <c s="6" r="C7" t="n">
        <v>3</v>
      </c>
      <c s="6" r="D7" t="n">
        <v>3</v>
      </c>
    </row>
    <row spans="1:5" r="8">
      <c s="4" r="A8" t="s">
        <v>507</v>
      </c>
      <c s="6" r="C8" t="n">
        <v>0</v>
      </c>
      <c s="6" r="D8" t="n">
        <v>0</v>
      </c>
    </row>
    <row spans="1:5" r="9">
      <c s="4" r="A9" t="s">
        <v>509</v>
      </c>
      <c s="6" r="C9" t="n">
        <v>0</v>
      </c>
      <c s="6" r="D9" t="n">
        <v>0</v>
      </c>
      <c s="7" r="E9" t="n">
        <v>0</v>
      </c>
    </row>
    <row spans="1:5" r="10">
      <c s="4" r="A10" t="s">
        <v>1245</v>
      </c>
      <c s="6" r="C10" t="n">
        <v>10</v>
      </c>
    </row>
    <row spans="1:5" r="11">
      <c s="4" r="A11" t="s">
        <v>1246</v>
      </c>
      <c s="6" r="C11" t="n">
        <v>-10</v>
      </c>
    </row>
    <row spans="1:5" r="12">
      <c s="4" r="A12" t="s">
        <v>1247</v>
      </c>
      <c s="6" r="C12" t="n">
        <v>150</v>
      </c>
      <c s="6" r="D12" t="n">
        <v>200</v>
      </c>
    </row>
    <row spans="1:5" r="13">
      <c s="4" r="A13" t="s">
        <v>1248</v>
      </c>
      <c s="6" r="C13" t="n">
        <v>-150</v>
      </c>
      <c s="6" r="D13" t="n">
        <v>-200</v>
      </c>
    </row>
    <row spans="1:5" r="14">
      <c s="4" r="A14" t="s">
        <v>1249</v>
      </c>
    </row>
    <row spans="1:5" r="15">
      <c s="3" r="A15" t="s">
        <v>1242</v>
      </c>
    </row>
    <row spans="1:5" r="16">
      <c s="4" r="A16" t="s">
        <v>509</v>
      </c>
      <c s="6" r="B16" t="n">
        <v>0</v>
      </c>
      <c s="6" r="C16" t="n">
        <v>0</v>
      </c>
      <c s="6" r="D16" t="n">
        <v>0</v>
      </c>
    </row>
    <row spans="1:5" r="17">
      <c s="4" r="A17" t="s">
        <v>1247</v>
      </c>
      <c s="6" r="B17" t="n">
        <v>200</v>
      </c>
      <c s="6" r="C17" t="n">
        <v>60</v>
      </c>
    </row>
    <row spans="1:5" r="18">
      <c s="4" r="A18" t="s">
        <v>1248</v>
      </c>
      <c s="6" r="B18" t="n">
        <v>-200</v>
      </c>
      <c s="6" r="C18" t="n">
        <v>-60</v>
      </c>
    </row>
    <row spans="1:5" r="19">
      <c s="4" r="A19" t="s">
        <v>1250</v>
      </c>
    </row>
    <row spans="1:5" r="20">
      <c s="3" r="A20" t="s">
        <v>1242</v>
      </c>
    </row>
    <row spans="1:5" r="21">
      <c s="4" r="A21" t="s">
        <v>507</v>
      </c>
      <c s="6" r="B21" t="n">
        <v>0</v>
      </c>
      <c s="6" r="C21" t="n">
        <v>0</v>
      </c>
      <c s="6" r="D21" t="n">
        <v>0</v>
      </c>
    </row>
    <row spans="1:5" r="22">
      <c s="4" r="A22" t="s">
        <v>509</v>
      </c>
      <c s="6" r="D22" t="n">
        <v>0</v>
      </c>
      <c s="6" r="E22" t="n">
        <v>0</v>
      </c>
    </row>
    <row spans="1:5" r="23">
      <c s="4" r="A23" t="s">
        <v>1245</v>
      </c>
      <c s="6" r="B23" t="n">
        <v>210</v>
      </c>
      <c s="6" r="C23" t="n">
        <v>10</v>
      </c>
    </row>
    <row spans="1:5" r="24">
      <c s="4" r="A24" t="s">
        <v>1246</v>
      </c>
      <c s="6" r="B24" t="n">
        <v>-210</v>
      </c>
      <c s="6" r="C24" t="n">
        <v>-10</v>
      </c>
    </row>
    <row spans="1:5" r="25">
      <c s="4" r="A25" t="s">
        <v>1247</v>
      </c>
      <c s="6" r="D25" t="n">
        <v>70</v>
      </c>
    </row>
    <row spans="1:5" r="26">
      <c s="4" r="A26" t="s">
        <v>1248</v>
      </c>
      <c s="6" r="D26" t="n">
        <v>-70</v>
      </c>
    </row>
    <row spans="1:5" r="27">
      <c s="4" r="A27" t="s">
        <v>1251</v>
      </c>
    </row>
    <row spans="1:5" r="28">
      <c s="3" r="A28" t="s">
        <v>1242</v>
      </c>
    </row>
    <row spans="1:5" r="29">
      <c s="4" r="A29" t="s">
        <v>509</v>
      </c>
      <c s="6" r="D29" t="n">
        <v>0</v>
      </c>
      <c s="6" r="E29" t="n">
        <v>0</v>
      </c>
    </row>
    <row spans="1:5" r="30">
      <c s="4" r="A30" t="s">
        <v>1247</v>
      </c>
      <c s="6" r="D30" t="n">
        <v>200</v>
      </c>
    </row>
    <row spans="1:5" r="31">
      <c s="4" r="A31" t="s">
        <v>1248</v>
      </c>
      <c s="6" r="D31" t="n">
        <v>-200</v>
      </c>
    </row>
    <row spans="1:5" r="32">
      <c s="4" r="A32" t="s">
        <v>1252</v>
      </c>
    </row>
    <row spans="1:5" r="33">
      <c s="3" r="A33" t="s">
        <v>1242</v>
      </c>
    </row>
    <row spans="1:5" r="34">
      <c s="4" r="A34" t="s">
        <v>507</v>
      </c>
      <c s="6" r="D34" t="n">
        <v>0</v>
      </c>
      <c s="6" r="E34" t="n">
        <v>0</v>
      </c>
    </row>
    <row spans="1:5" r="35">
      <c s="4" r="A35" t="s">
        <v>509</v>
      </c>
      <c s="6" r="C35" t="n">
        <v>0</v>
      </c>
      <c s="6" r="D35" t="n">
        <v>0</v>
      </c>
    </row>
    <row spans="1:5" r="36">
      <c s="4" r="A36" t="s">
        <v>1245</v>
      </c>
      <c s="6" r="D36" t="n">
        <v>17</v>
      </c>
    </row>
    <row spans="1:5" r="37">
      <c s="4" r="A37" t="s">
        <v>1246</v>
      </c>
      <c s="6" r="D37" t="n">
        <v>-17</v>
      </c>
    </row>
    <row spans="1:5" r="38">
      <c s="4" r="A38" t="s">
        <v>1247</v>
      </c>
      <c s="6" r="C38" t="n">
        <v>70</v>
      </c>
    </row>
    <row spans="1:5" r="39">
      <c s="4" r="A39" t="s">
        <v>1248</v>
      </c>
      <c s="6" r="C39" t="n">
        <v>-70</v>
      </c>
    </row>
    <row spans="1:5" r="40">
      <c s="4" r="A40" t="s">
        <v>1253</v>
      </c>
    </row>
    <row spans="1:5" r="41">
      <c s="3" r="A41" t="s">
        <v>1242</v>
      </c>
    </row>
    <row spans="1:5" r="42">
      <c s="4" r="A42" t="s">
        <v>507</v>
      </c>
      <c s="6" r="C42" t="n">
        <v>0</v>
      </c>
      <c s="6" r="D42" t="n">
        <v>0</v>
      </c>
    </row>
    <row spans="1:5" r="43">
      <c s="4" r="A43" t="s">
        <v>509</v>
      </c>
      <c s="6" r="B43" t="n">
        <v>0</v>
      </c>
      <c s="6" r="C43" t="n">
        <v>0</v>
      </c>
      <c s="6" r="D43" t="n">
        <v>0</v>
      </c>
      <c s="7" r="E43" t="n">
        <v>0</v>
      </c>
    </row>
    <row spans="1:5" r="44">
      <c s="4" r="A44" t="s">
        <v>1245</v>
      </c>
      <c s="6" r="C44" t="n">
        <v>20</v>
      </c>
    </row>
    <row spans="1:5" r="45">
      <c s="4" r="A45" t="s">
        <v>1246</v>
      </c>
      <c s="6" r="C45" t="n">
        <v>-20</v>
      </c>
    </row>
    <row spans="1:5" r="46">
      <c s="4" r="A46" t="s">
        <v>1247</v>
      </c>
      <c s="6" r="B46" t="n">
        <v>425</v>
      </c>
      <c s="6" r="C46" t="n">
        <v>430</v>
      </c>
      <c s="6" r="D46" t="n">
        <v>470</v>
      </c>
    </row>
    <row spans="1:5" r="47">
      <c s="4" r="A47" t="s">
        <v>1248</v>
      </c>
      <c s="6" r="B47" t="n">
        <v>-425</v>
      </c>
      <c s="6" r="C47" t="n">
        <v>-430</v>
      </c>
      <c s="6" r="D47" t="n">
        <v>-470</v>
      </c>
    </row>
    <row spans="1:5" r="48">
      <c s="4" r="A48" t="s">
        <v>1254</v>
      </c>
    </row>
    <row spans="1:5" r="49">
      <c s="3" r="A49" t="s">
        <v>1242</v>
      </c>
    </row>
    <row spans="1:5" r="50">
      <c s="4" r="A50" t="s">
        <v>509</v>
      </c>
      <c s="6" r="B50" t="n">
        <v>0</v>
      </c>
      <c s="6" r="C50" t="n">
        <v>0</v>
      </c>
      <c s="6" r="D50" t="n">
        <v>0</v>
      </c>
    </row>
    <row spans="1:5" r="51">
      <c s="4" r="A51" t="s">
        <v>1247</v>
      </c>
      <c s="6" r="B51" t="n">
        <v>225</v>
      </c>
      <c s="6" r="C51" t="n">
        <v>150</v>
      </c>
    </row>
    <row spans="1:5" r="52">
      <c s="4" r="A52" t="s">
        <v>1248</v>
      </c>
      <c s="6" r="B52" t="n">
        <v>-225</v>
      </c>
      <c s="6" r="C52" t="n">
        <v>-150</v>
      </c>
    </row>
    <row spans="1:5" r="53">
      <c s="4" r="A53" t="s">
        <v>1255</v>
      </c>
      <c s="6" r="B53" t="n">
        <v>0</v>
      </c>
      <c s="6" r="C53" t="n">
        <v>0</v>
      </c>
      <c s="6" r="D53" t="n">
        <v>80</v>
      </c>
    </row>
    <row spans="1:5" r="54">
      <c s="4" r="A54" t="s">
        <v>112</v>
      </c>
      <c s="6" r="B54" t="n">
        <v>0</v>
      </c>
      <c s="6" r="C54" t="n">
        <v>0</v>
      </c>
      <c s="6" r="D54" t="n">
        <v>-14</v>
      </c>
    </row>
    <row spans="1:5" r="55">
      <c s="4" r="A55" t="s">
        <v>1256</v>
      </c>
    </row>
    <row spans="1:5" r="56">
      <c s="3" r="A56" t="s">
        <v>1242</v>
      </c>
    </row>
    <row spans="1:5" r="57">
      <c s="4" r="A57" t="s">
        <v>1255</v>
      </c>
      <c s="6" r="B57" t="n">
        <v>0</v>
      </c>
      <c s="6" r="C57" t="n">
        <v>0</v>
      </c>
      <c s="6" r="D57" t="n">
        <v>70</v>
      </c>
    </row>
    <row spans="1:5" r="58">
      <c s="4" r="A58" t="s">
        <v>112</v>
      </c>
      <c s="7" r="B58" t="n">
        <v>0</v>
      </c>
      <c s="7" r="C58" t="n">
        <v>0</v>
      </c>
      <c s="7" r="D58" t="n">
        <v>-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21"/>
  </cols>
  <sheetData>
    <row spans="1:2" r="1">
      <c s="1" r="A1" t="s">
        <v>1257</v>
      </c>
      <c s="2" r="B1" t="s">
        <v>1258</v>
      </c>
    </row>
    <row spans="1:2" r="2">
      <c s="2" r="B2" t="s">
        <v>1259</v>
      </c>
    </row>
    <row spans="1:2" r="3">
      <c s="4" r="A3" t="s">
        <v>1260</v>
      </c>
    </row>
    <row spans="1:2" r="4">
      <c s="3" r="A4" t="s">
        <v>1261</v>
      </c>
    </row>
    <row spans="1:2" r="5">
      <c s="4" r="A5" t="s">
        <v>1262</v>
      </c>
      <c s="7" r="B5" t="n">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9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982</v>
      </c>
      <c s="7" r="C3" t="n">
        <v>495</v>
      </c>
    </row>
    <row spans="1:3" r="4">
      <c s="4" r="A4" t="s">
        <v>33</v>
      </c>
      <c s="6" r="B4" t="n">
        <v>2</v>
      </c>
      <c s="6" r="C4" t="n">
        <v>2</v>
      </c>
    </row>
    <row spans="1:3" r="5">
      <c s="4" r="A5" t="s">
        <v>34</v>
      </c>
      <c s="6" r="B5" t="n">
        <v>6775</v>
      </c>
      <c s="6" r="C5" t="n">
        <v>5091</v>
      </c>
    </row>
    <row spans="1:3" r="6">
      <c s="4" r="A6" t="s">
        <v>35</v>
      </c>
      <c s="6" r="B6" t="n">
        <v>2270</v>
      </c>
      <c s="6" r="C6" t="n">
        <v>1860</v>
      </c>
    </row>
    <row spans="1:3" r="7">
      <c s="3" r="A7" t="s">
        <v>36</v>
      </c>
    </row>
    <row spans="1:3" r="8">
      <c s="4" r="A8" t="s">
        <v>37</v>
      </c>
      <c s="6" r="B8" t="n">
        <v>4047</v>
      </c>
      <c s="6" r="C8" t="n">
        <v>2530</v>
      </c>
    </row>
    <row spans="1:3" r="9">
      <c s="4" r="A9" t="s">
        <v>38</v>
      </c>
      <c s="6" r="B9" t="n">
        <v>20988</v>
      </c>
      <c s="6" r="C9" t="n">
        <v>12384</v>
      </c>
    </row>
    <row spans="1:3" r="10">
      <c s="4" r="A10" t="s">
        <v>39</v>
      </c>
      <c s="6" r="B10" t="n">
        <v>6085</v>
      </c>
      <c s="6" r="C10" t="n">
        <v>1212</v>
      </c>
    </row>
    <row spans="1:3" r="11">
      <c s="4" r="A11" t="s">
        <v>40</v>
      </c>
      <c s="6" r="B11" t="n">
        <v>31120</v>
      </c>
      <c s="6" r="C11" t="n">
        <v>16126</v>
      </c>
    </row>
    <row spans="1:3" r="12">
      <c s="4" r="A12" t="s">
        <v>41</v>
      </c>
      <c s="6" r="B12" t="n">
        <v>89173</v>
      </c>
      <c s="6" r="C12" t="n">
        <v>65168</v>
      </c>
    </row>
    <row spans="1:3" r="13">
      <c s="3" r="A13" t="s">
        <v>42</v>
      </c>
    </row>
    <row spans="1:3" r="14">
      <c s="4" r="A14" t="s">
        <v>43</v>
      </c>
      <c s="6" r="B14" t="n">
        <v>6756</v>
      </c>
      <c s="6" r="C14" t="n">
        <v>6567</v>
      </c>
    </row>
    <row spans="1:3" r="15">
      <c s="4" r="A15" t="s">
        <v>44</v>
      </c>
      <c s="6" r="B15" t="n">
        <v>-1</v>
      </c>
      <c s="6" r="C15" t="n">
        <v>-5</v>
      </c>
    </row>
    <row spans="1:3" r="16">
      <c s="4" r="A16" t="s">
        <v>45</v>
      </c>
      <c s="6" r="B16" t="n">
        <v>6755</v>
      </c>
      <c s="6" r="C16" t="n">
        <v>6562</v>
      </c>
    </row>
    <row spans="1:3" r="17">
      <c s="4" r="A17" t="s">
        <v>46</v>
      </c>
      <c s="6" r="B17" t="n">
        <v>143</v>
      </c>
      <c s="6" r="C17" t="n">
        <v>85</v>
      </c>
    </row>
    <row spans="1:3" r="18">
      <c s="4" r="A18" t="s">
        <v>47</v>
      </c>
      <c s="6" r="B18" t="n">
        <v>25</v>
      </c>
      <c s="6" r="C18" t="n">
        <v>19</v>
      </c>
    </row>
    <row spans="1:3" r="19">
      <c s="4" r="A19" t="s">
        <v>48</v>
      </c>
      <c s="6" r="B19" t="n">
        <v>94</v>
      </c>
      <c s="6" r="C19" t="n">
        <v>80</v>
      </c>
    </row>
    <row spans="1:3" r="20">
      <c s="4" r="A20" t="s">
        <v>49</v>
      </c>
      <c s="6" r="B20" t="n">
        <v>42</v>
      </c>
      <c s="6" r="C20" t="n">
        <v>36</v>
      </c>
    </row>
    <row spans="1:3" r="21">
      <c s="4" r="A21" t="s">
        <v>50</v>
      </c>
      <c s="6" r="B21" t="n">
        <v>137381</v>
      </c>
      <c s="6" r="C21" t="n">
        <v>95524</v>
      </c>
    </row>
    <row spans="1:3" r="22">
      <c s="3" r="A22" t="s">
        <v>51</v>
      </c>
    </row>
    <row spans="1:3" r="23">
      <c s="4" r="A23" t="s">
        <v>52</v>
      </c>
      <c s="6" r="B23" t="n">
        <v>924</v>
      </c>
      <c s="6" r="C23" t="n">
        <v>418</v>
      </c>
    </row>
    <row spans="1:3" r="24">
      <c s="4" r="A24" t="s">
        <v>53</v>
      </c>
      <c s="6" r="B24" t="n">
        <v>186</v>
      </c>
      <c s="6" r="C24" t="n">
        <v>95</v>
      </c>
    </row>
    <row spans="1:3" r="25">
      <c s="4" r="A25" t="s">
        <v>54</v>
      </c>
      <c s="6" r="B25" t="n">
        <v>1110</v>
      </c>
      <c s="6" r="C25" t="n">
        <v>513</v>
      </c>
    </row>
    <row spans="1:3" r="26">
      <c s="3" r="A26" t="s">
        <v>55</v>
      </c>
    </row>
    <row spans="1:3" r="27">
      <c s="4" r="A27" t="s">
        <v>56</v>
      </c>
      <c s="6" r="B27" t="n">
        <v>98994</v>
      </c>
      <c s="6" r="C27" t="n">
        <v>57773</v>
      </c>
    </row>
    <row spans="1:3" r="28">
      <c s="4" r="A28" t="s">
        <v>57</v>
      </c>
      <c s="6" r="B28" t="n">
        <v>31211</v>
      </c>
      <c s="6" r="C28" t="n">
        <v>32362</v>
      </c>
    </row>
    <row spans="1:3" r="29">
      <c s="4" r="A29" t="s">
        <v>58</v>
      </c>
      <c s="6" r="B29" t="n">
        <v>130205</v>
      </c>
      <c s="6" r="C29" t="n">
        <v>90135</v>
      </c>
    </row>
    <row spans="1:3" r="30">
      <c s="4" r="A30" t="s">
        <v>59</v>
      </c>
      <c s="6" r="B30" t="n">
        <v>103</v>
      </c>
      <c s="6" r="C30" t="n">
        <v>24</v>
      </c>
    </row>
    <row spans="1:3" r="31">
      <c s="4" r="A31" t="s">
        <v>60</v>
      </c>
      <c s="6" r="B31" t="n">
        <v>119</v>
      </c>
      <c s="6" r="C31" t="n">
        <v>90</v>
      </c>
    </row>
    <row spans="1:3" r="32">
      <c s="4" r="A32" t="s">
        <v>61</v>
      </c>
      <c s="6" r="B32" t="n">
        <v>62</v>
      </c>
      <c s="6" r="C32" t="n">
        <v>41</v>
      </c>
    </row>
    <row spans="1:3" r="33">
      <c s="4" r="A33" t="s">
        <v>62</v>
      </c>
      <c s="6" r="B33" t="n">
        <v>102</v>
      </c>
      <c s="6" r="C33" t="n">
        <v>77</v>
      </c>
    </row>
    <row spans="1:3" r="34">
      <c s="4" r="A34" t="s">
        <v>63</v>
      </c>
      <c s="6" r="B34" t="n">
        <v>55</v>
      </c>
      <c s="6" r="C34" t="n">
        <v>332</v>
      </c>
    </row>
    <row spans="1:3" r="35">
      <c s="4" r="A35" t="s">
        <v>64</v>
      </c>
      <c s="7" r="B35" t="n">
        <v>131756</v>
      </c>
      <c s="7" r="C35" t="n">
        <v>91212</v>
      </c>
    </row>
    <row spans="1:3" r="36">
      <c s="4" r="A36" t="s">
        <v>65</v>
      </c>
      <c s="4" r="B36" t="s">
        <v>66</v>
      </c>
      <c s="4" r="C36" t="s">
        <v>66</v>
      </c>
    </row>
    <row spans="1:3" r="37">
      <c s="3" r="A37" t="s">
        <v>67</v>
      </c>
    </row>
    <row spans="1:3" r="38">
      <c s="4" r="A38" t="s">
        <v>68</v>
      </c>
      <c s="7" r="B38" t="n">
        <v>4714</v>
      </c>
      <c s="7" r="C38" t="n">
        <v>3469</v>
      </c>
    </row>
    <row spans="1:3" r="39">
      <c s="4" r="A39" t="s">
        <v>69</v>
      </c>
      <c s="6" r="B39" t="n">
        <v>194</v>
      </c>
      <c s="6" r="C39" t="n">
        <v>0</v>
      </c>
    </row>
    <row spans="1:3" r="40">
      <c s="3" r="A40" t="s">
        <v>70</v>
      </c>
    </row>
    <row spans="1:3" r="41">
      <c s="4" r="A41" t="s">
        <v>71</v>
      </c>
      <c s="6" r="B41" t="n">
        <v>700</v>
      </c>
      <c s="6" r="C41" t="n">
        <v>645</v>
      </c>
    </row>
    <row spans="1:3" r="42">
      <c s="4" r="A42" t="s">
        <v>72</v>
      </c>
      <c s="6" r="B42" t="n">
        <v>101</v>
      </c>
      <c s="6" r="C42" t="n">
        <v>75</v>
      </c>
    </row>
    <row spans="1:3" r="43">
      <c s="4" r="A43" t="s">
        <v>73</v>
      </c>
      <c s="6" r="B43" t="n">
        <v>801</v>
      </c>
      <c s="6" r="C43" t="n">
        <v>720</v>
      </c>
    </row>
    <row spans="1:3" r="44">
      <c s="4" r="A44" t="s">
        <v>74</v>
      </c>
      <c s="6" r="B44" t="n">
        <v>-84</v>
      </c>
      <c s="6" r="C44" t="n">
        <v>123</v>
      </c>
    </row>
    <row spans="1:3" r="45">
      <c s="4" r="A45" t="s">
        <v>75</v>
      </c>
      <c s="6" r="B45" t="n">
        <v>5625</v>
      </c>
      <c s="6" r="C45" t="n">
        <v>4312</v>
      </c>
    </row>
    <row spans="1:3" r="46">
      <c s="4" r="A46" t="s">
        <v>76</v>
      </c>
      <c s="7" r="B46" t="n">
        <v>137381</v>
      </c>
      <c s="7" r="C46" t="n">
        <v>95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76</v>
      </c>
      <c s="2" r="B1" t="s">
        <v>1</v>
      </c>
    </row>
    <row spans="1:2" r="2">
      <c s="2" r="B2" t="s">
        <v>2</v>
      </c>
    </row>
    <row spans="1:2" r="3">
      <c s="3" r="A3" t="s">
        <v>277</v>
      </c>
    </row>
    <row spans="1:2" r="4">
      <c s="4" r="A4" t="s">
        <v>278</v>
      </c>
      <c s="4" r="B4" t="s">
        <v>2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0</v>
      </c>
      <c s="2" r="B1" t="s">
        <v>1</v>
      </c>
    </row>
    <row spans="1:2" r="2">
      <c s="2" r="B2" t="s">
        <v>2</v>
      </c>
    </row>
    <row spans="1:2" r="3">
      <c s="3" r="A3" t="s">
        <v>281</v>
      </c>
    </row>
    <row spans="1:2" r="4">
      <c s="4" r="A4" t="s">
        <v>282</v>
      </c>
      <c s="4" r="B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84</v>
      </c>
      <c s="2" r="B1" t="s">
        <v>1</v>
      </c>
    </row>
    <row spans="1:2" r="2">
      <c s="2" r="B2" t="s">
        <v>2</v>
      </c>
    </row>
    <row spans="1:2" r="3">
      <c s="3" r="A3" t="s">
        <v>285</v>
      </c>
    </row>
    <row spans="1:2" r="4">
      <c s="4" r="A4" t="s">
        <v>286</v>
      </c>
      <c s="4" r="B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88</v>
      </c>
      <c s="2" r="B1" t="s">
        <v>1</v>
      </c>
    </row>
    <row spans="1:2" r="2">
      <c s="2" r="B2" t="s">
        <v>2</v>
      </c>
    </row>
    <row spans="1:2" r="3">
      <c s="3" r="A3" t="s">
        <v>289</v>
      </c>
    </row>
    <row spans="1:2" r="4">
      <c s="4" r="A4" t="s">
        <v>290</v>
      </c>
      <c s="4" r="B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92</v>
      </c>
      <c s="2" r="B1" t="s">
        <v>1</v>
      </c>
    </row>
    <row spans="1:2" r="2">
      <c s="2" r="B2" t="s">
        <v>2</v>
      </c>
    </row>
    <row spans="1:2" r="3">
      <c s="3" r="A3" t="s">
        <v>293</v>
      </c>
    </row>
    <row spans="1:2" r="4">
      <c s="4" r="A4" t="s">
        <v>294</v>
      </c>
      <c s="4" r="B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6</v>
      </c>
      <c s="2" r="B1" t="s">
        <v>1</v>
      </c>
    </row>
    <row spans="1:2" r="2">
      <c s="2" r="B2" t="s">
        <v>2</v>
      </c>
    </row>
    <row spans="1:2" r="3">
      <c s="3" r="A3" t="s">
        <v>297</v>
      </c>
    </row>
    <row spans="1:2" r="4">
      <c s="4" r="A4" t="s">
        <v>298</v>
      </c>
      <c s="4" r="B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300</v>
      </c>
      <c s="2" r="B1" t="s">
        <v>1</v>
      </c>
    </row>
    <row spans="1:2" r="2">
      <c s="2" r="B2" t="s">
        <v>2</v>
      </c>
    </row>
    <row spans="1:2" r="3">
      <c s="3" r="A3" t="s">
        <v>301</v>
      </c>
    </row>
    <row spans="1:2" r="4">
      <c s="4" r="A4" t="s">
        <v>302</v>
      </c>
      <c s="4" r="B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304</v>
      </c>
      <c s="2" r="B1" t="s">
        <v>1</v>
      </c>
    </row>
    <row spans="1:2" r="2">
      <c s="2" r="B2" t="s">
        <v>2</v>
      </c>
    </row>
    <row spans="1:2" r="3">
      <c s="3" r="A3" t="s">
        <v>305</v>
      </c>
    </row>
    <row spans="1:2" r="4">
      <c s="4" r="A4" t="s">
        <v>306</v>
      </c>
      <c s="4" r="B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308</v>
      </c>
      <c s="2" r="B1" t="s">
        <v>1</v>
      </c>
    </row>
    <row spans="1:2" r="2">
      <c s="2" r="B2" t="s">
        <v>2</v>
      </c>
    </row>
    <row spans="1:2" r="3">
      <c s="3" r="A3" t="s">
        <v>309</v>
      </c>
    </row>
    <row spans="1:2" r="4">
      <c s="4" r="A4" t="s">
        <v>310</v>
      </c>
      <c s="4" r="B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77</v>
      </c>
      <c s="2" r="B1" t="s">
        <v>2</v>
      </c>
      <c s="2" r="D1" t="s">
        <v>30</v>
      </c>
    </row>
    <row spans="1:4" r="2">
      <c s="4" r="A2" t="s">
        <v>78</v>
      </c>
      <c s="7" r="B2" t="n">
        <v>6142</v>
      </c>
      <c s="7" r="D2" t="n">
        <v>1299</v>
      </c>
    </row>
    <row spans="1:4" r="3">
      <c s="4" r="A3" t="s">
        <v>79</v>
      </c>
      <c s="7" r="B3" t="n">
        <v>8</v>
      </c>
      <c s="4" r="C3" t="s">
        <v>80</v>
      </c>
      <c s="7" r="D3" t="n">
        <v>0</v>
      </c>
    </row>
    <row spans="1:4" r="4">
      <c s="4" r="A4" t="s">
        <v>81</v>
      </c>
      <c s="7" r="B4" t="n">
        <v>100</v>
      </c>
      <c s="7" r="D4" t="n">
        <v>100</v>
      </c>
    </row>
    <row spans="1:4" r="5">
      <c s="4" r="A5" t="s">
        <v>82</v>
      </c>
      <c s="6" r="B5" t="n">
        <v>47</v>
      </c>
      <c s="6" r="D5" t="n">
        <v>35</v>
      </c>
    </row>
    <row spans="1:4" r="6">
      <c s="4" r="A6" t="s">
        <v>83</v>
      </c>
      <c s="6" r="B6" t="n">
        <v>47</v>
      </c>
      <c s="6" r="D6" t="n">
        <v>35</v>
      </c>
    </row>
    <row spans="1:4" r="7">
      <c s="4" r="A7" t="s">
        <v>84</v>
      </c>
    </row>
    <row spans="1:4" r="8">
      <c s="4" r="A8" t="s">
        <v>85</v>
      </c>
      <c s="7" r="B8" t="n">
        <v>15</v>
      </c>
      <c s="7" r="D8" t="n">
        <v>0</v>
      </c>
    </row>
    <row spans="1:4" r="9">
      <c r="A9" t="n"/>
    </row>
    <row spans="1:4" r="10">
      <c s="4" r="A10" t="s">
        <v>80</v>
      </c>
      <c s="4" r="B10" t="s">
        <v>86</v>
      </c>
    </row>
  </sheetData>
  <mergeCells count="3">
    <mergeCell ref="B1:C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312</v>
      </c>
      <c s="2" r="B1" t="s">
        <v>1</v>
      </c>
    </row>
    <row spans="1:2" r="2">
      <c s="2" r="B2" t="s">
        <v>2</v>
      </c>
    </row>
    <row spans="1:2" r="3">
      <c s="3" r="A3" t="s">
        <v>313</v>
      </c>
    </row>
    <row spans="1:2" r="4">
      <c s="4" r="A4" t="s">
        <v>314</v>
      </c>
      <c s="4" r="B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54"/>
    <col customWidth="1" max="2" min="2" width="80"/>
  </cols>
  <sheetData>
    <row spans="1:2" r="1">
      <c s="1" r="A1" t="s">
        <v>316</v>
      </c>
      <c s="2" r="B1" t="s">
        <v>1</v>
      </c>
    </row>
    <row spans="1:2" r="2">
      <c s="2" r="B2" t="s">
        <v>2</v>
      </c>
    </row>
    <row spans="1:2" r="3">
      <c s="3" r="A3" t="s">
        <v>230</v>
      </c>
    </row>
    <row spans="1:2" r="4">
      <c s="4" r="A4" t="s">
        <v>317</v>
      </c>
      <c s="4" r="B4" t="s">
        <v>318</v>
      </c>
    </row>
    <row spans="1:2" r="5">
      <c s="4" r="A5" t="s">
        <v>319</v>
      </c>
      <c s="4" r="B5" t="s">
        <v>320</v>
      </c>
    </row>
    <row spans="1:2" r="6">
      <c s="4" r="A6" t="s">
        <v>321</v>
      </c>
      <c s="4" r="B6" t="s">
        <v>322</v>
      </c>
    </row>
    <row spans="1:2" r="7">
      <c s="4" r="A7" t="s">
        <v>323</v>
      </c>
      <c s="4" r="B7" t="s">
        <v>324</v>
      </c>
    </row>
    <row spans="1:2" r="8">
      <c s="4" r="A8" t="s">
        <v>325</v>
      </c>
      <c s="4" r="B8" t="s">
        <v>326</v>
      </c>
    </row>
    <row spans="1:2" r="9">
      <c s="4" r="A9" t="s">
        <v>327</v>
      </c>
      <c s="4" r="B9" t="s">
        <v>328</v>
      </c>
    </row>
    <row spans="1:2" r="10">
      <c s="4" r="A10" t="s">
        <v>245</v>
      </c>
      <c s="4" r="B10" t="s">
        <v>329</v>
      </c>
    </row>
    <row spans="1:2" r="11">
      <c s="4" r="A11" t="s">
        <v>249</v>
      </c>
      <c s="4" r="B11" t="s">
        <v>330</v>
      </c>
    </row>
    <row spans="1:2" r="12">
      <c s="4" r="A12" t="s">
        <v>253</v>
      </c>
      <c s="4" r="B12" t="s">
        <v>331</v>
      </c>
    </row>
    <row spans="1:2" r="13">
      <c s="4" r="A13" t="s">
        <v>332</v>
      </c>
      <c s="4" r="B13" t="s">
        <v>333</v>
      </c>
    </row>
    <row spans="1:2" r="14">
      <c s="4" r="A14" t="s">
        <v>334</v>
      </c>
      <c s="4" r="B14" t="s">
        <v>335</v>
      </c>
    </row>
    <row spans="1:2" r="15">
      <c s="4" r="A15" t="s">
        <v>90</v>
      </c>
      <c s="4" r="B15" t="s">
        <v>336</v>
      </c>
    </row>
    <row spans="1:2" r="16">
      <c s="4" r="A16" t="s">
        <v>337</v>
      </c>
      <c s="4" r="B16" t="s">
        <v>338</v>
      </c>
    </row>
    <row spans="1:2" r="17">
      <c s="4" r="A17" t="s">
        <v>339</v>
      </c>
      <c s="4" r="B17" t="s">
        <v>340</v>
      </c>
    </row>
    <row spans="1:2" r="18">
      <c s="4" r="A18" t="s">
        <v>341</v>
      </c>
      <c s="4" r="B18" t="s">
        <v>342</v>
      </c>
    </row>
    <row spans="1:2" r="19">
      <c s="4" r="A19" t="s">
        <v>268</v>
      </c>
      <c s="4" r="B19" t="s">
        <v>343</v>
      </c>
    </row>
    <row spans="1:2" r="20">
      <c s="4" r="A20" t="s">
        <v>344</v>
      </c>
      <c s="4" r="B20" t="s">
        <v>345</v>
      </c>
    </row>
    <row spans="1:2" r="21">
      <c s="4" r="A21" t="s">
        <v>346</v>
      </c>
      <c s="4" r="B21" t="s">
        <v>347</v>
      </c>
    </row>
    <row spans="1:2" r="22">
      <c s="4" r="A22" t="s">
        <v>348</v>
      </c>
      <c s="4" r="B22" t="s">
        <v>349</v>
      </c>
    </row>
    <row spans="1:2" r="23">
      <c s="4" r="A23" t="s">
        <v>350</v>
      </c>
      <c s="4" r="B23" t="s">
        <v>351</v>
      </c>
    </row>
    <row spans="1:2" r="24">
      <c s="4" r="A24" t="s">
        <v>352</v>
      </c>
      <c s="4" r="B24" t="s">
        <v>353</v>
      </c>
    </row>
    <row spans="1:2" r="25">
      <c s="4" r="A25" t="s">
        <v>354</v>
      </c>
      <c s="4" r="B25" t="s">
        <v>355</v>
      </c>
    </row>
    <row spans="1:2" r="26">
      <c s="4" r="A26" t="s">
        <v>356</v>
      </c>
      <c s="4" r="B26" t="s">
        <v>357</v>
      </c>
    </row>
    <row spans="1:2" r="27">
      <c s="4" r="A27" t="s">
        <v>358</v>
      </c>
      <c s="4" r="B27" t="s">
        <v>359</v>
      </c>
    </row>
    <row spans="1:2" r="28">
      <c s="4" r="A28" t="s">
        <v>360</v>
      </c>
      <c s="4" r="B28" t="s">
        <v>361</v>
      </c>
    </row>
    <row spans="1:2" r="29">
      <c s="4" r="A29" t="s">
        <v>362</v>
      </c>
      <c s="4" r="B29" t="s">
        <v>363</v>
      </c>
    </row>
    <row spans="1:2" r="30">
      <c s="4" r="A30" t="s">
        <v>364</v>
      </c>
      <c s="4" r="B30" t="s">
        <v>365</v>
      </c>
    </row>
    <row spans="1:2" r="31">
      <c s="4" r="A31" t="s">
        <v>366</v>
      </c>
      <c s="4" r="B31" t="s">
        <v>367</v>
      </c>
    </row>
    <row spans="1:2" r="32">
      <c s="4" r="A32" t="s">
        <v>368</v>
      </c>
      <c s="4" r="B32" t="s">
        <v>369</v>
      </c>
    </row>
    <row spans="1:2" r="33">
      <c s="4" r="A33" t="s">
        <v>370</v>
      </c>
      <c s="4" r="B33" t="s">
        <v>371</v>
      </c>
    </row>
    <row spans="1:2" r="34">
      <c s="4" r="A34" t="s">
        <v>280</v>
      </c>
      <c s="4" r="B34" t="s">
        <v>372</v>
      </c>
    </row>
    <row spans="1:2" r="35">
      <c s="4" r="A35" t="s">
        <v>373</v>
      </c>
      <c s="4" r="B35" t="s">
        <v>374</v>
      </c>
    </row>
    <row spans="1:2" r="36">
      <c s="4" r="A36" t="s">
        <v>375</v>
      </c>
      <c s="4" r="B36" t="s">
        <v>376</v>
      </c>
    </row>
    <row spans="1:2" r="37">
      <c s="4" r="A37" t="s">
        <v>377</v>
      </c>
      <c s="4" r="B37" t="s">
        <v>378</v>
      </c>
    </row>
    <row spans="1:2" r="38">
      <c s="4" r="A38" t="s">
        <v>379</v>
      </c>
      <c s="4" r="B38" t="s">
        <v>380</v>
      </c>
    </row>
    <row spans="1:2" r="39">
      <c s="4" r="A39" t="s">
        <v>381</v>
      </c>
      <c s="4" r="B39" t="s">
        <v>382</v>
      </c>
    </row>
    <row spans="1:2" r="40">
      <c s="4" r="A40" t="s">
        <v>383</v>
      </c>
      <c s="4" r="B40" t="s">
        <v>384</v>
      </c>
    </row>
    <row spans="1:2" r="41">
      <c s="4" r="A41" t="s">
        <v>385</v>
      </c>
      <c s="4" r="B41" t="s">
        <v>386</v>
      </c>
    </row>
    <row spans="1:2" r="42">
      <c s="4" r="A42" t="s">
        <v>296</v>
      </c>
      <c s="4" r="B42" t="s">
        <v>387</v>
      </c>
    </row>
    <row spans="1:2" r="43">
      <c s="4" r="A43" t="s">
        <v>388</v>
      </c>
      <c s="4" r="B43" t="s">
        <v>389</v>
      </c>
    </row>
    <row spans="1:2" r="44">
      <c s="4" r="A44" t="s">
        <v>390</v>
      </c>
      <c s="4" r="B44" t="s">
        <v>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392</v>
      </c>
      <c s="2" r="B1" t="s">
        <v>1</v>
      </c>
    </row>
    <row spans="1:2" r="2">
      <c s="2" r="B2" t="s">
        <v>2</v>
      </c>
    </row>
    <row spans="1:2" r="3">
      <c s="3" r="A3" t="s">
        <v>234</v>
      </c>
    </row>
    <row spans="1:2" r="4">
      <c s="4" r="A4" t="s">
        <v>393</v>
      </c>
      <c s="4" r="B4" t="s">
        <v>394</v>
      </c>
    </row>
    <row spans="1:2" r="5">
      <c s="4" r="A5" t="s">
        <v>395</v>
      </c>
      <c s="4" r="B5" t="s">
        <v>396</v>
      </c>
    </row>
    <row spans="1:2" r="6">
      <c s="4" r="A6" t="s">
        <v>397</v>
      </c>
      <c s="4" r="B6" t="s">
        <v>3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spans="1:2" r="1">
      <c s="1" r="A1" t="s">
        <v>399</v>
      </c>
      <c s="2" r="B1" t="s">
        <v>1</v>
      </c>
    </row>
    <row spans="1:2" r="2">
      <c s="2" r="B2" t="s">
        <v>2</v>
      </c>
    </row>
    <row spans="1:2" r="3">
      <c s="3" r="A3" t="s">
        <v>400</v>
      </c>
    </row>
    <row spans="1:2" r="4">
      <c s="4" r="A4" t="s">
        <v>401</v>
      </c>
      <c s="4" r="B4" t="s">
        <v>402</v>
      </c>
    </row>
    <row spans="1:2" r="5">
      <c s="4" r="A5" t="s">
        <v>221</v>
      </c>
    </row>
    <row spans="1:2" r="6">
      <c s="3" r="A6" t="s">
        <v>400</v>
      </c>
    </row>
    <row spans="1:2" r="7">
      <c s="4" r="A7" t="s">
        <v>403</v>
      </c>
      <c s="4" r="B7"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5"/>
    <col customWidth="1" max="2" min="2" width="80"/>
  </cols>
  <sheetData>
    <row spans="1:2" r="1">
      <c s="1" r="A1" t="s">
        <v>405</v>
      </c>
      <c s="2" r="B1" t="s">
        <v>1</v>
      </c>
    </row>
    <row spans="1:2" r="2">
      <c s="2" r="B2" t="s">
        <v>2</v>
      </c>
    </row>
    <row spans="1:2" r="3">
      <c s="3" r="A3" t="s">
        <v>406</v>
      </c>
    </row>
    <row spans="1:2" r="4">
      <c s="4" r="A4" t="s">
        <v>401</v>
      </c>
      <c s="4" r="B4" t="s">
        <v>407</v>
      </c>
    </row>
    <row spans="1:2" r="5">
      <c s="4" r="A5" t="s">
        <v>223</v>
      </c>
    </row>
    <row spans="1:2" r="6">
      <c s="3" r="A6" t="s">
        <v>406</v>
      </c>
    </row>
    <row spans="1:2" r="7">
      <c s="4" r="A7" t="s">
        <v>403</v>
      </c>
      <c s="4" r="B7" t="s">
        <v>408</v>
      </c>
    </row>
    <row spans="1:2" r="8">
      <c s="4" r="A8" t="s">
        <v>409</v>
      </c>
      <c s="4" r="B8" t="s">
        <v>410</v>
      </c>
    </row>
    <row spans="1:2" r="9">
      <c s="4" r="A9" t="s">
        <v>411</v>
      </c>
      <c s="4" r="B9" t="s">
        <v>4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3"/>
    <col customWidth="1" max="2" min="2" width="80"/>
  </cols>
  <sheetData>
    <row spans="1:2" r="1">
      <c s="1" r="A1" t="s">
        <v>413</v>
      </c>
      <c s="2" r="B1" t="s">
        <v>1</v>
      </c>
    </row>
    <row spans="1:2" r="2">
      <c s="2" r="B2" t="s">
        <v>2</v>
      </c>
    </row>
    <row spans="1:2" r="3">
      <c s="3" r="A3" t="s">
        <v>414</v>
      </c>
    </row>
    <row spans="1:2" r="4">
      <c s="4" r="A4" t="s">
        <v>401</v>
      </c>
      <c s="4" r="B4" t="s">
        <v>415</v>
      </c>
    </row>
    <row spans="1:2" r="5">
      <c s="4" r="A5" t="s">
        <v>224</v>
      </c>
    </row>
    <row spans="1:2" r="6">
      <c s="3" r="A6" t="s">
        <v>414</v>
      </c>
    </row>
    <row spans="1:2" r="7">
      <c s="4" r="A7" t="s">
        <v>403</v>
      </c>
      <c s="4" r="B7" t="s">
        <v>416</v>
      </c>
    </row>
    <row spans="1:2" r="8">
      <c s="4" r="A8" t="s">
        <v>409</v>
      </c>
      <c s="4" r="B8" t="s">
        <v>417</v>
      </c>
    </row>
    <row spans="1:2" r="9">
      <c s="4" r="A9" t="s">
        <v>411</v>
      </c>
      <c s="4" r="B9" t="s">
        <v>4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5"/>
    <col customWidth="1" max="2" min="2" width="80"/>
  </cols>
  <sheetData>
    <row spans="1:2" r="1">
      <c s="1" r="A1" t="s">
        <v>419</v>
      </c>
      <c s="2" r="B1" t="s">
        <v>1</v>
      </c>
    </row>
    <row spans="1:2" r="2">
      <c s="2" r="B2" t="s">
        <v>2</v>
      </c>
    </row>
    <row spans="1:2" r="3">
      <c s="3" r="A3" t="s">
        <v>261</v>
      </c>
    </row>
    <row spans="1:2" r="4">
      <c s="4" r="A4" t="s">
        <v>90</v>
      </c>
      <c s="4" r="B4" t="s">
        <v>420</v>
      </c>
    </row>
    <row spans="1:2" r="5">
      <c s="4" r="A5" t="s">
        <v>403</v>
      </c>
      <c s="4" r="B5" t="s">
        <v>421</v>
      </c>
    </row>
    <row spans="1:2" r="6">
      <c s="4" r="A6" t="s">
        <v>422</v>
      </c>
      <c s="4" r="B6" t="s">
        <v>4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424</v>
      </c>
      <c s="2" r="B1" t="s">
        <v>1</v>
      </c>
    </row>
    <row spans="1:2" r="2">
      <c s="2" r="B2" t="s">
        <v>2</v>
      </c>
    </row>
    <row spans="1:2" r="3">
      <c s="3" r="A3" t="s">
        <v>265</v>
      </c>
    </row>
    <row spans="1:2" r="4">
      <c s="4" r="A4" t="s">
        <v>264</v>
      </c>
      <c s="4" r="B4" t="s">
        <v>4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s="1" r="A1" t="s">
        <v>426</v>
      </c>
      <c s="2" r="B1" t="s">
        <v>1</v>
      </c>
    </row>
    <row spans="1:2" r="2">
      <c s="2" r="B2" t="s">
        <v>2</v>
      </c>
    </row>
    <row spans="1:2" r="3">
      <c s="3" r="A3" t="s">
        <v>269</v>
      </c>
    </row>
    <row spans="1:2" r="4">
      <c s="4" r="A4" t="s">
        <v>427</v>
      </c>
      <c s="4" r="B4" t="s">
        <v>428</v>
      </c>
    </row>
    <row spans="1:2" r="5">
      <c s="4" r="A5" t="s">
        <v>429</v>
      </c>
      <c s="4" r="B5" t="s">
        <v>430</v>
      </c>
    </row>
    <row spans="1:2" r="6">
      <c s="4" r="A6" t="s">
        <v>431</v>
      </c>
      <c s="4" r="B6" t="s">
        <v>432</v>
      </c>
    </row>
    <row spans="1:2" r="7">
      <c s="4" r="A7" t="s">
        <v>433</v>
      </c>
      <c s="4" r="B7" t="s">
        <v>434</v>
      </c>
    </row>
    <row spans="1:2" r="8">
      <c s="4" r="A8" t="s">
        <v>435</v>
      </c>
      <c s="4" r="B8" t="s">
        <v>4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spans="1:2" r="1">
      <c s="1" r="A1" t="s">
        <v>437</v>
      </c>
      <c s="2" r="B1" t="s">
        <v>1</v>
      </c>
    </row>
    <row spans="1:2" r="2">
      <c s="2" r="B2" t="s">
        <v>2</v>
      </c>
    </row>
    <row spans="1:2" r="3">
      <c s="3" r="A3" t="s">
        <v>273</v>
      </c>
    </row>
    <row spans="1:2" r="4">
      <c s="4" r="A4" t="s">
        <v>438</v>
      </c>
      <c s="4" r="B4" t="s">
        <v>439</v>
      </c>
    </row>
    <row spans="1:2" r="5">
      <c s="4" r="A5" t="s">
        <v>440</v>
      </c>
      <c s="4" r="B5" t="s">
        <v>441</v>
      </c>
    </row>
    <row spans="1:2" r="6">
      <c s="4" r="A6" t="s">
        <v>442</v>
      </c>
      <c s="4" r="B6" t="s">
        <v>443</v>
      </c>
    </row>
    <row spans="1:2" r="7">
      <c s="4" r="A7" t="s">
        <v>444</v>
      </c>
      <c s="4" r="B7" t="s">
        <v>4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spans="1:4" r="1">
      <c s="1" r="A1" t="s">
        <v>87</v>
      </c>
      <c s="2" r="B1" t="s">
        <v>1</v>
      </c>
    </row>
    <row spans="1:4" r="2">
      <c s="2" r="B2" t="s">
        <v>2</v>
      </c>
      <c s="2" r="C2" t="s">
        <v>30</v>
      </c>
      <c s="2" r="D2" t="s">
        <v>88</v>
      </c>
    </row>
    <row spans="1:4" r="3">
      <c s="3" r="A3" t="s">
        <v>89</v>
      </c>
    </row>
    <row spans="1:4" r="4">
      <c s="4" r="A4" t="s">
        <v>90</v>
      </c>
      <c s="7" r="B4" t="n">
        <v>313</v>
      </c>
      <c s="7" r="C4" t="n">
        <v>233</v>
      </c>
      <c s="7" r="D4" t="n">
        <v>195</v>
      </c>
    </row>
    <row spans="1:4" r="5">
      <c s="4" r="A5" t="s">
        <v>91</v>
      </c>
      <c s="6" r="B5" t="n">
        <v>11</v>
      </c>
      <c s="6" r="C5" t="n">
        <v>6</v>
      </c>
      <c s="6" r="D5" t="n">
        <v>6</v>
      </c>
    </row>
    <row spans="1:4" r="6">
      <c s="4" r="A6" t="s">
        <v>33</v>
      </c>
      <c s="6" r="B6" t="n">
        <v>1</v>
      </c>
      <c s="6" r="C6" t="n">
        <v>0</v>
      </c>
      <c s="6" r="D6" t="n">
        <v>0</v>
      </c>
    </row>
    <row spans="1:4" r="7">
      <c s="4" r="A7" t="s">
        <v>34</v>
      </c>
      <c s="6" r="B7" t="n">
        <v>7</v>
      </c>
      <c s="6" r="C7" t="n">
        <v>4</v>
      </c>
      <c s="6" r="D7" t="n">
        <v>4</v>
      </c>
    </row>
    <row spans="1:4" r="8">
      <c s="4" r="A8" t="s">
        <v>35</v>
      </c>
      <c s="6" r="B8" t="n">
        <v>5</v>
      </c>
      <c s="6" r="C8" t="n">
        <v>2</v>
      </c>
      <c s="6" r="D8" t="n">
        <v>1</v>
      </c>
    </row>
    <row spans="1:4" r="9">
      <c s="4" r="A9" t="s">
        <v>92</v>
      </c>
      <c s="6" r="B9" t="n">
        <v>36</v>
      </c>
      <c s="6" r="C9" t="n">
        <v>33</v>
      </c>
      <c s="6" r="D9" t="n">
        <v>33</v>
      </c>
    </row>
    <row spans="1:4" r="10">
      <c s="4" r="A10" t="s">
        <v>93</v>
      </c>
      <c s="6" r="B10" t="n">
        <v>163</v>
      </c>
      <c s="6" r="C10" t="n">
        <v>105</v>
      </c>
      <c s="6" r="D10" t="n">
        <v>77</v>
      </c>
    </row>
    <row spans="1:4" r="11">
      <c s="4" r="A11" t="s">
        <v>94</v>
      </c>
      <c s="6" r="B11" t="n">
        <v>59</v>
      </c>
      <c s="6" r="C11" t="n">
        <v>43</v>
      </c>
      <c s="6" r="D11" t="n">
        <v>65</v>
      </c>
    </row>
    <row spans="1:4" r="12">
      <c s="4" r="A12" t="s">
        <v>95</v>
      </c>
      <c s="6" r="B12" t="n">
        <v>245</v>
      </c>
      <c s="6" r="C12" t="n">
        <v>245</v>
      </c>
      <c s="6" r="D12" t="n">
        <v>253</v>
      </c>
    </row>
    <row spans="1:4" r="13">
      <c s="4" r="A13" t="s">
        <v>96</v>
      </c>
      <c s="6" r="B13" t="n">
        <v>840</v>
      </c>
      <c s="6" r="C13" t="n">
        <v>671</v>
      </c>
      <c s="6" r="D13" t="n">
        <v>634</v>
      </c>
    </row>
    <row spans="1:4" r="14">
      <c s="3" r="A14" t="s">
        <v>97</v>
      </c>
    </row>
    <row spans="1:4" r="15">
      <c s="4" r="A15" t="s">
        <v>98</v>
      </c>
      <c s="6" r="B15" t="n">
        <v>106</v>
      </c>
      <c s="6" r="C15" t="n">
        <v>43</v>
      </c>
      <c s="6" r="D15" t="n">
        <v>14</v>
      </c>
    </row>
    <row spans="1:4" r="16">
      <c s="4" r="A16" t="s">
        <v>99</v>
      </c>
      <c s="6" r="B16" t="n">
        <v>414</v>
      </c>
      <c s="6" r="C16" t="n">
        <v>377</v>
      </c>
      <c s="6" r="D16" t="n">
        <v>407</v>
      </c>
    </row>
    <row spans="1:4" r="17">
      <c s="4" r="A17" t="s">
        <v>100</v>
      </c>
      <c s="6" r="B17" t="n">
        <v>3</v>
      </c>
      <c s="6" r="C17" t="n">
        <v>0</v>
      </c>
      <c s="6" r="D17" t="n">
        <v>0</v>
      </c>
    </row>
    <row spans="1:4" r="18">
      <c s="4" r="A18" t="s">
        <v>101</v>
      </c>
      <c s="6" r="B18" t="n">
        <v>523</v>
      </c>
      <c s="6" r="C18" t="n">
        <v>420</v>
      </c>
      <c s="6" r="D18" t="n">
        <v>421</v>
      </c>
    </row>
    <row spans="1:4" r="19">
      <c s="4" r="A19" t="s">
        <v>102</v>
      </c>
      <c s="6" r="B19" t="n">
        <v>317</v>
      </c>
      <c s="6" r="C19" t="n">
        <v>251</v>
      </c>
      <c s="6" r="D19" t="n">
        <v>213</v>
      </c>
    </row>
    <row spans="1:4" r="20">
      <c s="4" r="A20" t="s">
        <v>103</v>
      </c>
      <c s="6" r="B20" t="n">
        <v>2</v>
      </c>
      <c s="6" r="C20" t="n">
        <v>-2</v>
      </c>
      <c s="6" r="D20" t="n">
        <v>-6</v>
      </c>
    </row>
    <row spans="1:4" r="21">
      <c s="4" r="A21" t="s">
        <v>104</v>
      </c>
      <c s="6" r="B21" t="n">
        <v>315</v>
      </c>
      <c s="6" r="C21" t="n">
        <v>253</v>
      </c>
      <c s="6" r="D21" t="n">
        <v>219</v>
      </c>
    </row>
    <row spans="1:4" r="22">
      <c s="3" r="A22" t="s">
        <v>105</v>
      </c>
    </row>
    <row spans="1:4" r="23">
      <c s="4" r="A23" t="s">
        <v>106</v>
      </c>
      <c s="6" r="B23" t="n">
        <v>0</v>
      </c>
      <c s="6" r="C23" t="n">
        <v>0</v>
      </c>
      <c s="6" r="D23" t="n">
        <v>-1</v>
      </c>
    </row>
    <row spans="1:4" r="24">
      <c s="4" r="A24" t="s">
        <v>107</v>
      </c>
      <c s="6" r="B24" t="n">
        <v>-12</v>
      </c>
      <c s="6" r="C24" t="n">
        <v>68</v>
      </c>
      <c s="6" r="D24" t="n">
        <v>-107</v>
      </c>
    </row>
    <row spans="1:4" r="25">
      <c s="4" r="A25" t="s">
        <v>108</v>
      </c>
      <c s="6" r="B25" t="n">
        <v>0</v>
      </c>
      <c s="6" r="C25" t="n">
        <v>1</v>
      </c>
      <c s="6" r="D25" t="n">
        <v>3</v>
      </c>
    </row>
    <row spans="1:4" r="26">
      <c s="4" r="A26" t="s">
        <v>109</v>
      </c>
      <c s="6" r="B26" t="n">
        <v>0</v>
      </c>
      <c s="6" r="C26" t="n">
        <v>9</v>
      </c>
      <c s="6" r="D26" t="n">
        <v>0</v>
      </c>
    </row>
    <row spans="1:4" r="27">
      <c s="4" r="A27" t="s">
        <v>110</v>
      </c>
      <c s="6" r="B27" t="n">
        <v>0</v>
      </c>
      <c s="6" r="C27" t="n">
        <v>0</v>
      </c>
      <c s="6" r="D27" t="n">
        <v>1</v>
      </c>
    </row>
    <row spans="1:4" r="28">
      <c s="4" r="A28" t="s">
        <v>111</v>
      </c>
      <c s="6" r="B28" t="n">
        <v>-38</v>
      </c>
      <c s="6" r="C28" t="n">
        <v>-123</v>
      </c>
      <c s="6" r="D28" t="n">
        <v>85</v>
      </c>
    </row>
    <row spans="1:4" r="29">
      <c s="4" r="A29" t="s">
        <v>112</v>
      </c>
      <c s="6" r="B29" t="n">
        <v>0</v>
      </c>
      <c s="6" r="C29" t="n">
        <v>-13</v>
      </c>
      <c s="6" r="D29" t="n">
        <v>-26</v>
      </c>
    </row>
    <row spans="1:4" r="30">
      <c s="4" r="A30" t="s">
        <v>113</v>
      </c>
      <c s="6" r="B30" t="n">
        <v>14</v>
      </c>
      <c s="6" r="C30" t="n">
        <v>0</v>
      </c>
      <c s="6" r="D30" t="n">
        <v>0</v>
      </c>
    </row>
    <row spans="1:4" r="31">
      <c s="4" r="A31" t="s">
        <v>114</v>
      </c>
      <c s="6" r="B31" t="n">
        <v>6</v>
      </c>
      <c s="6" r="C31" t="n">
        <v>7</v>
      </c>
      <c s="6" r="D31" t="n">
        <v>10</v>
      </c>
    </row>
    <row spans="1:4" r="32">
      <c s="4" r="A32" t="s">
        <v>115</v>
      </c>
      <c s="6" r="B32" t="n">
        <v>-30</v>
      </c>
      <c s="6" r="C32" t="n">
        <v>-51</v>
      </c>
      <c s="6" r="D32" t="n">
        <v>-35</v>
      </c>
    </row>
    <row spans="1:4" r="33">
      <c s="3" r="A33" t="s">
        <v>116</v>
      </c>
    </row>
    <row spans="1:4" r="34">
      <c s="4" r="A34" t="s">
        <v>117</v>
      </c>
      <c s="6" r="B34" t="n">
        <v>45</v>
      </c>
      <c s="6" r="C34" t="n">
        <v>32</v>
      </c>
      <c s="6" r="D34" t="n">
        <v>33</v>
      </c>
    </row>
    <row spans="1:4" r="35">
      <c s="4" r="A35" t="s">
        <v>118</v>
      </c>
      <c s="6" r="B35" t="n">
        <v>13</v>
      </c>
      <c s="6" r="C35" t="n">
        <v>7</v>
      </c>
      <c s="6" r="D35" t="n">
        <v>6</v>
      </c>
    </row>
    <row spans="1:4" r="36">
      <c s="4" r="A36" t="s">
        <v>119</v>
      </c>
      <c s="6" r="B36" t="n">
        <v>10</v>
      </c>
      <c s="6" r="C36" t="n">
        <v>4</v>
      </c>
      <c s="6" r="D36" t="n">
        <v>4</v>
      </c>
    </row>
    <row spans="1:4" r="37">
      <c s="4" r="A37" t="s">
        <v>120</v>
      </c>
      <c s="6" r="B37" t="n">
        <v>39</v>
      </c>
      <c s="6" r="C37" t="n">
        <v>2</v>
      </c>
      <c s="6" r="D37" t="n">
        <v>0</v>
      </c>
    </row>
    <row spans="1:4" r="38">
      <c s="4" r="A38" t="s">
        <v>121</v>
      </c>
      <c s="6" r="B38" t="n">
        <v>15</v>
      </c>
      <c s="6" r="C38" t="n">
        <v>10</v>
      </c>
      <c s="6" r="D38" t="n">
        <v>10</v>
      </c>
    </row>
    <row spans="1:4" r="39">
      <c s="4" r="A39" t="s">
        <v>122</v>
      </c>
      <c s="6" r="B39" t="n">
        <v>7</v>
      </c>
      <c s="6" r="C39" t="n">
        <v>4</v>
      </c>
      <c s="6" r="D39" t="n">
        <v>3</v>
      </c>
    </row>
    <row spans="1:4" r="40">
      <c s="4" r="A40" t="s">
        <v>123</v>
      </c>
      <c s="6" r="B40" t="n">
        <v>5</v>
      </c>
      <c s="6" r="C40" t="n">
        <v>3</v>
      </c>
      <c s="6" r="D40" t="n">
        <v>3</v>
      </c>
    </row>
    <row spans="1:4" r="41">
      <c s="4" r="A41" t="s">
        <v>114</v>
      </c>
      <c s="6" r="B41" t="n">
        <v>3</v>
      </c>
      <c s="6" r="C41" t="n">
        <v>5</v>
      </c>
      <c s="6" r="D41" t="n">
        <v>3</v>
      </c>
    </row>
    <row spans="1:4" r="42">
      <c s="4" r="A42" t="s">
        <v>124</v>
      </c>
      <c s="6" r="B42" t="n">
        <v>137</v>
      </c>
      <c s="6" r="C42" t="n">
        <v>67</v>
      </c>
      <c s="6" r="D42" t="n">
        <v>62</v>
      </c>
    </row>
    <row spans="1:4" r="43">
      <c s="4" r="A43" t="s">
        <v>125</v>
      </c>
      <c s="6" r="B43" t="n">
        <v>148</v>
      </c>
      <c s="6" r="C43" t="n">
        <v>135</v>
      </c>
      <c s="6" r="D43" t="n">
        <v>122</v>
      </c>
    </row>
    <row spans="1:4" r="44">
      <c s="4" r="A44" t="s">
        <v>126</v>
      </c>
      <c s="6" r="B44" t="n">
        <v>15</v>
      </c>
      <c s="6" r="C44" t="n">
        <v>14</v>
      </c>
      <c s="6" r="D44" t="n">
        <v>12</v>
      </c>
    </row>
    <row spans="1:4" r="45">
      <c s="4" r="A45" t="s">
        <v>127</v>
      </c>
      <c s="6" r="B45" t="n">
        <v>2</v>
      </c>
      <c s="6" r="C45" t="n">
        <v>0</v>
      </c>
      <c s="6" r="D45" t="n">
        <v>0</v>
      </c>
    </row>
    <row spans="1:4" r="46">
      <c s="4" r="A46" t="s">
        <v>128</v>
      </c>
      <c s="7" r="B46" t="n">
        <v>131</v>
      </c>
      <c s="7" r="C46" t="n">
        <v>121</v>
      </c>
      <c s="7" r="D46" t="n">
        <v>1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446</v>
      </c>
      <c s="2" r="B1" t="s">
        <v>1</v>
      </c>
    </row>
    <row spans="1:2" r="2">
      <c s="2" r="B2" t="s">
        <v>2</v>
      </c>
    </row>
    <row spans="1:2" r="3">
      <c s="3" r="A3" t="s">
        <v>277</v>
      </c>
    </row>
    <row spans="1:2" r="4">
      <c s="4" r="A4" t="s">
        <v>447</v>
      </c>
      <c s="4" r="B4" t="s">
        <v>4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s="1" r="A1" t="s">
        <v>449</v>
      </c>
      <c s="2" r="B1" t="s">
        <v>1</v>
      </c>
    </row>
    <row spans="1:2" r="2">
      <c s="2" r="B2" t="s">
        <v>2</v>
      </c>
    </row>
    <row spans="1:2" r="3">
      <c s="3" r="A3" t="s">
        <v>281</v>
      </c>
    </row>
    <row spans="1:2" r="4">
      <c s="4" r="A4" t="s">
        <v>450</v>
      </c>
      <c s="4" r="B4" t="s">
        <v>451</v>
      </c>
    </row>
    <row spans="1:2" r="5">
      <c s="4" r="A5" t="s">
        <v>452</v>
      </c>
      <c s="4" r="B5" t="s">
        <v>453</v>
      </c>
    </row>
    <row spans="1:2" r="6">
      <c s="4" r="A6" t="s">
        <v>454</v>
      </c>
      <c s="4" r="B6" t="s">
        <v>455</v>
      </c>
    </row>
    <row spans="1:2" r="7">
      <c s="4" r="A7" t="s">
        <v>456</v>
      </c>
      <c s="4" r="B7" t="s">
        <v>457</v>
      </c>
    </row>
    <row spans="1:2" r="8">
      <c s="4" r="A8" t="s">
        <v>403</v>
      </c>
      <c s="4" r="B8"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459</v>
      </c>
      <c s="2" r="B1" t="s">
        <v>1</v>
      </c>
    </row>
    <row spans="1:2" r="2">
      <c s="2" r="B2" t="s">
        <v>2</v>
      </c>
    </row>
    <row spans="1:2" r="3">
      <c s="3" r="A3" t="s">
        <v>285</v>
      </c>
    </row>
    <row spans="1:2" r="4">
      <c s="4" r="A4" t="s">
        <v>460</v>
      </c>
      <c s="4" r="B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s="1" r="A1" t="s">
        <v>462</v>
      </c>
      <c s="2" r="B1" t="s">
        <v>1</v>
      </c>
    </row>
    <row spans="1:2" r="2">
      <c s="2" r="B2" t="s">
        <v>2</v>
      </c>
    </row>
    <row spans="1:2" r="3">
      <c s="3" r="A3" t="s">
        <v>289</v>
      </c>
    </row>
    <row spans="1:2" r="4">
      <c s="4" r="A4" t="s">
        <v>463</v>
      </c>
      <c s="4" r="B4" t="s">
        <v>464</v>
      </c>
    </row>
    <row spans="1:2" r="5">
      <c s="4" r="A5" t="s">
        <v>465</v>
      </c>
      <c s="4" r="B5" t="s">
        <v>466</v>
      </c>
    </row>
    <row spans="1:2" r="6">
      <c s="4" r="A6" t="s">
        <v>467</v>
      </c>
      <c s="4" r="B6" t="s">
        <v>468</v>
      </c>
    </row>
    <row spans="1:2" r="7">
      <c s="4" r="A7" t="s">
        <v>469</v>
      </c>
      <c s="4" r="B7" t="s">
        <v>4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3"/>
    <col customWidth="1" max="2" min="2" width="80"/>
  </cols>
  <sheetData>
    <row spans="1:2" r="1">
      <c s="1" r="A1" t="s">
        <v>471</v>
      </c>
      <c s="2" r="B1" t="s">
        <v>1</v>
      </c>
    </row>
    <row spans="1:2" r="2">
      <c s="2" r="B2" t="s">
        <v>2</v>
      </c>
    </row>
    <row spans="1:2" r="3">
      <c s="4" r="A3" t="s">
        <v>472</v>
      </c>
    </row>
    <row spans="1:2" r="4">
      <c s="3" r="A4" t="s">
        <v>473</v>
      </c>
    </row>
    <row spans="1:2" r="5">
      <c s="4" r="A5" t="s">
        <v>474</v>
      </c>
      <c s="4" r="B5" t="s">
        <v>475</v>
      </c>
    </row>
    <row spans="1:2" r="6">
      <c s="4" r="A6" t="s">
        <v>476</v>
      </c>
      <c s="4" r="B6" t="s">
        <v>477</v>
      </c>
    </row>
    <row spans="1:2" r="7">
      <c s="4" r="A7" t="s">
        <v>478</v>
      </c>
      <c s="4" r="B7" t="s">
        <v>479</v>
      </c>
    </row>
    <row spans="1:2" r="8">
      <c s="4" r="A8" t="s">
        <v>480</v>
      </c>
      <c s="4" r="B8" t="s">
        <v>481</v>
      </c>
    </row>
    <row spans="1:2" r="9">
      <c s="4" r="A9" t="s">
        <v>482</v>
      </c>
      <c s="4" r="B9" t="s">
        <v>483</v>
      </c>
    </row>
    <row spans="1:2" r="10">
      <c s="4" r="A10" t="s">
        <v>484</v>
      </c>
    </row>
    <row spans="1:2" r="11">
      <c s="3" r="A11" t="s">
        <v>473</v>
      </c>
    </row>
    <row spans="1:2" r="12">
      <c s="4" r="A12" t="s">
        <v>485</v>
      </c>
      <c s="4" r="B12" t="s">
        <v>4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spans="1:2" r="1">
      <c s="1" r="A1" t="s">
        <v>487</v>
      </c>
      <c s="2" r="B1" t="s">
        <v>1</v>
      </c>
    </row>
    <row spans="1:2" r="2">
      <c s="2" r="B2" t="s">
        <v>2</v>
      </c>
    </row>
    <row spans="1:2" r="3">
      <c s="3" r="A3" t="s">
        <v>297</v>
      </c>
    </row>
    <row spans="1:2" r="4">
      <c s="4" r="A4" t="s">
        <v>488</v>
      </c>
      <c s="4" r="B4" t="s">
        <v>489</v>
      </c>
    </row>
    <row spans="1:2" r="5">
      <c s="4" r="A5" t="s">
        <v>490</v>
      </c>
      <c s="4" r="B5" t="s">
        <v>491</v>
      </c>
    </row>
    <row spans="1:2" r="6">
      <c s="4" r="A6" t="s">
        <v>492</v>
      </c>
      <c s="4" r="B6" t="s">
        <v>493</v>
      </c>
    </row>
    <row spans="1:2" r="7">
      <c s="4" r="A7" t="s">
        <v>494</v>
      </c>
      <c s="4" r="B7" t="s">
        <v>4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s="1" r="A1" t="s">
        <v>496</v>
      </c>
      <c s="2" r="B1" t="s">
        <v>1</v>
      </c>
    </row>
    <row spans="1:2" r="2">
      <c s="2" r="B2" t="s">
        <v>2</v>
      </c>
    </row>
    <row spans="1:2" r="3">
      <c s="3" r="A3" t="s">
        <v>301</v>
      </c>
    </row>
    <row spans="1:2" r="4">
      <c s="4" r="A4" t="s">
        <v>497</v>
      </c>
      <c s="4" r="B4" t="s">
        <v>498</v>
      </c>
    </row>
    <row spans="1:2" r="5">
      <c s="4" r="A5" t="s">
        <v>499</v>
      </c>
      <c s="4" r="B5" t="s">
        <v>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501</v>
      </c>
      <c s="2" r="B1" t="s">
        <v>1</v>
      </c>
    </row>
    <row spans="1:2" r="2">
      <c s="2" r="B2" t="s">
        <v>2</v>
      </c>
    </row>
    <row spans="1:2" r="3">
      <c s="3" r="A3" t="s">
        <v>305</v>
      </c>
    </row>
    <row spans="1:2" r="4">
      <c s="4" r="A4" t="s">
        <v>502</v>
      </c>
      <c s="4" r="B4" t="s">
        <v>503</v>
      </c>
    </row>
    <row spans="1:2" r="5">
      <c s="4" r="A5" t="s">
        <v>504</v>
      </c>
      <c s="4" r="B5" t="s">
        <v>5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s="1" r="A1" t="s">
        <v>506</v>
      </c>
      <c s="2" r="B1" t="s">
        <v>1</v>
      </c>
    </row>
    <row spans="1:2" r="2">
      <c s="2" r="B2" t="s">
        <v>2</v>
      </c>
    </row>
    <row spans="1:2" r="3">
      <c s="3" r="A3" t="s">
        <v>309</v>
      </c>
    </row>
    <row spans="1:2" r="4">
      <c s="4" r="A4" t="s">
        <v>507</v>
      </c>
      <c s="4" r="B4" t="s">
        <v>508</v>
      </c>
    </row>
    <row spans="1:2" r="5">
      <c s="4" r="A5" t="s">
        <v>509</v>
      </c>
      <c s="4" r="B5" t="s">
        <v>5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18"/>
  </cols>
  <sheetData>
    <row spans="1:2" r="1">
      <c s="1" r="A1" t="s">
        <v>511</v>
      </c>
      <c s="2" r="B1" t="s">
        <v>512</v>
      </c>
    </row>
    <row spans="1:2" r="2">
      <c s="3" r="A2" t="s">
        <v>226</v>
      </c>
    </row>
    <row spans="1:2" r="3">
      <c s="4" r="A3" t="s">
        <v>513</v>
      </c>
      <c s="6" r="B3" t="n">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9</v>
      </c>
      <c s="2" r="B1" t="s">
        <v>1</v>
      </c>
    </row>
    <row spans="1:4" r="2">
      <c s="2" r="B2" t="s">
        <v>2</v>
      </c>
      <c s="2" r="C2" t="s">
        <v>30</v>
      </c>
      <c s="2" r="D2" t="s">
        <v>88</v>
      </c>
    </row>
    <row spans="1:4" r="3">
      <c s="3" r="A3" t="s">
        <v>130</v>
      </c>
    </row>
    <row spans="1:4" r="4">
      <c s="4" r="A4" t="s">
        <v>131</v>
      </c>
      <c s="7" r="B4" t="n">
        <v>131</v>
      </c>
      <c s="7" r="C4" t="n">
        <v>121</v>
      </c>
      <c s="7" r="D4" t="n">
        <v>110</v>
      </c>
    </row>
    <row spans="1:4" r="5">
      <c s="3" r="A5" t="s">
        <v>132</v>
      </c>
    </row>
    <row spans="1:4" r="6">
      <c s="4" r="A6" t="s">
        <v>133</v>
      </c>
      <c s="6" r="B6" t="n">
        <v>-208</v>
      </c>
      <c s="6" r="C6" t="n">
        <v>39</v>
      </c>
      <c s="6" r="D6" t="n">
        <v>-62</v>
      </c>
    </row>
    <row spans="1:4" r="7">
      <c s="4" r="A7" t="s">
        <v>134</v>
      </c>
      <c s="6" r="B7" t="n">
        <v>0</v>
      </c>
      <c s="6" r="C7" t="n">
        <v>0</v>
      </c>
      <c s="6" r="D7" t="n">
        <v>1</v>
      </c>
    </row>
    <row spans="1:4" r="8">
      <c s="4" r="A8" t="s">
        <v>135</v>
      </c>
      <c s="6" r="B8" t="n">
        <v>0</v>
      </c>
      <c s="6" r="C8" t="n">
        <v>-1</v>
      </c>
      <c s="6" r="D8" t="n">
        <v>-3</v>
      </c>
    </row>
    <row spans="1:4" r="9">
      <c s="4" r="A9" t="s">
        <v>136</v>
      </c>
      <c s="6" r="B9" t="n">
        <v>-208</v>
      </c>
      <c s="6" r="C9" t="n">
        <v>38</v>
      </c>
      <c s="6" r="D9" t="n">
        <v>-64</v>
      </c>
    </row>
    <row spans="1:4" r="10">
      <c s="4" r="A10" t="s">
        <v>137</v>
      </c>
      <c s="6" r="B10" t="n">
        <v>1</v>
      </c>
      <c s="6" r="C10" t="n">
        <v>-2</v>
      </c>
      <c s="6" r="D10" t="n">
        <v>2</v>
      </c>
    </row>
    <row spans="1:4" r="11">
      <c s="4" r="A11" t="s">
        <v>138</v>
      </c>
      <c s="6" r="B11" t="n">
        <v>-207</v>
      </c>
      <c s="6" r="C11" t="n">
        <v>36</v>
      </c>
      <c s="6" r="D11" t="n">
        <v>-62</v>
      </c>
    </row>
    <row spans="1:4" r="12">
      <c s="4" r="A12" t="s">
        <v>139</v>
      </c>
      <c s="7" r="B12" t="n">
        <v>-76</v>
      </c>
      <c s="7" r="C12" t="n">
        <v>157</v>
      </c>
      <c s="7" r="D12" t="n">
        <v>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14</v>
      </c>
      <c s="2" r="B1" t="s">
        <v>1</v>
      </c>
    </row>
    <row spans="1:4" r="2">
      <c s="2" r="B2" t="s">
        <v>2</v>
      </c>
      <c s="2" r="C2" t="s">
        <v>30</v>
      </c>
      <c s="2" r="D2" t="s">
        <v>88</v>
      </c>
    </row>
    <row spans="1:4" r="3">
      <c s="3" r="A3" t="s">
        <v>515</v>
      </c>
    </row>
    <row spans="1:4" r="4">
      <c s="4" r="A4" t="s">
        <v>516</v>
      </c>
      <c s="7" r="B4" t="n">
        <v>20</v>
      </c>
      <c s="7" r="C4" t="n">
        <v>15</v>
      </c>
    </row>
    <row spans="1:4" r="5">
      <c s="4" r="A5" t="s">
        <v>517</v>
      </c>
      <c s="6" r="B5" t="n">
        <v>12</v>
      </c>
      <c s="6" r="C5" t="n">
        <v>5</v>
      </c>
    </row>
    <row spans="1:4" r="6">
      <c s="4" r="A6" t="s">
        <v>518</v>
      </c>
      <c s="6" r="B6" t="n">
        <v>2</v>
      </c>
      <c s="6" r="C6" t="n">
        <v>2</v>
      </c>
      <c s="7" r="D6" t="n">
        <v>2</v>
      </c>
    </row>
    <row spans="1:4" r="7">
      <c s="4" r="A7" t="s">
        <v>519</v>
      </c>
      <c s="6" r="B7" t="n">
        <v>17</v>
      </c>
      <c s="6" r="C7" t="n">
        <v>14</v>
      </c>
    </row>
    <row spans="1:4" r="8">
      <c s="4" r="A8" t="s">
        <v>520</v>
      </c>
      <c s="7" r="B8" t="n">
        <v>3</v>
      </c>
      <c s="7" r="C8" t="n">
        <v>3</v>
      </c>
      <c s="7" r="D8" t="n">
        <v>2</v>
      </c>
    </row>
    <row spans="1:4" r="9">
      <c s="4" r="A9" t="s">
        <v>521</v>
      </c>
    </row>
    <row spans="1:4" r="10">
      <c s="3" r="A10" t="s">
        <v>515</v>
      </c>
    </row>
    <row spans="1:4" r="11">
      <c s="4" r="A11" t="s">
        <v>522</v>
      </c>
      <c s="4" r="B11" t="s">
        <v>523</v>
      </c>
    </row>
    <row spans="1:4" r="12">
      <c s="4" r="A12" t="s">
        <v>524</v>
      </c>
    </row>
    <row spans="1:4" r="13">
      <c s="3" r="A13" t="s">
        <v>515</v>
      </c>
    </row>
    <row spans="1:4" r="14">
      <c s="4" r="A14" t="s">
        <v>522</v>
      </c>
      <c s="4" r="B14" t="s">
        <v>52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 customWidth="1" max="6" min="6" width="14"/>
  </cols>
  <sheetData>
    <row spans="1:6" r="1">
      <c s="1" r="A1" t="s">
        <v>526</v>
      </c>
      <c s="2" r="B1" t="s">
        <v>527</v>
      </c>
      <c s="2" r="C1" t="s">
        <v>1</v>
      </c>
    </row>
    <row spans="1:6" r="2">
      <c s="2" r="B2" t="s">
        <v>528</v>
      </c>
      <c s="2" r="C2" t="s">
        <v>2</v>
      </c>
      <c s="2" r="D2" t="s">
        <v>30</v>
      </c>
      <c s="2" r="E2" t="s">
        <v>88</v>
      </c>
      <c s="2" r="F2" t="s">
        <v>529</v>
      </c>
    </row>
    <row spans="1:6" r="3">
      <c s="3" r="A3" t="s">
        <v>530</v>
      </c>
    </row>
    <row spans="1:6" r="4">
      <c s="4" r="A4" t="s">
        <v>531</v>
      </c>
      <c s="4" r="C4" t="s">
        <v>532</v>
      </c>
    </row>
    <row spans="1:6" r="5">
      <c s="4" r="A5" t="s">
        <v>533</v>
      </c>
      <c s="4" r="C5" t="s">
        <v>534</v>
      </c>
    </row>
    <row spans="1:6" r="6">
      <c s="4" r="A6" t="s">
        <v>535</v>
      </c>
      <c s="4" r="C6" t="s">
        <v>536</v>
      </c>
    </row>
    <row spans="1:6" r="7">
      <c s="4" r="A7" t="s">
        <v>537</v>
      </c>
      <c s="4" r="C7" t="s">
        <v>538</v>
      </c>
    </row>
    <row spans="1:6" r="8">
      <c s="4" r="A8" t="s">
        <v>539</v>
      </c>
      <c s="4" r="C8" t="s">
        <v>540</v>
      </c>
    </row>
    <row spans="1:6" r="9">
      <c s="4" r="A9" t="s">
        <v>541</v>
      </c>
      <c s="7" r="C9" t="n">
        <v>970</v>
      </c>
      <c s="7" r="D9" t="n">
        <v>913</v>
      </c>
    </row>
    <row spans="1:6" r="10">
      <c s="4" r="A10" t="s">
        <v>542</v>
      </c>
      <c s="6" r="C10" t="n">
        <v>140</v>
      </c>
      <c s="6" r="D10" t="n">
        <v>156</v>
      </c>
    </row>
    <row spans="1:6" r="11">
      <c s="4" r="A11" t="s">
        <v>543</v>
      </c>
      <c s="6" r="C11" t="n">
        <v>894</v>
      </c>
    </row>
    <row spans="1:6" r="12">
      <c s="4" r="A12" t="s">
        <v>544</v>
      </c>
      <c s="6" r="C12" t="n">
        <v>246</v>
      </c>
    </row>
    <row spans="1:6" r="13">
      <c s="4" r="A13" t="s">
        <v>545</v>
      </c>
      <c s="6" r="C13" t="n">
        <v>1140</v>
      </c>
    </row>
    <row spans="1:6" r="14">
      <c s="4" r="A14" t="s">
        <v>546</v>
      </c>
      <c s="7" r="F14" t="n">
        <v>2341</v>
      </c>
    </row>
    <row spans="1:6" r="15">
      <c s="4" r="A15" t="s">
        <v>547</v>
      </c>
      <c s="6" r="F15" t="n">
        <v>9191</v>
      </c>
    </row>
    <row spans="1:6" r="16">
      <c s="4" r="A16" t="s">
        <v>548</v>
      </c>
      <c s="6" r="F16" t="n">
        <v>615</v>
      </c>
    </row>
    <row spans="1:6" r="17">
      <c s="4" r="A17" t="s">
        <v>549</v>
      </c>
      <c s="6" r="F17" t="n">
        <v>47</v>
      </c>
    </row>
    <row spans="1:6" r="18">
      <c s="4" r="A18" t="s">
        <v>550</v>
      </c>
      <c s="6" r="F18" t="n">
        <v>3</v>
      </c>
    </row>
    <row spans="1:6" r="19">
      <c s="4" r="A19" t="s">
        <v>551</v>
      </c>
      <c s="6" r="F19" t="n">
        <v>40</v>
      </c>
    </row>
    <row spans="1:6" r="20">
      <c s="4" r="A20" t="s">
        <v>552</v>
      </c>
      <c s="6" r="F20" t="n">
        <v>22</v>
      </c>
    </row>
    <row spans="1:6" r="21">
      <c s="4" r="A21" t="s">
        <v>553</v>
      </c>
      <c s="6" r="F21" t="n">
        <v>28464</v>
      </c>
    </row>
    <row spans="1:6" r="22">
      <c s="4" r="A22" t="s">
        <v>554</v>
      </c>
      <c s="6" r="F22" t="n">
        <v>371</v>
      </c>
    </row>
    <row spans="1:6" r="23">
      <c s="4" r="A23" t="s">
        <v>555</v>
      </c>
      <c s="6" r="F23" t="n">
        <v>12449</v>
      </c>
    </row>
    <row spans="1:6" r="24">
      <c s="4" r="A24" t="s">
        <v>556</v>
      </c>
      <c s="6" r="F24" t="n">
        <v>13613</v>
      </c>
    </row>
    <row spans="1:6" r="25">
      <c s="4" r="A25" t="s">
        <v>557</v>
      </c>
      <c s="6" r="F25" t="n">
        <v>725</v>
      </c>
    </row>
    <row spans="1:6" r="26">
      <c s="4" r="A26" t="s">
        <v>558</v>
      </c>
      <c s="6" r="F26" t="n">
        <v>38</v>
      </c>
    </row>
    <row spans="1:6" r="27">
      <c s="4" r="A27" t="s">
        <v>559</v>
      </c>
      <c s="6" r="F27" t="n">
        <v>17</v>
      </c>
    </row>
    <row spans="1:6" r="28">
      <c s="4" r="A28" t="s">
        <v>560</v>
      </c>
      <c s="6" r="F28" t="n">
        <v>74</v>
      </c>
    </row>
    <row spans="1:6" r="29">
      <c s="4" r="A29" t="s">
        <v>561</v>
      </c>
      <c s="6" r="F29" t="n">
        <v>37</v>
      </c>
    </row>
    <row spans="1:6" r="30">
      <c s="4" r="A30" t="s">
        <v>562</v>
      </c>
      <c s="6" r="F30" t="n">
        <v>27324</v>
      </c>
    </row>
    <row spans="1:6" r="31">
      <c s="4" r="A31" t="s">
        <v>563</v>
      </c>
      <c s="6" r="F31" t="n">
        <v>1140</v>
      </c>
    </row>
    <row spans="1:6" r="32">
      <c s="4" r="A32" t="s">
        <v>564</v>
      </c>
      <c s="6" r="C32" t="n">
        <v>29</v>
      </c>
      <c s="6" r="D32" t="n">
        <v>0</v>
      </c>
    </row>
    <row spans="1:6" r="33">
      <c s="4" r="A33" t="s">
        <v>565</v>
      </c>
      <c s="6" r="C33" t="n">
        <v>8</v>
      </c>
      <c s="6" r="D33" t="n">
        <v>2</v>
      </c>
    </row>
    <row spans="1:6" r="34">
      <c s="4" r="A34" t="s">
        <v>566</v>
      </c>
      <c s="6" r="C34" t="n">
        <v>2</v>
      </c>
      <c s="6" r="D34" t="n">
        <v>0</v>
      </c>
    </row>
    <row spans="1:6" r="35">
      <c s="4" r="A35" t="s">
        <v>567</v>
      </c>
      <c s="6" r="C35" t="n">
        <v>39</v>
      </c>
      <c s="6" r="D35" t="n">
        <v>2</v>
      </c>
      <c s="7" r="E35" t="n">
        <v>0</v>
      </c>
    </row>
    <row spans="1:6" r="36">
      <c s="4" r="A36" t="s">
        <v>568</v>
      </c>
      <c s="6" r="C36" t="n">
        <v>10</v>
      </c>
    </row>
    <row spans="1:6" r="37">
      <c s="4" r="A37" t="s">
        <v>569</v>
      </c>
      <c s="6" r="C37" t="n">
        <v>14</v>
      </c>
      <c s="6" r="D37" t="n">
        <v>0</v>
      </c>
      <c s="7" r="E37" t="n">
        <v>0</v>
      </c>
    </row>
    <row spans="1:6" r="38">
      <c s="4" r="A38" t="s">
        <v>221</v>
      </c>
    </row>
    <row spans="1:6" r="39">
      <c s="3" r="A39" t="s">
        <v>530</v>
      </c>
    </row>
    <row spans="1:6" r="40">
      <c s="4" r="A40" t="s">
        <v>570</v>
      </c>
      <c s="6" r="F40" t="n">
        <v>551</v>
      </c>
    </row>
    <row spans="1:6" r="41">
      <c s="4" r="A41" t="s">
        <v>223</v>
      </c>
    </row>
    <row spans="1:6" r="42">
      <c s="3" r="A42" t="s">
        <v>530</v>
      </c>
    </row>
    <row spans="1:6" r="43">
      <c s="4" r="A43" t="s">
        <v>570</v>
      </c>
      <c s="6" r="F43" t="n">
        <v>9825</v>
      </c>
    </row>
    <row spans="1:6" r="44">
      <c s="4" r="A44" t="s">
        <v>224</v>
      </c>
    </row>
    <row spans="1:6" r="45">
      <c s="3" r="A45" t="s">
        <v>530</v>
      </c>
    </row>
    <row spans="1:6" r="46">
      <c s="4" r="A46" t="s">
        <v>570</v>
      </c>
      <c s="6" r="F46" t="n">
        <v>5829</v>
      </c>
    </row>
    <row spans="1:6" r="47">
      <c s="4" r="A47" t="s">
        <v>571</v>
      </c>
    </row>
    <row spans="1:6" r="48">
      <c s="3" r="A48" t="s">
        <v>530</v>
      </c>
    </row>
    <row spans="1:6" r="49">
      <c s="4" r="A49" t="s">
        <v>572</v>
      </c>
      <c s="6" r="F49" t="n">
        <v>600</v>
      </c>
    </row>
    <row spans="1:6" r="50">
      <c s="4" r="A50" t="s">
        <v>573</v>
      </c>
      <c s="6" r="F50" t="n">
        <v>700</v>
      </c>
    </row>
    <row spans="1:6" r="51">
      <c s="4" r="A51" t="s">
        <v>574</v>
      </c>
      <c s="6" r="F51" t="n">
        <v>0</v>
      </c>
    </row>
    <row spans="1:6" r="52">
      <c s="4" r="A52" t="s">
        <v>575</v>
      </c>
    </row>
    <row spans="1:6" r="53">
      <c s="3" r="A53" t="s">
        <v>530</v>
      </c>
    </row>
    <row spans="1:6" r="54">
      <c s="4" r="A54" t="s">
        <v>572</v>
      </c>
      <c s="6" r="F54" t="n">
        <v>9200</v>
      </c>
    </row>
    <row spans="1:6" r="55">
      <c s="4" r="A55" t="s">
        <v>573</v>
      </c>
      <c s="6" r="F55" t="n">
        <v>9500</v>
      </c>
    </row>
    <row spans="1:6" r="56">
      <c s="4" r="A56" t="s">
        <v>574</v>
      </c>
      <c s="6" r="F56" t="n">
        <v>0</v>
      </c>
    </row>
    <row spans="1:6" r="57">
      <c s="4" r="A57" t="s">
        <v>576</v>
      </c>
    </row>
    <row spans="1:6" r="58">
      <c s="3" r="A58" t="s">
        <v>530</v>
      </c>
    </row>
    <row spans="1:6" r="59">
      <c s="4" r="A59" t="s">
        <v>577</v>
      </c>
      <c s="7" r="F59" t="n">
        <v>0</v>
      </c>
    </row>
    <row spans="1:6" r="60">
      <c s="4" r="A60" t="s">
        <v>578</v>
      </c>
      <c s="4" r="B60" t="s">
        <v>525</v>
      </c>
    </row>
    <row spans="1:6" r="61">
      <c s="4" r="A61" t="s">
        <v>579</v>
      </c>
      <c s="7" r="C61" t="n">
        <v>3</v>
      </c>
    </row>
    <row spans="1:6" r="62">
      <c s="4" r="A62" t="s">
        <v>580</v>
      </c>
    </row>
    <row spans="1:6" r="63">
      <c s="3" r="A63" t="s">
        <v>530</v>
      </c>
    </row>
    <row spans="1:6" r="64">
      <c s="4" r="A64" t="s">
        <v>567</v>
      </c>
      <c s="7" r="D64" t="n">
        <v>41</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s="1" r="A1" t="s">
        <v>581</v>
      </c>
      <c s="2" r="B1" t="s">
        <v>1</v>
      </c>
    </row>
    <row spans="1:3" r="2">
      <c s="2" r="B2" t="s">
        <v>2</v>
      </c>
      <c s="2" r="C2" t="s">
        <v>30</v>
      </c>
    </row>
    <row spans="1:3" r="3">
      <c s="3" r="A3" t="s">
        <v>242</v>
      </c>
    </row>
    <row spans="1:3" r="4">
      <c s="4" r="A4" t="s">
        <v>582</v>
      </c>
      <c s="7" r="B4" t="n">
        <v>131</v>
      </c>
      <c s="7" r="C4" t="n">
        <v>147</v>
      </c>
    </row>
    <row spans="1:3" r="5">
      <c s="4" r="A5" t="s">
        <v>583</v>
      </c>
      <c s="7" r="B5" t="n">
        <v>22</v>
      </c>
      <c s="7" r="C5" t="n">
        <v>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s>
  <sheetData>
    <row spans="1:4" r="1">
      <c s="1" r="A1" t="s">
        <v>584</v>
      </c>
      <c s="2" r="C1" t="s">
        <v>2</v>
      </c>
      <c s="2" r="D1" t="s">
        <v>30</v>
      </c>
    </row>
    <row spans="1:4" r="2">
      <c s="3" r="A2" t="s">
        <v>400</v>
      </c>
    </row>
    <row spans="1:4" r="3">
      <c s="4" r="A3" t="s">
        <v>245</v>
      </c>
      <c s="7" r="C3" t="n">
        <v>4047</v>
      </c>
      <c s="7" r="D3" t="n">
        <v>2530</v>
      </c>
    </row>
    <row spans="1:4" r="4">
      <c s="4" r="A4" t="s">
        <v>585</v>
      </c>
    </row>
    <row spans="1:4" r="5">
      <c s="3" r="A5" t="s">
        <v>400</v>
      </c>
    </row>
    <row spans="1:4" r="6">
      <c s="4" r="A6" t="s">
        <v>245</v>
      </c>
      <c s="4" r="B6" t="s">
        <v>80</v>
      </c>
      <c s="6" r="C6" t="n">
        <v>237</v>
      </c>
      <c s="6" r="D6" t="n">
        <v>256</v>
      </c>
    </row>
    <row spans="1:4" r="7">
      <c s="4" r="A7" t="s">
        <v>586</v>
      </c>
    </row>
    <row spans="1:4" r="8">
      <c s="3" r="A8" t="s">
        <v>400</v>
      </c>
    </row>
    <row spans="1:4" r="9">
      <c s="4" r="A9" t="s">
        <v>245</v>
      </c>
      <c s="6" r="C9" t="n">
        <v>3077</v>
      </c>
      <c s="6" r="D9" t="n">
        <v>1532</v>
      </c>
    </row>
    <row spans="1:4" r="10">
      <c s="4" r="A10" t="s">
        <v>587</v>
      </c>
    </row>
    <row spans="1:4" r="11">
      <c s="3" r="A11" t="s">
        <v>400</v>
      </c>
    </row>
    <row spans="1:4" r="12">
      <c s="4" r="A12" t="s">
        <v>245</v>
      </c>
      <c s="4" r="B12" t="s">
        <v>588</v>
      </c>
      <c s="6" r="C12" t="n">
        <v>276</v>
      </c>
      <c s="6" r="D12" t="n">
        <v>280</v>
      </c>
    </row>
    <row spans="1:4" r="13">
      <c s="4" r="A13" t="s">
        <v>589</v>
      </c>
    </row>
    <row spans="1:4" r="14">
      <c s="3" r="A14" t="s">
        <v>400</v>
      </c>
    </row>
    <row spans="1:4" r="15">
      <c s="4" r="A15" t="s">
        <v>245</v>
      </c>
      <c s="6" r="C15" t="n">
        <v>3590</v>
      </c>
      <c s="6" r="D15" t="n">
        <v>2068</v>
      </c>
    </row>
    <row spans="1:4" r="16">
      <c s="4" r="A16" t="s">
        <v>590</v>
      </c>
    </row>
    <row spans="1:4" r="17">
      <c s="3" r="A17" t="s">
        <v>400</v>
      </c>
    </row>
    <row spans="1:4" r="18">
      <c s="4" r="A18" t="s">
        <v>245</v>
      </c>
      <c s="7" r="C18" t="n">
        <v>457</v>
      </c>
      <c s="7" r="D18" t="n">
        <v>462</v>
      </c>
    </row>
    <row spans="1:4" r="19">
      <c r="A19" t="n"/>
    </row>
    <row spans="1:4" r="20">
      <c s="4" r="A20" t="s">
        <v>80</v>
      </c>
      <c s="4" r="B20" t="s">
        <v>591</v>
      </c>
    </row>
    <row spans="1:4" r="21">
      <c s="4" r="A21" t="s">
        <v>588</v>
      </c>
      <c s="4" r="B21" t="s">
        <v>592</v>
      </c>
    </row>
  </sheetData>
  <mergeCells count="4">
    <mergeCell ref="A1:B1"/>
    <mergeCell ref="A19:C19"/>
    <mergeCell ref="B20:C20"/>
    <mergeCell ref="B21:C2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3</v>
      </c>
      <c s="2" r="B1" t="s">
        <v>2</v>
      </c>
      <c s="2" r="C1" t="s">
        <v>30</v>
      </c>
    </row>
    <row spans="1:3" r="2">
      <c s="3" r="A2" t="s">
        <v>400</v>
      </c>
    </row>
    <row spans="1:3" r="3">
      <c s="4" r="A3" t="s">
        <v>245</v>
      </c>
      <c s="7" r="B3" t="n">
        <v>4047</v>
      </c>
      <c s="7" r="C3" t="n">
        <v>2530</v>
      </c>
    </row>
    <row spans="1:3" r="4">
      <c s="4" r="A4" t="s">
        <v>594</v>
      </c>
    </row>
    <row spans="1:3" r="5">
      <c s="3" r="A5" t="s">
        <v>400</v>
      </c>
    </row>
    <row spans="1:3" r="6">
      <c s="4" r="A6" t="s">
        <v>245</v>
      </c>
      <c s="6" r="B6" t="n">
        <v>1029</v>
      </c>
      <c s="6" r="C6" t="n">
        <v>1060</v>
      </c>
    </row>
    <row spans="1:3" r="7">
      <c s="4" r="A7" t="s">
        <v>595</v>
      </c>
    </row>
    <row spans="1:3" r="8">
      <c s="3" r="A8" t="s">
        <v>400</v>
      </c>
    </row>
    <row spans="1:3" r="9">
      <c s="4" r="A9" t="s">
        <v>245</v>
      </c>
      <c s="7" r="B9" t="n">
        <v>3018</v>
      </c>
      <c s="7" r="C9" t="n">
        <v>147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6</v>
      </c>
      <c s="2" r="B1" t="s">
        <v>1</v>
      </c>
    </row>
    <row spans="1:4" r="2">
      <c s="2" r="B2" t="s">
        <v>2</v>
      </c>
      <c s="2" r="C2" t="s">
        <v>30</v>
      </c>
      <c s="2" r="D2" t="s">
        <v>88</v>
      </c>
    </row>
    <row spans="1:4" r="3">
      <c s="3" r="A3" t="s">
        <v>246</v>
      </c>
    </row>
    <row spans="1:4" r="4">
      <c s="4" r="A4" t="s">
        <v>597</v>
      </c>
      <c s="7" r="B4" t="n">
        <v>-12</v>
      </c>
      <c s="7" r="C4" t="n">
        <v>68</v>
      </c>
      <c s="7" r="D4" t="n">
        <v>-107</v>
      </c>
    </row>
    <row spans="1:4" r="5">
      <c s="4" r="A5" t="s">
        <v>598</v>
      </c>
      <c s="7" r="B5" t="n">
        <v>0</v>
      </c>
      <c s="7" r="C5" t="n">
        <v>0</v>
      </c>
      <c s="7" r="D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99</v>
      </c>
      <c s="2" r="C1" t="s">
        <v>2</v>
      </c>
      <c s="2" r="D1" t="s">
        <v>30</v>
      </c>
    </row>
    <row spans="1:4" r="2">
      <c s="3" r="A2" t="s">
        <v>406</v>
      </c>
    </row>
    <row spans="1:4" r="3">
      <c s="4" r="A3" t="s">
        <v>600</v>
      </c>
      <c s="4" r="B3" t="s">
        <v>80</v>
      </c>
      <c s="7" r="C3" t="n">
        <v>21070</v>
      </c>
      <c s="7" r="D3" t="n">
        <v>12257</v>
      </c>
    </row>
    <row spans="1:4" r="4">
      <c s="4" r="A4" t="s">
        <v>601</v>
      </c>
      <c s="6" r="C4" t="n">
        <v>71</v>
      </c>
      <c s="6" r="D4" t="n">
        <v>138</v>
      </c>
    </row>
    <row spans="1:4" r="5">
      <c s="4" r="A5" t="s">
        <v>602</v>
      </c>
      <c s="6" r="C5" t="n">
        <v>-153</v>
      </c>
      <c s="6" r="D5" t="n">
        <v>-11</v>
      </c>
    </row>
    <row spans="1:4" r="6">
      <c s="4" r="A6" t="s">
        <v>296</v>
      </c>
      <c s="6" r="C6" t="n">
        <v>20988</v>
      </c>
      <c s="6" r="D6" t="n">
        <v>12384</v>
      </c>
    </row>
    <row spans="1:4" r="7">
      <c s="4" r="A7" t="s">
        <v>585</v>
      </c>
    </row>
    <row spans="1:4" r="8">
      <c s="3" r="A8" t="s">
        <v>406</v>
      </c>
    </row>
    <row spans="1:4" r="9">
      <c s="4" r="A9" t="s">
        <v>600</v>
      </c>
      <c s="4" r="B9" t="s">
        <v>603</v>
      </c>
      <c s="6" r="C9" t="n">
        <v>4010</v>
      </c>
      <c s="6" r="D9" t="n">
        <v>159</v>
      </c>
    </row>
    <row spans="1:4" r="10">
      <c s="4" r="A10" t="s">
        <v>601</v>
      </c>
      <c s="4" r="B10" t="s">
        <v>588</v>
      </c>
      <c s="6" r="C10" t="n">
        <v>4</v>
      </c>
      <c s="6" r="D10" t="n">
        <v>5</v>
      </c>
    </row>
    <row spans="1:4" r="11">
      <c s="4" r="A11" t="s">
        <v>602</v>
      </c>
      <c s="4" r="B11" t="s">
        <v>588</v>
      </c>
      <c s="6" r="C11" t="n">
        <v>-29</v>
      </c>
      <c s="6" r="D11" t="n">
        <v>0</v>
      </c>
    </row>
    <row spans="1:4" r="12">
      <c s="4" r="A12" t="s">
        <v>296</v>
      </c>
      <c s="4" r="B12" t="s">
        <v>588</v>
      </c>
      <c s="6" r="C12" t="n">
        <v>3985</v>
      </c>
      <c s="6" r="D12" t="n">
        <v>164</v>
      </c>
    </row>
    <row spans="1:4" r="13">
      <c s="4" r="A13" t="s">
        <v>586</v>
      </c>
    </row>
    <row spans="1:4" r="14">
      <c s="3" r="A14" t="s">
        <v>406</v>
      </c>
    </row>
    <row spans="1:4" r="15">
      <c s="4" r="A15" t="s">
        <v>600</v>
      </c>
      <c s="4" r="B15" t="s">
        <v>80</v>
      </c>
      <c s="6" r="C15" t="n">
        <v>2124</v>
      </c>
      <c s="6" r="D15" t="n">
        <v>994</v>
      </c>
    </row>
    <row spans="1:4" r="16">
      <c s="4" r="A16" t="s">
        <v>601</v>
      </c>
      <c s="6" r="C16" t="n">
        <v>14</v>
      </c>
      <c s="6" r="D16" t="n">
        <v>22</v>
      </c>
    </row>
    <row spans="1:4" r="17">
      <c s="4" r="A17" t="s">
        <v>602</v>
      </c>
      <c s="6" r="C17" t="n">
        <v>-23</v>
      </c>
      <c s="6" r="D17" t="n">
        <v>-4</v>
      </c>
    </row>
    <row spans="1:4" r="18">
      <c s="4" r="A18" t="s">
        <v>296</v>
      </c>
      <c s="6" r="C18" t="n">
        <v>2115</v>
      </c>
      <c s="6" r="D18" t="n">
        <v>1012</v>
      </c>
    </row>
    <row spans="1:4" r="19">
      <c s="4" r="A19" t="s">
        <v>604</v>
      </c>
    </row>
    <row spans="1:4" r="20">
      <c s="3" r="A20" t="s">
        <v>406</v>
      </c>
    </row>
    <row spans="1:4" r="21">
      <c s="4" r="A21" t="s">
        <v>600</v>
      </c>
      <c s="4" r="B21" t="s">
        <v>80</v>
      </c>
      <c s="6" r="C21" t="n">
        <v>1048</v>
      </c>
      <c s="6" r="D21" t="n">
        <v>36</v>
      </c>
    </row>
    <row spans="1:4" r="22">
      <c s="4" r="A22" t="s">
        <v>601</v>
      </c>
      <c s="6" r="C22" t="n">
        <v>0</v>
      </c>
      <c s="6" r="D22" t="n">
        <v>0</v>
      </c>
    </row>
    <row spans="1:4" r="23">
      <c s="4" r="A23" t="s">
        <v>602</v>
      </c>
      <c s="6" r="C23" t="n">
        <v>-1</v>
      </c>
      <c s="6" r="D23" t="n">
        <v>0</v>
      </c>
    </row>
    <row spans="1:4" r="24">
      <c s="4" r="A24" t="s">
        <v>296</v>
      </c>
      <c s="6" r="C24" t="n">
        <v>1047</v>
      </c>
      <c s="6" r="D24" t="n">
        <v>36</v>
      </c>
    </row>
    <row spans="1:4" r="25">
      <c s="4" r="A25" t="s">
        <v>587</v>
      </c>
    </row>
    <row spans="1:4" r="26">
      <c s="3" r="A26" t="s">
        <v>406</v>
      </c>
    </row>
    <row spans="1:4" r="27">
      <c s="4" r="A27" t="s">
        <v>600</v>
      </c>
      <c s="4" r="B27" t="s">
        <v>605</v>
      </c>
      <c s="6" r="C27" t="n">
        <v>276</v>
      </c>
      <c s="6" r="D27" t="n">
        <v>176</v>
      </c>
    </row>
    <row spans="1:4" r="28">
      <c s="4" r="A28" t="s">
        <v>601</v>
      </c>
      <c s="4" r="B28" t="s">
        <v>606</v>
      </c>
      <c s="6" r="C28" t="n">
        <v>4</v>
      </c>
      <c s="6" r="D28" t="n">
        <v>8</v>
      </c>
    </row>
    <row spans="1:4" r="29">
      <c s="4" r="A29" t="s">
        <v>602</v>
      </c>
      <c s="4" r="B29" t="s">
        <v>606</v>
      </c>
      <c s="6" r="C29" t="n">
        <v>-2</v>
      </c>
      <c s="6" r="D29" t="n">
        <v>0</v>
      </c>
    </row>
    <row spans="1:4" r="30">
      <c s="4" r="A30" t="s">
        <v>296</v>
      </c>
      <c s="4" r="B30" t="s">
        <v>606</v>
      </c>
      <c s="6" r="C30" t="n">
        <v>278</v>
      </c>
      <c s="6" r="D30" t="n">
        <v>184</v>
      </c>
    </row>
    <row spans="1:4" r="31">
      <c s="4" r="A31" t="s">
        <v>589</v>
      </c>
    </row>
    <row spans="1:4" r="32">
      <c s="3" r="A32" t="s">
        <v>406</v>
      </c>
    </row>
    <row spans="1:4" r="33">
      <c s="4" r="A33" t="s">
        <v>600</v>
      </c>
      <c s="4" r="B33" t="s">
        <v>80</v>
      </c>
      <c s="6" r="C33" t="n">
        <v>7458</v>
      </c>
      <c s="6" r="D33" t="n">
        <v>1365</v>
      </c>
    </row>
    <row spans="1:4" r="34">
      <c s="4" r="A34" t="s">
        <v>601</v>
      </c>
      <c s="6" r="C34" t="n">
        <v>22</v>
      </c>
      <c s="6" r="D34" t="n">
        <v>35</v>
      </c>
    </row>
    <row spans="1:4" r="35">
      <c s="4" r="A35" t="s">
        <v>602</v>
      </c>
      <c s="6" r="C35" t="n">
        <v>-55</v>
      </c>
      <c s="6" r="D35" t="n">
        <v>-4</v>
      </c>
    </row>
    <row spans="1:4" r="36">
      <c s="4" r="A36" t="s">
        <v>296</v>
      </c>
      <c s="6" r="C36" t="n">
        <v>7425</v>
      </c>
      <c s="6" r="D36" t="n">
        <v>1396</v>
      </c>
    </row>
    <row spans="1:4" r="37">
      <c s="4" r="A37" t="s">
        <v>607</v>
      </c>
    </row>
    <row spans="1:4" r="38">
      <c s="3" r="A38" t="s">
        <v>406</v>
      </c>
    </row>
    <row spans="1:4" r="39">
      <c s="4" r="A39" t="s">
        <v>600</v>
      </c>
      <c s="4" r="B39" t="s">
        <v>80</v>
      </c>
      <c s="6" r="C39" t="n">
        <v>13612</v>
      </c>
      <c s="6" r="D39" t="n">
        <v>10892</v>
      </c>
    </row>
    <row spans="1:4" r="40">
      <c s="4" r="A40" t="s">
        <v>601</v>
      </c>
      <c s="6" r="C40" t="n">
        <v>49</v>
      </c>
      <c s="6" r="D40" t="n">
        <v>103</v>
      </c>
    </row>
    <row spans="1:4" r="41">
      <c s="4" r="A41" t="s">
        <v>602</v>
      </c>
      <c s="6" r="C41" t="n">
        <v>-98</v>
      </c>
      <c s="6" r="D41" t="n">
        <v>-7</v>
      </c>
    </row>
    <row spans="1:4" r="42">
      <c s="4" r="A42" t="s">
        <v>296</v>
      </c>
      <c s="6" r="C42" t="n">
        <v>13563</v>
      </c>
      <c s="6" r="D42" t="n">
        <v>10988</v>
      </c>
    </row>
    <row spans="1:4" r="43">
      <c s="4" r="A43" t="s">
        <v>608</v>
      </c>
    </row>
    <row spans="1:4" r="44">
      <c s="3" r="A44" t="s">
        <v>406</v>
      </c>
    </row>
    <row spans="1:4" r="45">
      <c s="4" r="A45" t="s">
        <v>600</v>
      </c>
      <c s="4" r="B45" t="s">
        <v>603</v>
      </c>
      <c s="6" r="C45" t="n">
        <v>2284</v>
      </c>
      <c s="6" r="D45" t="n">
        <v>1979</v>
      </c>
    </row>
    <row spans="1:4" r="46">
      <c s="4" r="A46" t="s">
        <v>601</v>
      </c>
      <c s="4" r="B46" t="s">
        <v>588</v>
      </c>
      <c s="6" r="C46" t="n">
        <v>0</v>
      </c>
      <c s="6" r="D46" t="n">
        <v>1</v>
      </c>
    </row>
    <row spans="1:4" r="47">
      <c s="4" r="A47" t="s">
        <v>602</v>
      </c>
      <c s="4" r="B47" t="s">
        <v>588</v>
      </c>
      <c s="6" r="C47" t="n">
        <v>-14</v>
      </c>
      <c s="6" r="D47" t="n">
        <v>-4</v>
      </c>
    </row>
    <row spans="1:4" r="48">
      <c s="4" r="A48" t="s">
        <v>296</v>
      </c>
      <c s="4" r="B48" t="s">
        <v>588</v>
      </c>
      <c s="6" r="C48" t="n">
        <v>2270</v>
      </c>
      <c s="6" r="D48" t="n">
        <v>1976</v>
      </c>
    </row>
    <row spans="1:4" r="49">
      <c s="4" r="A49" t="s">
        <v>609</v>
      </c>
    </row>
    <row spans="1:4" r="50">
      <c s="3" r="A50" t="s">
        <v>406</v>
      </c>
    </row>
    <row spans="1:4" r="51">
      <c s="4" r="A51" t="s">
        <v>600</v>
      </c>
      <c s="4" r="B51" t="s">
        <v>80</v>
      </c>
      <c s="6" r="C51" t="n">
        <v>1593</v>
      </c>
      <c s="6" r="D51" t="n">
        <v>1992</v>
      </c>
    </row>
    <row spans="1:4" r="52">
      <c s="4" r="A52" t="s">
        <v>601</v>
      </c>
      <c s="6" r="C52" t="n">
        <v>13</v>
      </c>
      <c s="6" r="D52" t="n">
        <v>17</v>
      </c>
    </row>
    <row spans="1:4" r="53">
      <c s="4" r="A53" t="s">
        <v>602</v>
      </c>
      <c s="6" r="C53" t="n">
        <v>-1</v>
      </c>
      <c s="6" r="D53" t="n">
        <v>0</v>
      </c>
    </row>
    <row spans="1:4" r="54">
      <c s="4" r="A54" t="s">
        <v>296</v>
      </c>
      <c s="6" r="C54" t="n">
        <v>1605</v>
      </c>
      <c s="6" r="D54" t="n">
        <v>2009</v>
      </c>
    </row>
    <row spans="1:4" r="55">
      <c s="4" r="A55" t="s">
        <v>590</v>
      </c>
    </row>
    <row spans="1:4" r="56">
      <c s="3" r="A56" t="s">
        <v>406</v>
      </c>
    </row>
    <row spans="1:4" r="57">
      <c s="4" r="A57" t="s">
        <v>600</v>
      </c>
      <c s="4" r="B57" t="s">
        <v>80</v>
      </c>
      <c s="6" r="C57" t="n">
        <v>9735</v>
      </c>
      <c s="6" r="D57" t="n">
        <v>6921</v>
      </c>
    </row>
    <row spans="1:4" r="58">
      <c s="4" r="A58" t="s">
        <v>601</v>
      </c>
      <c s="6" r="C58" t="n">
        <v>36</v>
      </c>
      <c s="6" r="D58" t="n">
        <v>85</v>
      </c>
    </row>
    <row spans="1:4" r="59">
      <c s="4" r="A59" t="s">
        <v>602</v>
      </c>
      <c s="6" r="C59" t="n">
        <v>-83</v>
      </c>
      <c s="6" r="D59" t="n">
        <v>-3</v>
      </c>
    </row>
    <row spans="1:4" r="60">
      <c s="4" r="A60" t="s">
        <v>296</v>
      </c>
      <c s="7" r="C60" t="n">
        <v>9688</v>
      </c>
      <c s="7" r="D60" t="n">
        <v>7003</v>
      </c>
    </row>
    <row spans="1:4" r="61">
      <c r="A61" t="n"/>
    </row>
    <row spans="1:4" r="62">
      <c s="4" r="A62" t="s">
        <v>80</v>
      </c>
      <c s="4" r="B62" t="s">
        <v>610</v>
      </c>
    </row>
    <row spans="1:4" r="63">
      <c s="4" r="A63" t="s">
        <v>588</v>
      </c>
      <c s="4" r="B63" t="s">
        <v>591</v>
      </c>
    </row>
    <row spans="1:4" r="64">
      <c s="4" r="A64" t="s">
        <v>606</v>
      </c>
      <c s="4" r="B64" t="s">
        <v>611</v>
      </c>
    </row>
  </sheetData>
  <mergeCells count="5">
    <mergeCell ref="A1:B1"/>
    <mergeCell ref="A61:C61"/>
    <mergeCell ref="B62:C62"/>
    <mergeCell ref="B63:C63"/>
    <mergeCell ref="B64:C6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12</v>
      </c>
      <c s="2" r="C1" t="s">
        <v>2</v>
      </c>
      <c s="2" r="D1" t="s">
        <v>30</v>
      </c>
    </row>
    <row spans="1:4" r="2">
      <c s="3" r="A2" t="s">
        <v>406</v>
      </c>
    </row>
    <row spans="1:4" r="3">
      <c s="4" r="A3" t="s">
        <v>600</v>
      </c>
      <c s="4" r="B3" t="s">
        <v>80</v>
      </c>
      <c s="7" r="C3" t="n">
        <v>21070</v>
      </c>
      <c s="7" r="D3" t="n">
        <v>12257</v>
      </c>
    </row>
    <row spans="1:4" r="4">
      <c s="4" r="A4" t="s">
        <v>594</v>
      </c>
    </row>
    <row spans="1:4" r="5">
      <c s="3" r="A5" t="s">
        <v>406</v>
      </c>
    </row>
    <row spans="1:4" r="6">
      <c s="4" r="A6" t="s">
        <v>600</v>
      </c>
      <c s="6" r="C6" t="n">
        <v>10091</v>
      </c>
      <c s="6" r="D6" t="n">
        <v>7219</v>
      </c>
    </row>
    <row spans="1:4" r="7">
      <c s="4" r="A7" t="s">
        <v>595</v>
      </c>
    </row>
    <row spans="1:4" r="8">
      <c s="3" r="A8" t="s">
        <v>406</v>
      </c>
    </row>
    <row spans="1:4" r="9">
      <c s="4" r="A9" t="s">
        <v>600</v>
      </c>
      <c s="7" r="C9" t="n">
        <v>10979</v>
      </c>
      <c s="7" r="D9" t="n">
        <v>5038</v>
      </c>
    </row>
    <row spans="1:4" r="10">
      <c r="A10" t="n"/>
    </row>
    <row spans="1:4" r="11">
      <c s="4" r="A11" t="s">
        <v>80</v>
      </c>
      <c s="4" r="B11" t="s">
        <v>610</v>
      </c>
    </row>
  </sheetData>
  <mergeCells count="3">
    <mergeCell ref="A1:B1"/>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3</v>
      </c>
      <c s="2" r="B1" t="s">
        <v>2</v>
      </c>
      <c s="2" r="C1" t="s">
        <v>30</v>
      </c>
    </row>
    <row spans="1:3" r="2">
      <c s="3" r="A2" t="s">
        <v>406</v>
      </c>
    </row>
    <row spans="1:3" r="3">
      <c s="4" r="A3" t="s">
        <v>614</v>
      </c>
      <c s="7" r="B3" t="n">
        <v>16711</v>
      </c>
      <c s="7" r="C3" t="n">
        <v>3295</v>
      </c>
    </row>
    <row spans="1:3" r="4">
      <c s="4" r="A4" t="s">
        <v>615</v>
      </c>
      <c s="6" r="B4" t="n">
        <v>-136</v>
      </c>
      <c s="6" r="C4" t="n">
        <v>-7</v>
      </c>
    </row>
    <row spans="1:3" r="5">
      <c s="4" r="A5" t="s">
        <v>616</v>
      </c>
      <c s="6" r="B5" t="n">
        <v>965</v>
      </c>
      <c s="6" r="C5" t="n">
        <v>299</v>
      </c>
    </row>
    <row spans="1:3" r="6">
      <c s="4" r="A6" t="s">
        <v>617</v>
      </c>
      <c s="6" r="B6" t="n">
        <v>-17</v>
      </c>
      <c s="6" r="C6" t="n">
        <v>-4</v>
      </c>
    </row>
    <row spans="1:3" r="7">
      <c s="4" r="A7" t="s">
        <v>618</v>
      </c>
      <c s="6" r="B7" t="n">
        <v>17676</v>
      </c>
      <c s="6" r="C7" t="n">
        <v>3594</v>
      </c>
    </row>
    <row spans="1:3" r="8">
      <c s="4" r="A8" t="s">
        <v>619</v>
      </c>
      <c s="6" r="B8" t="n">
        <v>-153</v>
      </c>
      <c s="6" r="C8" t="n">
        <v>-11</v>
      </c>
    </row>
    <row spans="1:3" r="9">
      <c s="4" r="A9" t="s">
        <v>585</v>
      </c>
    </row>
    <row spans="1:3" r="10">
      <c s="3" r="A10" t="s">
        <v>406</v>
      </c>
    </row>
    <row spans="1:3" r="11">
      <c s="4" r="A11" t="s">
        <v>614</v>
      </c>
      <c s="6" r="B11" t="n">
        <v>3645</v>
      </c>
      <c s="6" r="C11" t="n">
        <v>35</v>
      </c>
    </row>
    <row spans="1:3" r="12">
      <c s="4" r="A12" t="s">
        <v>615</v>
      </c>
      <c s="6" r="B12" t="n">
        <v>-29</v>
      </c>
      <c s="6" r="C12" t="n">
        <v>0</v>
      </c>
    </row>
    <row spans="1:3" r="13">
      <c s="4" r="A13" t="s">
        <v>616</v>
      </c>
      <c s="6" r="B13" t="n">
        <v>0</v>
      </c>
      <c s="6" r="C13" t="n">
        <v>0</v>
      </c>
    </row>
    <row spans="1:3" r="14">
      <c s="4" r="A14" t="s">
        <v>617</v>
      </c>
      <c s="6" r="B14" t="n">
        <v>0</v>
      </c>
      <c s="6" r="C14" t="n">
        <v>0</v>
      </c>
    </row>
    <row spans="1:3" r="15">
      <c s="4" r="A15" t="s">
        <v>618</v>
      </c>
      <c s="6" r="B15" t="n">
        <v>3645</v>
      </c>
      <c s="6" r="C15" t="n">
        <v>35</v>
      </c>
    </row>
    <row spans="1:3" r="16">
      <c s="4" r="A16" t="s">
        <v>619</v>
      </c>
      <c s="6" r="B16" t="n">
        <v>-29</v>
      </c>
      <c s="6" r="C16" t="n">
        <v>0</v>
      </c>
    </row>
    <row spans="1:3" r="17">
      <c s="4" r="A17" t="s">
        <v>586</v>
      </c>
    </row>
    <row spans="1:3" r="18">
      <c s="3" r="A18" t="s">
        <v>406</v>
      </c>
    </row>
    <row spans="1:3" r="19">
      <c s="4" r="A19" t="s">
        <v>614</v>
      </c>
      <c s="6" r="B19" t="n">
        <v>1701</v>
      </c>
      <c s="6" r="C19" t="n">
        <v>231</v>
      </c>
    </row>
    <row spans="1:3" r="20">
      <c s="4" r="A20" t="s">
        <v>615</v>
      </c>
      <c s="6" r="B20" t="n">
        <v>-23</v>
      </c>
      <c s="6" r="C20" t="n">
        <v>0</v>
      </c>
    </row>
    <row spans="1:3" r="21">
      <c s="4" r="A21" t="s">
        <v>616</v>
      </c>
      <c s="6" r="B21" t="n">
        <v>0</v>
      </c>
      <c s="6" r="C21" t="n">
        <v>110</v>
      </c>
    </row>
    <row spans="1:3" r="22">
      <c s="4" r="A22" t="s">
        <v>617</v>
      </c>
      <c s="6" r="B22" t="n">
        <v>0</v>
      </c>
      <c s="6" r="C22" t="n">
        <v>-4</v>
      </c>
    </row>
    <row spans="1:3" r="23">
      <c s="4" r="A23" t="s">
        <v>618</v>
      </c>
      <c s="6" r="B23" t="n">
        <v>1701</v>
      </c>
      <c s="6" r="C23" t="n">
        <v>341</v>
      </c>
    </row>
    <row spans="1:3" r="24">
      <c s="4" r="A24" t="s">
        <v>619</v>
      </c>
      <c s="6" r="B24" t="n">
        <v>-23</v>
      </c>
      <c s="6" r="C24" t="n">
        <v>-4</v>
      </c>
    </row>
    <row spans="1:3" r="25">
      <c s="4" r="A25" t="s">
        <v>604</v>
      </c>
    </row>
    <row spans="1:3" r="26">
      <c s="3" r="A26" t="s">
        <v>406</v>
      </c>
    </row>
    <row spans="1:3" r="27">
      <c s="4" r="A27" t="s">
        <v>614</v>
      </c>
      <c s="6" r="B27" t="n">
        <v>555</v>
      </c>
      <c s="6" r="C27" t="n">
        <v>0</v>
      </c>
    </row>
    <row spans="1:3" r="28">
      <c s="4" r="A28" t="s">
        <v>615</v>
      </c>
      <c s="6" r="B28" t="n">
        <v>-1</v>
      </c>
      <c s="6" r="C28" t="n">
        <v>0</v>
      </c>
    </row>
    <row spans="1:3" r="29">
      <c s="4" r="A29" t="s">
        <v>616</v>
      </c>
      <c s="6" r="B29" t="n">
        <v>6</v>
      </c>
      <c s="6" r="C29" t="n">
        <v>6</v>
      </c>
    </row>
    <row spans="1:3" r="30">
      <c s="4" r="A30" t="s">
        <v>617</v>
      </c>
      <c s="6" r="B30" t="n">
        <v>0</v>
      </c>
      <c s="6" r="C30" t="n">
        <v>0</v>
      </c>
    </row>
    <row spans="1:3" r="31">
      <c s="4" r="A31" t="s">
        <v>618</v>
      </c>
      <c s="6" r="B31" t="n">
        <v>561</v>
      </c>
      <c s="6" r="C31" t="n">
        <v>6</v>
      </c>
    </row>
    <row spans="1:3" r="32">
      <c s="4" r="A32" t="s">
        <v>619</v>
      </c>
      <c s="6" r="B32" t="n">
        <v>-1</v>
      </c>
      <c s="6" r="C32" t="n">
        <v>0</v>
      </c>
    </row>
    <row spans="1:3" r="33">
      <c s="4" r="A33" t="s">
        <v>587</v>
      </c>
    </row>
    <row spans="1:3" r="34">
      <c s="3" r="A34" t="s">
        <v>406</v>
      </c>
    </row>
    <row spans="1:3" r="35">
      <c s="4" r="A35" t="s">
        <v>614</v>
      </c>
      <c s="6" r="B35" t="n">
        <v>97</v>
      </c>
    </row>
    <row spans="1:3" r="36">
      <c s="4" r="A36" t="s">
        <v>615</v>
      </c>
      <c s="6" r="B36" t="n">
        <v>-2</v>
      </c>
    </row>
    <row spans="1:3" r="37">
      <c s="4" r="A37" t="s">
        <v>616</v>
      </c>
      <c s="6" r="B37" t="n">
        <v>0</v>
      </c>
    </row>
    <row spans="1:3" r="38">
      <c s="4" r="A38" t="s">
        <v>617</v>
      </c>
      <c s="6" r="B38" t="n">
        <v>0</v>
      </c>
    </row>
    <row spans="1:3" r="39">
      <c s="4" r="A39" t="s">
        <v>618</v>
      </c>
      <c s="6" r="B39" t="n">
        <v>97</v>
      </c>
    </row>
    <row spans="1:3" r="40">
      <c s="4" r="A40" t="s">
        <v>619</v>
      </c>
      <c s="6" r="B40" t="n">
        <v>-2</v>
      </c>
    </row>
    <row spans="1:3" r="41">
      <c s="4" r="A41" t="s">
        <v>589</v>
      </c>
    </row>
    <row spans="1:3" r="42">
      <c s="3" r="A42" t="s">
        <v>406</v>
      </c>
    </row>
    <row spans="1:3" r="43">
      <c s="4" r="A43" t="s">
        <v>614</v>
      </c>
      <c s="6" r="B43" t="n">
        <v>5998</v>
      </c>
      <c s="6" r="C43" t="n">
        <v>266</v>
      </c>
    </row>
    <row spans="1:3" r="44">
      <c s="4" r="A44" t="s">
        <v>615</v>
      </c>
      <c s="6" r="B44" t="n">
        <v>-55</v>
      </c>
      <c s="6" r="C44" t="n">
        <v>0</v>
      </c>
    </row>
    <row spans="1:3" r="45">
      <c s="4" r="A45" t="s">
        <v>616</v>
      </c>
      <c s="6" r="B45" t="n">
        <v>6</v>
      </c>
      <c s="6" r="C45" t="n">
        <v>116</v>
      </c>
    </row>
    <row spans="1:3" r="46">
      <c s="4" r="A46" t="s">
        <v>617</v>
      </c>
      <c s="6" r="B46" t="n">
        <v>0</v>
      </c>
      <c s="6" r="C46" t="n">
        <v>-4</v>
      </c>
    </row>
    <row spans="1:3" r="47">
      <c s="4" r="A47" t="s">
        <v>618</v>
      </c>
      <c s="6" r="B47" t="n">
        <v>6004</v>
      </c>
      <c s="6" r="C47" t="n">
        <v>382</v>
      </c>
    </row>
    <row spans="1:3" r="48">
      <c s="4" r="A48" t="s">
        <v>619</v>
      </c>
      <c s="6" r="B48" t="n">
        <v>-55</v>
      </c>
      <c s="6" r="C48" t="n">
        <v>-4</v>
      </c>
    </row>
    <row spans="1:3" r="49">
      <c s="4" r="A49" t="s">
        <v>607</v>
      </c>
    </row>
    <row spans="1:3" r="50">
      <c s="3" r="A50" t="s">
        <v>406</v>
      </c>
    </row>
    <row spans="1:3" r="51">
      <c s="4" r="A51" t="s">
        <v>614</v>
      </c>
      <c s="6" r="B51" t="n">
        <v>10713</v>
      </c>
      <c s="6" r="C51" t="n">
        <v>3029</v>
      </c>
    </row>
    <row spans="1:3" r="52">
      <c s="4" r="A52" t="s">
        <v>615</v>
      </c>
      <c s="6" r="B52" t="n">
        <v>-81</v>
      </c>
      <c s="6" r="C52" t="n">
        <v>-7</v>
      </c>
    </row>
    <row spans="1:3" r="53">
      <c s="4" r="A53" t="s">
        <v>616</v>
      </c>
      <c s="6" r="B53" t="n">
        <v>959</v>
      </c>
      <c s="6" r="C53" t="n">
        <v>183</v>
      </c>
    </row>
    <row spans="1:3" r="54">
      <c s="4" r="A54" t="s">
        <v>617</v>
      </c>
      <c s="6" r="B54" t="n">
        <v>-17</v>
      </c>
      <c s="6" r="C54" t="n">
        <v>0</v>
      </c>
    </row>
    <row spans="1:3" r="55">
      <c s="4" r="A55" t="s">
        <v>618</v>
      </c>
      <c s="6" r="B55" t="n">
        <v>11672</v>
      </c>
      <c s="6" r="C55" t="n">
        <v>3212</v>
      </c>
    </row>
    <row spans="1:3" r="56">
      <c s="4" r="A56" t="s">
        <v>619</v>
      </c>
      <c s="6" r="B56" t="n">
        <v>-98</v>
      </c>
      <c s="6" r="C56" t="n">
        <v>-7</v>
      </c>
    </row>
    <row spans="1:3" r="57">
      <c s="4" r="A57" t="s">
        <v>608</v>
      </c>
    </row>
    <row spans="1:3" r="58">
      <c s="3" r="A58" t="s">
        <v>406</v>
      </c>
    </row>
    <row spans="1:3" r="59">
      <c s="4" r="A59" t="s">
        <v>614</v>
      </c>
      <c s="6" r="B59" t="n">
        <v>2270</v>
      </c>
      <c s="6" r="C59" t="n">
        <v>1698</v>
      </c>
    </row>
    <row spans="1:3" r="60">
      <c s="4" r="A60" t="s">
        <v>615</v>
      </c>
      <c s="6" r="B60" t="n">
        <v>-14</v>
      </c>
      <c s="6" r="C60" t="n">
        <v>-4</v>
      </c>
    </row>
    <row spans="1:3" r="61">
      <c s="4" r="A61" t="s">
        <v>616</v>
      </c>
      <c s="6" r="B61" t="n">
        <v>0</v>
      </c>
      <c s="6" r="C61" t="n">
        <v>0</v>
      </c>
    </row>
    <row spans="1:3" r="62">
      <c s="4" r="A62" t="s">
        <v>617</v>
      </c>
      <c s="6" r="B62" t="n">
        <v>0</v>
      </c>
      <c s="6" r="C62" t="n">
        <v>0</v>
      </c>
    </row>
    <row spans="1:3" r="63">
      <c s="4" r="A63" t="s">
        <v>618</v>
      </c>
      <c s="6" r="B63" t="n">
        <v>2270</v>
      </c>
      <c s="6" r="C63" t="n">
        <v>1698</v>
      </c>
    </row>
    <row spans="1:3" r="64">
      <c s="4" r="A64" t="s">
        <v>619</v>
      </c>
      <c s="6" r="B64" t="n">
        <v>-14</v>
      </c>
      <c s="6" r="C64" t="n">
        <v>-4</v>
      </c>
    </row>
    <row spans="1:3" r="65">
      <c s="4" r="A65" t="s">
        <v>609</v>
      </c>
    </row>
    <row spans="1:3" r="66">
      <c s="3" r="A66" t="s">
        <v>406</v>
      </c>
    </row>
    <row spans="1:3" r="67">
      <c s="4" r="A67" t="s">
        <v>614</v>
      </c>
      <c s="6" r="B67" t="n">
        <v>277</v>
      </c>
      <c s="6" r="C67" t="n">
        <v>0</v>
      </c>
    </row>
    <row spans="1:3" r="68">
      <c s="4" r="A68" t="s">
        <v>615</v>
      </c>
      <c s="6" r="B68" t="n">
        <v>-1</v>
      </c>
      <c s="6" r="C68" t="n">
        <v>0</v>
      </c>
    </row>
    <row spans="1:3" r="69">
      <c s="4" r="A69" t="s">
        <v>616</v>
      </c>
      <c s="6" r="B69" t="n">
        <v>33</v>
      </c>
      <c s="6" r="C69" t="n">
        <v>108</v>
      </c>
    </row>
    <row spans="1:3" r="70">
      <c s="4" r="A70" t="s">
        <v>617</v>
      </c>
      <c s="6" r="B70" t="n">
        <v>0</v>
      </c>
      <c s="6" r="C70" t="n">
        <v>0</v>
      </c>
    </row>
    <row spans="1:3" r="71">
      <c s="4" r="A71" t="s">
        <v>618</v>
      </c>
      <c s="6" r="B71" t="n">
        <v>310</v>
      </c>
      <c s="6" r="C71" t="n">
        <v>108</v>
      </c>
    </row>
    <row spans="1:3" r="72">
      <c s="4" r="A72" t="s">
        <v>619</v>
      </c>
      <c s="6" r="B72" t="n">
        <v>-1</v>
      </c>
      <c s="6" r="C72" t="n">
        <v>0</v>
      </c>
    </row>
    <row spans="1:3" r="73">
      <c s="4" r="A73" t="s">
        <v>590</v>
      </c>
    </row>
    <row spans="1:3" r="74">
      <c s="3" r="A74" t="s">
        <v>406</v>
      </c>
    </row>
    <row spans="1:3" r="75">
      <c s="4" r="A75" t="s">
        <v>614</v>
      </c>
      <c s="6" r="B75" t="n">
        <v>8166</v>
      </c>
      <c s="6" r="C75" t="n">
        <v>1331</v>
      </c>
    </row>
    <row spans="1:3" r="76">
      <c s="4" r="A76" t="s">
        <v>615</v>
      </c>
      <c s="6" r="B76" t="n">
        <v>-66</v>
      </c>
      <c s="6" r="C76" t="n">
        <v>-3</v>
      </c>
    </row>
    <row spans="1:3" r="77">
      <c s="4" r="A77" t="s">
        <v>616</v>
      </c>
      <c s="6" r="B77" t="n">
        <v>926</v>
      </c>
      <c s="6" r="C77" t="n">
        <v>75</v>
      </c>
    </row>
    <row spans="1:3" r="78">
      <c s="4" r="A78" t="s">
        <v>617</v>
      </c>
      <c s="6" r="B78" t="n">
        <v>-17</v>
      </c>
      <c s="6" r="C78" t="n">
        <v>0</v>
      </c>
    </row>
    <row spans="1:3" r="79">
      <c s="4" r="A79" t="s">
        <v>618</v>
      </c>
      <c s="6" r="B79" t="n">
        <v>9092</v>
      </c>
      <c s="6" r="C79" t="n">
        <v>1406</v>
      </c>
    </row>
    <row spans="1:3" r="80">
      <c s="4" r="A80" t="s">
        <v>619</v>
      </c>
      <c s="7" r="B80" t="n">
        <v>-83</v>
      </c>
      <c s="7" r="C80" t="n">
        <v>-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20</v>
      </c>
      <c s="2" r="C1" t="s">
        <v>2</v>
      </c>
      <c s="2" r="D1" t="s">
        <v>30</v>
      </c>
    </row>
    <row spans="1:4" r="2">
      <c s="3" r="A2" t="s">
        <v>406</v>
      </c>
    </row>
    <row spans="1:4" r="3">
      <c s="4" r="A3" t="s">
        <v>600</v>
      </c>
      <c s="4" r="B3" t="s">
        <v>80</v>
      </c>
      <c s="7" r="C3" t="n">
        <v>21070</v>
      </c>
      <c s="7" r="D3" t="n">
        <v>12257</v>
      </c>
    </row>
    <row spans="1:4" r="4">
      <c s="4" r="A4" t="s">
        <v>296</v>
      </c>
      <c s="6" r="C4" t="n">
        <v>20988</v>
      </c>
      <c s="6" r="D4" t="n">
        <v>12384</v>
      </c>
    </row>
    <row spans="1:4" r="5">
      <c s="4" r="A5" t="s">
        <v>589</v>
      </c>
    </row>
    <row spans="1:4" r="6">
      <c s="3" r="A6" t="s">
        <v>406</v>
      </c>
    </row>
    <row spans="1:4" r="7">
      <c s="4" r="A7" t="s">
        <v>621</v>
      </c>
      <c s="6" r="C7" t="n">
        <v>430</v>
      </c>
      <c s="6" r="D7" t="n">
        <v>67</v>
      </c>
    </row>
    <row spans="1:4" r="8">
      <c s="4" r="A8" t="s">
        <v>622</v>
      </c>
      <c s="6" r="C8" t="n">
        <v>431</v>
      </c>
      <c s="6" r="D8" t="n">
        <v>67</v>
      </c>
    </row>
    <row spans="1:4" r="9">
      <c s="4" r="A9" t="s">
        <v>623</v>
      </c>
      <c s="6" r="C9" t="n">
        <v>968</v>
      </c>
      <c s="6" r="D9" t="n">
        <v>898</v>
      </c>
    </row>
    <row spans="1:4" r="10">
      <c s="4" r="A10" t="s">
        <v>624</v>
      </c>
      <c s="6" r="C10" t="n">
        <v>978</v>
      </c>
      <c s="6" r="D10" t="n">
        <v>916</v>
      </c>
    </row>
    <row spans="1:4" r="11">
      <c s="4" r="A11" t="s">
        <v>625</v>
      </c>
      <c s="6" r="C11" t="n">
        <v>4664</v>
      </c>
      <c s="6" r="D11" t="n">
        <v>248</v>
      </c>
    </row>
    <row spans="1:4" r="12">
      <c s="4" r="A12" t="s">
        <v>626</v>
      </c>
      <c s="6" r="C12" t="n">
        <v>4637</v>
      </c>
      <c s="6" r="D12" t="n">
        <v>255</v>
      </c>
    </row>
    <row spans="1:4" r="13">
      <c s="4" r="A13" t="s">
        <v>627</v>
      </c>
      <c s="6" r="C13" t="n">
        <v>1396</v>
      </c>
      <c s="6" r="D13" t="n">
        <v>152</v>
      </c>
    </row>
    <row spans="1:4" r="14">
      <c s="4" r="A14" t="s">
        <v>628</v>
      </c>
      <c s="6" r="C14" t="n">
        <v>1379</v>
      </c>
      <c s="6" r="D14" t="n">
        <v>158</v>
      </c>
    </row>
    <row spans="1:4" r="15">
      <c s="4" r="A15" t="s">
        <v>600</v>
      </c>
      <c s="4" r="B15" t="s">
        <v>80</v>
      </c>
      <c s="6" r="C15" t="n">
        <v>7458</v>
      </c>
      <c s="6" r="D15" t="n">
        <v>1365</v>
      </c>
    </row>
    <row spans="1:4" r="16">
      <c s="4" r="A16" t="s">
        <v>296</v>
      </c>
      <c s="6" r="C16" t="n">
        <v>7425</v>
      </c>
      <c s="6" r="D16" t="n">
        <v>1396</v>
      </c>
    </row>
    <row spans="1:4" r="17">
      <c s="4" r="A17" t="s">
        <v>607</v>
      </c>
    </row>
    <row spans="1:4" r="18">
      <c s="3" r="A18" t="s">
        <v>406</v>
      </c>
    </row>
    <row spans="1:4" r="19">
      <c s="4" r="A19" t="s">
        <v>600</v>
      </c>
      <c s="4" r="B19" t="s">
        <v>80</v>
      </c>
      <c s="6" r="C19" t="n">
        <v>13612</v>
      </c>
      <c s="6" r="D19" t="n">
        <v>10892</v>
      </c>
    </row>
    <row spans="1:4" r="20">
      <c s="4" r="A20" t="s">
        <v>296</v>
      </c>
      <c s="7" r="C20" t="n">
        <v>13563</v>
      </c>
      <c s="7" r="D20" t="n">
        <v>10988</v>
      </c>
    </row>
    <row spans="1:4" r="21">
      <c r="A21" t="n"/>
    </row>
    <row spans="1:4" r="22">
      <c s="4" r="A22" t="s">
        <v>80</v>
      </c>
      <c s="4" r="B22" t="s">
        <v>610</v>
      </c>
    </row>
  </sheetData>
  <mergeCells count="3">
    <mergeCell ref="A1:B1"/>
    <mergeCell ref="A21:C21"/>
    <mergeCell ref="B22:C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40</v>
      </c>
      <c s="2" r="B1" t="s">
        <v>1</v>
      </c>
    </row>
    <row spans="1:4" r="2">
      <c s="2" r="B2" t="s">
        <v>2</v>
      </c>
      <c s="2" r="C2" t="s">
        <v>30</v>
      </c>
      <c s="2" r="D2" t="s">
        <v>88</v>
      </c>
    </row>
    <row spans="1:4" r="3">
      <c s="3" r="A3" t="s">
        <v>141</v>
      </c>
    </row>
    <row spans="1:4" r="4">
      <c s="4" r="A4" t="s">
        <v>142</v>
      </c>
      <c s="7" r="B4" t="n">
        <v>4312</v>
      </c>
      <c s="7" r="C4" t="n">
        <v>3457</v>
      </c>
      <c s="7" r="D4" t="n">
        <v>2834</v>
      </c>
    </row>
    <row spans="1:4" r="5">
      <c s="4" r="A5" t="s">
        <v>143</v>
      </c>
      <c s="6" r="B5" t="n">
        <v>3664</v>
      </c>
      <c s="6" r="C5" t="n">
        <v>2666</v>
      </c>
      <c s="6" r="D5" t="n">
        <v>2371</v>
      </c>
    </row>
    <row spans="1:4" r="6">
      <c s="4" r="A6" t="s">
        <v>144</v>
      </c>
      <c s="6" r="B6" t="n">
        <v>894</v>
      </c>
      <c s="6" r="C6" t="n">
        <v>0</v>
      </c>
      <c s="6" r="D6" t="n">
        <v>0</v>
      </c>
    </row>
    <row spans="1:4" r="7">
      <c s="4" r="A7" t="s">
        <v>145</v>
      </c>
      <c s="6" r="B7" t="n">
        <v>-3385</v>
      </c>
      <c s="6" r="C7" t="n">
        <v>-1858</v>
      </c>
      <c s="6" r="D7" t="n">
        <v>-1721</v>
      </c>
    </row>
    <row spans="1:4" r="8">
      <c s="4" r="A8" t="s">
        <v>146</v>
      </c>
      <c s="6" r="B8" t="n">
        <v>72</v>
      </c>
      <c s="6" r="C8" t="n">
        <v>-31</v>
      </c>
      <c s="6" r="D8" t="n">
        <v>-21</v>
      </c>
    </row>
    <row spans="1:4" r="9">
      <c s="4" r="A9" t="s">
        <v>69</v>
      </c>
      <c s="6" r="B9" t="n">
        <v>246</v>
      </c>
    </row>
    <row spans="1:4" r="10">
      <c s="4" r="A10" t="s">
        <v>147</v>
      </c>
      <c s="6" r="B10" t="n">
        <v>-76</v>
      </c>
      <c s="6" r="C10" t="n">
        <v>157</v>
      </c>
      <c s="6" r="D10" t="n">
        <v>48</v>
      </c>
    </row>
    <row spans="1:4" r="11">
      <c s="4" r="A11" t="s">
        <v>148</v>
      </c>
      <c s="6" r="B11" t="n">
        <v>-102</v>
      </c>
      <c s="6" r="C11" t="n">
        <v>-79</v>
      </c>
      <c s="6" r="D11" t="n">
        <v>-54</v>
      </c>
    </row>
    <row spans="1:4" r="12">
      <c s="4" r="A12" t="s">
        <v>142</v>
      </c>
      <c s="6" r="B12" t="n">
        <v>5625</v>
      </c>
      <c s="6" r="C12" t="n">
        <v>4312</v>
      </c>
      <c s="6" r="D12" t="n">
        <v>3457</v>
      </c>
    </row>
    <row spans="1:4" r="13">
      <c s="4" r="A13" t="s">
        <v>149</v>
      </c>
    </row>
    <row spans="1:4" r="14">
      <c s="3" r="A14" t="s">
        <v>141</v>
      </c>
    </row>
    <row spans="1:4" r="15">
      <c s="4" r="A15" t="s">
        <v>142</v>
      </c>
      <c s="7" r="B15" t="n">
        <v>3469</v>
      </c>
      <c s="7" r="C15" t="n">
        <v>2692</v>
      </c>
      <c s="7" r="D15" t="n">
        <v>2063</v>
      </c>
    </row>
    <row spans="1:4" r="16">
      <c s="4" r="A16" t="s">
        <v>150</v>
      </c>
      <c s="6" r="B16" t="n">
        <v>35</v>
      </c>
      <c s="6" r="C16" t="n">
        <v>27</v>
      </c>
      <c s="6" r="D16" t="n">
        <v>21</v>
      </c>
    </row>
    <row spans="1:4" r="17">
      <c s="4" r="A17" t="s">
        <v>143</v>
      </c>
      <c s="7" r="B17" t="n">
        <v>3664</v>
      </c>
      <c s="7" r="C17" t="n">
        <v>2666</v>
      </c>
      <c s="7" r="D17" t="n">
        <v>2371</v>
      </c>
    </row>
    <row spans="1:4" r="18">
      <c s="4" r="A18" t="s">
        <v>151</v>
      </c>
      <c s="6" r="B18" t="n">
        <v>36</v>
      </c>
      <c s="6" r="C18" t="n">
        <v>27</v>
      </c>
      <c s="6" r="D18" t="n">
        <v>23</v>
      </c>
    </row>
    <row spans="1:4" r="19">
      <c s="4" r="A19" t="s">
        <v>144</v>
      </c>
      <c s="7" r="B19" t="n">
        <v>894</v>
      </c>
    </row>
    <row spans="1:4" r="20">
      <c s="4" r="A20" t="s">
        <v>152</v>
      </c>
      <c s="6" r="B20" t="n">
        <v>9</v>
      </c>
    </row>
    <row spans="1:4" r="21">
      <c s="4" r="A21" t="s">
        <v>145</v>
      </c>
      <c s="7" r="B21" t="n">
        <v>-3385</v>
      </c>
      <c s="7" r="C21" t="n">
        <v>-1858</v>
      </c>
      <c s="7" r="D21" t="n">
        <v>-1721</v>
      </c>
    </row>
    <row spans="1:4" r="22">
      <c s="4" r="A22" t="s">
        <v>153</v>
      </c>
      <c s="6" r="B22" t="n">
        <v>-34</v>
      </c>
      <c s="6" r="C22" t="n">
        <v>-19</v>
      </c>
      <c s="6" r="D22" t="n">
        <v>-17</v>
      </c>
    </row>
    <row spans="1:4" r="23">
      <c s="4" r="A23" t="s">
        <v>146</v>
      </c>
      <c s="7" r="B23" t="n">
        <v>72</v>
      </c>
      <c s="7" r="C23" t="n">
        <v>-31</v>
      </c>
      <c s="7" r="D23" t="n">
        <v>-21</v>
      </c>
    </row>
    <row spans="1:4" r="24">
      <c s="4" r="A24" t="s">
        <v>154</v>
      </c>
      <c s="6" r="B24" t="n">
        <v>1</v>
      </c>
      <c s="6" r="C24" t="n">
        <v>0</v>
      </c>
      <c s="6" r="D24" t="n">
        <v>0</v>
      </c>
    </row>
    <row spans="1:4" r="25">
      <c s="4" r="A25" t="s">
        <v>142</v>
      </c>
      <c s="7" r="B25" t="n">
        <v>4714</v>
      </c>
      <c s="7" r="C25" t="n">
        <v>3469</v>
      </c>
      <c s="7" r="D25" t="n">
        <v>2692</v>
      </c>
    </row>
    <row spans="1:4" r="26">
      <c s="4" r="A26" t="s">
        <v>150</v>
      </c>
      <c s="6" r="B26" t="n">
        <v>47</v>
      </c>
      <c s="6" r="C26" t="n">
        <v>35</v>
      </c>
      <c s="6" r="D26" t="n">
        <v>27</v>
      </c>
    </row>
    <row spans="1:4" r="27">
      <c s="4" r="A27" t="s">
        <v>155</v>
      </c>
    </row>
    <row spans="1:4" r="28">
      <c s="3" r="A28" t="s">
        <v>141</v>
      </c>
    </row>
    <row spans="1:4" r="29">
      <c s="4" r="A29" t="s">
        <v>142</v>
      </c>
      <c s="7" r="B29" t="n">
        <v>0</v>
      </c>
      <c s="7" r="C29" t="n">
        <v>0</v>
      </c>
      <c s="7" r="D29" t="n">
        <v>0</v>
      </c>
    </row>
    <row spans="1:4" r="30">
      <c s="4" r="A30" t="s">
        <v>69</v>
      </c>
      <c s="6" r="B30" t="n">
        <v>246</v>
      </c>
    </row>
    <row spans="1:4" r="31">
      <c s="4" r="A31" t="s">
        <v>148</v>
      </c>
      <c s="6" r="B31" t="n">
        <v>-52</v>
      </c>
      <c s="6" r="C31" t="n">
        <v>0</v>
      </c>
      <c s="6" r="D31" t="n">
        <v>0</v>
      </c>
    </row>
    <row spans="1:4" r="32">
      <c s="4" r="A32" t="s">
        <v>142</v>
      </c>
      <c s="6" r="B32" t="n">
        <v>194</v>
      </c>
      <c s="6" r="C32" t="n">
        <v>0</v>
      </c>
      <c s="6" r="D32" t="n">
        <v>0</v>
      </c>
    </row>
    <row spans="1:4" r="33">
      <c s="4" r="A33" t="s">
        <v>156</v>
      </c>
    </row>
    <row spans="1:4" r="34">
      <c s="3" r="A34" t="s">
        <v>141</v>
      </c>
    </row>
    <row spans="1:4" r="35">
      <c s="4" r="A35" t="s">
        <v>142</v>
      </c>
      <c s="6" r="B35" t="n">
        <v>645</v>
      </c>
      <c s="6" r="C35" t="n">
        <v>627</v>
      </c>
      <c s="6" r="D35" t="n">
        <v>593</v>
      </c>
    </row>
    <row spans="1:4" r="36">
      <c s="4" r="A36" t="s">
        <v>147</v>
      </c>
      <c s="6" r="B36" t="n">
        <v>105</v>
      </c>
      <c s="6" r="C36" t="n">
        <v>97</v>
      </c>
      <c s="6" r="D36" t="n">
        <v>88</v>
      </c>
    </row>
    <row spans="1:4" r="37">
      <c s="4" r="A37" t="s">
        <v>148</v>
      </c>
      <c s="6" r="B37" t="n">
        <v>-50</v>
      </c>
      <c s="6" r="C37" t="n">
        <v>-79</v>
      </c>
      <c s="6" r="D37" t="n">
        <v>-54</v>
      </c>
    </row>
    <row spans="1:4" r="38">
      <c s="4" r="A38" t="s">
        <v>142</v>
      </c>
      <c s="6" r="B38" t="n">
        <v>700</v>
      </c>
      <c s="6" r="C38" t="n">
        <v>645</v>
      </c>
      <c s="6" r="D38" t="n">
        <v>627</v>
      </c>
    </row>
    <row spans="1:4" r="39">
      <c s="4" r="A39" t="s">
        <v>157</v>
      </c>
    </row>
    <row spans="1:4" r="40">
      <c s="3" r="A40" t="s">
        <v>141</v>
      </c>
    </row>
    <row spans="1:4" r="41">
      <c s="4" r="A41" t="s">
        <v>142</v>
      </c>
      <c s="6" r="B41" t="n">
        <v>75</v>
      </c>
      <c s="6" r="C41" t="n">
        <v>51</v>
      </c>
      <c s="6" r="D41" t="n">
        <v>29</v>
      </c>
    </row>
    <row spans="1:4" r="42">
      <c s="4" r="A42" t="s">
        <v>147</v>
      </c>
      <c s="6" r="B42" t="n">
        <v>26</v>
      </c>
      <c s="6" r="C42" t="n">
        <v>24</v>
      </c>
      <c s="6" r="D42" t="n">
        <v>22</v>
      </c>
    </row>
    <row spans="1:4" r="43">
      <c s="4" r="A43" t="s">
        <v>142</v>
      </c>
      <c s="6" r="B43" t="n">
        <v>101</v>
      </c>
      <c s="6" r="C43" t="n">
        <v>75</v>
      </c>
      <c s="6" r="D43" t="n">
        <v>51</v>
      </c>
    </row>
    <row spans="1:4" r="44">
      <c s="4" r="A44" t="s">
        <v>158</v>
      </c>
    </row>
    <row spans="1:4" r="45">
      <c s="3" r="A45" t="s">
        <v>141</v>
      </c>
    </row>
    <row spans="1:4" r="46">
      <c s="4" r="A46" t="s">
        <v>142</v>
      </c>
      <c s="6" r="B46" t="n">
        <v>720</v>
      </c>
      <c s="6" r="C46" t="n">
        <v>678</v>
      </c>
      <c s="6" r="D46" t="n">
        <v>622</v>
      </c>
    </row>
    <row spans="1:4" r="47">
      <c s="4" r="A47" t="s">
        <v>147</v>
      </c>
      <c s="6" r="B47" t="n">
        <v>131</v>
      </c>
      <c s="6" r="C47" t="n">
        <v>121</v>
      </c>
      <c s="6" r="D47" t="n">
        <v>110</v>
      </c>
    </row>
    <row spans="1:4" r="48">
      <c s="4" r="A48" t="s">
        <v>148</v>
      </c>
      <c s="6" r="B48" t="n">
        <v>-50</v>
      </c>
      <c s="6" r="C48" t="n">
        <v>-79</v>
      </c>
      <c s="6" r="D48" t="n">
        <v>-54</v>
      </c>
    </row>
    <row spans="1:4" r="49">
      <c s="4" r="A49" t="s">
        <v>142</v>
      </c>
      <c s="6" r="B49" t="n">
        <v>801</v>
      </c>
      <c s="6" r="C49" t="n">
        <v>720</v>
      </c>
      <c s="6" r="D49" t="n">
        <v>678</v>
      </c>
    </row>
    <row spans="1:4" r="50">
      <c s="4" r="A50" t="s">
        <v>159</v>
      </c>
    </row>
    <row spans="1:4" r="51">
      <c s="3" r="A51" t="s">
        <v>141</v>
      </c>
    </row>
    <row spans="1:4" r="52">
      <c s="4" r="A52" t="s">
        <v>142</v>
      </c>
      <c s="6" r="B52" t="n">
        <v>123</v>
      </c>
      <c s="6" r="C52" t="n">
        <v>87</v>
      </c>
      <c s="6" r="D52" t="n">
        <v>149</v>
      </c>
    </row>
    <row spans="1:4" r="53">
      <c s="4" r="A53" t="s">
        <v>147</v>
      </c>
      <c s="6" r="B53" t="n">
        <v>-207</v>
      </c>
      <c s="6" r="C53" t="n">
        <v>36</v>
      </c>
      <c s="6" r="D53" t="n">
        <v>-62</v>
      </c>
    </row>
    <row spans="1:4" r="54">
      <c s="4" r="A54" t="s">
        <v>142</v>
      </c>
      <c s="6" r="B54" t="n">
        <v>-84</v>
      </c>
      <c s="6" r="C54" t="n">
        <v>123</v>
      </c>
      <c s="6" r="D54" t="n">
        <v>87</v>
      </c>
    </row>
    <row spans="1:4" r="55">
      <c s="4" r="A55" t="s">
        <v>160</v>
      </c>
    </row>
    <row spans="1:4" r="56">
      <c s="3" r="A56" t="s">
        <v>141</v>
      </c>
    </row>
    <row spans="1:4" r="57">
      <c s="4" r="A57" t="s">
        <v>142</v>
      </c>
      <c s="7" r="B57" t="n">
        <v>3469</v>
      </c>
      <c s="7" r="C57" t="n">
        <v>2692</v>
      </c>
      <c s="7" r="D57" t="n">
        <v>2063</v>
      </c>
    </row>
    <row spans="1:4" r="58">
      <c s="4" r="A58" t="s">
        <v>150</v>
      </c>
      <c s="6" r="B58" t="n">
        <v>35</v>
      </c>
      <c s="6" r="C58" t="n">
        <v>27</v>
      </c>
      <c s="6" r="D58" t="n">
        <v>21</v>
      </c>
    </row>
    <row spans="1:4" r="59">
      <c s="4" r="A59" t="s">
        <v>143</v>
      </c>
      <c s="7" r="B59" t="n">
        <v>3664</v>
      </c>
      <c s="7" r="C59" t="n">
        <v>2666</v>
      </c>
      <c s="7" r="D59" t="n">
        <v>2371</v>
      </c>
    </row>
    <row spans="1:4" r="60">
      <c s="4" r="A60" t="s">
        <v>151</v>
      </c>
      <c s="6" r="B60" t="n">
        <v>36</v>
      </c>
      <c s="6" r="C60" t="n">
        <v>27</v>
      </c>
      <c s="6" r="D60" t="n">
        <v>23</v>
      </c>
    </row>
    <row spans="1:4" r="61">
      <c s="4" r="A61" t="s">
        <v>144</v>
      </c>
      <c s="7" r="B61" t="n">
        <v>863</v>
      </c>
    </row>
    <row spans="1:4" r="62">
      <c s="4" r="A62" t="s">
        <v>152</v>
      </c>
      <c s="6" r="B62" t="n">
        <v>9</v>
      </c>
    </row>
    <row spans="1:4" r="63">
      <c s="4" r="A63" t="s">
        <v>145</v>
      </c>
      <c s="7" r="B63" t="n">
        <v>-3354</v>
      </c>
      <c s="7" r="C63" t="n">
        <v>-1858</v>
      </c>
      <c s="7" r="D63" t="n">
        <v>-1721</v>
      </c>
    </row>
    <row spans="1:4" r="64">
      <c s="4" r="A64" t="s">
        <v>153</v>
      </c>
      <c s="6" r="B64" t="n">
        <v>-34</v>
      </c>
      <c s="6" r="C64" t="n">
        <v>-19</v>
      </c>
      <c s="6" r="D64" t="n">
        <v>-17</v>
      </c>
    </row>
    <row spans="1:4" r="65">
      <c s="4" r="A65" t="s">
        <v>146</v>
      </c>
      <c s="7" r="B65" t="n">
        <v>72</v>
      </c>
      <c s="7" r="C65" t="n">
        <v>-31</v>
      </c>
      <c s="7" r="D65" t="n">
        <v>-21</v>
      </c>
    </row>
    <row spans="1:4" r="66">
      <c s="4" r="A66" t="s">
        <v>154</v>
      </c>
      <c s="6" r="B66" t="n">
        <v>1</v>
      </c>
      <c s="6" r="C66" t="n">
        <v>0</v>
      </c>
      <c s="6" r="D66" t="n">
        <v>0</v>
      </c>
    </row>
    <row spans="1:4" r="67">
      <c s="4" r="A67" t="s">
        <v>142</v>
      </c>
      <c s="7" r="B67" t="n">
        <v>4714</v>
      </c>
      <c s="7" r="C67" t="n">
        <v>3469</v>
      </c>
      <c s="7" r="D67" t="n">
        <v>2692</v>
      </c>
    </row>
    <row spans="1:4" r="68">
      <c s="4" r="A68" t="s">
        <v>150</v>
      </c>
      <c s="6" r="B68" t="n">
        <v>47</v>
      </c>
      <c s="6" r="C68" t="n">
        <v>35</v>
      </c>
      <c s="6" r="D68" t="n">
        <v>27</v>
      </c>
    </row>
    <row spans="1:4" r="69">
      <c s="4" r="A69" t="s">
        <v>161</v>
      </c>
    </row>
    <row spans="1:4" r="70">
      <c s="3" r="A70" t="s">
        <v>141</v>
      </c>
    </row>
    <row spans="1:4" r="71">
      <c s="4" r="A71" t="s">
        <v>142</v>
      </c>
      <c s="7" r="B71" t="n">
        <v>0</v>
      </c>
      <c s="7" r="C71" t="n">
        <v>0</v>
      </c>
      <c s="7" r="D71" t="n">
        <v>0</v>
      </c>
    </row>
    <row spans="1:4" r="72">
      <c s="4" r="A72" t="s">
        <v>150</v>
      </c>
      <c s="6" r="B72" t="n">
        <v>0</v>
      </c>
      <c s="6" r="C72" t="n">
        <v>0</v>
      </c>
      <c s="6" r="D72" t="n">
        <v>0</v>
      </c>
    </row>
    <row spans="1:4" r="73">
      <c s="4" r="A73" t="s">
        <v>143</v>
      </c>
      <c s="7" r="B73" t="n">
        <v>0</v>
      </c>
      <c s="7" r="C73" t="n">
        <v>0</v>
      </c>
      <c s="7" r="D73" t="n">
        <v>0</v>
      </c>
    </row>
    <row spans="1:4" r="74">
      <c s="4" r="A74" t="s">
        <v>151</v>
      </c>
      <c s="6" r="B74" t="n">
        <v>0</v>
      </c>
      <c s="6" r="C74" t="n">
        <v>0</v>
      </c>
      <c s="6" r="D74" t="n">
        <v>0</v>
      </c>
    </row>
    <row spans="1:4" r="75">
      <c s="4" r="A75" t="s">
        <v>144</v>
      </c>
      <c s="7" r="B75" t="n">
        <v>31</v>
      </c>
    </row>
    <row spans="1:4" r="76">
      <c s="4" r="A76" t="s">
        <v>152</v>
      </c>
      <c s="6" r="B76" t="n">
        <v>0</v>
      </c>
    </row>
    <row spans="1:4" r="77">
      <c s="4" r="A77" t="s">
        <v>145</v>
      </c>
      <c s="7" r="B77" t="n">
        <v>-31</v>
      </c>
      <c s="7" r="C77" t="n">
        <v>0</v>
      </c>
      <c s="7" r="D77" t="n">
        <v>0</v>
      </c>
    </row>
    <row spans="1:4" r="78">
      <c s="4" r="A78" t="s">
        <v>153</v>
      </c>
      <c s="6" r="B78" t="n">
        <v>0</v>
      </c>
      <c s="6" r="C78" t="n">
        <v>0</v>
      </c>
      <c s="6" r="D78" t="n">
        <v>0</v>
      </c>
    </row>
    <row spans="1:4" r="79">
      <c s="4" r="A79" t="s">
        <v>146</v>
      </c>
      <c s="7" r="B79" t="n">
        <v>0</v>
      </c>
      <c s="7" r="C79" t="n">
        <v>0</v>
      </c>
      <c s="7" r="D79" t="n">
        <v>0</v>
      </c>
    </row>
    <row spans="1:4" r="80">
      <c s="4" r="A80" t="s">
        <v>154</v>
      </c>
      <c s="6" r="B80" t="n">
        <v>0</v>
      </c>
      <c s="6" r="C80" t="n">
        <v>0</v>
      </c>
      <c s="6" r="D80" t="n">
        <v>0</v>
      </c>
    </row>
    <row spans="1:4" r="81">
      <c s="4" r="A81" t="s">
        <v>142</v>
      </c>
      <c s="7" r="B81" t="n">
        <v>0</v>
      </c>
      <c s="7" r="C81" t="n">
        <v>0</v>
      </c>
      <c s="7" r="D81" t="n">
        <v>0</v>
      </c>
    </row>
    <row spans="1:4" r="82">
      <c s="4" r="A82" t="s">
        <v>150</v>
      </c>
      <c s="6" r="B82" t="n">
        <v>0</v>
      </c>
      <c s="6" r="C82" t="n">
        <v>0</v>
      </c>
      <c s="6" r="D82"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29</v>
      </c>
      <c s="2" r="B1" t="s">
        <v>1</v>
      </c>
    </row>
    <row spans="1:4" r="2">
      <c s="2" r="B2" t="s">
        <v>2</v>
      </c>
      <c s="2" r="C2" t="s">
        <v>30</v>
      </c>
      <c s="2" r="D2" t="s">
        <v>88</v>
      </c>
    </row>
    <row spans="1:4" r="3">
      <c s="3" r="A3" t="s">
        <v>250</v>
      </c>
    </row>
    <row spans="1:4" r="4">
      <c s="4" r="A4" t="s">
        <v>630</v>
      </c>
      <c s="7" r="B4" t="n">
        <v>5</v>
      </c>
      <c s="7" r="C4" t="n">
        <v>0</v>
      </c>
      <c s="7" r="D4" t="n">
        <v>1</v>
      </c>
    </row>
    <row spans="1:4" r="5">
      <c s="4" r="A5" t="s">
        <v>631</v>
      </c>
      <c s="7" r="B5" t="n">
        <v>2</v>
      </c>
      <c s="7" r="C5" t="n">
        <v>0</v>
      </c>
      <c s="7" r="D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32</v>
      </c>
      <c s="2" r="B1" t="s">
        <v>1</v>
      </c>
    </row>
    <row spans="1:4" r="2">
      <c s="2" r="B2" t="s">
        <v>2</v>
      </c>
      <c s="2" r="C2" t="s">
        <v>30</v>
      </c>
      <c s="2" r="D2" t="s">
        <v>88</v>
      </c>
    </row>
    <row spans="1:4" r="3">
      <c s="3" r="A3" t="s">
        <v>250</v>
      </c>
    </row>
    <row spans="1:4" r="4">
      <c s="4" r="A4" t="s">
        <v>633</v>
      </c>
      <c s="7" r="B4" t="n">
        <v>0</v>
      </c>
      <c s="7" r="C4" t="n">
        <v>97</v>
      </c>
      <c s="7" r="D4" t="n">
        <v>121</v>
      </c>
    </row>
    <row spans="1:4" r="5">
      <c s="4" r="A5" t="s">
        <v>634</v>
      </c>
      <c s="7" r="B5" t="n">
        <v>0</v>
      </c>
      <c s="7" r="C5" t="n">
        <v>1</v>
      </c>
      <c s="7" r="D5" t="n">
        <v>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35</v>
      </c>
      <c s="2" r="C1" t="s">
        <v>2</v>
      </c>
      <c s="2" r="D1" t="s">
        <v>30</v>
      </c>
    </row>
    <row spans="1:4" r="2">
      <c s="3" r="A2" t="s">
        <v>414</v>
      </c>
    </row>
    <row spans="1:4" r="3">
      <c s="4" r="A3" t="s">
        <v>600</v>
      </c>
      <c s="4" r="B3" t="s">
        <v>80</v>
      </c>
      <c s="7" r="C3" t="n">
        <v>6085</v>
      </c>
      <c s="7" r="D3" t="n">
        <v>1212</v>
      </c>
    </row>
    <row spans="1:4" r="4">
      <c s="4" r="A4" t="s">
        <v>601</v>
      </c>
      <c s="6" r="C4" t="n">
        <v>75</v>
      </c>
      <c s="6" r="D4" t="n">
        <v>88</v>
      </c>
    </row>
    <row spans="1:4" r="5">
      <c s="4" r="A5" t="s">
        <v>602</v>
      </c>
      <c s="6" r="C5" t="n">
        <v>-18</v>
      </c>
      <c s="6" r="D5" t="n">
        <v>-1</v>
      </c>
    </row>
    <row spans="1:4" r="6">
      <c s="4" r="A6" t="s">
        <v>296</v>
      </c>
      <c s="6" r="C6" t="n">
        <v>6142</v>
      </c>
      <c s="6" r="D6" t="n">
        <v>1299</v>
      </c>
    </row>
    <row spans="1:4" r="7">
      <c s="4" r="A7" t="s">
        <v>586</v>
      </c>
    </row>
    <row spans="1:4" r="8">
      <c s="3" r="A8" t="s">
        <v>414</v>
      </c>
    </row>
    <row spans="1:4" r="9">
      <c s="4" r="A9" t="s">
        <v>600</v>
      </c>
      <c s="4" r="B9" t="s">
        <v>80</v>
      </c>
      <c s="6" r="C9" t="n">
        <v>401</v>
      </c>
      <c s="6" r="D9" t="n">
        <v>305</v>
      </c>
    </row>
    <row spans="1:4" r="10">
      <c s="4" r="A10" t="s">
        <v>601</v>
      </c>
      <c s="6" r="C10" t="n">
        <v>57</v>
      </c>
      <c s="6" r="D10" t="n">
        <v>70</v>
      </c>
    </row>
    <row spans="1:4" r="11">
      <c s="4" r="A11" t="s">
        <v>602</v>
      </c>
      <c s="6" r="C11" t="n">
        <v>-2</v>
      </c>
      <c s="6" r="D11" t="n">
        <v>0</v>
      </c>
    </row>
    <row spans="1:4" r="12">
      <c s="4" r="A12" t="s">
        <v>296</v>
      </c>
      <c s="6" r="C12" t="n">
        <v>456</v>
      </c>
      <c s="6" r="D12" t="n">
        <v>375</v>
      </c>
    </row>
    <row spans="1:4" r="13">
      <c s="4" r="A13" t="s">
        <v>604</v>
      </c>
    </row>
    <row spans="1:4" r="14">
      <c s="3" r="A14" t="s">
        <v>414</v>
      </c>
    </row>
    <row spans="1:4" r="15">
      <c s="4" r="A15" t="s">
        <v>600</v>
      </c>
      <c s="4" r="B15" t="s">
        <v>80</v>
      </c>
      <c s="6" r="C15" t="n">
        <v>956</v>
      </c>
      <c s="6" r="D15" t="n">
        <v>60</v>
      </c>
    </row>
    <row spans="1:4" r="16">
      <c s="4" r="A16" t="s">
        <v>601</v>
      </c>
      <c s="6" r="C16" t="n">
        <v>9</v>
      </c>
      <c s="6" r="D16" t="n">
        <v>6</v>
      </c>
    </row>
    <row spans="1:4" r="17">
      <c s="4" r="A17" t="s">
        <v>602</v>
      </c>
      <c s="6" r="C17" t="n">
        <v>0</v>
      </c>
      <c s="6" r="D17" t="n">
        <v>0</v>
      </c>
    </row>
    <row spans="1:4" r="18">
      <c s="4" r="A18" t="s">
        <v>296</v>
      </c>
      <c s="6" r="C18" t="n">
        <v>965</v>
      </c>
      <c s="6" r="D18" t="n">
        <v>66</v>
      </c>
    </row>
    <row spans="1:4" r="19">
      <c s="4" r="A19" t="s">
        <v>589</v>
      </c>
    </row>
    <row spans="1:4" r="20">
      <c s="3" r="A20" t="s">
        <v>414</v>
      </c>
    </row>
    <row spans="1:4" r="21">
      <c s="4" r="A21" t="s">
        <v>600</v>
      </c>
      <c s="4" r="B21" t="s">
        <v>80</v>
      </c>
      <c s="6" r="C21" t="n">
        <v>1357</v>
      </c>
      <c s="6" r="D21" t="n">
        <v>365</v>
      </c>
    </row>
    <row spans="1:4" r="22">
      <c s="4" r="A22" t="s">
        <v>601</v>
      </c>
      <c s="6" r="C22" t="n">
        <v>66</v>
      </c>
      <c s="6" r="D22" t="n">
        <v>76</v>
      </c>
    </row>
    <row spans="1:4" r="23">
      <c s="4" r="A23" t="s">
        <v>602</v>
      </c>
      <c s="6" r="C23" t="n">
        <v>-2</v>
      </c>
      <c s="6" r="D23" t="n">
        <v>0</v>
      </c>
    </row>
    <row spans="1:4" r="24">
      <c s="4" r="A24" t="s">
        <v>296</v>
      </c>
      <c s="6" r="C24" t="n">
        <v>1421</v>
      </c>
      <c s="6" r="D24" t="n">
        <v>441</v>
      </c>
    </row>
    <row spans="1:4" r="25">
      <c s="4" r="A25" t="s">
        <v>607</v>
      </c>
    </row>
    <row spans="1:4" r="26">
      <c s="3" r="A26" t="s">
        <v>414</v>
      </c>
    </row>
    <row spans="1:4" r="27">
      <c s="4" r="A27" t="s">
        <v>600</v>
      </c>
      <c s="4" r="B27" t="s">
        <v>80</v>
      </c>
      <c s="6" r="C27" t="n">
        <v>4728</v>
      </c>
      <c s="6" r="D27" t="n">
        <v>847</v>
      </c>
    </row>
    <row spans="1:4" r="28">
      <c s="4" r="A28" t="s">
        <v>601</v>
      </c>
      <c s="6" r="C28" t="n">
        <v>9</v>
      </c>
      <c s="6" r="D28" t="n">
        <v>12</v>
      </c>
    </row>
    <row spans="1:4" r="29">
      <c s="4" r="A29" t="s">
        <v>602</v>
      </c>
      <c s="6" r="C29" t="n">
        <v>-16</v>
      </c>
      <c s="6" r="D29" t="n">
        <v>-1</v>
      </c>
    </row>
    <row spans="1:4" r="30">
      <c s="4" r="A30" t="s">
        <v>296</v>
      </c>
      <c s="6" r="C30" t="n">
        <v>4721</v>
      </c>
      <c s="6" r="D30" t="n">
        <v>858</v>
      </c>
    </row>
    <row spans="1:4" r="31">
      <c s="4" r="A31" t="s">
        <v>608</v>
      </c>
    </row>
    <row spans="1:4" r="32">
      <c s="3" r="A32" t="s">
        <v>414</v>
      </c>
    </row>
    <row spans="1:4" r="33">
      <c s="4" r="A33" t="s">
        <v>600</v>
      </c>
      <c s="4" r="B33" t="s">
        <v>603</v>
      </c>
      <c s="6" r="C33" t="n">
        <v>47</v>
      </c>
      <c s="6" r="D33" t="n">
        <v>3</v>
      </c>
    </row>
    <row spans="1:4" r="34">
      <c s="4" r="A34" t="s">
        <v>601</v>
      </c>
      <c s="4" r="B34" t="s">
        <v>588</v>
      </c>
      <c s="6" r="C34" t="n">
        <v>0</v>
      </c>
      <c s="6" r="D34" t="n">
        <v>0</v>
      </c>
    </row>
    <row spans="1:4" r="35">
      <c s="4" r="A35" t="s">
        <v>602</v>
      </c>
      <c s="4" r="B35" t="s">
        <v>588</v>
      </c>
      <c s="6" r="C35" t="n">
        <v>0</v>
      </c>
      <c s="6" r="D35" t="n">
        <v>0</v>
      </c>
    </row>
    <row spans="1:4" r="36">
      <c s="4" r="A36" t="s">
        <v>296</v>
      </c>
      <c s="4" r="B36" t="s">
        <v>588</v>
      </c>
      <c s="6" r="C36" t="n">
        <v>47</v>
      </c>
      <c s="6" r="D36" t="n">
        <v>3</v>
      </c>
    </row>
    <row spans="1:4" r="37">
      <c s="4" r="A37" t="s">
        <v>609</v>
      </c>
    </row>
    <row spans="1:4" r="38">
      <c s="3" r="A38" t="s">
        <v>414</v>
      </c>
    </row>
    <row spans="1:4" r="39">
      <c s="4" r="A39" t="s">
        <v>600</v>
      </c>
      <c s="4" r="B39" t="s">
        <v>80</v>
      </c>
      <c s="6" r="C39" t="n">
        <v>4655</v>
      </c>
      <c s="6" r="D39" t="n">
        <v>817</v>
      </c>
    </row>
    <row spans="1:4" r="40">
      <c s="4" r="A40" t="s">
        <v>601</v>
      </c>
      <c s="6" r="C40" t="n">
        <v>9</v>
      </c>
      <c s="6" r="D40" t="n">
        <v>12</v>
      </c>
    </row>
    <row spans="1:4" r="41">
      <c s="4" r="A41" t="s">
        <v>602</v>
      </c>
      <c s="6" r="C41" t="n">
        <v>-15</v>
      </c>
      <c s="6" r="D41" t="n">
        <v>0</v>
      </c>
    </row>
    <row spans="1:4" r="42">
      <c s="4" r="A42" t="s">
        <v>296</v>
      </c>
      <c s="6" r="C42" t="n">
        <v>4649</v>
      </c>
      <c s="6" r="D42" t="n">
        <v>829</v>
      </c>
    </row>
    <row spans="1:4" r="43">
      <c s="4" r="A43" t="s">
        <v>636</v>
      </c>
    </row>
    <row spans="1:4" r="44">
      <c s="3" r="A44" t="s">
        <v>414</v>
      </c>
    </row>
    <row spans="1:4" r="45">
      <c s="4" r="A45" t="s">
        <v>600</v>
      </c>
      <c s="4" r="B45" t="s">
        <v>80</v>
      </c>
      <c s="6" r="C45" t="n">
        <v>20</v>
      </c>
      <c s="6" r="D45" t="n">
        <v>25</v>
      </c>
    </row>
    <row spans="1:4" r="46">
      <c s="4" r="A46" t="s">
        <v>601</v>
      </c>
      <c s="6" r="C46" t="n">
        <v>0</v>
      </c>
      <c s="6" r="D46" t="n">
        <v>0</v>
      </c>
    </row>
    <row spans="1:4" r="47">
      <c s="4" r="A47" t="s">
        <v>602</v>
      </c>
      <c s="6" r="C47" t="n">
        <v>-1</v>
      </c>
      <c s="6" r="D47" t="n">
        <v>-1</v>
      </c>
    </row>
    <row spans="1:4" r="48">
      <c s="4" r="A48" t="s">
        <v>296</v>
      </c>
      <c s="6" r="C48" t="n">
        <v>19</v>
      </c>
      <c s="6" r="D48" t="n">
        <v>24</v>
      </c>
    </row>
    <row spans="1:4" r="49">
      <c s="4" r="A49" t="s">
        <v>637</v>
      </c>
    </row>
    <row spans="1:4" r="50">
      <c s="3" r="A50" t="s">
        <v>414</v>
      </c>
    </row>
    <row spans="1:4" r="51">
      <c s="4" r="A51" t="s">
        <v>600</v>
      </c>
      <c s="4" r="B51" t="s">
        <v>603</v>
      </c>
      <c s="6" r="C51" t="n">
        <v>6</v>
      </c>
      <c s="6" r="D51" t="n">
        <v>2</v>
      </c>
    </row>
    <row spans="1:4" r="52">
      <c s="4" r="A52" t="s">
        <v>601</v>
      </c>
      <c s="4" r="B52" t="s">
        <v>588</v>
      </c>
      <c s="6" r="C52" t="n">
        <v>0</v>
      </c>
      <c s="6" r="D52" t="n">
        <v>0</v>
      </c>
    </row>
    <row spans="1:4" r="53">
      <c s="4" r="A53" t="s">
        <v>602</v>
      </c>
      <c s="4" r="B53" t="s">
        <v>588</v>
      </c>
      <c s="6" r="C53" t="n">
        <v>0</v>
      </c>
      <c s="6" r="D53" t="n">
        <v>0</v>
      </c>
    </row>
    <row spans="1:4" r="54">
      <c s="4" r="A54" t="s">
        <v>296</v>
      </c>
      <c s="4" r="B54" t="s">
        <v>588</v>
      </c>
      <c s="7" r="C54" t="n">
        <v>6</v>
      </c>
      <c s="7" r="D54" t="n">
        <v>2</v>
      </c>
    </row>
    <row spans="1:4" r="55">
      <c r="A55" t="n"/>
    </row>
    <row spans="1:4" r="56">
      <c s="4" r="A56" t="s">
        <v>80</v>
      </c>
      <c s="4" r="B56" t="s">
        <v>638</v>
      </c>
    </row>
    <row spans="1:4" r="57">
      <c s="4" r="A57" t="s">
        <v>588</v>
      </c>
      <c s="4" r="B57" t="s">
        <v>591</v>
      </c>
    </row>
  </sheetData>
  <mergeCells count="4">
    <mergeCell ref="A1:B1"/>
    <mergeCell ref="A55:C55"/>
    <mergeCell ref="B56:C56"/>
    <mergeCell ref="B57:C5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39</v>
      </c>
      <c s="2" r="C1" t="s">
        <v>2</v>
      </c>
      <c s="2" r="D1" t="s">
        <v>30</v>
      </c>
    </row>
    <row spans="1:4" r="2">
      <c s="3" r="A2" t="s">
        <v>414</v>
      </c>
    </row>
    <row spans="1:4" r="3">
      <c s="4" r="A3" t="s">
        <v>600</v>
      </c>
      <c s="4" r="B3" t="s">
        <v>80</v>
      </c>
      <c s="7" r="C3" t="n">
        <v>6085</v>
      </c>
      <c s="7" r="D3" t="n">
        <v>1212</v>
      </c>
    </row>
    <row spans="1:4" r="4">
      <c s="4" r="A4" t="s">
        <v>594</v>
      </c>
    </row>
    <row spans="1:4" r="5">
      <c s="3" r="A5" t="s">
        <v>414</v>
      </c>
    </row>
    <row spans="1:4" r="6">
      <c s="4" r="A6" t="s">
        <v>600</v>
      </c>
      <c s="6" r="C6" t="n">
        <v>1720</v>
      </c>
      <c s="6" r="D6" t="n">
        <v>674</v>
      </c>
    </row>
    <row spans="1:4" r="7">
      <c s="4" r="A7" t="s">
        <v>595</v>
      </c>
    </row>
    <row spans="1:4" r="8">
      <c s="3" r="A8" t="s">
        <v>414</v>
      </c>
    </row>
    <row spans="1:4" r="9">
      <c s="4" r="A9" t="s">
        <v>600</v>
      </c>
      <c s="7" r="C9" t="n">
        <v>4365</v>
      </c>
      <c s="7" r="D9" t="n">
        <v>538</v>
      </c>
    </row>
    <row spans="1:4" r="10">
      <c r="A10" t="n"/>
    </row>
    <row spans="1:4" r="11">
      <c s="4" r="A11" t="s">
        <v>80</v>
      </c>
      <c s="4" r="B11" t="s">
        <v>638</v>
      </c>
    </row>
  </sheetData>
  <mergeCells count="3">
    <mergeCell ref="A1:B1"/>
    <mergeCell ref="A10:C10"/>
    <mergeCell ref="B11:C1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0</v>
      </c>
      <c s="2" r="B1" t="s">
        <v>2</v>
      </c>
      <c s="2" r="C1" t="s">
        <v>30</v>
      </c>
    </row>
    <row spans="1:3" r="2">
      <c s="3" r="A2" t="s">
        <v>414</v>
      </c>
    </row>
    <row spans="1:3" r="3">
      <c s="4" r="A3" t="s">
        <v>614</v>
      </c>
      <c s="7" r="B3" t="n">
        <v>3286</v>
      </c>
    </row>
    <row spans="1:3" r="4">
      <c s="4" r="A4" t="s">
        <v>615</v>
      </c>
      <c s="6" r="B4" t="n">
        <v>-17</v>
      </c>
    </row>
    <row spans="1:3" r="5">
      <c s="4" r="A5" t="s">
        <v>616</v>
      </c>
      <c s="6" r="B5" t="n">
        <v>33</v>
      </c>
    </row>
    <row spans="1:3" r="6">
      <c s="4" r="A6" t="s">
        <v>617</v>
      </c>
      <c s="6" r="B6" t="n">
        <v>-1</v>
      </c>
    </row>
    <row spans="1:3" r="7">
      <c s="4" r="A7" t="s">
        <v>618</v>
      </c>
      <c s="6" r="B7" t="n">
        <v>3319</v>
      </c>
    </row>
    <row spans="1:3" r="8">
      <c s="4" r="A8" t="s">
        <v>619</v>
      </c>
      <c s="6" r="B8" t="n">
        <v>-18</v>
      </c>
    </row>
    <row spans="1:3" r="9">
      <c s="4" r="A9" t="s">
        <v>586</v>
      </c>
    </row>
    <row spans="1:3" r="10">
      <c s="3" r="A10" t="s">
        <v>414</v>
      </c>
    </row>
    <row spans="1:3" r="11">
      <c s="4" r="A11" t="s">
        <v>614</v>
      </c>
      <c s="6" r="B11" t="n">
        <v>96</v>
      </c>
    </row>
    <row spans="1:3" r="12">
      <c s="4" r="A12" t="s">
        <v>615</v>
      </c>
      <c s="6" r="B12" t="n">
        <v>-2</v>
      </c>
    </row>
    <row spans="1:3" r="13">
      <c s="4" r="A13" t="s">
        <v>616</v>
      </c>
      <c s="6" r="B13" t="n">
        <v>0</v>
      </c>
    </row>
    <row spans="1:3" r="14">
      <c s="4" r="A14" t="s">
        <v>617</v>
      </c>
      <c s="6" r="B14" t="n">
        <v>0</v>
      </c>
    </row>
    <row spans="1:3" r="15">
      <c s="4" r="A15" t="s">
        <v>618</v>
      </c>
      <c s="6" r="B15" t="n">
        <v>96</v>
      </c>
    </row>
    <row spans="1:3" r="16">
      <c s="4" r="A16" t="s">
        <v>619</v>
      </c>
      <c s="6" r="B16" t="n">
        <v>-2</v>
      </c>
    </row>
    <row spans="1:3" r="17">
      <c s="4" r="A17" t="s">
        <v>604</v>
      </c>
    </row>
    <row spans="1:3" r="18">
      <c s="3" r="A18" t="s">
        <v>414</v>
      </c>
    </row>
    <row spans="1:3" r="19">
      <c s="4" r="A19" t="s">
        <v>614</v>
      </c>
      <c s="6" r="B19" t="n">
        <v>93</v>
      </c>
    </row>
    <row spans="1:3" r="20">
      <c s="4" r="A20" t="s">
        <v>615</v>
      </c>
      <c s="6" r="B20" t="n">
        <v>0</v>
      </c>
    </row>
    <row spans="1:3" r="21">
      <c s="4" r="A21" t="s">
        <v>616</v>
      </c>
      <c s="6" r="B21" t="n">
        <v>0</v>
      </c>
    </row>
    <row spans="1:3" r="22">
      <c s="4" r="A22" t="s">
        <v>617</v>
      </c>
      <c s="6" r="B22" t="n">
        <v>0</v>
      </c>
    </row>
    <row spans="1:3" r="23">
      <c s="4" r="A23" t="s">
        <v>618</v>
      </c>
      <c s="6" r="B23" t="n">
        <v>93</v>
      </c>
    </row>
    <row spans="1:3" r="24">
      <c s="4" r="A24" t="s">
        <v>619</v>
      </c>
      <c s="6" r="B24" t="n">
        <v>0</v>
      </c>
    </row>
    <row spans="1:3" r="25">
      <c s="4" r="A25" t="s">
        <v>589</v>
      </c>
    </row>
    <row spans="1:3" r="26">
      <c s="3" r="A26" t="s">
        <v>414</v>
      </c>
    </row>
    <row spans="1:3" r="27">
      <c s="4" r="A27" t="s">
        <v>614</v>
      </c>
      <c s="6" r="B27" t="n">
        <v>189</v>
      </c>
    </row>
    <row spans="1:3" r="28">
      <c s="4" r="A28" t="s">
        <v>615</v>
      </c>
      <c s="6" r="B28" t="n">
        <v>-2</v>
      </c>
    </row>
    <row spans="1:3" r="29">
      <c s="4" r="A29" t="s">
        <v>616</v>
      </c>
      <c s="6" r="B29" t="n">
        <v>0</v>
      </c>
    </row>
    <row spans="1:3" r="30">
      <c s="4" r="A30" t="s">
        <v>617</v>
      </c>
      <c s="6" r="B30" t="n">
        <v>0</v>
      </c>
    </row>
    <row spans="1:3" r="31">
      <c s="4" r="A31" t="s">
        <v>618</v>
      </c>
      <c s="6" r="B31" t="n">
        <v>189</v>
      </c>
    </row>
    <row spans="1:3" r="32">
      <c s="4" r="A32" t="s">
        <v>619</v>
      </c>
      <c s="6" r="B32" t="n">
        <v>-2</v>
      </c>
    </row>
    <row spans="1:3" r="33">
      <c s="4" r="A33" t="s">
        <v>607</v>
      </c>
    </row>
    <row spans="1:3" r="34">
      <c s="3" r="A34" t="s">
        <v>414</v>
      </c>
    </row>
    <row spans="1:3" r="35">
      <c s="4" r="A35" t="s">
        <v>614</v>
      </c>
      <c s="6" r="B35" t="n">
        <v>3097</v>
      </c>
      <c s="7" r="C35" t="n">
        <v>1</v>
      </c>
    </row>
    <row spans="1:3" r="36">
      <c s="4" r="A36" t="s">
        <v>615</v>
      </c>
      <c s="6" r="B36" t="n">
        <v>-15</v>
      </c>
      <c s="6" r="C36" t="n">
        <v>0</v>
      </c>
    </row>
    <row spans="1:3" r="37">
      <c s="4" r="A37" t="s">
        <v>616</v>
      </c>
      <c s="6" r="B37" t="n">
        <v>33</v>
      </c>
      <c s="6" r="C37" t="n">
        <v>55</v>
      </c>
    </row>
    <row spans="1:3" r="38">
      <c s="4" r="A38" t="s">
        <v>617</v>
      </c>
      <c s="6" r="B38" t="n">
        <v>-1</v>
      </c>
      <c s="6" r="C38" t="n">
        <v>-1</v>
      </c>
    </row>
    <row spans="1:3" r="39">
      <c s="4" r="A39" t="s">
        <v>618</v>
      </c>
      <c s="6" r="B39" t="n">
        <v>3130</v>
      </c>
      <c s="6" r="C39" t="n">
        <v>56</v>
      </c>
    </row>
    <row spans="1:3" r="40">
      <c s="4" r="A40" t="s">
        <v>619</v>
      </c>
      <c s="6" r="B40" t="n">
        <v>-16</v>
      </c>
      <c s="6" r="C40" t="n">
        <v>-1</v>
      </c>
    </row>
    <row spans="1:3" r="41">
      <c s="4" r="A41" t="s">
        <v>608</v>
      </c>
    </row>
    <row spans="1:3" r="42">
      <c s="3" r="A42" t="s">
        <v>414</v>
      </c>
    </row>
    <row spans="1:3" r="43">
      <c s="4" r="A43" t="s">
        <v>614</v>
      </c>
      <c s="6" r="B43" t="n">
        <v>40</v>
      </c>
    </row>
    <row spans="1:3" r="44">
      <c s="4" r="A44" t="s">
        <v>615</v>
      </c>
      <c s="6" r="B44" t="n">
        <v>0</v>
      </c>
    </row>
    <row spans="1:3" r="45">
      <c s="4" r="A45" t="s">
        <v>616</v>
      </c>
      <c s="6" r="B45" t="n">
        <v>0</v>
      </c>
    </row>
    <row spans="1:3" r="46">
      <c s="4" r="A46" t="s">
        <v>617</v>
      </c>
      <c s="6" r="B46" t="n">
        <v>0</v>
      </c>
    </row>
    <row spans="1:3" r="47">
      <c s="4" r="A47" t="s">
        <v>618</v>
      </c>
      <c s="6" r="B47" t="n">
        <v>40</v>
      </c>
    </row>
    <row spans="1:3" r="48">
      <c s="4" r="A48" t="s">
        <v>619</v>
      </c>
      <c s="6" r="B48" t="n">
        <v>0</v>
      </c>
    </row>
    <row spans="1:3" r="49">
      <c s="4" r="A49" t="s">
        <v>609</v>
      </c>
    </row>
    <row spans="1:3" r="50">
      <c s="3" r="A50" t="s">
        <v>414</v>
      </c>
    </row>
    <row spans="1:3" r="51">
      <c s="4" r="A51" t="s">
        <v>614</v>
      </c>
      <c s="6" r="B51" t="n">
        <v>3052</v>
      </c>
      <c s="6" r="C51" t="n">
        <v>1</v>
      </c>
    </row>
    <row spans="1:3" r="52">
      <c s="4" r="A52" t="s">
        <v>615</v>
      </c>
      <c s="6" r="B52" t="n">
        <v>-15</v>
      </c>
      <c s="6" r="C52" t="n">
        <v>0</v>
      </c>
    </row>
    <row spans="1:3" r="53">
      <c s="4" r="A53" t="s">
        <v>616</v>
      </c>
      <c s="6" r="B53" t="n">
        <v>20</v>
      </c>
      <c s="6" r="C53" t="n">
        <v>39</v>
      </c>
    </row>
    <row spans="1:3" r="54">
      <c s="4" r="A54" t="s">
        <v>617</v>
      </c>
      <c s="6" r="B54" t="n">
        <v>0</v>
      </c>
      <c s="6" r="C54" t="n">
        <v>0</v>
      </c>
    </row>
    <row spans="1:3" r="55">
      <c s="4" r="A55" t="s">
        <v>618</v>
      </c>
      <c s="6" r="B55" t="n">
        <v>3072</v>
      </c>
      <c s="6" r="C55" t="n">
        <v>40</v>
      </c>
    </row>
    <row spans="1:3" r="56">
      <c s="4" r="A56" t="s">
        <v>619</v>
      </c>
      <c s="6" r="B56" t="n">
        <v>-15</v>
      </c>
      <c s="6" r="C56" t="n">
        <v>0</v>
      </c>
    </row>
    <row spans="1:3" r="57">
      <c s="4" r="A57" t="s">
        <v>637</v>
      </c>
    </row>
    <row spans="1:3" r="58">
      <c s="3" r="A58" t="s">
        <v>414</v>
      </c>
    </row>
    <row spans="1:3" r="59">
      <c s="4" r="A59" t="s">
        <v>614</v>
      </c>
      <c s="6" r="B59" t="n">
        <v>5</v>
      </c>
    </row>
    <row spans="1:3" r="60">
      <c s="4" r="A60" t="s">
        <v>615</v>
      </c>
      <c s="6" r="B60" t="n">
        <v>0</v>
      </c>
    </row>
    <row spans="1:3" r="61">
      <c s="4" r="A61" t="s">
        <v>616</v>
      </c>
      <c s="6" r="B61" t="n">
        <v>0</v>
      </c>
    </row>
    <row spans="1:3" r="62">
      <c s="4" r="A62" t="s">
        <v>617</v>
      </c>
      <c s="6" r="B62" t="n">
        <v>0</v>
      </c>
    </row>
    <row spans="1:3" r="63">
      <c s="4" r="A63" t="s">
        <v>618</v>
      </c>
      <c s="6" r="B63" t="n">
        <v>5</v>
      </c>
    </row>
    <row spans="1:3" r="64">
      <c s="4" r="A64" t="s">
        <v>619</v>
      </c>
      <c s="6" r="B64" t="n">
        <v>0</v>
      </c>
    </row>
    <row spans="1:3" r="65">
      <c s="4" r="A65" t="s">
        <v>636</v>
      </c>
    </row>
    <row spans="1:3" r="66">
      <c s="3" r="A66" t="s">
        <v>414</v>
      </c>
    </row>
    <row spans="1:3" r="67">
      <c s="4" r="A67" t="s">
        <v>614</v>
      </c>
      <c s="6" r="B67" t="n">
        <v>0</v>
      </c>
      <c s="6" r="C67" t="n">
        <v>0</v>
      </c>
    </row>
    <row spans="1:3" r="68">
      <c s="4" r="A68" t="s">
        <v>615</v>
      </c>
      <c s="6" r="B68" t="n">
        <v>0</v>
      </c>
      <c s="6" r="C68" t="n">
        <v>0</v>
      </c>
    </row>
    <row spans="1:3" r="69">
      <c s="4" r="A69" t="s">
        <v>616</v>
      </c>
      <c s="6" r="B69" t="n">
        <v>13</v>
      </c>
      <c s="6" r="C69" t="n">
        <v>16</v>
      </c>
    </row>
    <row spans="1:3" r="70">
      <c s="4" r="A70" t="s">
        <v>617</v>
      </c>
      <c s="6" r="B70" t="n">
        <v>-1</v>
      </c>
      <c s="6" r="C70" t="n">
        <v>-1</v>
      </c>
    </row>
    <row spans="1:3" r="71">
      <c s="4" r="A71" t="s">
        <v>618</v>
      </c>
      <c s="6" r="B71" t="n">
        <v>13</v>
      </c>
      <c s="6" r="C71" t="n">
        <v>16</v>
      </c>
    </row>
    <row spans="1:3" r="72">
      <c s="4" r="A72" t="s">
        <v>619</v>
      </c>
      <c s="7" r="B72" t="n">
        <v>-1</v>
      </c>
      <c s="7" r="C72"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41</v>
      </c>
      <c s="2" r="C1" t="s">
        <v>2</v>
      </c>
      <c s="2" r="D1" t="s">
        <v>30</v>
      </c>
    </row>
    <row spans="1:4" r="2">
      <c s="3" r="A2" t="s">
        <v>414</v>
      </c>
    </row>
    <row spans="1:4" r="3">
      <c s="4" r="A3" t="s">
        <v>600</v>
      </c>
      <c s="4" r="B3" t="s">
        <v>80</v>
      </c>
      <c s="7" r="C3" t="n">
        <v>6085</v>
      </c>
      <c s="7" r="D3" t="n">
        <v>1212</v>
      </c>
    </row>
    <row spans="1:4" r="4">
      <c s="4" r="A4" t="s">
        <v>296</v>
      </c>
      <c s="6" r="C4" t="n">
        <v>6142</v>
      </c>
      <c s="6" r="D4" t="n">
        <v>1299</v>
      </c>
    </row>
    <row spans="1:4" r="5">
      <c s="4" r="A5" t="s">
        <v>589</v>
      </c>
    </row>
    <row spans="1:4" r="6">
      <c s="3" r="A6" t="s">
        <v>414</v>
      </c>
    </row>
    <row spans="1:4" r="7">
      <c s="4" r="A7" t="s">
        <v>642</v>
      </c>
      <c s="6" r="C7" t="n">
        <v>18</v>
      </c>
      <c s="6" r="D7" t="n">
        <v>0</v>
      </c>
    </row>
    <row spans="1:4" r="8">
      <c s="4" r="A8" t="s">
        <v>643</v>
      </c>
      <c s="6" r="C8" t="n">
        <v>18</v>
      </c>
      <c s="6" r="D8" t="n">
        <v>0</v>
      </c>
    </row>
    <row spans="1:4" r="9">
      <c s="4" r="A9" t="s">
        <v>623</v>
      </c>
      <c s="6" r="C9" t="n">
        <v>131</v>
      </c>
      <c s="6" r="D9" t="n">
        <v>0</v>
      </c>
    </row>
    <row spans="1:4" r="10">
      <c s="4" r="A10" t="s">
        <v>624</v>
      </c>
      <c s="6" r="C10" t="n">
        <v>131</v>
      </c>
      <c s="6" r="D10" t="n">
        <v>0</v>
      </c>
    </row>
    <row spans="1:4" r="11">
      <c s="4" r="A11" t="s">
        <v>644</v>
      </c>
      <c s="6" r="C11" t="n">
        <v>409</v>
      </c>
      <c s="6" r="D11" t="n">
        <v>0</v>
      </c>
    </row>
    <row spans="1:4" r="12">
      <c s="4" r="A12" t="s">
        <v>645</v>
      </c>
      <c s="6" r="C12" t="n">
        <v>440</v>
      </c>
      <c s="6" r="D12" t="n">
        <v>0</v>
      </c>
    </row>
    <row spans="1:4" r="13">
      <c s="4" r="A13" t="s">
        <v>627</v>
      </c>
      <c s="6" r="C13" t="n">
        <v>799</v>
      </c>
      <c s="6" r="D13" t="n">
        <v>365</v>
      </c>
    </row>
    <row spans="1:4" r="14">
      <c s="4" r="A14" t="s">
        <v>628</v>
      </c>
      <c s="6" r="C14" t="n">
        <v>832</v>
      </c>
      <c s="6" r="D14" t="n">
        <v>441</v>
      </c>
    </row>
    <row spans="1:4" r="15">
      <c s="4" r="A15" t="s">
        <v>600</v>
      </c>
      <c s="4" r="B15" t="s">
        <v>80</v>
      </c>
      <c s="6" r="C15" t="n">
        <v>1357</v>
      </c>
      <c s="6" r="D15" t="n">
        <v>365</v>
      </c>
    </row>
    <row spans="1:4" r="16">
      <c s="4" r="A16" t="s">
        <v>296</v>
      </c>
      <c s="6" r="C16" t="n">
        <v>1421</v>
      </c>
      <c s="6" r="D16" t="n">
        <v>441</v>
      </c>
    </row>
    <row spans="1:4" r="17">
      <c s="4" r="A17" t="s">
        <v>607</v>
      </c>
    </row>
    <row spans="1:4" r="18">
      <c s="3" r="A18" t="s">
        <v>414</v>
      </c>
    </row>
    <row spans="1:4" r="19">
      <c s="4" r="A19" t="s">
        <v>600</v>
      </c>
      <c s="4" r="B19" t="s">
        <v>80</v>
      </c>
      <c s="6" r="C19" t="n">
        <v>4728</v>
      </c>
      <c s="6" r="D19" t="n">
        <v>847</v>
      </c>
    </row>
    <row spans="1:4" r="20">
      <c s="4" r="A20" t="s">
        <v>296</v>
      </c>
      <c s="7" r="C20" t="n">
        <v>4721</v>
      </c>
      <c s="7" r="D20" t="n">
        <v>858</v>
      </c>
    </row>
    <row spans="1:4" r="21">
      <c r="A21" t="n"/>
    </row>
    <row spans="1:4" r="22">
      <c s="4" r="A22" t="s">
        <v>80</v>
      </c>
      <c s="4" r="B22" t="s">
        <v>638</v>
      </c>
    </row>
  </sheetData>
  <mergeCells count="3">
    <mergeCell ref="A1:B1"/>
    <mergeCell ref="A21:C21"/>
    <mergeCell ref="B22:C2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46</v>
      </c>
      <c s="2" r="B1" t="s">
        <v>1</v>
      </c>
    </row>
    <row spans="1:4" r="2">
      <c s="2" r="B2" t="s">
        <v>2</v>
      </c>
      <c s="2" r="C2" t="s">
        <v>30</v>
      </c>
      <c s="2" r="D2" t="s">
        <v>88</v>
      </c>
    </row>
    <row spans="1:4" r="3">
      <c s="3" r="A3" t="s">
        <v>647</v>
      </c>
    </row>
    <row spans="1:4" r="4">
      <c s="4" r="A4" t="s">
        <v>648</v>
      </c>
      <c s="7" r="B4" t="n">
        <v>0</v>
      </c>
      <c s="7" r="C4" t="n">
        <v>66</v>
      </c>
      <c s="7" r="D4" t="n">
        <v>0</v>
      </c>
    </row>
    <row spans="1:4" r="5">
      <c s="4" r="A5" t="s">
        <v>649</v>
      </c>
      <c s="7" r="B5" t="n">
        <v>0</v>
      </c>
      <c s="7" r="C5" t="n">
        <v>9</v>
      </c>
      <c s="7" r="D5"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s="1" r="A1" t="s">
        <v>650</v>
      </c>
      <c s="2" r="B1" t="s">
        <v>1</v>
      </c>
    </row>
    <row spans="1:4" r="2">
      <c s="2" r="B2" t="s">
        <v>651</v>
      </c>
      <c s="2" r="C2" t="s">
        <v>652</v>
      </c>
      <c s="2" r="D2" t="s">
        <v>653</v>
      </c>
    </row>
    <row spans="1:4" r="3">
      <c s="3" r="A3" t="s">
        <v>654</v>
      </c>
    </row>
    <row spans="1:4" r="4">
      <c s="4" r="A4" t="s">
        <v>634</v>
      </c>
      <c s="7" r="B4" t="n">
        <v>0</v>
      </c>
      <c s="7" r="C4" t="n">
        <v>1</v>
      </c>
      <c s="7" r="D4" t="n">
        <v>3</v>
      </c>
    </row>
    <row spans="1:4" r="5">
      <c s="4" r="A5" t="s">
        <v>106</v>
      </c>
      <c s="7" r="B5" t="n">
        <v>0</v>
      </c>
      <c s="7" r="C5" t="n">
        <v>0</v>
      </c>
      <c s="6" r="D5" t="n">
        <v>-1</v>
      </c>
    </row>
    <row spans="1:4" r="6">
      <c s="4" r="A6" t="s">
        <v>655</v>
      </c>
      <c s="6" r="B6" t="n">
        <v>2</v>
      </c>
    </row>
    <row spans="1:4" r="7">
      <c s="4" r="A7" t="s">
        <v>587</v>
      </c>
    </row>
    <row spans="1:4" r="8">
      <c s="3" r="A8" t="s">
        <v>654</v>
      </c>
    </row>
    <row spans="1:4" r="9">
      <c s="4" r="A9" t="s">
        <v>634</v>
      </c>
      <c s="7" r="D9" t="n">
        <v>1</v>
      </c>
    </row>
    <row spans="1:4" r="10">
      <c s="4" r="A10" t="s">
        <v>656</v>
      </c>
    </row>
    <row spans="1:4" r="11">
      <c s="3" r="A11" t="s">
        <v>654</v>
      </c>
    </row>
    <row spans="1:4" r="12">
      <c s="4" r="A12" t="s">
        <v>657</v>
      </c>
      <c s="4" r="B12" t="s">
        <v>658</v>
      </c>
    </row>
    <row spans="1:4" r="13">
      <c s="4" r="A13" t="s">
        <v>659</v>
      </c>
      <c s="4" r="B13" t="s">
        <v>660</v>
      </c>
    </row>
    <row spans="1:4" r="14">
      <c s="4" r="A14" t="s">
        <v>661</v>
      </c>
    </row>
    <row spans="1:4" r="15">
      <c s="3" r="A15" t="s">
        <v>654</v>
      </c>
    </row>
    <row spans="1:4" r="16">
      <c s="4" r="A16" t="s">
        <v>657</v>
      </c>
      <c s="4" r="B16" t="s">
        <v>662</v>
      </c>
    </row>
    <row spans="1:4" r="17">
      <c s="4" r="A17" t="s">
        <v>659</v>
      </c>
      <c s="4" r="B17" t="s">
        <v>6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s="1" r="A1" t="s">
        <v>664</v>
      </c>
      <c s="2" r="B1" t="s">
        <v>1</v>
      </c>
    </row>
    <row spans="1:3" r="2">
      <c s="2" r="B2" t="s">
        <v>2</v>
      </c>
      <c s="2" r="C2" t="s">
        <v>30</v>
      </c>
    </row>
    <row spans="1:3" r="3">
      <c s="3" r="A3" t="s">
        <v>665</v>
      </c>
    </row>
    <row spans="1:3" r="4">
      <c s="4" r="A4" t="s">
        <v>666</v>
      </c>
      <c s="7" r="B4" t="n">
        <v>88911</v>
      </c>
      <c s="7" r="C4" t="n">
        <v>64952</v>
      </c>
    </row>
    <row spans="1:3" r="5">
      <c s="4" r="A5" t="s">
        <v>521</v>
      </c>
    </row>
    <row spans="1:3" r="6">
      <c s="3" r="A6" t="s">
        <v>665</v>
      </c>
    </row>
    <row spans="1:3" r="7">
      <c s="4" r="A7" t="s">
        <v>667</v>
      </c>
      <c s="4" r="B7" t="s">
        <v>668</v>
      </c>
    </row>
    <row spans="1:3" r="8">
      <c s="4" r="A8" t="s">
        <v>669</v>
      </c>
      <c s="4" r="B8" t="s">
        <v>670</v>
      </c>
    </row>
    <row spans="1:3" r="9">
      <c s="4" r="A9" t="s">
        <v>671</v>
      </c>
      <c s="4" r="B9" t="s">
        <v>672</v>
      </c>
    </row>
    <row spans="1:3" r="10">
      <c s="4" r="A10" t="s">
        <v>524</v>
      </c>
    </row>
    <row spans="1:3" r="11">
      <c s="3" r="A11" t="s">
        <v>665</v>
      </c>
    </row>
    <row spans="1:3" r="12">
      <c s="4" r="A12" t="s">
        <v>667</v>
      </c>
      <c s="4" r="B12" t="s">
        <v>673</v>
      </c>
    </row>
    <row spans="1:3" r="13">
      <c s="4" r="A13" t="s">
        <v>669</v>
      </c>
      <c s="4" r="B13" t="s">
        <v>674</v>
      </c>
    </row>
    <row spans="1:3" r="14">
      <c s="4" r="A14" t="s">
        <v>671</v>
      </c>
      <c s="4" r="B14" t="s">
        <v>525</v>
      </c>
    </row>
    <row spans="1:3" r="15">
      <c s="4" r="A15" t="s">
        <v>675</v>
      </c>
    </row>
    <row spans="1:3" r="16">
      <c s="3" r="A16" t="s">
        <v>665</v>
      </c>
    </row>
    <row spans="1:3" r="17">
      <c s="4" r="A17" t="s">
        <v>666</v>
      </c>
      <c s="7" r="B17" t="n">
        <v>54800</v>
      </c>
      <c s="6" r="C17" t="n">
        <v>44600</v>
      </c>
    </row>
    <row spans="1:3" r="18">
      <c s="4" r="A18" t="s">
        <v>676</v>
      </c>
    </row>
    <row spans="1:3" r="19">
      <c s="3" r="A19" t="s">
        <v>665</v>
      </c>
    </row>
    <row spans="1:3" r="20">
      <c s="4" r="A20" t="s">
        <v>666</v>
      </c>
      <c s="7" r="B20" t="n">
        <v>2600</v>
      </c>
      <c s="7" r="C20" t="n">
        <v>2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77</v>
      </c>
      <c s="2" r="B1" t="s">
        <v>2</v>
      </c>
      <c s="2" r="C1" t="s">
        <v>30</v>
      </c>
    </row>
    <row spans="1:3" r="2">
      <c s="3" r="A2" t="s">
        <v>678</v>
      </c>
    </row>
    <row spans="1:3" r="3">
      <c s="4" r="A3" t="s">
        <v>679</v>
      </c>
      <c s="7" r="B3" t="n">
        <v>1</v>
      </c>
      <c s="7" r="C3" t="n">
        <v>0</v>
      </c>
    </row>
    <row spans="1:3" r="4">
      <c s="4" r="A4" t="s">
        <v>680</v>
      </c>
      <c s="6" r="B4" t="n">
        <v>18967</v>
      </c>
      <c s="6" r="C4" t="n">
        <v>7998</v>
      </c>
    </row>
    <row spans="1:3" r="5">
      <c s="4" r="A5" t="s">
        <v>681</v>
      </c>
      <c s="6" r="B5" t="n">
        <v>8608</v>
      </c>
      <c s="6" r="C5" t="n">
        <v>4029</v>
      </c>
    </row>
    <row spans="1:3" r="6">
      <c s="4" r="A6" t="s">
        <v>682</v>
      </c>
      <c s="6" r="B6" t="n">
        <v>18517</v>
      </c>
      <c s="6" r="C6" t="n">
        <v>4437</v>
      </c>
    </row>
    <row spans="1:3" r="7">
      <c s="4" r="A7" t="s">
        <v>683</v>
      </c>
      <c s="6" r="B7" t="n">
        <v>17439</v>
      </c>
      <c s="6" r="C7" t="n">
        <v>20706</v>
      </c>
    </row>
    <row spans="1:3" r="8">
      <c s="4" r="A8" t="s">
        <v>684</v>
      </c>
      <c s="6" r="B8" t="n">
        <v>16521</v>
      </c>
      <c s="6" r="C8" t="n">
        <v>21447</v>
      </c>
    </row>
    <row spans="1:3" r="9">
      <c s="4" r="A9" t="s">
        <v>685</v>
      </c>
      <c s="6" r="B9" t="n">
        <v>8858</v>
      </c>
      <c s="6" r="C9" t="n">
        <v>6335</v>
      </c>
    </row>
    <row spans="1:3" r="10">
      <c s="4" r="A10" t="s">
        <v>666</v>
      </c>
      <c s="7" r="B10" t="n">
        <v>88911</v>
      </c>
      <c s="7" r="C10" t="n">
        <v>64952</v>
      </c>
    </row>
    <row spans="1:3" r="11">
      <c s="4" r="A11" t="s">
        <v>686</v>
      </c>
      <c s="4" r="B11" t="s">
        <v>687</v>
      </c>
      <c s="4" r="C11" t="s">
        <v>688</v>
      </c>
    </row>
    <row spans="1:3" r="12">
      <c s="4" r="A12" t="s">
        <v>689</v>
      </c>
      <c s="4" r="B12" t="s">
        <v>690</v>
      </c>
      <c s="4" r="C12" t="s">
        <v>691</v>
      </c>
    </row>
    <row spans="1:3" r="13">
      <c s="4" r="A13" t="s">
        <v>692</v>
      </c>
      <c s="4" r="B13" t="s">
        <v>693</v>
      </c>
      <c s="4" r="C13" t="s">
        <v>694</v>
      </c>
    </row>
    <row spans="1:3" r="14">
      <c s="4" r="A14" t="s">
        <v>695</v>
      </c>
      <c s="4" r="B14" t="s">
        <v>696</v>
      </c>
      <c s="4" r="C14" t="s">
        <v>697</v>
      </c>
    </row>
    <row spans="1:3" r="15">
      <c s="4" r="A15" t="s">
        <v>698</v>
      </c>
      <c s="4" r="B15" t="s">
        <v>699</v>
      </c>
      <c s="4" r="C15" t="s">
        <v>700</v>
      </c>
    </row>
    <row spans="1:3" r="16">
      <c s="4" r="A16" t="s">
        <v>701</v>
      </c>
      <c s="4" r="B16" t="s">
        <v>702</v>
      </c>
      <c s="4" r="C16" t="s">
        <v>703</v>
      </c>
    </row>
    <row spans="1:3" r="17">
      <c s="4" r="A17" t="s">
        <v>704</v>
      </c>
      <c s="4" r="B17" t="s">
        <v>705</v>
      </c>
      <c s="4" r="C17" t="s">
        <v>706</v>
      </c>
    </row>
    <row spans="1:3" r="18">
      <c s="4" r="A18" t="s">
        <v>707</v>
      </c>
      <c s="4" r="B18" t="s">
        <v>708</v>
      </c>
      <c s="4" r="C18" t="s">
        <v>709</v>
      </c>
    </row>
    <row spans="1:3" r="19">
      <c s="4" r="A19" t="s">
        <v>710</v>
      </c>
      <c s="7" r="B19" t="n">
        <v>128</v>
      </c>
      <c s="7" r="C19" t="n">
        <v>0</v>
      </c>
    </row>
    <row spans="1:3" r="20">
      <c s="4" r="A20" t="s">
        <v>711</v>
      </c>
      <c s="6" r="B20" t="n">
        <v>-9</v>
      </c>
      <c s="6" r="C20" t="n">
        <v>-6</v>
      </c>
    </row>
    <row spans="1:3" r="21">
      <c s="4" r="A21" t="s">
        <v>712</v>
      </c>
      <c s="6" r="B21" t="n">
        <v>143</v>
      </c>
      <c s="6" r="C21" t="n">
        <v>222</v>
      </c>
    </row>
    <row spans="1:3" r="22">
      <c s="4" r="A22" t="s">
        <v>713</v>
      </c>
      <c s="6" r="B22" t="n">
        <v>89173</v>
      </c>
      <c s="6" r="C22" t="n">
        <v>65168</v>
      </c>
    </row>
    <row spans="1:3" r="23">
      <c s="4" r="A23" t="s">
        <v>714</v>
      </c>
      <c s="6" r="B23" t="n">
        <v>73242</v>
      </c>
      <c s="6" r="C23" t="n">
        <v>52278</v>
      </c>
    </row>
    <row spans="1:3" r="24">
      <c s="4" r="A24" t="s">
        <v>715</v>
      </c>
      <c s="6" r="B24" t="n">
        <v>4513</v>
      </c>
      <c s="6" r="C24" t="n">
        <v>3775</v>
      </c>
    </row>
    <row spans="1:3" r="25">
      <c s="4" r="A25" t="s">
        <v>716</v>
      </c>
      <c s="6" r="B25" t="n">
        <v>4377</v>
      </c>
      <c s="6" r="C25" t="n">
        <v>3400</v>
      </c>
    </row>
    <row spans="1:3" r="26">
      <c s="4" r="A26" t="s">
        <v>717</v>
      </c>
      <c s="6" r="B26" t="n">
        <v>2337</v>
      </c>
      <c s="6" r="C26" t="n">
        <v>2516</v>
      </c>
    </row>
    <row spans="1:3" r="27">
      <c s="4" r="A27" t="s">
        <v>718</v>
      </c>
      <c s="6" r="B27" t="n">
        <v>1818</v>
      </c>
      <c s="6" r="C27" t="n">
        <v>1625</v>
      </c>
    </row>
    <row spans="1:3" r="28">
      <c s="4" r="A28" t="s">
        <v>719</v>
      </c>
      <c s="6" r="B28" t="n">
        <v>2623</v>
      </c>
      <c s="6" r="C28" t="n">
        <v>1358</v>
      </c>
    </row>
    <row spans="1:3" r="29">
      <c s="4" r="A29" t="s">
        <v>720</v>
      </c>
      <c s="6" r="B29" t="n">
        <v>21156</v>
      </c>
      <c s="6" r="C29" t="n">
        <v>10081</v>
      </c>
    </row>
    <row spans="1:3" r="30">
      <c s="4" r="A30" t="s">
        <v>721</v>
      </c>
      <c s="6" r="B30" t="n">
        <v>7549</v>
      </c>
      <c s="6" r="C30" t="n">
        <v>3802</v>
      </c>
    </row>
    <row spans="1:3" r="31">
      <c s="4" r="A31" t="s">
        <v>722</v>
      </c>
      <c s="6" r="B31" t="n">
        <v>17576</v>
      </c>
      <c s="6" r="C31" t="n">
        <v>3559</v>
      </c>
    </row>
    <row spans="1:3" r="32">
      <c s="4" r="A32" t="s">
        <v>723</v>
      </c>
      <c s="6" r="B32" t="n">
        <v>17439</v>
      </c>
      <c s="6" r="C32" t="n">
        <v>19787</v>
      </c>
    </row>
    <row spans="1:3" r="33">
      <c s="4" r="A33" t="s">
        <v>724</v>
      </c>
      <c s="6" r="B33" t="n">
        <v>16521</v>
      </c>
      <c s="6" r="C33" t="n">
        <v>21447</v>
      </c>
    </row>
    <row spans="1:3" r="34">
      <c s="4" r="A34" t="s">
        <v>725</v>
      </c>
      <c s="7" r="B34" t="n">
        <v>8669</v>
      </c>
      <c s="7" r="C34" t="n">
        <v>627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62</v>
      </c>
      <c s="2" r="B1" t="s">
        <v>1</v>
      </c>
    </row>
    <row spans="1:4" r="2">
      <c s="2" r="B2" t="s">
        <v>2</v>
      </c>
      <c s="2" r="C2" t="s">
        <v>30</v>
      </c>
      <c s="2" r="D2" t="s">
        <v>88</v>
      </c>
    </row>
    <row spans="1:4" r="3">
      <c s="3" r="A3" t="s">
        <v>163</v>
      </c>
    </row>
    <row spans="1:4" r="4">
      <c s="4" r="A4" t="s">
        <v>131</v>
      </c>
      <c s="7" r="B4" t="n">
        <v>131</v>
      </c>
      <c s="7" r="C4" t="n">
        <v>121</v>
      </c>
      <c s="7" r="D4" t="n">
        <v>110</v>
      </c>
    </row>
    <row spans="1:4" r="5">
      <c s="3" r="A5" t="s">
        <v>164</v>
      </c>
    </row>
    <row spans="1:4" r="6">
      <c s="4" r="A6" t="s">
        <v>165</v>
      </c>
      <c s="6" r="B6" t="n">
        <v>57</v>
      </c>
      <c s="6" r="C6" t="n">
        <v>16</v>
      </c>
      <c s="6" r="D6" t="n">
        <v>7</v>
      </c>
    </row>
    <row spans="1:4" r="7">
      <c s="4" r="A7" t="s">
        <v>106</v>
      </c>
      <c s="6" r="B7" t="n">
        <v>0</v>
      </c>
      <c s="6" r="C7" t="n">
        <v>0</v>
      </c>
      <c s="6" r="D7" t="n">
        <v>1</v>
      </c>
    </row>
    <row spans="1:4" r="8">
      <c s="4" r="A8" t="s">
        <v>166</v>
      </c>
      <c s="6" r="B8" t="n">
        <v>12</v>
      </c>
      <c s="6" r="C8" t="n">
        <v>-68</v>
      </c>
      <c s="6" r="D8" t="n">
        <v>107</v>
      </c>
    </row>
    <row spans="1:4" r="9">
      <c s="4" r="A9" t="s">
        <v>167</v>
      </c>
      <c s="6" r="B9" t="n">
        <v>0</v>
      </c>
      <c s="6" r="C9" t="n">
        <v>-1</v>
      </c>
      <c s="6" r="D9" t="n">
        <v>-3</v>
      </c>
    </row>
    <row spans="1:4" r="10">
      <c s="4" r="A10" t="s">
        <v>168</v>
      </c>
      <c s="6" r="B10" t="n">
        <v>0</v>
      </c>
      <c s="6" r="C10" t="n">
        <v>-9</v>
      </c>
      <c s="6" r="D10" t="n">
        <v>0</v>
      </c>
    </row>
    <row spans="1:4" r="11">
      <c s="4" r="A11" t="s">
        <v>169</v>
      </c>
      <c s="6" r="B11" t="n">
        <v>0</v>
      </c>
      <c s="6" r="C11" t="n">
        <v>0</v>
      </c>
      <c s="6" r="D11" t="n">
        <v>-1</v>
      </c>
    </row>
    <row spans="1:4" r="12">
      <c s="4" r="A12" t="s">
        <v>170</v>
      </c>
      <c s="6" r="B12" t="n">
        <v>27</v>
      </c>
      <c s="6" r="C12" t="n">
        <v>84</v>
      </c>
      <c s="6" r="D12" t="n">
        <v>-95</v>
      </c>
    </row>
    <row spans="1:4" r="13">
      <c s="4" r="A13" t="s">
        <v>171</v>
      </c>
      <c s="6" r="B13" t="n">
        <v>0</v>
      </c>
      <c s="6" r="C13" t="n">
        <v>13</v>
      </c>
      <c s="6" r="D13" t="n">
        <v>26</v>
      </c>
    </row>
    <row spans="1:4" r="14">
      <c s="4" r="A14" t="s">
        <v>172</v>
      </c>
      <c s="6" r="B14" t="n">
        <v>1</v>
      </c>
      <c s="6" r="C14" t="n">
        <v>-5</v>
      </c>
      <c s="6" r="D14" t="n">
        <v>-6</v>
      </c>
    </row>
    <row spans="1:4" r="15">
      <c s="3" r="A15" t="s">
        <v>173</v>
      </c>
    </row>
    <row spans="1:4" r="16">
      <c s="4" r="A16" t="s">
        <v>46</v>
      </c>
      <c s="6" r="B16" t="n">
        <v>-26</v>
      </c>
      <c s="6" r="C16" t="n">
        <v>-18</v>
      </c>
      <c s="6" r="D16" t="n">
        <v>-6</v>
      </c>
    </row>
    <row spans="1:4" r="17">
      <c s="4" r="A17" t="s">
        <v>49</v>
      </c>
      <c s="6" r="B17" t="n">
        <v>8</v>
      </c>
      <c s="6" r="C17" t="n">
        <v>2</v>
      </c>
      <c s="6" r="D17" t="n">
        <v>1</v>
      </c>
    </row>
    <row spans="1:4" r="18">
      <c s="4" r="A18" t="s">
        <v>60</v>
      </c>
      <c s="6" r="B18" t="n">
        <v>-10</v>
      </c>
      <c s="6" r="C18" t="n">
        <v>8</v>
      </c>
      <c s="6" r="D18" t="n">
        <v>-26</v>
      </c>
    </row>
    <row spans="1:4" r="19">
      <c s="4" r="A19" t="s">
        <v>63</v>
      </c>
      <c s="6" r="B19" t="n">
        <v>-11</v>
      </c>
      <c s="6" r="C19" t="n">
        <v>5</v>
      </c>
      <c s="6" r="D19" t="n">
        <v>-1</v>
      </c>
    </row>
    <row spans="1:4" r="20">
      <c s="4" r="A20" t="s">
        <v>174</v>
      </c>
      <c s="6" r="B20" t="n">
        <v>58</v>
      </c>
      <c s="6" r="C20" t="n">
        <v>27</v>
      </c>
      <c s="6" r="D20" t="n">
        <v>4</v>
      </c>
    </row>
    <row spans="1:4" r="21">
      <c s="4" r="A21" t="s">
        <v>175</v>
      </c>
      <c s="6" r="B21" t="n">
        <v>189</v>
      </c>
      <c s="6" r="C21" t="n">
        <v>148</v>
      </c>
      <c s="6" r="D21" t="n">
        <v>114</v>
      </c>
    </row>
    <row spans="1:4" r="22">
      <c s="3" r="A22" t="s">
        <v>176</v>
      </c>
    </row>
    <row spans="1:4" r="23">
      <c s="4" r="A23" t="s">
        <v>33</v>
      </c>
      <c s="6" r="B23" t="n">
        <v>17</v>
      </c>
      <c s="6" r="C23" t="n">
        <v>-141</v>
      </c>
      <c s="6" r="D23" t="n">
        <v>153</v>
      </c>
    </row>
    <row spans="1:4" r="24">
      <c s="4" r="A24" t="s">
        <v>34</v>
      </c>
      <c s="6" r="B24" t="n">
        <v>-1684</v>
      </c>
      <c s="6" r="C24" t="n">
        <v>3109</v>
      </c>
      <c s="6" r="D24" t="n">
        <v>-4775</v>
      </c>
    </row>
    <row spans="1:4" r="25">
      <c s="4" r="A25" t="s">
        <v>35</v>
      </c>
      <c s="6" r="B25" t="n">
        <v>-410</v>
      </c>
      <c s="6" r="C25" t="n">
        <v>-660</v>
      </c>
      <c s="6" r="D25" t="n">
        <v>-240</v>
      </c>
    </row>
    <row spans="1:4" r="26">
      <c s="4" r="A26" t="s">
        <v>177</v>
      </c>
      <c s="6" r="B26" t="n">
        <v>-9</v>
      </c>
      <c s="6" r="C26" t="n">
        <v>-3</v>
      </c>
      <c s="6" r="D26" t="n">
        <v>-8</v>
      </c>
    </row>
    <row spans="1:4" r="27">
      <c s="4" r="A27" t="s">
        <v>178</v>
      </c>
      <c s="6" r="B27" t="n">
        <v>2341</v>
      </c>
      <c s="6" r="C27" t="n">
        <v>0</v>
      </c>
      <c s="6" r="D27" t="n">
        <v>0</v>
      </c>
    </row>
    <row spans="1:4" r="28">
      <c s="3" r="A28" t="s">
        <v>92</v>
      </c>
    </row>
    <row spans="1:4" r="29">
      <c s="4" r="A29" t="s">
        <v>179</v>
      </c>
      <c s="6" r="B29" t="n">
        <v>574</v>
      </c>
      <c s="6" r="C29" t="n">
        <v>23</v>
      </c>
      <c s="6" r="D29" t="n">
        <v>21</v>
      </c>
    </row>
    <row spans="1:4" r="30">
      <c s="4" r="A30" t="s">
        <v>180</v>
      </c>
      <c s="6" r="B30" t="n">
        <v>-1550</v>
      </c>
      <c s="6" r="C30" t="n">
        <v>-1470</v>
      </c>
      <c s="6" r="D30" t="n">
        <v>-141</v>
      </c>
    </row>
    <row spans="1:4" r="31">
      <c s="3" r="A31" t="s">
        <v>93</v>
      </c>
    </row>
    <row spans="1:4" r="32">
      <c s="4" r="A32" t="s">
        <v>181</v>
      </c>
      <c s="6" r="B32" t="n">
        <v>1880</v>
      </c>
      <c s="6" r="C32" t="n">
        <v>1115</v>
      </c>
      <c s="6" r="D32" t="n">
        <v>1194</v>
      </c>
    </row>
    <row spans="1:4" r="33">
      <c s="4" r="A33" t="s">
        <v>180</v>
      </c>
      <c s="6" r="B33" t="n">
        <v>-1108</v>
      </c>
      <c s="6" r="C33" t="n">
        <v>-5235</v>
      </c>
      <c s="6" r="D33" t="n">
        <v>-4202</v>
      </c>
    </row>
    <row spans="1:4" r="34">
      <c s="3" r="A34" t="s">
        <v>94</v>
      </c>
    </row>
    <row spans="1:4" r="35">
      <c s="4" r="A35" t="s">
        <v>181</v>
      </c>
      <c s="6" r="B35" t="n">
        <v>1035</v>
      </c>
      <c s="6" r="C35" t="n">
        <v>571</v>
      </c>
      <c s="6" r="D35" t="n">
        <v>1259</v>
      </c>
    </row>
    <row spans="1:4" r="36">
      <c s="4" r="A36" t="s">
        <v>180</v>
      </c>
      <c s="6" r="B36" t="n">
        <v>-89</v>
      </c>
      <c s="6" r="C36" t="n">
        <v>0</v>
      </c>
      <c s="6" r="D36" t="n">
        <v>0</v>
      </c>
    </row>
    <row spans="1:4" r="37">
      <c s="3" r="A37" t="s">
        <v>90</v>
      </c>
    </row>
    <row spans="1:4" r="38">
      <c s="4" r="A38" t="s">
        <v>182</v>
      </c>
      <c s="6" r="B38" t="n">
        <v>130212</v>
      </c>
      <c s="6" r="C38" t="n">
        <v>100214</v>
      </c>
      <c s="6" r="D38" t="n">
        <v>69393</v>
      </c>
    </row>
    <row spans="1:4" r="39">
      <c s="4" r="A39" t="s">
        <v>183</v>
      </c>
      <c s="6" r="B39" t="n">
        <v>-145151</v>
      </c>
      <c s="6" r="C39" t="n">
        <v>-119806</v>
      </c>
      <c s="6" r="D39" t="n">
        <v>-88698</v>
      </c>
    </row>
    <row spans="1:4" r="40">
      <c s="3" r="A40" t="s">
        <v>95</v>
      </c>
    </row>
    <row spans="1:4" r="41">
      <c s="4" r="A41" t="s">
        <v>182</v>
      </c>
      <c s="6" r="B41" t="n">
        <v>1198</v>
      </c>
      <c s="6" r="C41" t="n">
        <v>903</v>
      </c>
      <c s="6" r="D41" t="n">
        <v>1580</v>
      </c>
    </row>
    <row spans="1:4" r="42">
      <c s="4" r="A42" t="s">
        <v>184</v>
      </c>
      <c s="6" r="B42" t="n">
        <v>-802</v>
      </c>
      <c s="6" r="C42" t="n">
        <v>-924</v>
      </c>
      <c s="6" r="D42" t="n">
        <v>-1221</v>
      </c>
    </row>
    <row spans="1:4" r="43">
      <c s="4" r="A43" t="s">
        <v>185</v>
      </c>
      <c s="6" r="B43" t="n">
        <v>14</v>
      </c>
      <c s="6" r="C43" t="n">
        <v>15</v>
      </c>
      <c s="6" r="D43" t="n">
        <v>25</v>
      </c>
    </row>
    <row spans="1:4" r="44">
      <c s="4" r="A44" t="s">
        <v>186</v>
      </c>
      <c s="6" r="B44" t="n">
        <v>-13532</v>
      </c>
      <c s="6" r="C44" t="n">
        <v>-22289</v>
      </c>
      <c s="6" r="D44" t="n">
        <v>-25660</v>
      </c>
    </row>
    <row spans="1:4" r="45">
      <c s="3" r="A45" t="s">
        <v>187</v>
      </c>
    </row>
    <row spans="1:4" r="46">
      <c s="4" r="A46" t="s">
        <v>188</v>
      </c>
      <c s="6" r="B46" t="n">
        <v>226</v>
      </c>
      <c s="6" r="C46" t="n">
        <v>-265</v>
      </c>
      <c s="6" r="D46" t="n">
        <v>-310</v>
      </c>
    </row>
    <row spans="1:4" r="47">
      <c s="4" r="A47" t="s">
        <v>189</v>
      </c>
      <c s="6" r="B47" t="n">
        <v>-8</v>
      </c>
      <c s="6" r="C47" t="n">
        <v>-9</v>
      </c>
      <c s="6" r="D47" t="n">
        <v>-8</v>
      </c>
    </row>
    <row spans="1:4" r="48">
      <c s="3" r="A48" t="s">
        <v>190</v>
      </c>
    </row>
    <row spans="1:4" r="49">
      <c s="4" r="A49" t="s">
        <v>56</v>
      </c>
      <c s="6" r="B49" t="n">
        <v>283542</v>
      </c>
      <c s="6" r="C49" t="n">
        <v>215049</v>
      </c>
      <c s="6" r="D49" t="n">
        <v>129559</v>
      </c>
    </row>
    <row spans="1:4" r="50">
      <c s="4" r="A50" t="s">
        <v>191</v>
      </c>
      <c s="6" r="B50" t="n">
        <v>20139</v>
      </c>
      <c s="6" r="C50" t="n">
        <v>24565</v>
      </c>
      <c s="6" r="D50" t="n">
        <v>38190</v>
      </c>
    </row>
    <row spans="1:4" r="51">
      <c s="3" r="A51" t="s">
        <v>192</v>
      </c>
    </row>
    <row spans="1:4" r="52">
      <c s="4" r="A52" t="s">
        <v>56</v>
      </c>
      <c s="6" r="B52" t="n">
        <v>-254806</v>
      </c>
      <c s="6" r="C52" t="n">
        <v>-195416</v>
      </c>
      <c s="6" r="D52" t="n">
        <v>-100100</v>
      </c>
    </row>
    <row spans="1:4" r="53">
      <c s="4" r="A53" t="s">
        <v>191</v>
      </c>
      <c s="6" r="B53" t="n">
        <v>-34866</v>
      </c>
      <c s="6" r="C53" t="n">
        <v>-22449</v>
      </c>
      <c s="6" r="D53" t="n">
        <v>-41991</v>
      </c>
    </row>
    <row spans="1:4" r="54">
      <c s="4" r="A54" t="s">
        <v>193</v>
      </c>
      <c s="6" r="B54" t="n">
        <v>0</v>
      </c>
      <c s="6" r="C54" t="n">
        <v>0</v>
      </c>
      <c s="6" r="D54" t="n">
        <v>-173</v>
      </c>
    </row>
    <row spans="1:4" r="55">
      <c s="4" r="A55" t="s">
        <v>143</v>
      </c>
      <c s="6" r="B55" t="n">
        <v>3664</v>
      </c>
      <c s="6" r="C55" t="n">
        <v>2666</v>
      </c>
      <c s="6" r="D55" t="n">
        <v>2371</v>
      </c>
    </row>
    <row spans="1:4" r="56">
      <c s="4" r="A56" t="s">
        <v>194</v>
      </c>
      <c s="6" r="B56" t="n">
        <v>-3385</v>
      </c>
      <c s="6" r="C56" t="n">
        <v>-1858</v>
      </c>
      <c s="6" r="D56" t="n">
        <v>-1721</v>
      </c>
    </row>
    <row spans="1:4" r="57">
      <c s="4" r="A57" t="s">
        <v>195</v>
      </c>
      <c s="6" r="B57" t="n">
        <v>-574</v>
      </c>
      <c s="6" r="C57" t="n">
        <v>-16</v>
      </c>
      <c s="6" r="D57" t="n">
        <v>-21</v>
      </c>
    </row>
    <row spans="1:4" r="58">
      <c s="4" r="A58" t="s">
        <v>196</v>
      </c>
      <c s="6" r="B58" t="n">
        <v>-102</v>
      </c>
      <c s="6" r="C58" t="n">
        <v>-79</v>
      </c>
      <c s="6" r="D58" t="n">
        <v>-54</v>
      </c>
    </row>
    <row spans="1:4" r="59">
      <c s="4" r="A59" t="s">
        <v>197</v>
      </c>
      <c s="6" r="B59" t="n">
        <v>13830</v>
      </c>
      <c s="6" r="C59" t="n">
        <v>22188</v>
      </c>
      <c s="6" r="D59" t="n">
        <v>25742</v>
      </c>
    </row>
    <row spans="1:4" r="60">
      <c s="4" r="A60" t="s">
        <v>198</v>
      </c>
      <c s="6" r="B60" t="n">
        <v>487</v>
      </c>
      <c s="6" r="C60" t="n">
        <v>47</v>
      </c>
      <c s="6" r="D60" t="n">
        <v>196</v>
      </c>
    </row>
    <row spans="1:4" r="61">
      <c s="4" r="A61" t="s">
        <v>199</v>
      </c>
      <c s="6" r="B61" t="n">
        <v>495</v>
      </c>
      <c s="6" r="C61" t="n">
        <v>448</v>
      </c>
      <c s="6" r="D61" t="n">
        <v>252</v>
      </c>
    </row>
    <row spans="1:4" r="62">
      <c s="4" r="A62" t="s">
        <v>200</v>
      </c>
      <c s="6" r="B62" t="n">
        <v>982</v>
      </c>
      <c s="6" r="C62" t="n">
        <v>495</v>
      </c>
      <c s="6" r="D62" t="n">
        <v>448</v>
      </c>
    </row>
    <row spans="1:4" r="63">
      <c s="3" r="A63" t="s">
        <v>201</v>
      </c>
    </row>
    <row spans="1:4" r="64">
      <c s="4" r="A64" t="s">
        <v>202</v>
      </c>
      <c s="6" r="B64" t="n">
        <v>1159</v>
      </c>
      <c s="6" r="C64" t="n">
        <v>842</v>
      </c>
      <c s="6" r="D64" t="n">
        <v>854</v>
      </c>
    </row>
    <row spans="1:4" r="65">
      <c s="4" r="A65" t="s">
        <v>203</v>
      </c>
      <c s="6" r="B65" t="n">
        <v>13</v>
      </c>
      <c s="6" r="C65" t="n">
        <v>11</v>
      </c>
      <c s="6" r="D65" t="n">
        <v>11</v>
      </c>
    </row>
    <row spans="1:4" r="66">
      <c s="4" r="A66" t="s">
        <v>204</v>
      </c>
      <c s="6" r="B66" t="n">
        <v>15</v>
      </c>
      <c s="6" r="C66" t="n">
        <v>5</v>
      </c>
      <c s="6" r="D66" t="n">
        <v>0</v>
      </c>
    </row>
    <row spans="1:4" r="67">
      <c s="4" r="A67" t="s">
        <v>205</v>
      </c>
      <c s="6" r="B67" t="n">
        <v>6</v>
      </c>
      <c s="6" r="C67" t="n">
        <v>1</v>
      </c>
      <c s="6" r="D67" t="n">
        <v>2</v>
      </c>
    </row>
    <row spans="1:4" r="68">
      <c s="4" r="A68" t="s">
        <v>206</v>
      </c>
      <c s="6" r="B68" t="n">
        <v>8</v>
      </c>
      <c s="6" r="C68" t="n">
        <v>10</v>
      </c>
      <c s="6" r="D68" t="n">
        <v>15</v>
      </c>
    </row>
    <row spans="1:4" r="69">
      <c s="4" r="A69" t="s">
        <v>144</v>
      </c>
      <c s="6" r="B69" t="n">
        <v>894</v>
      </c>
      <c s="6" r="C69" t="n">
        <v>0</v>
      </c>
      <c s="6" r="D69" t="n">
        <v>0</v>
      </c>
    </row>
    <row spans="1:4" r="70">
      <c s="4" r="A70" t="s">
        <v>207</v>
      </c>
      <c s="6" r="B70" t="n">
        <v>9191</v>
      </c>
      <c s="6" r="C70" t="n">
        <v>0</v>
      </c>
      <c s="6" r="D70" t="n">
        <v>0</v>
      </c>
    </row>
    <row spans="1:4" r="71">
      <c s="4" r="A71" t="s">
        <v>208</v>
      </c>
      <c s="6" r="B71" t="n">
        <v>615</v>
      </c>
      <c s="6" r="C71" t="n">
        <v>0</v>
      </c>
      <c s="6" r="D71" t="n">
        <v>0</v>
      </c>
    </row>
    <row spans="1:4" r="72">
      <c s="4" r="A72" t="s">
        <v>209</v>
      </c>
      <c s="6" r="B72" t="n">
        <v>47</v>
      </c>
      <c s="6" r="C72" t="n">
        <v>0</v>
      </c>
      <c s="6" r="D72" t="n">
        <v>0</v>
      </c>
    </row>
    <row spans="1:4" r="73">
      <c s="4" r="A73" t="s">
        <v>210</v>
      </c>
      <c s="6" r="B73" t="n">
        <v>3</v>
      </c>
      <c s="6" r="C73" t="n">
        <v>0</v>
      </c>
      <c s="6" r="D73" t="n">
        <v>0</v>
      </c>
    </row>
    <row spans="1:4" r="74">
      <c s="4" r="A74" t="s">
        <v>211</v>
      </c>
      <c s="6" r="B74" t="n">
        <v>40</v>
      </c>
      <c s="6" r="C74" t="n">
        <v>0</v>
      </c>
      <c s="6" r="D74" t="n">
        <v>0</v>
      </c>
    </row>
    <row spans="1:4" r="75">
      <c s="4" r="A75" t="s">
        <v>212</v>
      </c>
      <c s="6" r="B75" t="n">
        <v>22</v>
      </c>
      <c s="6" r="C75" t="n">
        <v>0</v>
      </c>
      <c s="6" r="D75" t="n">
        <v>0</v>
      </c>
    </row>
    <row spans="1:4" r="76">
      <c s="4" r="A76" t="s">
        <v>213</v>
      </c>
      <c s="6" r="B76" t="n">
        <v>-371</v>
      </c>
      <c s="6" r="C76" t="n">
        <v>0</v>
      </c>
      <c s="6" r="D76" t="n">
        <v>0</v>
      </c>
    </row>
    <row spans="1:4" r="77">
      <c s="4" r="A77" t="s">
        <v>214</v>
      </c>
      <c s="6" r="B77" t="n">
        <v>-725</v>
      </c>
      <c s="6" r="C77" t="n">
        <v>0</v>
      </c>
      <c s="6" r="D77" t="n">
        <v>0</v>
      </c>
    </row>
    <row spans="1:4" r="78">
      <c s="4" r="A78" t="s">
        <v>215</v>
      </c>
      <c s="6" r="B78" t="n">
        <v>-38</v>
      </c>
      <c s="6" r="C78" t="n">
        <v>0</v>
      </c>
      <c s="6" r="D78" t="n">
        <v>0</v>
      </c>
    </row>
    <row spans="1:4" r="79">
      <c s="4" r="A79" t="s">
        <v>216</v>
      </c>
      <c s="6" r="B79" t="n">
        <v>-17</v>
      </c>
      <c s="6" r="C79" t="n">
        <v>0</v>
      </c>
      <c s="6" r="D79" t="n">
        <v>0</v>
      </c>
    </row>
    <row spans="1:4" r="80">
      <c s="4" r="A80" t="s">
        <v>217</v>
      </c>
      <c s="6" r="B80" t="n">
        <v>-74</v>
      </c>
      <c s="6" r="C80" t="n">
        <v>0</v>
      </c>
      <c s="6" r="D80" t="n">
        <v>0</v>
      </c>
    </row>
    <row spans="1:4" r="81">
      <c s="4" r="A81" t="s">
        <v>218</v>
      </c>
      <c s="6" r="B81" t="n">
        <v>-37</v>
      </c>
      <c s="6" r="C81" t="n">
        <v>0</v>
      </c>
      <c s="6" r="D81" t="n">
        <v>0</v>
      </c>
    </row>
    <row spans="1:4" r="82">
      <c s="4" r="A82" t="s">
        <v>219</v>
      </c>
    </row>
    <row spans="1:4" r="83">
      <c s="3" r="A83" t="s">
        <v>201</v>
      </c>
    </row>
    <row spans="1:4" r="84">
      <c s="4" r="A84" t="s">
        <v>220</v>
      </c>
      <c s="6" r="B84" t="n">
        <v>-12449</v>
      </c>
      <c s="6" r="C84" t="n">
        <v>0</v>
      </c>
      <c s="6" r="D84" t="n">
        <v>0</v>
      </c>
    </row>
    <row spans="1:4" r="85">
      <c s="4" r="A85" t="s">
        <v>84</v>
      </c>
    </row>
    <row spans="1:4" r="86">
      <c s="3" r="A86" t="s">
        <v>201</v>
      </c>
    </row>
    <row spans="1:4" r="87">
      <c s="4" r="A87" t="s">
        <v>220</v>
      </c>
      <c s="6" r="B87" t="n">
        <v>-13613</v>
      </c>
      <c s="6" r="C87" t="n">
        <v>0</v>
      </c>
      <c s="6" r="D87" t="n">
        <v>0</v>
      </c>
    </row>
    <row spans="1:4" r="88">
      <c s="4" r="A88" t="s">
        <v>221</v>
      </c>
    </row>
    <row spans="1:4" r="89">
      <c s="3" r="A89" t="s">
        <v>201</v>
      </c>
    </row>
    <row spans="1:4" r="90">
      <c s="4" r="A90" t="s">
        <v>222</v>
      </c>
      <c s="6" r="B90" t="n">
        <v>551</v>
      </c>
      <c s="6" r="C90" t="n">
        <v>0</v>
      </c>
      <c s="6" r="D90" t="n">
        <v>0</v>
      </c>
    </row>
    <row spans="1:4" r="91">
      <c s="4" r="A91" t="s">
        <v>223</v>
      </c>
    </row>
    <row spans="1:4" r="92">
      <c s="3" r="A92" t="s">
        <v>201</v>
      </c>
    </row>
    <row spans="1:4" r="93">
      <c s="4" r="A93" t="s">
        <v>222</v>
      </c>
      <c s="6" r="B93" t="n">
        <v>9825</v>
      </c>
      <c s="6" r="C93" t="n">
        <v>0</v>
      </c>
      <c s="6" r="D93" t="n">
        <v>0</v>
      </c>
    </row>
    <row spans="1:4" r="94">
      <c s="4" r="A94" t="s">
        <v>224</v>
      </c>
    </row>
    <row spans="1:4" r="95">
      <c s="3" r="A95" t="s">
        <v>201</v>
      </c>
    </row>
    <row spans="1:4" r="96">
      <c s="4" r="A96" t="s">
        <v>222</v>
      </c>
      <c s="7" r="B96" t="n">
        <v>5829</v>
      </c>
      <c s="7" r="C96" t="n">
        <v>0</v>
      </c>
      <c s="7" r="D9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726</v>
      </c>
      <c s="2" r="B1" t="s">
        <v>2</v>
      </c>
      <c s="2" r="C1" t="s">
        <v>30</v>
      </c>
    </row>
    <row spans="1:3" r="2">
      <c s="3" r="A2" t="s">
        <v>727</v>
      </c>
    </row>
    <row spans="1:3" r="3">
      <c s="4" r="A3" t="s">
        <v>728</v>
      </c>
      <c s="7" r="B3" t="n">
        <v>16938</v>
      </c>
      <c s="7" r="C3" t="n">
        <v>7302</v>
      </c>
    </row>
    <row spans="1:3" r="4">
      <c s="4" r="A4" t="s">
        <v>729</v>
      </c>
      <c s="6" r="B4" t="n">
        <v>14031</v>
      </c>
      <c s="6" r="C4" t="n">
        <v>10933</v>
      </c>
    </row>
    <row spans="1:3" r="5">
      <c s="4" r="A5" t="s">
        <v>730</v>
      </c>
      <c s="6" r="B5" t="n">
        <v>30969</v>
      </c>
      <c s="6" r="C5" t="n">
        <v>18235</v>
      </c>
    </row>
    <row spans="1:3" r="6">
      <c s="4" r="A6" t="s">
        <v>731</v>
      </c>
      <c s="6" r="B6" t="n">
        <v>2030</v>
      </c>
      <c s="6" r="C6" t="n">
        <v>695</v>
      </c>
    </row>
    <row spans="1:3" r="7">
      <c s="4" r="A7" t="s">
        <v>732</v>
      </c>
      <c s="6" r="B7" t="n">
        <v>55912</v>
      </c>
      <c s="6" r="C7" t="n">
        <v>46022</v>
      </c>
    </row>
    <row spans="1:3" r="8">
      <c s="4" r="A8" t="s">
        <v>733</v>
      </c>
      <c s="6" r="B8" t="n">
        <v>57942</v>
      </c>
      <c s="6" r="C8" t="n">
        <v>46717</v>
      </c>
    </row>
    <row spans="1:3" r="9">
      <c s="4" r="A9" t="s">
        <v>666</v>
      </c>
      <c s="7" r="B9" t="n">
        <v>88911</v>
      </c>
      <c s="7" r="C9" t="n">
        <v>6495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spans="1:5" r="1">
      <c s="1" r="A1" t="s">
        <v>734</v>
      </c>
      <c s="2" r="C1" t="s">
        <v>1</v>
      </c>
    </row>
    <row spans="1:5" r="2">
      <c s="2" r="C2" t="s">
        <v>2</v>
      </c>
      <c s="2" r="D2" t="s">
        <v>30</v>
      </c>
      <c s="2" r="E2" t="s">
        <v>88</v>
      </c>
    </row>
    <row spans="1:5" r="3">
      <c s="3" r="A3" t="s">
        <v>727</v>
      </c>
    </row>
    <row spans="1:5" r="4">
      <c s="4" r="A4" t="s">
        <v>735</v>
      </c>
      <c s="7" r="C4" t="n">
        <v>23</v>
      </c>
      <c s="7" r="D4" t="n">
        <v>30</v>
      </c>
      <c s="7" r="E4" t="n">
        <v>22</v>
      </c>
    </row>
    <row spans="1:5" r="5">
      <c s="4" r="A5" t="s">
        <v>736</v>
      </c>
      <c s="4" r="B5" t="s">
        <v>80</v>
      </c>
      <c s="6" r="C5" t="n">
        <v>-12</v>
      </c>
      <c s="6" r="D5" t="n">
        <v>-24</v>
      </c>
      <c s="6" r="E5" t="n">
        <v>-16</v>
      </c>
    </row>
    <row spans="1:5" r="6">
      <c s="4" r="A6" t="s">
        <v>737</v>
      </c>
      <c s="7" r="C6" t="n">
        <v>11</v>
      </c>
      <c s="7" r="D6" t="n">
        <v>6</v>
      </c>
      <c s="7" r="E6" t="n">
        <v>6</v>
      </c>
    </row>
    <row spans="1:5" r="7">
      <c r="A7" t="n"/>
    </row>
    <row spans="1:5" r="8">
      <c s="4" r="A8" t="s">
        <v>80</v>
      </c>
      <c s="4" r="B8" t="s">
        <v>738</v>
      </c>
    </row>
  </sheetData>
  <mergeCells count="4">
    <mergeCell ref="A1:B2"/>
    <mergeCell ref="C1:E1"/>
    <mergeCell ref="A7:D7"/>
    <mergeCell ref="B8:D8"/>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54"/>
    <col customWidth="1" max="3" min="3" width="14"/>
    <col customWidth="1" max="4" min="4" width="14"/>
  </cols>
  <sheetData>
    <row spans="1:4" r="1">
      <c s="1" r="A1" t="s">
        <v>739</v>
      </c>
      <c s="2" r="C1" t="s">
        <v>2</v>
      </c>
      <c s="2" r="D1" t="s">
        <v>30</v>
      </c>
    </row>
    <row spans="1:4" r="2">
      <c s="3" r="A2" t="s">
        <v>740</v>
      </c>
    </row>
    <row spans="1:4" r="3">
      <c s="4" r="A3" t="s">
        <v>741</v>
      </c>
      <c s="7" r="C3" t="n">
        <v>6663</v>
      </c>
    </row>
    <row spans="1:4" r="4">
      <c s="4" r="A4" t="s">
        <v>742</v>
      </c>
      <c s="6" r="C4" t="n">
        <v>94</v>
      </c>
    </row>
    <row spans="1:4" r="5">
      <c s="4" r="A5" t="s">
        <v>743</v>
      </c>
      <c s="6" r="C5" t="n">
        <v>-10</v>
      </c>
    </row>
    <row spans="1:4" r="6">
      <c s="4" r="A6" t="s">
        <v>744</v>
      </c>
      <c s="6" r="C6" t="n">
        <v>9</v>
      </c>
    </row>
    <row spans="1:4" r="7">
      <c s="4" r="A7" t="s">
        <v>745</v>
      </c>
      <c s="6" r="C7" t="n">
        <v>6756</v>
      </c>
      <c s="7" r="D7" t="n">
        <v>6567</v>
      </c>
    </row>
    <row spans="1:4" r="8">
      <c s="4" r="A8" t="s">
        <v>746</v>
      </c>
    </row>
    <row spans="1:4" r="9">
      <c s="3" r="A9" t="s">
        <v>740</v>
      </c>
    </row>
    <row spans="1:4" r="10">
      <c s="4" r="A10" t="s">
        <v>741</v>
      </c>
      <c s="6" r="C10" t="n">
        <v>5384</v>
      </c>
    </row>
    <row spans="1:4" r="11">
      <c s="4" r="A11" t="s">
        <v>747</v>
      </c>
    </row>
    <row spans="1:4" r="12">
      <c s="3" r="A12" t="s">
        <v>740</v>
      </c>
    </row>
    <row spans="1:4" r="13">
      <c s="4" r="A13" t="s">
        <v>741</v>
      </c>
      <c s="4" r="B13" t="s">
        <v>80</v>
      </c>
      <c s="6" r="C13" t="n">
        <v>1279</v>
      </c>
    </row>
    <row spans="1:4" r="14">
      <c s="4" r="A14" t="s">
        <v>748</v>
      </c>
    </row>
    <row spans="1:4" r="15">
      <c s="3" r="A15" t="s">
        <v>740</v>
      </c>
    </row>
    <row spans="1:4" r="16">
      <c s="4" r="A16" t="s">
        <v>741</v>
      </c>
      <c s="6" r="C16" t="n">
        <v>6149</v>
      </c>
      <c s="6" r="D16" t="n">
        <v>6486</v>
      </c>
    </row>
    <row spans="1:4" r="17">
      <c s="4" r="A17" t="s">
        <v>742</v>
      </c>
      <c s="6" r="C17" t="n">
        <v>76</v>
      </c>
      <c s="6" r="D17" t="n">
        <v>82</v>
      </c>
    </row>
    <row spans="1:4" r="18">
      <c s="4" r="A18" t="s">
        <v>743</v>
      </c>
      <c s="6" r="C18" t="n">
        <v>-9</v>
      </c>
      <c s="6" r="D18" t="n">
        <v>-12</v>
      </c>
    </row>
    <row spans="1:4" r="19">
      <c s="4" r="A19" t="s">
        <v>744</v>
      </c>
      <c s="6" r="C19" t="n">
        <v>9</v>
      </c>
      <c s="6" r="D19" t="n">
        <v>11</v>
      </c>
    </row>
    <row spans="1:4" r="20">
      <c s="4" r="A20" t="s">
        <v>745</v>
      </c>
      <c s="6" r="C20" t="n">
        <v>6225</v>
      </c>
      <c s="6" r="D20" t="n">
        <v>6567</v>
      </c>
    </row>
    <row spans="1:4" r="21">
      <c s="4" r="A21" t="s">
        <v>749</v>
      </c>
    </row>
    <row spans="1:4" r="22">
      <c s="3" r="A22" t="s">
        <v>740</v>
      </c>
    </row>
    <row spans="1:4" r="23">
      <c s="4" r="A23" t="s">
        <v>741</v>
      </c>
      <c s="6" r="C23" t="n">
        <v>4884</v>
      </c>
      <c s="6" r="D23" t="n">
        <v>5024</v>
      </c>
    </row>
    <row spans="1:4" r="24">
      <c s="4" r="A24" t="s">
        <v>750</v>
      </c>
    </row>
    <row spans="1:4" r="25">
      <c s="3" r="A25" t="s">
        <v>740</v>
      </c>
    </row>
    <row spans="1:4" r="26">
      <c s="4" r="A26" t="s">
        <v>741</v>
      </c>
      <c s="4" r="B26" t="s">
        <v>80</v>
      </c>
      <c s="6" r="C26" t="n">
        <v>1265</v>
      </c>
      <c s="7" r="D26" t="n">
        <v>1462</v>
      </c>
    </row>
    <row spans="1:4" r="27">
      <c s="4" r="A27" t="s">
        <v>751</v>
      </c>
    </row>
    <row spans="1:4" r="28">
      <c s="3" r="A28" t="s">
        <v>740</v>
      </c>
    </row>
    <row spans="1:4" r="29">
      <c s="4" r="A29" t="s">
        <v>741</v>
      </c>
      <c s="6" r="C29" t="n">
        <v>514</v>
      </c>
    </row>
    <row spans="1:4" r="30">
      <c s="4" r="A30" t="s">
        <v>742</v>
      </c>
      <c s="6" r="C30" t="n">
        <v>18</v>
      </c>
    </row>
    <row spans="1:4" r="31">
      <c s="4" r="A31" t="s">
        <v>743</v>
      </c>
      <c s="6" r="C31" t="n">
        <v>-1</v>
      </c>
    </row>
    <row spans="1:4" r="32">
      <c s="4" r="A32" t="s">
        <v>744</v>
      </c>
      <c s="6" r="C32" t="n">
        <v>0</v>
      </c>
    </row>
    <row spans="1:4" r="33">
      <c s="4" r="A33" t="s">
        <v>745</v>
      </c>
      <c s="6" r="C33" t="n">
        <v>531</v>
      </c>
    </row>
    <row spans="1:4" r="34">
      <c s="4" r="A34" t="s">
        <v>752</v>
      </c>
    </row>
    <row spans="1:4" r="35">
      <c s="3" r="A35" t="s">
        <v>740</v>
      </c>
    </row>
    <row spans="1:4" r="36">
      <c s="4" r="A36" t="s">
        <v>741</v>
      </c>
      <c s="6" r="C36" t="n">
        <v>500</v>
      </c>
    </row>
    <row spans="1:4" r="37">
      <c s="4" r="A37" t="s">
        <v>753</v>
      </c>
    </row>
    <row spans="1:4" r="38">
      <c s="3" r="A38" t="s">
        <v>740</v>
      </c>
    </row>
    <row spans="1:4" r="39">
      <c s="4" r="A39" t="s">
        <v>741</v>
      </c>
      <c s="4" r="B39" t="s">
        <v>80</v>
      </c>
      <c s="7" r="C39" t="n">
        <v>14</v>
      </c>
    </row>
    <row spans="1:4" r="40">
      <c r="A40" t="n"/>
    </row>
    <row spans="1:4" r="41">
      <c s="4" r="A41" t="s">
        <v>80</v>
      </c>
      <c s="4" r="B41" t="s">
        <v>754</v>
      </c>
    </row>
  </sheetData>
  <mergeCells count="3">
    <mergeCell ref="A1:B1"/>
    <mergeCell ref="A40:C40"/>
    <mergeCell ref="B41:C4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55</v>
      </c>
      <c s="2" r="B1" t="s">
        <v>2</v>
      </c>
      <c s="2" r="C1" t="s">
        <v>30</v>
      </c>
    </row>
    <row spans="1:3" r="2">
      <c s="3" r="A2" t="s">
        <v>740</v>
      </c>
    </row>
    <row spans="1:3" r="3">
      <c s="4" r="A3" t="s">
        <v>741</v>
      </c>
      <c s="7" r="B3" t="n">
        <v>6663</v>
      </c>
    </row>
    <row spans="1:3" r="4">
      <c s="4" r="A4" t="s">
        <v>756</v>
      </c>
    </row>
    <row spans="1:3" r="5">
      <c s="3" r="A5" t="s">
        <v>740</v>
      </c>
    </row>
    <row spans="1:3" r="6">
      <c s="4" r="A6" t="s">
        <v>741</v>
      </c>
      <c s="6" r="B6" t="n">
        <v>6066</v>
      </c>
    </row>
    <row spans="1:3" r="7">
      <c s="4" r="A7" t="s">
        <v>748</v>
      </c>
    </row>
    <row spans="1:3" r="8">
      <c s="3" r="A8" t="s">
        <v>740</v>
      </c>
    </row>
    <row spans="1:3" r="9">
      <c s="4" r="A9" t="s">
        <v>741</v>
      </c>
      <c s="6" r="B9" t="n">
        <v>6149</v>
      </c>
      <c s="7" r="C9" t="n">
        <v>6486</v>
      </c>
    </row>
    <row spans="1:3" r="10">
      <c s="4" r="A10" t="s">
        <v>757</v>
      </c>
    </row>
    <row spans="1:3" r="11">
      <c s="3" r="A11" t="s">
        <v>740</v>
      </c>
    </row>
    <row spans="1:3" r="12">
      <c s="4" r="A12" t="s">
        <v>741</v>
      </c>
      <c s="6" r="B12" t="n">
        <v>5602</v>
      </c>
      <c s="6" r="C12" t="n">
        <v>5916</v>
      </c>
    </row>
    <row spans="1:3" r="13">
      <c s="4" r="A13" t="s">
        <v>751</v>
      </c>
    </row>
    <row spans="1:3" r="14">
      <c s="3" r="A14" t="s">
        <v>740</v>
      </c>
    </row>
    <row spans="1:3" r="15">
      <c s="4" r="A15" t="s">
        <v>741</v>
      </c>
      <c s="6" r="B15" t="n">
        <v>514</v>
      </c>
    </row>
    <row spans="1:3" r="16">
      <c s="4" r="A16" t="s">
        <v>758</v>
      </c>
    </row>
    <row spans="1:3" r="17">
      <c s="3" r="A17" t="s">
        <v>740</v>
      </c>
    </row>
    <row spans="1:3" r="18">
      <c s="4" r="A18" t="s">
        <v>741</v>
      </c>
      <c s="6" r="B18" t="n">
        <v>464</v>
      </c>
    </row>
    <row spans="1:3" r="19">
      <c s="4" r="A19" t="s">
        <v>759</v>
      </c>
    </row>
    <row spans="1:3" r="20">
      <c s="3" r="A20" t="s">
        <v>740</v>
      </c>
    </row>
    <row spans="1:3" r="21">
      <c s="4" r="A21" t="s">
        <v>741</v>
      </c>
      <c s="6" r="B21" t="n">
        <v>597</v>
      </c>
    </row>
    <row spans="1:3" r="22">
      <c s="4" r="A22" t="s">
        <v>760</v>
      </c>
    </row>
    <row spans="1:3" r="23">
      <c s="3" r="A23" t="s">
        <v>740</v>
      </c>
    </row>
    <row spans="1:3" r="24">
      <c s="4" r="A24" t="s">
        <v>741</v>
      </c>
      <c s="6" r="B24" t="n">
        <v>547</v>
      </c>
      <c s="7" r="C24" t="n">
        <v>570</v>
      </c>
    </row>
    <row spans="1:3" r="25">
      <c s="4" r="A25" t="s">
        <v>761</v>
      </c>
    </row>
    <row spans="1:3" r="26">
      <c s="3" r="A26" t="s">
        <v>740</v>
      </c>
    </row>
    <row spans="1:3" r="27">
      <c s="4" r="A27" t="s">
        <v>741</v>
      </c>
      <c s="7" r="B27" t="n">
        <v>5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762</v>
      </c>
      <c s="2" r="B1" t="s">
        <v>2</v>
      </c>
      <c s="2" r="C1" t="s">
        <v>30</v>
      </c>
    </row>
    <row spans="1:3" r="2">
      <c s="3" r="A2" t="s">
        <v>269</v>
      </c>
    </row>
    <row spans="1:3" r="3">
      <c s="4" r="A3" t="s">
        <v>763</v>
      </c>
      <c s="7" r="B3" t="n">
        <v>7</v>
      </c>
      <c s="7" r="C3" t="n">
        <v>9</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764</v>
      </c>
      <c s="2" r="B1" t="s">
        <v>1</v>
      </c>
    </row>
    <row spans="1:4" r="2">
      <c s="2" r="B2" t="s">
        <v>2</v>
      </c>
      <c s="2" r="C2" t="s">
        <v>30</v>
      </c>
      <c s="2" r="D2" t="s">
        <v>88</v>
      </c>
    </row>
    <row spans="1:4" r="3">
      <c s="3" r="A3" t="s">
        <v>765</v>
      </c>
    </row>
    <row spans="1:4" r="4">
      <c s="4" r="A4" t="s">
        <v>766</v>
      </c>
      <c s="7" r="B4" t="n">
        <v>5</v>
      </c>
    </row>
    <row spans="1:4" r="5">
      <c s="4" r="A5" t="s">
        <v>767</v>
      </c>
      <c s="6" r="B5" t="n">
        <v>2</v>
      </c>
      <c s="7" r="C5" t="n">
        <v>-2</v>
      </c>
      <c s="7" r="D5" t="n">
        <v>-6</v>
      </c>
    </row>
    <row spans="1:4" r="6">
      <c s="4" r="A6" t="s">
        <v>768</v>
      </c>
      <c s="6" r="B6" t="n">
        <v>1</v>
      </c>
      <c s="6" r="C6" t="n">
        <v>5</v>
      </c>
    </row>
    <row spans="1:4" r="7">
      <c s="4" r="A7" t="s">
        <v>756</v>
      </c>
    </row>
    <row spans="1:4" r="8">
      <c s="3" r="A8" t="s">
        <v>765</v>
      </c>
    </row>
    <row spans="1:4" r="9">
      <c s="4" r="A9" t="s">
        <v>766</v>
      </c>
      <c s="6" r="B9" t="n">
        <v>5</v>
      </c>
    </row>
    <row spans="1:4" r="10">
      <c s="4" r="A10" t="s">
        <v>768</v>
      </c>
      <c s="6" r="C10" t="n">
        <v>5</v>
      </c>
    </row>
    <row spans="1:4" r="11">
      <c s="4" r="A11" t="s">
        <v>758</v>
      </c>
    </row>
    <row spans="1:4" r="12">
      <c s="3" r="A12" t="s">
        <v>765</v>
      </c>
    </row>
    <row spans="1:4" r="13">
      <c s="4" r="A13" t="s">
        <v>766</v>
      </c>
      <c s="6" r="B13" t="n">
        <v>0</v>
      </c>
    </row>
    <row spans="1:4" r="14">
      <c s="4" r="A14" t="s">
        <v>769</v>
      </c>
      <c s="6" r="B14" t="n">
        <v>-1</v>
      </c>
    </row>
    <row spans="1:4" r="15">
      <c s="4" r="A15" t="s">
        <v>767</v>
      </c>
      <c s="6" r="B15" t="n">
        <v>1</v>
      </c>
    </row>
    <row spans="1:4" r="16">
      <c s="4" r="A16" t="s">
        <v>768</v>
      </c>
      <c s="6" r="B16" t="n">
        <v>0</v>
      </c>
      <c s="6" r="C16" t="n">
        <v>0</v>
      </c>
    </row>
    <row spans="1:4" r="17">
      <c s="4" r="A17" t="s">
        <v>757</v>
      </c>
    </row>
    <row spans="1:4" r="18">
      <c s="3" r="A18" t="s">
        <v>765</v>
      </c>
    </row>
    <row spans="1:4" r="19">
      <c s="4" r="A19" t="s">
        <v>766</v>
      </c>
      <c s="6" r="B19" t="n">
        <v>5</v>
      </c>
      <c s="6" r="C19" t="n">
        <v>8</v>
      </c>
      <c s="6" r="D19" t="n">
        <v>16</v>
      </c>
    </row>
    <row spans="1:4" r="20">
      <c s="4" r="A20" t="s">
        <v>769</v>
      </c>
      <c s="6" r="B20" t="n">
        <v>-5</v>
      </c>
      <c s="6" r="C20" t="n">
        <v>-1</v>
      </c>
      <c s="6" r="D20" t="n">
        <v>-2</v>
      </c>
    </row>
    <row spans="1:4" r="21">
      <c s="4" r="A21" t="s">
        <v>767</v>
      </c>
      <c s="6" r="B21" t="n">
        <v>1</v>
      </c>
      <c s="6" r="C21" t="n">
        <v>-2</v>
      </c>
      <c s="6" r="D21" t="n">
        <v>-6</v>
      </c>
    </row>
    <row spans="1:4" r="22">
      <c s="4" r="A22" t="s">
        <v>768</v>
      </c>
      <c s="7" r="B22" t="n">
        <v>1</v>
      </c>
      <c s="7" r="C22" t="n">
        <v>5</v>
      </c>
      <c s="7" r="D22" t="n">
        <v>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770</v>
      </c>
      <c s="2" r="B1" t="s">
        <v>2</v>
      </c>
      <c s="2" r="C1" t="s">
        <v>30</v>
      </c>
      <c s="2" r="D1" t="s">
        <v>88</v>
      </c>
      <c s="2" r="E1" t="s">
        <v>771</v>
      </c>
    </row>
    <row spans="1:5" r="2">
      <c s="3" r="A2" t="s">
        <v>765</v>
      </c>
    </row>
    <row spans="1:5" r="3">
      <c s="4" r="A3" t="s">
        <v>772</v>
      </c>
      <c s="7" r="B3" t="n">
        <v>1</v>
      </c>
      <c s="7" r="C3" t="n">
        <v>5</v>
      </c>
    </row>
    <row spans="1:5" r="4">
      <c s="4" r="A4" t="s">
        <v>773</v>
      </c>
      <c s="6" r="B4" t="n">
        <v>6791</v>
      </c>
      <c s="6" r="C4" t="n">
        <v>6602</v>
      </c>
    </row>
    <row spans="1:5" r="5">
      <c s="4" r="A5" t="s">
        <v>756</v>
      </c>
    </row>
    <row spans="1:5" r="6">
      <c s="3" r="A6" t="s">
        <v>765</v>
      </c>
    </row>
    <row spans="1:5" r="7">
      <c s="4" r="A7" t="s">
        <v>774</v>
      </c>
      <c s="6" r="B7" t="n">
        <v>1</v>
      </c>
      <c s="6" r="C7" t="n">
        <v>2</v>
      </c>
    </row>
    <row spans="1:5" r="8">
      <c s="4" r="A8" t="s">
        <v>775</v>
      </c>
      <c s="6" r="C8" t="n">
        <v>3</v>
      </c>
    </row>
    <row spans="1:5" r="9">
      <c s="4" r="A9" t="s">
        <v>772</v>
      </c>
      <c s="6" r="C9" t="n">
        <v>5</v>
      </c>
    </row>
    <row spans="1:5" r="10">
      <c s="4" r="A10" t="s">
        <v>776</v>
      </c>
      <c s="6" r="B10" t="n">
        <v>6108</v>
      </c>
      <c s="6" r="C10" t="n">
        <v>5966</v>
      </c>
    </row>
    <row spans="1:5" r="11">
      <c s="4" r="A11" t="s">
        <v>777</v>
      </c>
      <c s="6" r="B11" t="n">
        <v>68</v>
      </c>
      <c s="6" r="C11" t="n">
        <v>50</v>
      </c>
    </row>
    <row spans="1:5" r="12">
      <c s="4" r="A12" t="s">
        <v>773</v>
      </c>
      <c s="6" r="B12" t="n">
        <v>6176</v>
      </c>
      <c s="6" r="C12" t="n">
        <v>6016</v>
      </c>
    </row>
    <row spans="1:5" r="13">
      <c s="4" r="A13" t="s">
        <v>757</v>
      </c>
    </row>
    <row spans="1:5" r="14">
      <c s="3" r="A14" t="s">
        <v>765</v>
      </c>
    </row>
    <row spans="1:5" r="15">
      <c s="4" r="A15" t="s">
        <v>774</v>
      </c>
      <c s="6" r="B15" t="n">
        <v>1</v>
      </c>
      <c s="6" r="C15" t="n">
        <v>2</v>
      </c>
    </row>
    <row spans="1:5" r="16">
      <c s="4" r="A16" t="s">
        <v>775</v>
      </c>
      <c s="6" r="C16" t="n">
        <v>3</v>
      </c>
    </row>
    <row spans="1:5" r="17">
      <c s="4" r="A17" t="s">
        <v>772</v>
      </c>
      <c s="6" r="B17" t="n">
        <v>1</v>
      </c>
      <c s="6" r="C17" t="n">
        <v>5</v>
      </c>
      <c s="7" r="D17" t="n">
        <v>8</v>
      </c>
      <c s="7" r="E17" t="n">
        <v>16</v>
      </c>
    </row>
    <row spans="1:5" r="18">
      <c s="4" r="A18" t="s">
        <v>776</v>
      </c>
      <c s="6" r="B18" t="n">
        <v>5659</v>
      </c>
      <c s="6" r="C18" t="n">
        <v>5966</v>
      </c>
    </row>
    <row spans="1:5" r="19">
      <c s="4" r="A19" t="s">
        <v>777</v>
      </c>
      <c s="6" r="B19" t="n">
        <v>37</v>
      </c>
      <c s="6" r="C19" t="n">
        <v>50</v>
      </c>
    </row>
    <row spans="1:5" r="20">
      <c s="4" r="A20" t="s">
        <v>773</v>
      </c>
      <c s="6" r="B20" t="n">
        <v>5696</v>
      </c>
      <c s="6" r="C20" t="n">
        <v>6016</v>
      </c>
    </row>
    <row spans="1:5" r="21">
      <c s="4" r="A21" t="s">
        <v>758</v>
      </c>
    </row>
    <row spans="1:5" r="22">
      <c s="3" r="A22" t="s">
        <v>765</v>
      </c>
    </row>
    <row spans="1:5" r="23">
      <c s="4" r="A23" t="s">
        <v>774</v>
      </c>
      <c s="6" r="B23" t="n">
        <v>0</v>
      </c>
      <c s="6" r="C23" t="n">
        <v>0</v>
      </c>
    </row>
    <row spans="1:5" r="24">
      <c s="4" r="A24" t="s">
        <v>775</v>
      </c>
      <c s="6" r="C24" t="n">
        <v>0</v>
      </c>
    </row>
    <row spans="1:5" r="25">
      <c s="4" r="A25" t="s">
        <v>772</v>
      </c>
      <c s="6" r="B25" t="n">
        <v>0</v>
      </c>
      <c s="6" r="C25" t="n">
        <v>0</v>
      </c>
    </row>
    <row spans="1:5" r="26">
      <c s="4" r="A26" t="s">
        <v>776</v>
      </c>
      <c s="6" r="B26" t="n">
        <v>449</v>
      </c>
      <c s="6" r="C26" t="n">
        <v>0</v>
      </c>
    </row>
    <row spans="1:5" r="27">
      <c s="4" r="A27" t="s">
        <v>777</v>
      </c>
      <c s="6" r="B27" t="n">
        <v>31</v>
      </c>
      <c s="6" r="C27" t="n">
        <v>0</v>
      </c>
    </row>
    <row spans="1:5" r="28">
      <c s="4" r="A28" t="s">
        <v>773</v>
      </c>
      <c s="7" r="B28" t="n">
        <v>480</v>
      </c>
      <c s="7" r="C28" t="n">
        <v>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778</v>
      </c>
      <c s="2" r="B1" t="s">
        <v>2</v>
      </c>
      <c s="2" r="C1" t="s">
        <v>30</v>
      </c>
    </row>
    <row spans="1:3" r="2">
      <c s="3" r="A2" t="s">
        <v>779</v>
      </c>
    </row>
    <row spans="1:3" r="3">
      <c s="4" r="A3" t="s">
        <v>780</v>
      </c>
      <c s="7" r="B3" t="n">
        <v>200</v>
      </c>
      <c s="7" r="C3" t="n">
        <v>185</v>
      </c>
    </row>
    <row spans="1:3" r="4">
      <c s="4" r="A4" t="s">
        <v>781</v>
      </c>
      <c s="6" r="B4" t="n">
        <v>6591</v>
      </c>
      <c s="6" r="C4" t="n">
        <v>6417</v>
      </c>
    </row>
    <row spans="1:3" r="5">
      <c s="4" r="A5" t="s">
        <v>773</v>
      </c>
      <c s="6" r="B5" t="n">
        <v>6791</v>
      </c>
      <c s="6" r="C5" t="n">
        <v>6602</v>
      </c>
    </row>
    <row spans="1:3" r="6">
      <c s="4" r="A6" t="s">
        <v>782</v>
      </c>
      <c s="7" r="B6" t="n">
        <v>32</v>
      </c>
      <c s="7" r="C6" t="n">
        <v>31</v>
      </c>
    </row>
    <row spans="1:3" r="7">
      <c s="4" r="A7" t="s">
        <v>783</v>
      </c>
      <c s="4" r="B7" t="s">
        <v>784</v>
      </c>
      <c s="4" r="C7" t="s">
        <v>784</v>
      </c>
    </row>
    <row spans="1:3" r="8">
      <c s="4" r="A8" t="s">
        <v>785</v>
      </c>
      <c s="7" r="B8" t="n">
        <v>14</v>
      </c>
      <c s="7" r="C8" t="n">
        <v>11</v>
      </c>
    </row>
    <row spans="1:3" r="9">
      <c s="4" r="A9" t="s">
        <v>786</v>
      </c>
      <c s="6" r="B9" t="n">
        <v>78</v>
      </c>
      <c s="6" r="C9" t="n">
        <v>59</v>
      </c>
    </row>
    <row spans="1:3" r="10">
      <c s="4" r="A10" t="s">
        <v>756</v>
      </c>
    </row>
    <row spans="1:3" r="11">
      <c s="3" r="A11" t="s">
        <v>779</v>
      </c>
    </row>
    <row spans="1:3" r="12">
      <c s="4" r="A12" t="s">
        <v>773</v>
      </c>
      <c s="6" r="B12" t="n">
        <v>6176</v>
      </c>
      <c s="6" r="C12" t="n">
        <v>6016</v>
      </c>
    </row>
    <row spans="1:3" r="13">
      <c s="4" r="A13" t="s">
        <v>757</v>
      </c>
    </row>
    <row spans="1:3" r="14">
      <c s="3" r="A14" t="s">
        <v>779</v>
      </c>
    </row>
    <row spans="1:3" r="15">
      <c s="4" r="A15" t="s">
        <v>780</v>
      </c>
      <c s="6" r="B15" t="n">
        <v>115</v>
      </c>
      <c s="6" r="C15" t="n">
        <v>147</v>
      </c>
    </row>
    <row spans="1:3" r="16">
      <c s="4" r="A16" t="s">
        <v>781</v>
      </c>
      <c s="6" r="B16" t="n">
        <v>5581</v>
      </c>
      <c s="6" r="C16" t="n">
        <v>5869</v>
      </c>
    </row>
    <row spans="1:3" r="17">
      <c s="4" r="A17" t="s">
        <v>773</v>
      </c>
      <c s="6" r="B17" t="n">
        <v>5696</v>
      </c>
      <c s="6" r="C17" t="n">
        <v>6016</v>
      </c>
    </row>
    <row spans="1:3" r="18">
      <c s="4" r="A18" t="s">
        <v>782</v>
      </c>
      <c s="7" r="B18" t="n">
        <v>19</v>
      </c>
      <c s="7" r="C18" t="n">
        <v>27</v>
      </c>
    </row>
    <row spans="1:3" r="19">
      <c s="4" r="A19" t="s">
        <v>783</v>
      </c>
      <c s="4" r="B19" t="s">
        <v>784</v>
      </c>
      <c s="4" r="C19" t="s">
        <v>784</v>
      </c>
    </row>
    <row spans="1:3" r="20">
      <c s="4" r="A20" t="s">
        <v>785</v>
      </c>
      <c s="7" r="B20" t="n">
        <v>0</v>
      </c>
      <c s="7" r="C20" t="n">
        <v>0</v>
      </c>
    </row>
    <row spans="1:3" r="21">
      <c s="4" r="A21" t="s">
        <v>786</v>
      </c>
      <c s="6" r="B21" t="n">
        <v>46</v>
      </c>
      <c s="6" r="C21" t="n">
        <v>59</v>
      </c>
    </row>
    <row spans="1:3" r="22">
      <c s="4" r="A22" t="s">
        <v>758</v>
      </c>
    </row>
    <row spans="1:3" r="23">
      <c s="3" r="A23" t="s">
        <v>779</v>
      </c>
    </row>
    <row spans="1:3" r="24">
      <c s="4" r="A24" t="s">
        <v>780</v>
      </c>
      <c s="6" r="B24" t="n">
        <v>36</v>
      </c>
    </row>
    <row spans="1:3" r="25">
      <c s="4" r="A25" t="s">
        <v>781</v>
      </c>
      <c s="6" r="B25" t="n">
        <v>444</v>
      </c>
    </row>
    <row spans="1:3" r="26">
      <c s="4" r="A26" t="s">
        <v>773</v>
      </c>
      <c s="6" r="B26" t="n">
        <v>480</v>
      </c>
      <c s="6" r="C26" t="n">
        <v>0</v>
      </c>
    </row>
    <row spans="1:3" r="27">
      <c s="4" r="A27" t="s">
        <v>782</v>
      </c>
      <c s="7" r="B27" t="n">
        <v>9</v>
      </c>
    </row>
    <row spans="1:3" r="28">
      <c s="4" r="A28" t="s">
        <v>783</v>
      </c>
      <c s="4" r="B28" t="s">
        <v>787</v>
      </c>
    </row>
    <row spans="1:3" r="29">
      <c s="4" r="A29" t="s">
        <v>785</v>
      </c>
      <c s="7" r="B29" t="n">
        <v>0</v>
      </c>
    </row>
    <row spans="1:3" r="30">
      <c s="4" r="A30" t="s">
        <v>786</v>
      </c>
      <c s="6" r="B30" t="n">
        <v>32</v>
      </c>
    </row>
    <row spans="1:3" r="31">
      <c s="4" r="A31" t="s">
        <v>760</v>
      </c>
    </row>
    <row spans="1:3" r="32">
      <c s="3" r="A32" t="s">
        <v>779</v>
      </c>
    </row>
    <row spans="1:3" r="33">
      <c s="4" r="A33" t="s">
        <v>780</v>
      </c>
      <c s="6" r="B33" t="n">
        <v>38</v>
      </c>
      <c s="6" r="C33" t="n">
        <v>38</v>
      </c>
    </row>
    <row spans="1:3" r="34">
      <c s="4" r="A34" t="s">
        <v>781</v>
      </c>
      <c s="6" r="B34" t="n">
        <v>524</v>
      </c>
      <c s="6" r="C34" t="n">
        <v>548</v>
      </c>
    </row>
    <row spans="1:3" r="35">
      <c s="4" r="A35" t="s">
        <v>773</v>
      </c>
      <c s="6" r="B35" t="n">
        <v>562</v>
      </c>
      <c s="6" r="C35" t="n">
        <v>586</v>
      </c>
    </row>
    <row spans="1:3" r="36">
      <c s="4" r="A36" t="s">
        <v>782</v>
      </c>
      <c s="7" r="B36" t="n">
        <v>4</v>
      </c>
      <c s="7" r="C36" t="n">
        <v>4</v>
      </c>
    </row>
    <row spans="1:3" r="37">
      <c s="4" r="A37" t="s">
        <v>783</v>
      </c>
      <c s="4" r="B37" t="s">
        <v>660</v>
      </c>
      <c s="4" r="C37" t="s">
        <v>660</v>
      </c>
    </row>
    <row spans="1:3" r="38">
      <c s="4" r="A38" t="s">
        <v>785</v>
      </c>
      <c s="7" r="B38" t="n">
        <v>10</v>
      </c>
      <c s="7" r="C38" t="n">
        <v>11</v>
      </c>
    </row>
    <row spans="1:3" r="39">
      <c s="4" r="A39" t="s">
        <v>786</v>
      </c>
      <c s="6" r="B39" t="n">
        <v>0</v>
      </c>
      <c s="6" r="C39" t="n">
        <v>0</v>
      </c>
    </row>
    <row spans="1:3" r="40">
      <c s="4" r="A40" t="s">
        <v>761</v>
      </c>
    </row>
    <row spans="1:3" r="41">
      <c s="3" r="A41" t="s">
        <v>779</v>
      </c>
    </row>
    <row spans="1:3" r="42">
      <c s="4" r="A42" t="s">
        <v>780</v>
      </c>
      <c s="6" r="B42" t="n">
        <v>11</v>
      </c>
    </row>
    <row spans="1:3" r="43">
      <c s="4" r="A43" t="s">
        <v>781</v>
      </c>
      <c s="6" r="B43" t="n">
        <v>42</v>
      </c>
    </row>
    <row spans="1:3" r="44">
      <c s="4" r="A44" t="s">
        <v>773</v>
      </c>
      <c s="6" r="B44" t="n">
        <v>53</v>
      </c>
    </row>
    <row spans="1:3" r="45">
      <c s="4" r="A45" t="s">
        <v>782</v>
      </c>
      <c s="7" r="B45" t="n">
        <v>0</v>
      </c>
    </row>
    <row spans="1:3" r="46">
      <c s="4" r="A46" t="s">
        <v>783</v>
      </c>
      <c s="4" r="B46" t="s">
        <v>662</v>
      </c>
    </row>
    <row spans="1:3" r="47">
      <c s="4" r="A47" t="s">
        <v>785</v>
      </c>
      <c s="7" r="B47" t="n">
        <v>4</v>
      </c>
    </row>
    <row spans="1:3" r="48">
      <c s="4" r="A48" t="s">
        <v>786</v>
      </c>
      <c s="6" r="B48" t="n">
        <v>0</v>
      </c>
    </row>
    <row spans="1:3" r="49">
      <c s="4" r="A49" t="s">
        <v>788</v>
      </c>
    </row>
    <row spans="1:3" r="50">
      <c s="3" r="A50" t="s">
        <v>779</v>
      </c>
    </row>
    <row spans="1:3" r="51">
      <c s="4" r="A51" t="s">
        <v>780</v>
      </c>
      <c s="6" r="B51" t="n">
        <v>96</v>
      </c>
      <c s="6" r="C51" t="n">
        <v>91</v>
      </c>
    </row>
    <row spans="1:3" r="52">
      <c s="4" r="A52" t="s">
        <v>789</v>
      </c>
    </row>
    <row spans="1:3" r="53">
      <c s="3" r="A53" t="s">
        <v>779</v>
      </c>
    </row>
    <row spans="1:3" r="54">
      <c s="4" r="A54" t="s">
        <v>780</v>
      </c>
      <c s="6" r="B54" t="n">
        <v>57</v>
      </c>
      <c s="6" r="C54" t="n">
        <v>71</v>
      </c>
    </row>
    <row spans="1:3" r="55">
      <c s="4" r="A55" t="s">
        <v>790</v>
      </c>
    </row>
    <row spans="1:3" r="56">
      <c s="3" r="A56" t="s">
        <v>779</v>
      </c>
    </row>
    <row spans="1:3" r="57">
      <c s="4" r="A57" t="s">
        <v>780</v>
      </c>
      <c s="6" r="B57" t="n">
        <v>13</v>
      </c>
    </row>
    <row spans="1:3" r="58">
      <c s="4" r="A58" t="s">
        <v>791</v>
      </c>
    </row>
    <row spans="1:3" r="59">
      <c s="3" r="A59" t="s">
        <v>779</v>
      </c>
    </row>
    <row spans="1:3" r="60">
      <c s="4" r="A60" t="s">
        <v>780</v>
      </c>
      <c s="6" r="B60" t="n">
        <v>21</v>
      </c>
      <c s="6" r="C60" t="n">
        <v>20</v>
      </c>
    </row>
    <row spans="1:3" r="61">
      <c s="4" r="A61" t="s">
        <v>792</v>
      </c>
    </row>
    <row spans="1:3" r="62">
      <c s="3" r="A62" t="s">
        <v>779</v>
      </c>
    </row>
    <row spans="1:3" r="63">
      <c s="4" r="A63" t="s">
        <v>780</v>
      </c>
      <c s="6" r="B63" t="n">
        <v>5</v>
      </c>
    </row>
    <row spans="1:3" r="64">
      <c s="4" r="A64" t="s">
        <v>793</v>
      </c>
    </row>
    <row spans="1:3" r="65">
      <c s="3" r="A65" t="s">
        <v>779</v>
      </c>
    </row>
    <row spans="1:3" r="66">
      <c s="4" r="A66" t="s">
        <v>780</v>
      </c>
      <c s="6" r="B66" t="n">
        <v>29</v>
      </c>
      <c s="6" r="C66" t="n">
        <v>29</v>
      </c>
    </row>
    <row spans="1:3" r="67">
      <c s="4" r="A67" t="s">
        <v>794</v>
      </c>
    </row>
    <row spans="1:3" r="68">
      <c s="3" r="A68" t="s">
        <v>779</v>
      </c>
    </row>
    <row spans="1:3" r="69">
      <c s="4" r="A69" t="s">
        <v>780</v>
      </c>
      <c s="6" r="B69" t="n">
        <v>16</v>
      </c>
      <c s="6" r="C69" t="n">
        <v>22</v>
      </c>
    </row>
    <row spans="1:3" r="70">
      <c s="4" r="A70" t="s">
        <v>795</v>
      </c>
    </row>
    <row spans="1:3" r="71">
      <c s="3" r="A71" t="s">
        <v>779</v>
      </c>
    </row>
    <row spans="1:3" r="72">
      <c s="4" r="A72" t="s">
        <v>780</v>
      </c>
      <c s="6" r="B72" t="n">
        <v>4</v>
      </c>
    </row>
    <row spans="1:3" r="73">
      <c s="4" r="A73" t="s">
        <v>796</v>
      </c>
    </row>
    <row spans="1:3" r="74">
      <c s="3" r="A74" t="s">
        <v>779</v>
      </c>
    </row>
    <row spans="1:3" r="75">
      <c s="4" r="A75" t="s">
        <v>780</v>
      </c>
      <c s="6" r="B75" t="n">
        <v>7</v>
      </c>
      <c s="6" r="C75" t="n">
        <v>7</v>
      </c>
    </row>
    <row spans="1:3" r="76">
      <c s="4" r="A76" t="s">
        <v>797</v>
      </c>
    </row>
    <row spans="1:3" r="77">
      <c s="3" r="A77" t="s">
        <v>779</v>
      </c>
    </row>
    <row spans="1:3" r="78">
      <c s="4" r="A78" t="s">
        <v>780</v>
      </c>
      <c s="6" r="B78" t="n">
        <v>2</v>
      </c>
    </row>
    <row spans="1:3" r="79">
      <c s="4" r="A79" t="s">
        <v>798</v>
      </c>
    </row>
    <row spans="1:3" r="80">
      <c s="3" r="A80" t="s">
        <v>779</v>
      </c>
    </row>
    <row spans="1:3" r="81">
      <c s="4" r="A81" t="s">
        <v>780</v>
      </c>
      <c s="6" r="B81" t="n">
        <v>21</v>
      </c>
      <c s="6" r="C81" t="n">
        <v>21</v>
      </c>
    </row>
    <row spans="1:3" r="82">
      <c s="4" r="A82" t="s">
        <v>799</v>
      </c>
    </row>
    <row spans="1:3" r="83">
      <c s="3" r="A83" t="s">
        <v>779</v>
      </c>
    </row>
    <row spans="1:3" r="84">
      <c s="4" r="A84" t="s">
        <v>780</v>
      </c>
      <c s="6" r="B84" t="n">
        <v>12</v>
      </c>
      <c s="6" r="C84" t="n">
        <v>16</v>
      </c>
    </row>
    <row spans="1:3" r="85">
      <c s="4" r="A85" t="s">
        <v>800</v>
      </c>
    </row>
    <row spans="1:3" r="86">
      <c s="3" r="A86" t="s">
        <v>779</v>
      </c>
    </row>
    <row spans="1:3" r="87">
      <c s="4" r="A87" t="s">
        <v>780</v>
      </c>
      <c s="6" r="B87" t="n">
        <v>3</v>
      </c>
    </row>
    <row spans="1:3" r="88">
      <c s="4" r="A88" t="s">
        <v>801</v>
      </c>
    </row>
    <row spans="1:3" r="89">
      <c s="3" r="A89" t="s">
        <v>779</v>
      </c>
    </row>
    <row spans="1:3" r="90">
      <c s="4" r="A90" t="s">
        <v>780</v>
      </c>
      <c s="6" r="B90" t="n">
        <v>5</v>
      </c>
      <c s="6" r="C90" t="n">
        <v>5</v>
      </c>
    </row>
    <row spans="1:3" r="91">
      <c s="4" r="A91" t="s">
        <v>802</v>
      </c>
    </row>
    <row spans="1:3" r="92">
      <c s="3" r="A92" t="s">
        <v>779</v>
      </c>
    </row>
    <row spans="1:3" r="93">
      <c s="4" r="A93" t="s">
        <v>780</v>
      </c>
      <c s="6" r="B93" t="n">
        <v>1</v>
      </c>
    </row>
    <row spans="1:3" r="94">
      <c s="4" r="A94" t="s">
        <v>803</v>
      </c>
    </row>
    <row spans="1:3" r="95">
      <c s="3" r="A95" t="s">
        <v>779</v>
      </c>
    </row>
    <row spans="1:3" r="96">
      <c s="4" r="A96" t="s">
        <v>780</v>
      </c>
      <c s="6" r="B96" t="n">
        <v>54</v>
      </c>
      <c s="6" r="C96" t="n">
        <v>44</v>
      </c>
    </row>
    <row spans="1:3" r="97">
      <c s="4" r="A97" t="s">
        <v>804</v>
      </c>
    </row>
    <row spans="1:3" r="98">
      <c s="3" r="A98" t="s">
        <v>779</v>
      </c>
    </row>
    <row spans="1:3" r="99">
      <c s="4" r="A99" t="s">
        <v>780</v>
      </c>
      <c s="6" r="B99" t="n">
        <v>30</v>
      </c>
      <c s="6" r="C99" t="n">
        <v>38</v>
      </c>
    </row>
    <row spans="1:3" r="100">
      <c s="4" r="A100" t="s">
        <v>805</v>
      </c>
    </row>
    <row spans="1:3" r="101">
      <c s="3" r="A101" t="s">
        <v>779</v>
      </c>
    </row>
    <row spans="1:3" r="102">
      <c s="4" r="A102" t="s">
        <v>780</v>
      </c>
      <c s="6" r="B102" t="n">
        <v>16</v>
      </c>
    </row>
    <row spans="1:3" r="103">
      <c s="4" r="A103" t="s">
        <v>806</v>
      </c>
    </row>
    <row spans="1:3" r="104">
      <c s="3" r="A104" t="s">
        <v>779</v>
      </c>
    </row>
    <row spans="1:3" r="105">
      <c s="4" r="A105" t="s">
        <v>780</v>
      </c>
      <c s="6" r="B105" t="n">
        <v>5</v>
      </c>
      <c s="7" r="C105" t="n">
        <v>6</v>
      </c>
    </row>
    <row spans="1:3" r="106">
      <c s="4" r="A106" t="s">
        <v>807</v>
      </c>
    </row>
    <row spans="1:3" r="107">
      <c s="3" r="A107" t="s">
        <v>779</v>
      </c>
    </row>
    <row spans="1:3" r="108">
      <c s="4" r="A108" t="s">
        <v>780</v>
      </c>
      <c s="7" r="B108" t="n">
        <v>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08</v>
      </c>
      <c s="2" r="B1" t="s">
        <v>1</v>
      </c>
    </row>
    <row spans="1:4" r="2">
      <c s="2" r="B2" t="s">
        <v>2</v>
      </c>
      <c s="2" r="C2" t="s">
        <v>30</v>
      </c>
      <c s="2" r="D2" t="s">
        <v>88</v>
      </c>
    </row>
    <row spans="1:4" r="3">
      <c s="3" r="A3" t="s">
        <v>765</v>
      </c>
    </row>
    <row spans="1:4" r="4">
      <c s="4" r="A4" t="s">
        <v>809</v>
      </c>
      <c s="4" r="B4" t="s">
        <v>66</v>
      </c>
      <c s="4" r="C4" t="s">
        <v>66</v>
      </c>
    </row>
    <row spans="1:4" r="5">
      <c s="4" r="A5" t="s">
        <v>810</v>
      </c>
      <c s="7" r="B5" t="n">
        <v>0</v>
      </c>
      <c s="7" r="C5" t="n">
        <v>0</v>
      </c>
      <c s="7" r="D5" t="n">
        <v>0</v>
      </c>
    </row>
    <row spans="1:4" r="6">
      <c s="4" r="A6" t="s">
        <v>748</v>
      </c>
    </row>
    <row spans="1:4" r="7">
      <c s="3" r="A7" t="s">
        <v>765</v>
      </c>
    </row>
    <row spans="1:4" r="8">
      <c s="4" r="A8" t="s">
        <v>811</v>
      </c>
      <c s="6" r="B8" t="n">
        <v>0</v>
      </c>
      <c s="6" r="C8" t="n">
        <v>19</v>
      </c>
    </row>
    <row spans="1:4" r="9">
      <c s="4" r="A9" t="s">
        <v>812</v>
      </c>
      <c s="6" r="B9" t="n">
        <v>37</v>
      </c>
      <c s="6" r="C9" t="n">
        <v>31</v>
      </c>
    </row>
    <row spans="1:4" r="10">
      <c s="4" r="A10" t="s">
        <v>809</v>
      </c>
      <c s="6" r="B10" t="n">
        <v>37</v>
      </c>
      <c s="6" r="C10" t="n">
        <v>50</v>
      </c>
    </row>
    <row spans="1:4" r="11">
      <c s="4" r="A11" t="s">
        <v>813</v>
      </c>
      <c s="6" r="B11" t="n">
        <v>0</v>
      </c>
      <c s="6" r="C11" t="n">
        <v>3</v>
      </c>
    </row>
    <row spans="1:4" r="12">
      <c s="4" r="A12" t="s">
        <v>814</v>
      </c>
      <c s="6" r="B12" t="n">
        <v>0</v>
      </c>
      <c s="6" r="C12" t="n">
        <v>19</v>
      </c>
      <c s="6" r="D12" t="n">
        <v>39</v>
      </c>
    </row>
    <row spans="1:4" r="13">
      <c s="4" r="A13" t="s">
        <v>815</v>
      </c>
      <c s="6" r="B13" t="n">
        <v>44</v>
      </c>
      <c s="6" r="C13" t="n">
        <v>26</v>
      </c>
      <c s="6" r="D13" t="n">
        <v>11</v>
      </c>
    </row>
    <row spans="1:4" r="14">
      <c s="4" r="A14" t="s">
        <v>816</v>
      </c>
      <c s="6" r="B14" t="n">
        <v>44</v>
      </c>
      <c s="6" r="C14" t="n">
        <v>45</v>
      </c>
      <c s="6" r="D14" t="n">
        <v>50</v>
      </c>
    </row>
    <row spans="1:4" r="15">
      <c s="4" r="A15" t="s">
        <v>751</v>
      </c>
    </row>
    <row spans="1:4" r="16">
      <c s="3" r="A16" t="s">
        <v>765</v>
      </c>
    </row>
    <row spans="1:4" r="17">
      <c s="4" r="A17" t="s">
        <v>811</v>
      </c>
      <c s="6" r="B17" t="n">
        <v>0</v>
      </c>
      <c s="6" r="C17" t="n">
        <v>0</v>
      </c>
    </row>
    <row spans="1:4" r="18">
      <c s="4" r="A18" t="s">
        <v>812</v>
      </c>
      <c s="6" r="B18" t="n">
        <v>31</v>
      </c>
      <c s="6" r="C18" t="n">
        <v>0</v>
      </c>
    </row>
    <row spans="1:4" r="19">
      <c s="4" r="A19" t="s">
        <v>809</v>
      </c>
      <c s="6" r="B19" t="n">
        <v>31</v>
      </c>
      <c s="6" r="C19" t="n">
        <v>0</v>
      </c>
    </row>
    <row spans="1:4" r="20">
      <c s="4" r="A20" t="s">
        <v>813</v>
      </c>
      <c s="6" r="B20" t="n">
        <v>0</v>
      </c>
      <c s="6" r="C20" t="n">
        <v>0</v>
      </c>
    </row>
    <row spans="1:4" r="21">
      <c s="4" r="A21" t="s">
        <v>814</v>
      </c>
      <c s="6" r="B21" t="n">
        <v>0</v>
      </c>
      <c s="6" r="C21" t="n">
        <v>0</v>
      </c>
      <c s="6" r="D21" t="n">
        <v>0</v>
      </c>
    </row>
    <row spans="1:4" r="22">
      <c s="4" r="A22" t="s">
        <v>815</v>
      </c>
      <c s="6" r="B22" t="n">
        <v>19</v>
      </c>
      <c s="6" r="C22" t="n">
        <v>0</v>
      </c>
      <c s="6" r="D22" t="n">
        <v>0</v>
      </c>
    </row>
    <row spans="1:4" r="23">
      <c s="4" r="A23" t="s">
        <v>816</v>
      </c>
      <c s="7" r="B23" t="n">
        <v>19</v>
      </c>
      <c s="7" r="C23" t="n">
        <v>0</v>
      </c>
      <c s="7" r="D23"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817</v>
      </c>
      <c s="2" r="C1" t="s">
        <v>2</v>
      </c>
      <c s="2" r="E1" t="s">
        <v>30</v>
      </c>
    </row>
    <row spans="1:6" r="2">
      <c s="3" r="A2" t="s">
        <v>818</v>
      </c>
    </row>
    <row spans="1:6" r="3">
      <c s="4" r="A3" t="s">
        <v>819</v>
      </c>
      <c s="7" r="C3" t="n">
        <v>39278</v>
      </c>
      <c s="7" r="E3" t="n">
        <v>39851</v>
      </c>
    </row>
    <row spans="1:6" r="4">
      <c s="4" r="A4" t="s">
        <v>820</v>
      </c>
      <c s="6" r="C4" t="n">
        <v>155</v>
      </c>
      <c s="6" r="E4" t="n">
        <v>96</v>
      </c>
    </row>
    <row spans="1:6" r="5">
      <c s="4" r="A5" t="s">
        <v>821</v>
      </c>
      <c s="6" r="C5" t="n">
        <v>705</v>
      </c>
      <c s="6" r="E5" t="n">
        <v>511</v>
      </c>
    </row>
    <row spans="1:6" r="6">
      <c s="4" r="A6" t="s">
        <v>822</v>
      </c>
      <c s="4" r="B6" t="s">
        <v>588</v>
      </c>
      <c s="6" r="C6" t="n">
        <v>-61</v>
      </c>
      <c s="4" r="D6" t="s">
        <v>80</v>
      </c>
      <c s="6" r="E6" t="n">
        <v>-16</v>
      </c>
      <c s="4" r="F6" t="s">
        <v>606</v>
      </c>
    </row>
    <row spans="1:6" r="7">
      <c s="4" r="A7" t="s">
        <v>823</v>
      </c>
      <c s="4" r="B7" t="s">
        <v>588</v>
      </c>
      <c s="6" r="C7" t="n">
        <v>-603</v>
      </c>
      <c s="4" r="D7" t="s">
        <v>80</v>
      </c>
      <c s="6" r="E7" t="n">
        <v>-434</v>
      </c>
      <c s="4" r="F7" t="s">
        <v>606</v>
      </c>
    </row>
    <row spans="1:6" r="8">
      <c s="4" r="A8" t="s">
        <v>824</v>
      </c>
      <c s="6" r="C8" t="n">
        <v>94</v>
      </c>
      <c s="6" r="E8" t="n">
        <v>80</v>
      </c>
    </row>
    <row spans="1:6" r="9">
      <c s="4" r="A9" t="s">
        <v>825</v>
      </c>
      <c s="6" r="C9" t="n">
        <v>102</v>
      </c>
      <c s="6" r="E9" t="n">
        <v>77</v>
      </c>
    </row>
    <row spans="1:6" r="10">
      <c s="4" r="A10" t="s">
        <v>826</v>
      </c>
      <c s="6" r="C10" t="n">
        <v>0</v>
      </c>
      <c s="6" r="E10" t="n">
        <v>0</v>
      </c>
    </row>
    <row spans="1:6" r="11">
      <c s="4" r="A11" t="s">
        <v>827</v>
      </c>
      <c s="6" r="C11" t="n">
        <v>542</v>
      </c>
      <c s="6" r="E11" t="n">
        <v>418</v>
      </c>
    </row>
    <row spans="1:6" r="12">
      <c s="4" r="A12" t="s">
        <v>828</v>
      </c>
    </row>
    <row spans="1:6" r="13">
      <c s="3" r="A13" t="s">
        <v>818</v>
      </c>
    </row>
    <row spans="1:6" r="14">
      <c s="4" r="A14" t="s">
        <v>819</v>
      </c>
      <c s="6" r="C14" t="n">
        <v>37526</v>
      </c>
      <c s="6" r="E14" t="n">
        <v>38703</v>
      </c>
    </row>
    <row spans="1:6" r="15">
      <c s="4" r="A15" t="s">
        <v>820</v>
      </c>
      <c s="6" r="C15" t="n">
        <v>134</v>
      </c>
      <c s="6" r="E15" t="n">
        <v>84</v>
      </c>
    </row>
    <row spans="1:6" r="16">
      <c s="4" r="A16" t="s">
        <v>821</v>
      </c>
      <c s="6" r="C16" t="n">
        <v>635</v>
      </c>
      <c s="6" r="E16" t="n">
        <v>460</v>
      </c>
    </row>
    <row spans="1:6" r="17">
      <c s="4" r="A17" t="s">
        <v>829</v>
      </c>
    </row>
    <row spans="1:6" r="18">
      <c s="3" r="A18" t="s">
        <v>818</v>
      </c>
    </row>
    <row spans="1:6" r="19">
      <c s="4" r="A19" t="s">
        <v>819</v>
      </c>
      <c s="6" r="C19" t="n">
        <v>1752</v>
      </c>
      <c s="6" r="E19" t="n">
        <v>1148</v>
      </c>
    </row>
    <row spans="1:6" r="20">
      <c s="4" r="A20" t="s">
        <v>820</v>
      </c>
      <c s="6" r="C20" t="n">
        <v>21</v>
      </c>
      <c s="6" r="E20" t="n">
        <v>12</v>
      </c>
    </row>
    <row spans="1:6" r="21">
      <c s="4" r="A21" t="s">
        <v>821</v>
      </c>
      <c s="6" r="C21" t="n">
        <v>70</v>
      </c>
      <c s="6" r="E21" t="n">
        <v>51</v>
      </c>
    </row>
    <row spans="1:6" r="22">
      <c s="4" r="A22" t="s">
        <v>830</v>
      </c>
    </row>
    <row spans="1:6" r="23">
      <c s="3" r="A23" t="s">
        <v>818</v>
      </c>
    </row>
    <row spans="1:6" r="24">
      <c s="4" r="A24" t="s">
        <v>819</v>
      </c>
      <c s="6" r="C24" t="n">
        <v>1456</v>
      </c>
      <c s="6" r="E24" t="n">
        <v>1013</v>
      </c>
    </row>
    <row spans="1:6" r="25">
      <c s="4" r="A25" t="s">
        <v>820</v>
      </c>
      <c s="6" r="C25" t="n">
        <v>21</v>
      </c>
      <c s="6" r="E25" t="n">
        <v>12</v>
      </c>
    </row>
    <row spans="1:6" r="26">
      <c s="4" r="A26" t="s">
        <v>821</v>
      </c>
      <c s="6" r="C26" t="n">
        <v>70</v>
      </c>
      <c s="6" r="E26" t="n">
        <v>51</v>
      </c>
    </row>
    <row spans="1:6" r="27">
      <c s="4" r="A27" t="s">
        <v>831</v>
      </c>
    </row>
    <row spans="1:6" r="28">
      <c s="3" r="A28" t="s">
        <v>818</v>
      </c>
    </row>
    <row spans="1:6" r="29">
      <c s="4" r="A29" t="s">
        <v>819</v>
      </c>
      <c s="6" r="C29" t="n">
        <v>200</v>
      </c>
      <c s="6" r="E29" t="n">
        <v>0</v>
      </c>
    </row>
    <row spans="1:6" r="30">
      <c s="4" r="A30" t="s">
        <v>820</v>
      </c>
      <c s="6" r="C30" t="n">
        <v>0</v>
      </c>
      <c s="6" r="E30" t="n">
        <v>0</v>
      </c>
    </row>
    <row spans="1:6" r="31">
      <c s="4" r="A31" t="s">
        <v>821</v>
      </c>
      <c s="6" r="C31" t="n">
        <v>0</v>
      </c>
      <c s="6" r="E31" t="n">
        <v>0</v>
      </c>
    </row>
    <row spans="1:6" r="32">
      <c s="4" r="A32" t="s">
        <v>832</v>
      </c>
    </row>
    <row spans="1:6" r="33">
      <c s="3" r="A33" t="s">
        <v>818</v>
      </c>
    </row>
    <row spans="1:6" r="34">
      <c s="4" r="A34" t="s">
        <v>819</v>
      </c>
      <c s="6" r="C34" t="n">
        <v>45</v>
      </c>
      <c s="6" r="E34" t="n">
        <v>65</v>
      </c>
    </row>
    <row spans="1:6" r="35">
      <c s="4" r="A35" t="s">
        <v>820</v>
      </c>
      <c s="6" r="C35" t="n">
        <v>0</v>
      </c>
      <c s="6" r="E35" t="n">
        <v>0</v>
      </c>
    </row>
    <row spans="1:6" r="36">
      <c s="4" r="A36" t="s">
        <v>821</v>
      </c>
      <c s="6" r="C36" t="n">
        <v>0</v>
      </c>
      <c s="6" r="E36" t="n">
        <v>0</v>
      </c>
    </row>
    <row spans="1:6" r="37">
      <c s="4" r="A37" t="s">
        <v>833</v>
      </c>
    </row>
    <row spans="1:6" r="38">
      <c s="3" r="A38" t="s">
        <v>818</v>
      </c>
    </row>
    <row spans="1:6" r="39">
      <c s="4" r="A39" t="s">
        <v>819</v>
      </c>
      <c s="6" r="C39" t="n">
        <v>51</v>
      </c>
      <c s="6" r="E39" t="n">
        <v>70</v>
      </c>
    </row>
    <row spans="1:6" r="40">
      <c s="4" r="A40" t="s">
        <v>820</v>
      </c>
      <c s="6" r="C40" t="n">
        <v>0</v>
      </c>
      <c s="6" r="E40" t="n">
        <v>0</v>
      </c>
    </row>
    <row spans="1:6" r="41">
      <c s="4" r="A41" t="s">
        <v>821</v>
      </c>
      <c s="7" r="C41" t="n">
        <v>0</v>
      </c>
      <c s="7" r="E41" t="n">
        <v>0</v>
      </c>
    </row>
    <row spans="1:6" r="42">
      <c r="A42" t="n"/>
    </row>
    <row spans="1:6" r="43">
      <c s="4" r="A43" t="s">
        <v>80</v>
      </c>
      <c s="4" r="B43" t="s">
        <v>834</v>
      </c>
    </row>
    <row spans="1:6" r="44">
      <c s="4" r="A44" t="s">
        <v>588</v>
      </c>
      <c s="4" r="B44" t="s">
        <v>835</v>
      </c>
    </row>
    <row spans="1:6" r="45">
      <c s="4" r="A45" t="s">
        <v>606</v>
      </c>
      <c s="4" r="B45" t="s">
        <v>834</v>
      </c>
    </row>
  </sheetData>
  <mergeCells count="7">
    <mergeCell ref="A1:B1"/>
    <mergeCell ref="C1:D1"/>
    <mergeCell ref="E1:F1"/>
    <mergeCell ref="A42:E42"/>
    <mergeCell ref="B43:E43"/>
    <mergeCell ref="B44:E44"/>
    <mergeCell ref="B45:E45"/>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25</v>
      </c>
      <c s="2" r="B1" t="s">
        <v>1</v>
      </c>
    </row>
    <row spans="1:2" r="2">
      <c s="2" r="B2" t="s">
        <v>2</v>
      </c>
    </row>
    <row spans="1:2" r="3">
      <c s="3" r="A3" t="s">
        <v>226</v>
      </c>
    </row>
    <row spans="1:2" r="4">
      <c s="4" r="A4" t="s">
        <v>227</v>
      </c>
      <c s="4" r="B4" t="s">
        <v>22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36</v>
      </c>
      <c s="2" r="B1" t="s">
        <v>1</v>
      </c>
    </row>
    <row spans="1:4" r="2">
      <c s="2" r="B2" t="s">
        <v>2</v>
      </c>
      <c s="2" r="C2" t="s">
        <v>30</v>
      </c>
      <c s="2" r="D2" t="s">
        <v>88</v>
      </c>
    </row>
    <row spans="1:4" r="3">
      <c s="3" r="A3" t="s">
        <v>837</v>
      </c>
    </row>
    <row spans="1:4" r="4">
      <c s="4" r="A4" t="s">
        <v>838</v>
      </c>
      <c s="7" r="B4" t="n">
        <v>-7</v>
      </c>
      <c s="7" r="C4" t="n">
        <v>-40</v>
      </c>
      <c s="7" r="D4" t="n">
        <v>12</v>
      </c>
    </row>
    <row spans="1:4" r="5">
      <c s="4" r="A5" t="s">
        <v>839</v>
      </c>
      <c s="6" r="B5" t="n">
        <v>-31</v>
      </c>
      <c s="6" r="C5" t="n">
        <v>-83</v>
      </c>
      <c s="6" r="D5" t="n">
        <v>73</v>
      </c>
    </row>
    <row spans="1:4" r="6">
      <c s="4" r="A6" t="s">
        <v>840</v>
      </c>
      <c s="6" r="B6" t="n">
        <v>-38</v>
      </c>
      <c s="6" r="C6" t="n">
        <v>-123</v>
      </c>
      <c s="6" r="D6" t="n">
        <v>85</v>
      </c>
    </row>
    <row spans="1:4" r="7">
      <c s="4" r="A7" t="s">
        <v>841</v>
      </c>
    </row>
    <row spans="1:4" r="8">
      <c s="3" r="A8" t="s">
        <v>837</v>
      </c>
    </row>
    <row spans="1:4" r="9">
      <c s="4" r="A9" t="s">
        <v>838</v>
      </c>
      <c s="6" r="B9" t="n">
        <v>-7</v>
      </c>
      <c s="6" r="C9" t="n">
        <v>-40</v>
      </c>
      <c s="6" r="D9" t="n">
        <v>12</v>
      </c>
    </row>
    <row spans="1:4" r="10">
      <c s="4" r="A10" t="s">
        <v>839</v>
      </c>
      <c s="6" r="B10" t="n">
        <v>-10</v>
      </c>
      <c s="6" r="C10" t="n">
        <v>-63</v>
      </c>
      <c s="6" r="D10" t="n">
        <v>85</v>
      </c>
    </row>
    <row spans="1:4" r="11">
      <c s="4" r="A11" t="s">
        <v>842</v>
      </c>
    </row>
    <row spans="1:4" r="12">
      <c s="3" r="A12" t="s">
        <v>837</v>
      </c>
    </row>
    <row spans="1:4" r="13">
      <c s="4" r="A13" t="s">
        <v>839</v>
      </c>
      <c s="6" r="B13" t="n">
        <v>0</v>
      </c>
      <c s="6" r="C13" t="n">
        <v>0</v>
      </c>
      <c s="6" r="D13" t="n">
        <v>4</v>
      </c>
    </row>
    <row spans="1:4" r="14">
      <c s="4" r="A14" t="s">
        <v>843</v>
      </c>
    </row>
    <row spans="1:4" r="15">
      <c s="3" r="A15" t="s">
        <v>837</v>
      </c>
    </row>
    <row spans="1:4" r="16">
      <c s="4" r="A16" t="s">
        <v>839</v>
      </c>
      <c s="6" r="B16" t="n">
        <v>-20</v>
      </c>
      <c s="6" r="C16" t="n">
        <v>-20</v>
      </c>
      <c s="6" r="D16" t="n">
        <v>-16</v>
      </c>
    </row>
    <row spans="1:4" r="17">
      <c s="4" r="A17" t="s">
        <v>844</v>
      </c>
    </row>
    <row spans="1:4" r="18">
      <c s="3" r="A18" t="s">
        <v>837</v>
      </c>
    </row>
    <row spans="1:4" r="19">
      <c s="4" r="A19" t="s">
        <v>839</v>
      </c>
      <c s="6" r="B19" t="n">
        <v>0</v>
      </c>
      <c s="6" r="C19" t="n">
        <v>5</v>
      </c>
      <c s="6" r="D19" t="n">
        <v>-5</v>
      </c>
    </row>
    <row spans="1:4" r="20">
      <c s="4" r="A20" t="s">
        <v>845</v>
      </c>
    </row>
    <row spans="1:4" r="21">
      <c s="3" r="A21" t="s">
        <v>837</v>
      </c>
    </row>
    <row spans="1:4" r="22">
      <c s="4" r="A22" t="s">
        <v>839</v>
      </c>
      <c s="7" r="B22" t="n">
        <v>-1</v>
      </c>
      <c s="7" r="C22" t="n">
        <v>-5</v>
      </c>
      <c s="7" r="D22" t="n">
        <v>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spans="1:6" r="1">
      <c s="1" r="A1" t="s">
        <v>846</v>
      </c>
      <c s="2" r="C1" t="s">
        <v>1</v>
      </c>
    </row>
    <row spans="1:6" r="2">
      <c s="2" r="C2" t="s">
        <v>2</v>
      </c>
      <c s="2" r="E2" t="s">
        <v>30</v>
      </c>
      <c s="2" r="F2" t="s">
        <v>88</v>
      </c>
    </row>
    <row spans="1:6" r="3">
      <c s="3" r="A3" t="s">
        <v>837</v>
      </c>
    </row>
    <row spans="1:6" r="4">
      <c s="4" r="A4" t="s">
        <v>847</v>
      </c>
      <c s="7" r="C4" t="n">
        <v>32</v>
      </c>
      <c s="7" r="E4" t="n">
        <v>-214</v>
      </c>
      <c s="7" r="F4" t="n">
        <v>263</v>
      </c>
    </row>
    <row spans="1:6" r="5">
      <c s="4" r="A5" t="s">
        <v>848</v>
      </c>
      <c s="6" r="C5" t="n">
        <v>-39</v>
      </c>
      <c s="6" r="E5" t="n">
        <v>174</v>
      </c>
      <c s="6" r="F5" t="n">
        <v>-251</v>
      </c>
    </row>
    <row spans="1:6" r="6">
      <c s="4" r="A6" t="s">
        <v>849</v>
      </c>
      <c s="6" r="C6" t="n">
        <v>-7</v>
      </c>
      <c s="6" r="E6" t="n">
        <v>-40</v>
      </c>
      <c s="6" r="F6" t="n">
        <v>12</v>
      </c>
    </row>
    <row spans="1:6" r="7">
      <c s="4" r="A7" t="s">
        <v>850</v>
      </c>
      <c s="4" r="B7" t="s">
        <v>80</v>
      </c>
      <c s="6" r="C7" t="n">
        <v>-221</v>
      </c>
      <c s="6" r="E7" t="n">
        <v>-208</v>
      </c>
      <c s="6" r="F7" t="n">
        <v>-146</v>
      </c>
    </row>
    <row spans="1:6" r="8">
      <c s="4" r="A8" t="s">
        <v>851</v>
      </c>
      <c s="6" r="C8" t="n">
        <v>23</v>
      </c>
      <c s="6" r="E8" t="n">
        <v>0</v>
      </c>
      <c s="6" r="F8" t="n">
        <v>0</v>
      </c>
    </row>
    <row spans="1:6" r="9">
      <c s="4" r="A9" t="s">
        <v>84</v>
      </c>
    </row>
    <row spans="1:6" r="10">
      <c s="3" r="A10" t="s">
        <v>837</v>
      </c>
    </row>
    <row spans="1:6" r="11">
      <c s="4" r="A11" t="s">
        <v>847</v>
      </c>
      <c s="6" r="C11" t="n">
        <v>18</v>
      </c>
      <c s="6" r="E11" t="n">
        <v>66</v>
      </c>
      <c s="6" r="F11" t="n">
        <v>-152</v>
      </c>
    </row>
    <row spans="1:6" r="12">
      <c s="4" r="A12" t="s">
        <v>848</v>
      </c>
      <c s="6" r="C12" t="n">
        <v>-15</v>
      </c>
      <c s="6" r="E12" t="n">
        <v>-64</v>
      </c>
      <c s="6" r="F12" t="n">
        <v>152</v>
      </c>
    </row>
    <row spans="1:6" r="13">
      <c s="4" r="A13" t="s">
        <v>849</v>
      </c>
      <c s="6" r="C13" t="n">
        <v>3</v>
      </c>
      <c s="6" r="E13" t="n">
        <v>2</v>
      </c>
      <c s="6" r="F13" t="n">
        <v>0</v>
      </c>
    </row>
    <row spans="1:6" r="14">
      <c s="4" r="A14" t="s">
        <v>850</v>
      </c>
      <c s="4" r="B14" t="s">
        <v>80</v>
      </c>
      <c s="6" r="C14" t="n">
        <v>110</v>
      </c>
      <c s="6" r="E14" t="n">
        <v>70</v>
      </c>
      <c s="6" r="F14" t="n">
        <v>60</v>
      </c>
    </row>
    <row spans="1:6" r="15">
      <c s="4" r="A15" t="s">
        <v>575</v>
      </c>
    </row>
    <row spans="1:6" r="16">
      <c s="3" r="A16" t="s">
        <v>837</v>
      </c>
    </row>
    <row spans="1:6" r="17">
      <c s="4" r="A17" t="s">
        <v>847</v>
      </c>
      <c s="6" r="C17" t="n">
        <v>65</v>
      </c>
      <c s="4" r="D17" t="s">
        <v>588</v>
      </c>
      <c s="6" r="E17" t="n">
        <v>45</v>
      </c>
      <c s="6" r="F17" t="n">
        <v>233</v>
      </c>
    </row>
    <row spans="1:6" r="18">
      <c s="4" r="A18" t="s">
        <v>848</v>
      </c>
      <c s="6" r="C18" t="n">
        <v>-65</v>
      </c>
      <c s="4" r="D18" t="s">
        <v>588</v>
      </c>
      <c s="6" r="E18" t="n">
        <v>-43</v>
      </c>
      <c s="6" r="F18" t="n">
        <v>-230</v>
      </c>
    </row>
    <row spans="1:6" r="19">
      <c s="4" r="A19" t="s">
        <v>849</v>
      </c>
      <c s="6" r="C19" t="n">
        <v>0</v>
      </c>
      <c s="4" r="D19" t="s">
        <v>588</v>
      </c>
      <c s="6" r="E19" t="n">
        <v>2</v>
      </c>
      <c s="6" r="F19" t="n">
        <v>3</v>
      </c>
    </row>
    <row spans="1:6" r="20">
      <c s="4" r="A20" t="s">
        <v>850</v>
      </c>
      <c s="4" r="B20" t="s">
        <v>80</v>
      </c>
      <c s="6" r="C20" t="n">
        <v>-177</v>
      </c>
      <c s="4" r="D20" t="s">
        <v>588</v>
      </c>
      <c s="6" r="E20" t="n">
        <v>-163</v>
      </c>
      <c s="6" r="F20" t="n">
        <v>-163</v>
      </c>
    </row>
    <row spans="1:6" r="21">
      <c s="4" r="A21" t="s">
        <v>223</v>
      </c>
    </row>
    <row spans="1:6" r="22">
      <c s="3" r="A22" t="s">
        <v>837</v>
      </c>
    </row>
    <row spans="1:6" r="23">
      <c s="4" r="A23" t="s">
        <v>847</v>
      </c>
      <c s="6" r="C23" t="n">
        <v>-51</v>
      </c>
      <c s="6" r="E23" t="n">
        <v>-325</v>
      </c>
      <c s="6" r="F23" t="n">
        <v>182</v>
      </c>
    </row>
    <row spans="1:6" r="24">
      <c s="4" r="A24" t="s">
        <v>848</v>
      </c>
      <c s="6" r="C24" t="n">
        <v>41</v>
      </c>
      <c s="6" r="E24" t="n">
        <v>281</v>
      </c>
      <c s="6" r="F24" t="n">
        <v>-173</v>
      </c>
    </row>
    <row spans="1:6" r="25">
      <c s="4" r="A25" t="s">
        <v>849</v>
      </c>
      <c s="6" r="C25" t="n">
        <v>-10</v>
      </c>
      <c s="6" r="E25" t="n">
        <v>-44</v>
      </c>
      <c s="6" r="F25" t="n">
        <v>9</v>
      </c>
    </row>
    <row spans="1:6" r="26">
      <c s="4" r="A26" t="s">
        <v>850</v>
      </c>
      <c s="4" r="B26" t="s">
        <v>80</v>
      </c>
      <c s="7" r="C26" t="n">
        <v>-154</v>
      </c>
      <c s="7" r="E26" t="n">
        <v>-115</v>
      </c>
      <c s="7" r="F26" t="n">
        <v>-43</v>
      </c>
    </row>
    <row spans="1:6" r="27">
      <c r="A27" t="n"/>
    </row>
    <row spans="1:6" r="28">
      <c s="4" r="A28" t="s">
        <v>80</v>
      </c>
      <c s="4" r="B28" t="s">
        <v>852</v>
      </c>
    </row>
    <row spans="1:6" r="29">
      <c s="4" r="A29" t="s">
        <v>588</v>
      </c>
      <c s="4" r="B29" t="s">
        <v>853</v>
      </c>
    </row>
  </sheetData>
  <mergeCells count="6">
    <mergeCell ref="A1:B2"/>
    <mergeCell ref="C1:F1"/>
    <mergeCell ref="C2:D2"/>
    <mergeCell ref="A27:E27"/>
    <mergeCell ref="B28:E28"/>
    <mergeCell ref="B29:E29"/>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854</v>
      </c>
      <c s="2" r="B1" t="s">
        <v>651</v>
      </c>
    </row>
    <row spans="1:2" r="2">
      <c s="3" r="A2" t="s">
        <v>273</v>
      </c>
    </row>
    <row spans="1:2" r="3">
      <c s="4" r="A3" t="s">
        <v>855</v>
      </c>
      <c s="7" r="B3" t="n">
        <v>296</v>
      </c>
    </row>
    <row spans="1:2" r="4">
      <c s="4" r="A4" t="s">
        <v>856</v>
      </c>
      <c s="6" r="B4" t="n">
        <v>195</v>
      </c>
    </row>
    <row spans="1:2" r="5">
      <c s="4" r="A5" t="s">
        <v>857</v>
      </c>
      <c s="7" r="B5" t="n">
        <v>6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858</v>
      </c>
      <c s="2" r="C1" t="s">
        <v>2</v>
      </c>
      <c s="2" r="E1" t="s">
        <v>30</v>
      </c>
    </row>
    <row spans="1:6" r="2">
      <c s="3" r="A2" t="s">
        <v>859</v>
      </c>
    </row>
    <row spans="1:6" r="3">
      <c s="4" r="A3" t="s">
        <v>860</v>
      </c>
      <c s="7" r="C3" t="n">
        <v>155</v>
      </c>
      <c s="7" r="E3" t="n">
        <v>96</v>
      </c>
    </row>
    <row spans="1:6" r="4">
      <c s="4" r="A4" t="s">
        <v>861</v>
      </c>
      <c s="6" r="C4" t="n">
        <v>705</v>
      </c>
      <c s="6" r="E4" t="n">
        <v>511</v>
      </c>
    </row>
    <row spans="1:6" r="5">
      <c s="4" r="A5" t="s">
        <v>822</v>
      </c>
      <c s="4" r="B5" t="s">
        <v>588</v>
      </c>
      <c s="6" r="C5" t="n">
        <v>-61</v>
      </c>
      <c s="4" r="D5" t="s">
        <v>80</v>
      </c>
      <c s="6" r="E5" t="n">
        <v>-16</v>
      </c>
      <c s="4" r="F5" t="s">
        <v>606</v>
      </c>
    </row>
    <row spans="1:6" r="6">
      <c s="4" r="A6" t="s">
        <v>823</v>
      </c>
      <c s="4" r="B6" t="s">
        <v>588</v>
      </c>
      <c s="6" r="C6" t="n">
        <v>-603</v>
      </c>
      <c s="4" r="D6" t="s">
        <v>80</v>
      </c>
      <c s="6" r="E6" t="n">
        <v>-434</v>
      </c>
      <c s="4" r="F6" t="s">
        <v>606</v>
      </c>
    </row>
    <row spans="1:6" r="7">
      <c s="4" r="A7" t="s">
        <v>862</v>
      </c>
      <c s="6" r="C7" t="n">
        <v>94</v>
      </c>
      <c s="6" r="E7" t="n">
        <v>80</v>
      </c>
    </row>
    <row spans="1:6" r="8">
      <c s="4" r="A8" t="s">
        <v>863</v>
      </c>
      <c s="6" r="C8" t="n">
        <v>102</v>
      </c>
      <c s="6" r="E8" t="n">
        <v>77</v>
      </c>
    </row>
    <row spans="1:6" r="9">
      <c s="4" r="A9" t="s">
        <v>864</v>
      </c>
    </row>
    <row spans="1:6" r="10">
      <c s="3" r="A10" t="s">
        <v>859</v>
      </c>
    </row>
    <row spans="1:6" r="11">
      <c s="4" r="A11" t="s">
        <v>860</v>
      </c>
      <c s="6" r="C11" t="n">
        <v>110</v>
      </c>
      <c s="6" r="E11" t="n">
        <v>59</v>
      </c>
    </row>
    <row spans="1:6" r="12">
      <c s="4" r="A12" t="s">
        <v>861</v>
      </c>
      <c s="6" r="C12" t="n">
        <v>406</v>
      </c>
      <c s="6" r="E12" t="n">
        <v>317</v>
      </c>
    </row>
    <row spans="1:6" r="13">
      <c s="4" r="A13" t="s">
        <v>822</v>
      </c>
      <c s="6" r="C13" t="n">
        <v>-109</v>
      </c>
      <c s="6" r="E13" t="n">
        <v>-56</v>
      </c>
    </row>
    <row spans="1:6" r="14">
      <c s="4" r="A14" t="s">
        <v>823</v>
      </c>
      <c s="6" r="C14" t="n">
        <v>-304</v>
      </c>
      <c s="6" r="E14" t="n">
        <v>-240</v>
      </c>
    </row>
    <row spans="1:6" r="15">
      <c s="4" r="A15" t="s">
        <v>862</v>
      </c>
      <c s="6" r="C15" t="n">
        <v>1</v>
      </c>
      <c s="6" r="E15" t="n">
        <v>3</v>
      </c>
    </row>
    <row spans="1:6" r="16">
      <c s="4" r="A16" t="s">
        <v>863</v>
      </c>
      <c s="6" r="C16" t="n">
        <v>102</v>
      </c>
      <c s="6" r="E16" t="n">
        <v>77</v>
      </c>
    </row>
    <row spans="1:6" r="17">
      <c s="4" r="A17" t="s">
        <v>865</v>
      </c>
    </row>
    <row spans="1:6" r="18">
      <c s="3" r="A18" t="s">
        <v>859</v>
      </c>
    </row>
    <row spans="1:6" r="19">
      <c s="4" r="A19" t="s">
        <v>860</v>
      </c>
      <c s="6" r="C19" t="n">
        <v>45</v>
      </c>
      <c s="6" r="E19" t="n">
        <v>37</v>
      </c>
    </row>
    <row spans="1:6" r="20">
      <c s="4" r="A20" t="s">
        <v>861</v>
      </c>
      <c s="6" r="C20" t="n">
        <v>299</v>
      </c>
      <c s="6" r="E20" t="n">
        <v>194</v>
      </c>
    </row>
    <row spans="1:6" r="21">
      <c s="4" r="A21" t="s">
        <v>822</v>
      </c>
      <c s="6" r="C21" t="n">
        <v>-48</v>
      </c>
      <c s="6" r="E21" t="n">
        <v>-40</v>
      </c>
    </row>
    <row spans="1:6" r="22">
      <c s="4" r="A22" t="s">
        <v>823</v>
      </c>
      <c s="6" r="C22" t="n">
        <v>-299</v>
      </c>
      <c s="6" r="E22" t="n">
        <v>-194</v>
      </c>
    </row>
    <row spans="1:6" r="23">
      <c s="4" r="A23" t="s">
        <v>862</v>
      </c>
      <c s="6" r="C23" t="n">
        <v>93</v>
      </c>
      <c s="6" r="E23" t="n">
        <v>77</v>
      </c>
    </row>
    <row spans="1:6" r="24">
      <c s="4" r="A24" t="s">
        <v>863</v>
      </c>
      <c s="7" r="C24" t="n">
        <v>0</v>
      </c>
      <c s="7" r="E24" t="n">
        <v>0</v>
      </c>
    </row>
    <row spans="1:6" r="25">
      <c r="A25" t="n"/>
    </row>
    <row spans="1:6" r="26">
      <c s="4" r="A26" t="s">
        <v>80</v>
      </c>
      <c s="4" r="B26" t="s">
        <v>834</v>
      </c>
    </row>
    <row spans="1:6" r="27">
      <c s="4" r="A27" t="s">
        <v>588</v>
      </c>
      <c s="4" r="B27" t="s">
        <v>835</v>
      </c>
    </row>
    <row spans="1:6" r="28">
      <c s="4" r="A28" t="s">
        <v>606</v>
      </c>
      <c s="4" r="B28" t="s">
        <v>834</v>
      </c>
    </row>
  </sheetData>
  <mergeCells count="7">
    <mergeCell ref="A1:B1"/>
    <mergeCell ref="C1:D1"/>
    <mergeCell ref="E1:F1"/>
    <mergeCell ref="A25:E25"/>
    <mergeCell ref="B26:E26"/>
    <mergeCell ref="B27:E27"/>
    <mergeCell ref="B28:E2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s="1" r="A1" t="s">
        <v>866</v>
      </c>
      <c s="2" r="B1" t="s">
        <v>1</v>
      </c>
    </row>
    <row spans="1:4" r="2">
      <c s="2" r="B2" t="s">
        <v>2</v>
      </c>
      <c s="2" r="C2" t="s">
        <v>30</v>
      </c>
      <c s="2" r="D2" t="s">
        <v>88</v>
      </c>
    </row>
    <row spans="1:4" r="3">
      <c s="3" r="A3" t="s">
        <v>277</v>
      </c>
    </row>
    <row spans="1:4" r="4">
      <c s="4" r="A4" t="s">
        <v>867</v>
      </c>
      <c s="4" r="B4" t="s">
        <v>868</v>
      </c>
      <c s="4" r="C4" t="s">
        <v>869</v>
      </c>
      <c s="4" r="D4" t="s">
        <v>870</v>
      </c>
    </row>
    <row spans="1:4" r="5">
      <c s="4" r="A5" t="s">
        <v>871</v>
      </c>
      <c s="7" r="B5" t="n">
        <v>722</v>
      </c>
      <c s="7" r="C5" t="n">
        <v>403</v>
      </c>
    </row>
    <row spans="1:4" r="6">
      <c s="4" r="A6" t="s">
        <v>872</v>
      </c>
      <c s="6" r="B6" t="n">
        <v>202</v>
      </c>
      <c s="6" r="C6" t="n">
        <v>15</v>
      </c>
    </row>
    <row spans="1:4" r="7">
      <c s="4" r="A7" t="s">
        <v>873</v>
      </c>
      <c s="6" r="B7" t="n">
        <v>186</v>
      </c>
      <c s="6" r="C7" t="n">
        <v>95</v>
      </c>
    </row>
    <row spans="1:4" r="8">
      <c s="4" r="A8" t="s">
        <v>874</v>
      </c>
      <c s="6" r="B8" t="n">
        <v>1110</v>
      </c>
      <c s="6" r="C8" t="n">
        <v>513</v>
      </c>
    </row>
    <row spans="1:4" r="9">
      <c s="4" r="A9" t="s">
        <v>875</v>
      </c>
      <c s="7" r="B9" t="n">
        <v>201</v>
      </c>
      <c s="7" r="C9" t="n">
        <v>1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s="1" r="A1" t="s">
        <v>876</v>
      </c>
      <c s="2" r="B1" t="s">
        <v>1</v>
      </c>
    </row>
    <row spans="1:4" r="2">
      <c s="2" r="B2" t="s">
        <v>2</v>
      </c>
      <c s="2" r="C2" t="s">
        <v>30</v>
      </c>
      <c s="2" r="D2" t="s">
        <v>88</v>
      </c>
    </row>
    <row spans="1:4" r="3">
      <c s="3" r="A3" t="s">
        <v>877</v>
      </c>
    </row>
    <row spans="1:4" r="4">
      <c s="4" r="A4" t="s">
        <v>878</v>
      </c>
      <c s="7" r="B4" t="n">
        <v>30899</v>
      </c>
      <c s="7" r="C4" t="n">
        <v>32333</v>
      </c>
    </row>
    <row spans="1:4" r="5">
      <c s="4" r="A5" t="s">
        <v>879</v>
      </c>
      <c s="6" r="B5" t="n">
        <v>0</v>
      </c>
      <c s="6" r="C5" t="n">
        <v>-13</v>
      </c>
      <c s="7" r="D5" t="n">
        <v>-26</v>
      </c>
    </row>
    <row spans="1:4" r="6">
      <c s="4" r="A6" t="s">
        <v>880</v>
      </c>
      <c s="6" r="B6" t="n">
        <v>7</v>
      </c>
      <c s="6" r="C6" t="n">
        <v>3</v>
      </c>
    </row>
    <row spans="1:4" r="7">
      <c s="4" r="A7" t="s">
        <v>881</v>
      </c>
      <c s="6" r="B7" t="n">
        <v>7</v>
      </c>
      <c s="6" r="C7" t="n">
        <v>2</v>
      </c>
      <c s="7" r="D7" t="n">
        <v>2</v>
      </c>
    </row>
    <row spans="1:4" r="8">
      <c s="4" r="A8" t="s">
        <v>882</v>
      </c>
    </row>
    <row spans="1:4" r="9">
      <c s="3" r="A9" t="s">
        <v>877</v>
      </c>
    </row>
    <row spans="1:4" r="10">
      <c s="4" r="A10" t="s">
        <v>878</v>
      </c>
      <c s="7" r="B10" t="n">
        <v>905200</v>
      </c>
      <c s="7" r="C10" t="n">
        <v>8472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883</v>
      </c>
      <c s="2" r="B1" t="s">
        <v>2</v>
      </c>
      <c s="2" r="C1" t="s">
        <v>30</v>
      </c>
    </row>
    <row spans="1:3" r="2">
      <c s="3" r="A2" t="s">
        <v>884</v>
      </c>
    </row>
    <row spans="1:3" r="3">
      <c s="4" r="A3" t="s">
        <v>885</v>
      </c>
      <c s="7" r="B3" t="n">
        <v>98994</v>
      </c>
      <c s="7" r="C3" t="n">
        <v>57773</v>
      </c>
    </row>
    <row spans="1:3" r="4">
      <c s="4" r="A4" t="s">
        <v>219</v>
      </c>
    </row>
    <row spans="1:3" r="5">
      <c s="3" r="A5" t="s">
        <v>884</v>
      </c>
    </row>
    <row spans="1:3" r="6">
      <c s="4" r="A6" t="s">
        <v>886</v>
      </c>
      <c s="7" r="B6" t="n">
        <v>99074</v>
      </c>
      <c s="7" r="C6" t="n">
        <v>57781</v>
      </c>
    </row>
    <row spans="1:3" r="7">
      <c s="4" r="A7" t="s">
        <v>887</v>
      </c>
      <c s="4" r="B7" t="s">
        <v>888</v>
      </c>
      <c s="4" r="C7" t="s">
        <v>889</v>
      </c>
    </row>
    <row spans="1:3" r="8">
      <c s="4" r="A8" t="s">
        <v>711</v>
      </c>
      <c s="7" r="B8" t="n">
        <v>-80</v>
      </c>
      <c s="7" r="C8" t="n">
        <v>-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90</v>
      </c>
      <c s="2" r="B1" t="s">
        <v>2</v>
      </c>
      <c s="2" r="C1" t="s">
        <v>30</v>
      </c>
    </row>
    <row spans="1:3" r="2">
      <c s="3" r="A2" t="s">
        <v>891</v>
      </c>
    </row>
    <row spans="1:3" r="3">
      <c s="4" r="A3" t="s">
        <v>892</v>
      </c>
      <c s="7" r="B3" t="n">
        <v>30899</v>
      </c>
      <c s="7" r="C3" t="n">
        <v>32333</v>
      </c>
    </row>
    <row spans="1:3" r="4">
      <c s="4" r="A4" t="s">
        <v>885</v>
      </c>
      <c s="6" r="B4" t="n">
        <v>31211</v>
      </c>
      <c s="6" r="C4" t="n">
        <v>32362</v>
      </c>
    </row>
    <row spans="1:3" r="5">
      <c s="4" r="A5" t="s">
        <v>84</v>
      </c>
    </row>
    <row spans="1:3" r="6">
      <c s="3" r="A6" t="s">
        <v>891</v>
      </c>
    </row>
    <row spans="1:3" r="7">
      <c s="4" r="A7" t="s">
        <v>893</v>
      </c>
      <c s="7" r="B7" t="n">
        <v>15676</v>
      </c>
      <c s="7" r="C7" t="n">
        <v>18393</v>
      </c>
    </row>
    <row spans="1:3" r="8">
      <c s="4" r="A8" t="s">
        <v>894</v>
      </c>
      <c s="4" r="B8" t="s">
        <v>895</v>
      </c>
      <c s="4" r="C8" t="s">
        <v>896</v>
      </c>
    </row>
    <row spans="1:3" r="9">
      <c s="4" r="A9" t="s">
        <v>897</v>
      </c>
      <c s="7" r="B9" t="n">
        <v>3808</v>
      </c>
      <c s="7" r="C9" t="n">
        <v>3145</v>
      </c>
    </row>
    <row spans="1:3" r="10">
      <c s="4" r="A10" t="s">
        <v>898</v>
      </c>
      <c s="4" r="B10" t="s">
        <v>899</v>
      </c>
      <c s="4" r="C10" t="s">
        <v>900</v>
      </c>
    </row>
    <row spans="1:3" r="11">
      <c s="4" r="A11" t="s">
        <v>901</v>
      </c>
      <c s="7" r="B11" t="n">
        <v>1604</v>
      </c>
      <c s="7" r="C11" t="n">
        <v>2731</v>
      </c>
    </row>
    <row spans="1:3" r="12">
      <c s="4" r="A12" t="s">
        <v>902</v>
      </c>
      <c s="4" r="B12" t="s">
        <v>903</v>
      </c>
      <c s="4" r="C12" t="s">
        <v>904</v>
      </c>
    </row>
    <row spans="1:3" r="13">
      <c s="4" r="A13" t="s">
        <v>905</v>
      </c>
      <c s="7" r="B13" t="n">
        <v>2780</v>
      </c>
      <c s="7" r="C13" t="n">
        <v>633</v>
      </c>
    </row>
    <row spans="1:3" r="14">
      <c s="4" r="A14" t="s">
        <v>906</v>
      </c>
      <c s="4" r="B14" t="s">
        <v>907</v>
      </c>
      <c s="4" r="C14" t="s">
        <v>908</v>
      </c>
    </row>
    <row spans="1:3" r="15">
      <c s="4" r="A15" t="s">
        <v>909</v>
      </c>
      <c s="7" r="B15" t="n">
        <v>2243</v>
      </c>
      <c s="7" r="C15" t="n">
        <v>1883</v>
      </c>
    </row>
    <row spans="1:3" r="16">
      <c s="4" r="A16" t="s">
        <v>910</v>
      </c>
      <c s="4" r="B16" t="s">
        <v>911</v>
      </c>
      <c s="4" r="C16" t="s">
        <v>912</v>
      </c>
    </row>
    <row spans="1:3" r="17">
      <c s="4" r="A17" t="s">
        <v>913</v>
      </c>
      <c s="7" r="B17" t="n">
        <v>4788</v>
      </c>
      <c s="7" r="C17" t="n">
        <v>5383</v>
      </c>
    </row>
    <row spans="1:3" r="18">
      <c s="4" r="A18" t="s">
        <v>914</v>
      </c>
      <c s="4" r="B18" t="s">
        <v>915</v>
      </c>
      <c s="4" r="C18" t="s">
        <v>916</v>
      </c>
    </row>
    <row spans="1:3" r="19">
      <c s="4" r="A19" t="s">
        <v>917</v>
      </c>
      <c s="7" r="B19" t="n">
        <v>0</v>
      </c>
      <c s="7" r="C19" t="n">
        <v>165</v>
      </c>
    </row>
    <row spans="1:3" r="20">
      <c s="4" r="A20" t="s">
        <v>918</v>
      </c>
      <c s="4" r="B20" t="s">
        <v>688</v>
      </c>
      <c s="4" r="C20" t="s">
        <v>919</v>
      </c>
    </row>
    <row spans="1:3" r="21">
      <c s="4" r="A21" t="s">
        <v>892</v>
      </c>
      <c s="7" r="B21" t="n">
        <v>30899</v>
      </c>
      <c s="7" r="C21" t="n">
        <v>32333</v>
      </c>
    </row>
    <row spans="1:3" r="22">
      <c s="4" r="A22" t="s">
        <v>920</v>
      </c>
      <c s="4" r="B22" t="s">
        <v>921</v>
      </c>
      <c s="4" r="C22" t="s">
        <v>922</v>
      </c>
    </row>
    <row spans="1:3" r="23">
      <c s="4" r="A23" t="s">
        <v>710</v>
      </c>
      <c s="7" r="B23" t="n">
        <v>312</v>
      </c>
      <c s="7" r="C23" t="n">
        <v>21</v>
      </c>
    </row>
    <row spans="1:3" r="24">
      <c s="4" r="A24" t="s">
        <v>711</v>
      </c>
      <c s="6" r="B24" t="n">
        <v>-32</v>
      </c>
      <c s="6" r="C24" t="n">
        <v>-18</v>
      </c>
    </row>
    <row spans="1:3" r="25">
      <c s="4" r="A25" t="s">
        <v>923</v>
      </c>
      <c s="6" r="B25" t="n">
        <v>32</v>
      </c>
      <c s="6" r="C25" t="n">
        <v>26</v>
      </c>
    </row>
    <row spans="1:3" r="26">
      <c s="4" r="A26" t="s">
        <v>924</v>
      </c>
    </row>
    <row spans="1:3" r="27">
      <c s="3" r="A27" t="s">
        <v>891</v>
      </c>
    </row>
    <row spans="1:3" r="28">
      <c s="4" r="A28" t="s">
        <v>893</v>
      </c>
      <c s="6" r="B28" t="n">
        <v>18420</v>
      </c>
      <c s="6" r="C28" t="n">
        <v>22058</v>
      </c>
    </row>
    <row spans="1:3" r="29">
      <c s="4" r="A29" t="s">
        <v>897</v>
      </c>
      <c s="6" r="B29" t="n">
        <v>3863</v>
      </c>
      <c s="6" r="C29" t="n">
        <v>2605</v>
      </c>
    </row>
    <row spans="1:3" r="30">
      <c s="4" r="A30" t="s">
        <v>901</v>
      </c>
      <c s="6" r="B30" t="n">
        <v>1065</v>
      </c>
      <c s="6" r="C30" t="n">
        <v>2161</v>
      </c>
    </row>
    <row spans="1:3" r="31">
      <c s="4" r="A31" t="s">
        <v>905</v>
      </c>
      <c s="6" r="B31" t="n">
        <v>1440</v>
      </c>
      <c s="6" r="C31" t="n">
        <v>233</v>
      </c>
    </row>
    <row spans="1:3" r="32">
      <c s="4" r="A32" t="s">
        <v>909</v>
      </c>
      <c s="6" r="B32" t="n">
        <v>1813</v>
      </c>
      <c s="6" r="C32" t="n">
        <v>658</v>
      </c>
    </row>
    <row spans="1:3" r="33">
      <c s="4" r="A33" t="s">
        <v>913</v>
      </c>
      <c s="6" r="B33" t="n">
        <v>4298</v>
      </c>
      <c s="6" r="C33" t="n">
        <v>4453</v>
      </c>
    </row>
    <row spans="1:3" r="34">
      <c s="4" r="A34" t="s">
        <v>917</v>
      </c>
      <c s="7" r="B34" t="n">
        <v>0</v>
      </c>
      <c s="7" r="C34" t="n">
        <v>16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5</v>
      </c>
      <c s="2" r="B1" t="s">
        <v>2</v>
      </c>
      <c s="2" r="C1" t="s">
        <v>30</v>
      </c>
    </row>
    <row spans="1:3" r="2">
      <c s="3" r="A2" t="s">
        <v>891</v>
      </c>
    </row>
    <row spans="1:3" r="3">
      <c s="4" r="A3" t="s">
        <v>892</v>
      </c>
      <c s="7" r="B3" t="n">
        <v>30899</v>
      </c>
      <c s="7" r="C3" t="n">
        <v>32333</v>
      </c>
    </row>
    <row spans="1:3" r="4">
      <c s="4" r="A4" t="s">
        <v>84</v>
      </c>
    </row>
    <row spans="1:3" r="5">
      <c s="3" r="A5" t="s">
        <v>891</v>
      </c>
    </row>
    <row spans="1:3" r="6">
      <c s="4" r="A6" t="s">
        <v>892</v>
      </c>
      <c s="6" r="B6" t="n">
        <v>30899</v>
      </c>
      <c s="6" r="C6" t="n">
        <v>32333</v>
      </c>
    </row>
    <row spans="1:3" r="7">
      <c s="4" r="A7" t="s">
        <v>926</v>
      </c>
    </row>
    <row spans="1:3" r="8">
      <c s="3" r="A8" t="s">
        <v>891</v>
      </c>
    </row>
    <row spans="1:3" r="9">
      <c s="4" r="A9" t="s">
        <v>892</v>
      </c>
      <c s="6" r="B9" t="n">
        <v>28050</v>
      </c>
      <c s="6" r="C9" t="n">
        <v>19668</v>
      </c>
    </row>
    <row spans="1:3" r="10">
      <c s="4" r="A10" t="s">
        <v>927</v>
      </c>
    </row>
    <row spans="1:3" r="11">
      <c s="3" r="A11" t="s">
        <v>891</v>
      </c>
    </row>
    <row spans="1:3" r="12">
      <c s="4" r="A12" t="s">
        <v>892</v>
      </c>
      <c s="7" r="B12" t="n">
        <v>2849</v>
      </c>
      <c s="7" r="C12" t="n">
        <v>1266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28</v>
      </c>
      <c s="2" r="B1" t="s">
        <v>2</v>
      </c>
      <c s="2" r="C1" t="s">
        <v>30</v>
      </c>
    </row>
    <row spans="1:3" r="2">
      <c s="3" r="A2" t="s">
        <v>891</v>
      </c>
    </row>
    <row spans="1:3" r="3">
      <c s="4" r="A3" t="s">
        <v>892</v>
      </c>
      <c s="7" r="B3" t="n">
        <v>30899</v>
      </c>
      <c s="7" r="C3" t="n">
        <v>32333</v>
      </c>
    </row>
    <row spans="1:3" r="4">
      <c s="4" r="A4" t="s">
        <v>594</v>
      </c>
    </row>
    <row spans="1:3" r="5">
      <c s="3" r="A5" t="s">
        <v>891</v>
      </c>
    </row>
    <row spans="1:3" r="6">
      <c s="4" r="A6" t="s">
        <v>892</v>
      </c>
      <c s="6" r="B6" t="n">
        <v>27104</v>
      </c>
      <c s="6" r="C6" t="n">
        <v>29513</v>
      </c>
    </row>
    <row spans="1:3" r="7">
      <c s="4" r="A7" t="s">
        <v>595</v>
      </c>
    </row>
    <row spans="1:3" r="8">
      <c s="3" r="A8" t="s">
        <v>891</v>
      </c>
    </row>
    <row spans="1:3" r="9">
      <c s="4" r="A9" t="s">
        <v>892</v>
      </c>
      <c s="6" r="B9" t="n">
        <v>3025</v>
      </c>
      <c s="6" r="C9" t="n">
        <v>250</v>
      </c>
    </row>
    <row spans="1:3" r="10">
      <c s="4" r="A10" t="s">
        <v>929</v>
      </c>
    </row>
    <row spans="1:3" r="11">
      <c s="3" r="A11" t="s">
        <v>891</v>
      </c>
    </row>
    <row spans="1:3" r="12">
      <c s="4" r="A12" t="s">
        <v>892</v>
      </c>
      <c s="6" r="B12" t="n">
        <v>645</v>
      </c>
      <c s="6" r="C12" t="n">
        <v>2420</v>
      </c>
    </row>
    <row spans="1:3" r="13">
      <c s="4" r="A13" t="s">
        <v>930</v>
      </c>
    </row>
    <row spans="1:3" r="14">
      <c s="3" r="A14" t="s">
        <v>891</v>
      </c>
    </row>
    <row spans="1:3" r="15">
      <c s="4" r="A15" t="s">
        <v>892</v>
      </c>
      <c s="7" r="B15" t="n">
        <v>125</v>
      </c>
      <c s="7" r="C15" t="n">
        <v>15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9</v>
      </c>
      <c s="2" r="B1" t="s">
        <v>1</v>
      </c>
    </row>
    <row spans="1:2" r="2">
      <c s="2" r="B2" t="s">
        <v>2</v>
      </c>
    </row>
    <row spans="1:2" r="3">
      <c s="3" r="A3" t="s">
        <v>230</v>
      </c>
    </row>
    <row spans="1:2" r="4">
      <c s="4" r="A4" t="s">
        <v>231</v>
      </c>
      <c s="4" r="B4" t="s">
        <v>23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1"/>
  </cols>
  <sheetData>
    <row spans="1:2" r="1">
      <c s="1" r="A1" t="s">
        <v>931</v>
      </c>
      <c s="2" r="B1" t="s">
        <v>1</v>
      </c>
    </row>
    <row spans="1:2" r="2">
      <c s="2" r="B2" t="s">
        <v>651</v>
      </c>
    </row>
    <row spans="1:2" r="3">
      <c s="3" r="A3" t="s">
        <v>285</v>
      </c>
    </row>
    <row spans="1:2" r="4">
      <c s="4" r="A4" t="s">
        <v>932</v>
      </c>
      <c s="4" r="B4" t="s">
        <v>933</v>
      </c>
    </row>
    <row spans="1:2" r="5">
      <c s="4" r="A5" t="s">
        <v>934</v>
      </c>
      <c s="7" r="B5" t="n">
        <v>10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35</v>
      </c>
      <c s="2" r="B1" t="s">
        <v>1</v>
      </c>
    </row>
    <row spans="1:4" r="2">
      <c s="2" r="B2" t="s">
        <v>2</v>
      </c>
      <c s="2" r="C2" t="s">
        <v>30</v>
      </c>
      <c s="2" r="D2" t="s">
        <v>88</v>
      </c>
    </row>
    <row spans="1:4" r="3">
      <c s="3" r="A3" t="s">
        <v>936</v>
      </c>
    </row>
    <row spans="1:4" r="4">
      <c s="4" r="A4" t="s">
        <v>937</v>
      </c>
      <c s="7" r="B4" t="n">
        <v>41</v>
      </c>
      <c s="7" r="C4" t="n">
        <v>38</v>
      </c>
      <c s="7" r="D4" t="n">
        <v>37</v>
      </c>
    </row>
    <row spans="1:4" r="5">
      <c s="4" r="A5" t="s">
        <v>938</v>
      </c>
      <c s="6" r="B5" t="n">
        <v>17</v>
      </c>
      <c s="6" r="C5" t="n">
        <v>0</v>
      </c>
      <c s="6" r="D5" t="n">
        <v>0</v>
      </c>
    </row>
    <row spans="1:4" r="6">
      <c s="4" r="A6" t="s">
        <v>939</v>
      </c>
      <c s="6" r="B6" t="n">
        <v>15</v>
      </c>
      <c s="6" r="C6" t="n">
        <v>14</v>
      </c>
      <c s="6" r="D6" t="n">
        <v>12</v>
      </c>
    </row>
    <row spans="1:4" r="7">
      <c s="4" r="A7" t="s">
        <v>940</v>
      </c>
      <c s="6" r="B7" t="n">
        <v>2</v>
      </c>
      <c s="6" r="C7" t="n">
        <v>0</v>
      </c>
      <c s="6" r="D7" t="n">
        <v>0</v>
      </c>
    </row>
    <row spans="1:4" r="8">
      <c s="4" r="A8" t="s">
        <v>941</v>
      </c>
      <c s="6" r="B8" t="n">
        <v>-13</v>
      </c>
      <c s="6" r="C8" t="n">
        <v>-11</v>
      </c>
      <c s="6" r="D8" t="n">
        <v>-11</v>
      </c>
    </row>
    <row spans="1:4" r="9">
      <c s="4" r="A9" t="s">
        <v>942</v>
      </c>
      <c s="7" r="B9" t="n">
        <v>62</v>
      </c>
      <c s="7" r="C9" t="n">
        <v>41</v>
      </c>
      <c s="7" r="D9" t="n">
        <v>3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43</v>
      </c>
      <c s="2" r="B1" t="s">
        <v>1</v>
      </c>
    </row>
    <row spans="1:3" r="2">
      <c s="2" r="B2" t="s">
        <v>2</v>
      </c>
      <c s="2" r="C2" t="s">
        <v>30</v>
      </c>
    </row>
    <row spans="1:3" r="3">
      <c s="3" r="A3" t="s">
        <v>944</v>
      </c>
    </row>
    <row spans="1:3" r="4">
      <c s="4" r="A4" t="s">
        <v>945</v>
      </c>
      <c s="7" r="B4" t="n">
        <v>100</v>
      </c>
      <c s="7" r="C4" t="n">
        <v>100</v>
      </c>
    </row>
    <row spans="1:3" r="5">
      <c s="4" r="A5" t="s">
        <v>946</v>
      </c>
      <c s="6" r="B5" t="n">
        <v>2</v>
      </c>
    </row>
    <row spans="1:3" r="6">
      <c s="4" r="A6" t="s">
        <v>947</v>
      </c>
      <c s="4" r="B6" t="s">
        <v>948</v>
      </c>
    </row>
    <row spans="1:3" r="7">
      <c s="4" r="A7" t="s">
        <v>949</v>
      </c>
      <c s="4" r="B7" t="s">
        <v>787</v>
      </c>
    </row>
    <row spans="1:3" r="8">
      <c s="4" r="A8" t="s">
        <v>950</v>
      </c>
      <c s="4" r="B8" t="s">
        <v>951</v>
      </c>
    </row>
    <row spans="1:3" r="9">
      <c s="4" r="A9" t="s">
        <v>524</v>
      </c>
    </row>
    <row spans="1:3" r="10">
      <c s="3" r="A10" t="s">
        <v>944</v>
      </c>
    </row>
    <row spans="1:3" r="11">
      <c s="4" r="A11" t="s">
        <v>952</v>
      </c>
      <c s="7" r="B11" t="n">
        <v>10000000</v>
      </c>
    </row>
    <row spans="1:3" r="12">
      <c s="4" r="A12" t="s">
        <v>521</v>
      </c>
    </row>
    <row spans="1:3" r="13">
      <c s="3" r="A13" t="s">
        <v>944</v>
      </c>
    </row>
    <row spans="1:3" r="14">
      <c s="4" r="A14" t="s">
        <v>952</v>
      </c>
      <c s="7" r="B14" t="n">
        <v>1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s="1" r="A1" t="s">
        <v>953</v>
      </c>
      <c s="2" r="B1" t="s">
        <v>1</v>
      </c>
    </row>
    <row spans="1:3" r="2">
      <c s="2" r="B2" t="s">
        <v>2</v>
      </c>
      <c s="2" r="C2" t="s">
        <v>30</v>
      </c>
    </row>
    <row spans="1:3" r="3">
      <c s="3" r="A3" t="s">
        <v>289</v>
      </c>
    </row>
    <row spans="1:3" r="4">
      <c s="4" r="A4" t="s">
        <v>954</v>
      </c>
      <c s="4" r="B4" t="s">
        <v>955</v>
      </c>
    </row>
    <row spans="1:3" r="5">
      <c s="4" r="A5" t="s">
        <v>956</v>
      </c>
      <c s="7" r="B5" t="n">
        <v>0</v>
      </c>
      <c s="7" r="C5" t="n">
        <v>0</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s="1" r="A1" t="s">
        <v>957</v>
      </c>
      <c s="2" r="B1" t="s">
        <v>1</v>
      </c>
    </row>
    <row spans="1:6" r="2">
      <c s="2" r="B2" t="s">
        <v>2</v>
      </c>
      <c s="2" r="C2" t="s">
        <v>30</v>
      </c>
      <c s="2" r="D2" t="s">
        <v>88</v>
      </c>
      <c s="2" r="E2" t="s">
        <v>2</v>
      </c>
      <c s="2" r="F2" t="s">
        <v>30</v>
      </c>
    </row>
    <row spans="1:6" r="3">
      <c s="3" r="A3" t="s">
        <v>289</v>
      </c>
    </row>
    <row spans="1:6" r="4">
      <c s="4" r="A4" t="s">
        <v>958</v>
      </c>
      <c s="7" r="E4" t="n">
        <v>7</v>
      </c>
      <c s="7" r="F4" t="n">
        <v>0</v>
      </c>
    </row>
    <row spans="1:6" r="5">
      <c s="4" r="A5" t="s">
        <v>959</v>
      </c>
      <c s="6" r="E5" t="n">
        <v>4</v>
      </c>
      <c s="6" r="F5" t="n">
        <v>0</v>
      </c>
    </row>
    <row spans="1:6" r="6">
      <c s="4" r="A6" t="s">
        <v>960</v>
      </c>
      <c s="6" r="E6" t="n">
        <v>65</v>
      </c>
      <c s="6" r="F6" t="n">
        <v>4</v>
      </c>
    </row>
    <row spans="1:6" r="7">
      <c s="4" r="A7" t="s">
        <v>961</v>
      </c>
      <c s="6" r="E7" t="n">
        <v>4</v>
      </c>
      <c s="6" r="F7" t="n">
        <v>4</v>
      </c>
    </row>
    <row spans="1:6" r="8">
      <c s="4" r="A8" t="s">
        <v>962</v>
      </c>
      <c s="6" r="E8" t="n">
        <v>0</v>
      </c>
      <c s="6" r="F8" t="n">
        <v>16</v>
      </c>
    </row>
    <row spans="1:6" r="9">
      <c s="4" r="A9" t="s">
        <v>963</v>
      </c>
      <c s="6" r="E9" t="n">
        <v>23</v>
      </c>
      <c s="6" r="F9" t="n">
        <v>0</v>
      </c>
    </row>
    <row spans="1:6" r="10">
      <c s="4" r="A10" t="s">
        <v>964</v>
      </c>
      <c s="7" r="B10" t="n">
        <v>24</v>
      </c>
      <c s="7" r="C10" t="n">
        <v>9</v>
      </c>
      <c s="7" r="D10" t="n">
        <v>9</v>
      </c>
      <c s="7" r="E10" t="n">
        <v>103</v>
      </c>
      <c s="7" r="F10" t="n">
        <v>24</v>
      </c>
    </row>
    <row spans="1:6" r="11">
      <c s="4" r="A11" t="s">
        <v>965</v>
      </c>
      <c s="6" r="B11" t="n">
        <v>3</v>
      </c>
      <c s="6" r="C11" t="n">
        <v>0</v>
      </c>
      <c s="6" r="D11" t="n">
        <v>0</v>
      </c>
    </row>
    <row spans="1:6" r="12">
      <c s="4" r="A12" t="s">
        <v>966</v>
      </c>
      <c s="6" r="B12" t="n">
        <v>24</v>
      </c>
      <c s="6" r="C12" t="n">
        <v>9</v>
      </c>
      <c s="6" r="D12" t="n">
        <v>9</v>
      </c>
    </row>
    <row spans="1:6" r="13">
      <c s="4" r="A13" t="s">
        <v>967</v>
      </c>
      <c s="6" r="B13" t="n">
        <v>725</v>
      </c>
      <c s="6" r="C13" t="n">
        <v>0</v>
      </c>
      <c s="6" r="D13" t="n">
        <v>0</v>
      </c>
    </row>
    <row spans="1:6" r="14">
      <c s="4" r="A14" t="s">
        <v>968</v>
      </c>
      <c s="6" r="B14" t="n">
        <v>-72</v>
      </c>
      <c s="6" r="C14" t="n">
        <v>31</v>
      </c>
      <c s="6" r="D14" t="n">
        <v>21</v>
      </c>
    </row>
    <row spans="1:6" r="15">
      <c s="4" r="A15" t="s">
        <v>195</v>
      </c>
      <c s="6" r="B15" t="n">
        <v>-574</v>
      </c>
      <c s="6" r="C15" t="n">
        <v>-16</v>
      </c>
      <c s="6" r="D15" t="n">
        <v>-21</v>
      </c>
    </row>
    <row spans="1:6" r="16">
      <c s="4" r="A16" t="s">
        <v>969</v>
      </c>
      <c s="7" r="B16" t="n">
        <v>103</v>
      </c>
      <c s="7" r="C16" t="n">
        <v>24</v>
      </c>
      <c s="7" r="D16" t="n">
        <v>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0</v>
      </c>
      <c s="2" r="B1" t="s">
        <v>1</v>
      </c>
    </row>
    <row spans="1:4" r="2">
      <c s="2" r="B2" t="s">
        <v>2</v>
      </c>
      <c s="2" r="C2" t="s">
        <v>30</v>
      </c>
      <c s="2" r="D2" t="s">
        <v>88</v>
      </c>
    </row>
    <row spans="1:4" r="3">
      <c s="3" r="A3" t="s">
        <v>944</v>
      </c>
    </row>
    <row spans="1:4" r="4">
      <c s="4" r="A4" t="s">
        <v>971</v>
      </c>
      <c s="7" r="B4" t="n">
        <v>102</v>
      </c>
      <c s="7" r="C4" t="n">
        <v>79</v>
      </c>
      <c s="7" r="D4" t="n">
        <v>54</v>
      </c>
    </row>
    <row spans="1:4" r="5">
      <c s="4" r="A5" t="s">
        <v>69</v>
      </c>
      <c s="6" r="B5" t="n">
        <v>194</v>
      </c>
      <c s="6" r="C5" t="n">
        <v>0</v>
      </c>
    </row>
    <row spans="1:4" r="6">
      <c s="4" r="A6" t="s">
        <v>155</v>
      </c>
    </row>
    <row spans="1:4" r="7">
      <c s="3" r="A7" t="s">
        <v>944</v>
      </c>
    </row>
    <row spans="1:4" r="8">
      <c s="4" r="A8" t="s">
        <v>971</v>
      </c>
      <c s="7" r="B8" t="n">
        <v>52</v>
      </c>
      <c s="7" r="C8" t="n">
        <v>0</v>
      </c>
      <c s="7" r="D8"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72</v>
      </c>
      <c s="2" r="B1" t="s">
        <v>1</v>
      </c>
    </row>
    <row spans="1:3" r="2">
      <c s="2" r="B2" t="s">
        <v>2</v>
      </c>
      <c s="2" r="C2" t="s">
        <v>30</v>
      </c>
    </row>
    <row spans="1:3" r="3">
      <c s="3" r="A3" t="s">
        <v>289</v>
      </c>
    </row>
    <row spans="1:3" r="4">
      <c s="4" r="A4" t="s">
        <v>973</v>
      </c>
      <c s="4" r="B4" t="s">
        <v>974</v>
      </c>
    </row>
    <row spans="1:3" r="5">
      <c s="4" r="A5" t="s">
        <v>975</v>
      </c>
      <c s="4" r="B5" t="s">
        <v>784</v>
      </c>
    </row>
    <row spans="1:3" r="6">
      <c s="4" r="A6" t="s">
        <v>976</v>
      </c>
      <c s="7" r="B6" t="n">
        <v>101</v>
      </c>
      <c s="7" r="C6" t="n">
        <v>7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77</v>
      </c>
      <c s="2" r="B1" t="s">
        <v>1</v>
      </c>
    </row>
    <row spans="1:4" r="2">
      <c s="2" r="B2" t="s">
        <v>2</v>
      </c>
      <c s="2" r="C2" t="s">
        <v>30</v>
      </c>
      <c s="2" r="D2" t="s">
        <v>88</v>
      </c>
    </row>
    <row spans="1:4" r="3">
      <c s="3" r="A3" t="s">
        <v>978</v>
      </c>
    </row>
    <row spans="1:4" r="4">
      <c s="4" r="A4" t="s">
        <v>979</v>
      </c>
      <c s="7" r="B4" t="n">
        <v>123</v>
      </c>
    </row>
    <row spans="1:4" r="5">
      <c s="4" r="A5" t="s">
        <v>980</v>
      </c>
      <c s="6" r="B5" t="n">
        <v>-208</v>
      </c>
      <c s="7" r="C5" t="n">
        <v>39</v>
      </c>
      <c s="7" r="D5" t="n">
        <v>-62</v>
      </c>
    </row>
    <row spans="1:4" r="6">
      <c s="4" r="A6" t="s">
        <v>981</v>
      </c>
      <c s="6" r="B6" t="n">
        <v>0</v>
      </c>
      <c s="6" r="C6" t="n">
        <v>0</v>
      </c>
      <c s="6" r="D6" t="n">
        <v>1</v>
      </c>
    </row>
    <row spans="1:4" r="7">
      <c s="4" r="A7" t="s">
        <v>982</v>
      </c>
      <c s="6" r="B7" t="n">
        <v>0</v>
      </c>
      <c s="6" r="C7" t="n">
        <v>-1</v>
      </c>
      <c s="6" r="D7" t="n">
        <v>-3</v>
      </c>
    </row>
    <row spans="1:4" r="8">
      <c s="4" r="A8" t="s">
        <v>138</v>
      </c>
      <c s="6" r="B8" t="n">
        <v>-207</v>
      </c>
      <c s="6" r="C8" t="n">
        <v>36</v>
      </c>
      <c s="6" r="D8" t="n">
        <v>-62</v>
      </c>
    </row>
    <row spans="1:4" r="9">
      <c s="4" r="A9" t="s">
        <v>983</v>
      </c>
      <c s="6" r="B9" t="n">
        <v>-84</v>
      </c>
      <c s="6" r="C9" t="n">
        <v>123</v>
      </c>
    </row>
    <row spans="1:4" r="10">
      <c s="4" r="A10" t="s">
        <v>984</v>
      </c>
    </row>
    <row spans="1:4" r="11">
      <c s="3" r="A11" t="s">
        <v>978</v>
      </c>
    </row>
    <row spans="1:4" r="12">
      <c s="4" r="A12" t="s">
        <v>979</v>
      </c>
      <c s="6" r="B12" t="n">
        <v>126</v>
      </c>
      <c s="6" r="C12" t="n">
        <v>88</v>
      </c>
      <c s="6" r="D12" t="n">
        <v>152</v>
      </c>
    </row>
    <row spans="1:4" r="13">
      <c s="4" r="A13" t="s">
        <v>980</v>
      </c>
      <c s="6" r="B13" t="n">
        <v>-208</v>
      </c>
      <c s="6" r="C13" t="n">
        <v>39</v>
      </c>
      <c s="6" r="D13" t="n">
        <v>-62</v>
      </c>
    </row>
    <row spans="1:4" r="14">
      <c s="4" r="A14" t="s">
        <v>982</v>
      </c>
      <c s="6" r="C14" t="n">
        <v>-1</v>
      </c>
      <c s="6" r="D14" t="n">
        <v>-3</v>
      </c>
    </row>
    <row spans="1:4" r="15">
      <c s="4" r="A15" t="s">
        <v>138</v>
      </c>
      <c s="6" r="B15" t="n">
        <v>-208</v>
      </c>
      <c s="6" r="C15" t="n">
        <v>38</v>
      </c>
      <c s="6" r="D15" t="n">
        <v>-64</v>
      </c>
    </row>
    <row spans="1:4" r="16">
      <c s="4" r="A16" t="s">
        <v>983</v>
      </c>
      <c s="6" r="B16" t="n">
        <v>-82</v>
      </c>
      <c s="6" r="C16" t="n">
        <v>126</v>
      </c>
      <c s="6" r="D16" t="n">
        <v>88</v>
      </c>
    </row>
    <row spans="1:4" r="17">
      <c s="4" r="A17" t="s">
        <v>985</v>
      </c>
    </row>
    <row spans="1:4" r="18">
      <c s="3" r="A18" t="s">
        <v>978</v>
      </c>
    </row>
    <row spans="1:4" r="19">
      <c s="4" r="A19" t="s">
        <v>981</v>
      </c>
      <c s="6" r="D19" t="n">
        <v>1</v>
      </c>
    </row>
    <row spans="1:4" r="20">
      <c s="4" r="A20" t="s">
        <v>986</v>
      </c>
    </row>
    <row spans="1:4" r="21">
      <c s="3" r="A21" t="s">
        <v>978</v>
      </c>
    </row>
    <row spans="1:4" r="22">
      <c s="4" r="A22" t="s">
        <v>979</v>
      </c>
      <c s="6" r="B22" t="n">
        <v>-3</v>
      </c>
      <c s="6" r="C22" t="n">
        <v>-1</v>
      </c>
      <c s="6" r="D22" t="n">
        <v>-3</v>
      </c>
    </row>
    <row spans="1:4" r="23">
      <c s="4" r="A23" t="s">
        <v>987</v>
      </c>
      <c s="6" r="B23" t="n">
        <v>1</v>
      </c>
      <c s="6" r="C23" t="n">
        <v>-2</v>
      </c>
      <c s="6" r="D23" t="n">
        <v>2</v>
      </c>
    </row>
    <row spans="1:4" r="24">
      <c s="4" r="A24" t="s">
        <v>138</v>
      </c>
      <c s="6" r="B24" t="n">
        <v>1</v>
      </c>
      <c s="6" r="C24" t="n">
        <v>-2</v>
      </c>
      <c s="6" r="D24" t="n">
        <v>2</v>
      </c>
    </row>
    <row spans="1:4" r="25">
      <c s="4" r="A25" t="s">
        <v>983</v>
      </c>
      <c s="6" r="B25" t="n">
        <v>-2</v>
      </c>
      <c s="6" r="C25" t="n">
        <v>-3</v>
      </c>
      <c s="6" r="D25" t="n">
        <v>-1</v>
      </c>
    </row>
    <row spans="1:4" r="26">
      <c s="4" r="A26" t="s">
        <v>988</v>
      </c>
    </row>
    <row spans="1:4" r="27">
      <c s="3" r="A27" t="s">
        <v>978</v>
      </c>
    </row>
    <row spans="1:4" r="28">
      <c s="4" r="A28" t="s">
        <v>979</v>
      </c>
      <c s="6" r="B28" t="n">
        <v>123</v>
      </c>
      <c s="6" r="C28" t="n">
        <v>87</v>
      </c>
      <c s="6" r="D28" t="n">
        <v>149</v>
      </c>
    </row>
    <row spans="1:4" r="29">
      <c s="4" r="A29" t="s">
        <v>980</v>
      </c>
      <c s="6" r="B29" t="n">
        <v>-208</v>
      </c>
      <c s="6" r="C29" t="n">
        <v>39</v>
      </c>
      <c s="6" r="D29" t="n">
        <v>-62</v>
      </c>
    </row>
    <row spans="1:4" r="30">
      <c s="4" r="A30" t="s">
        <v>981</v>
      </c>
      <c s="6" r="D30" t="n">
        <v>1</v>
      </c>
    </row>
    <row spans="1:4" r="31">
      <c s="4" r="A31" t="s">
        <v>982</v>
      </c>
      <c s="6" r="C31" t="n">
        <v>-1</v>
      </c>
      <c s="6" r="D31" t="n">
        <v>-3</v>
      </c>
    </row>
    <row spans="1:4" r="32">
      <c s="4" r="A32" t="s">
        <v>987</v>
      </c>
      <c s="6" r="B32" t="n">
        <v>1</v>
      </c>
      <c s="6" r="C32" t="n">
        <v>-2</v>
      </c>
      <c s="6" r="D32" t="n">
        <v>2</v>
      </c>
    </row>
    <row spans="1:4" r="33">
      <c s="4" r="A33" t="s">
        <v>138</v>
      </c>
      <c s="6" r="B33" t="n">
        <v>-207</v>
      </c>
      <c s="6" r="C33" t="n">
        <v>36</v>
      </c>
      <c s="6" r="D33" t="n">
        <v>-62</v>
      </c>
    </row>
    <row spans="1:4" r="34">
      <c s="4" r="A34" t="s">
        <v>983</v>
      </c>
      <c s="7" r="B34" t="n">
        <v>-84</v>
      </c>
      <c s="7" r="C34" t="n">
        <v>123</v>
      </c>
      <c s="7" r="D34" t="n">
        <v>87</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89</v>
      </c>
      <c s="2" r="B1" t="s">
        <v>1</v>
      </c>
    </row>
    <row spans="1:3" r="2">
      <c s="2" r="B2" t="s">
        <v>2</v>
      </c>
      <c s="2" r="C2" t="s">
        <v>30</v>
      </c>
    </row>
    <row spans="1:3" r="3">
      <c s="3" r="A3" t="s">
        <v>289</v>
      </c>
    </row>
    <row spans="1:3" r="4">
      <c s="4" r="A4" t="s">
        <v>990</v>
      </c>
      <c s="6" r="B4" t="n">
        <v>3</v>
      </c>
    </row>
    <row spans="1:3" r="5">
      <c s="4" r="A5" t="s">
        <v>991</v>
      </c>
      <c s="8" r="B5" t="n">
        <v>1.5</v>
      </c>
    </row>
    <row spans="1:3" r="6">
      <c s="4" r="A6" t="s">
        <v>992</v>
      </c>
      <c s="6" r="B6" t="n">
        <v>1</v>
      </c>
    </row>
    <row spans="1:3" r="7">
      <c s="4" r="A7" t="s">
        <v>993</v>
      </c>
      <c s="7" r="B7" t="n">
        <v>951</v>
      </c>
      <c s="7" r="C7" t="n">
        <v>580</v>
      </c>
    </row>
    <row spans="1:3" r="8">
      <c s="4" r="A8" t="s">
        <v>994</v>
      </c>
      <c s="7" r="B8" t="n">
        <v>5618</v>
      </c>
      <c s="7" r="C8" t="n">
        <v>4213</v>
      </c>
    </row>
    <row spans="1:3" r="9">
      <c s="4" r="A9" t="s">
        <v>995</v>
      </c>
      <c s="4" r="B9" t="s">
        <v>787</v>
      </c>
      <c s="4" r="C9" t="s">
        <v>787</v>
      </c>
    </row>
    <row spans="1:3" r="10">
      <c s="4" r="A10" t="s">
        <v>996</v>
      </c>
      <c s="4" r="B10" t="s">
        <v>997</v>
      </c>
      <c s="4" r="C10" t="s">
        <v>998</v>
      </c>
    </row>
    <row spans="1:3" r="11">
      <c s="4" r="A11" t="s">
        <v>999</v>
      </c>
      <c s="7" r="B11" t="n">
        <v>5495</v>
      </c>
      <c s="7" r="C11" t="n">
        <v>3821</v>
      </c>
    </row>
    <row spans="1:3" r="12">
      <c s="4" r="A12" t="s">
        <v>1000</v>
      </c>
      <c s="7" r="B12" t="n">
        <v>5812</v>
      </c>
      <c s="7" r="C12" t="n">
        <v>4213</v>
      </c>
    </row>
    <row spans="1:3" r="13">
      <c s="4" r="A13" t="s">
        <v>1001</v>
      </c>
      <c s="4" r="B13" t="s">
        <v>663</v>
      </c>
      <c s="4" r="C13" t="s">
        <v>663</v>
      </c>
    </row>
    <row spans="1:3" r="14">
      <c s="4" r="A14" t="s">
        <v>1002</v>
      </c>
      <c s="4" r="B14" t="s">
        <v>1003</v>
      </c>
      <c s="4" r="C14" t="s">
        <v>1004</v>
      </c>
    </row>
    <row spans="1:3" r="15">
      <c s="4" r="A15" t="s">
        <v>1005</v>
      </c>
      <c s="7" r="B15" t="n">
        <v>6869</v>
      </c>
      <c s="7" r="C15" t="n">
        <v>4776</v>
      </c>
    </row>
    <row spans="1:3" r="16">
      <c s="4" r="A16" t="s">
        <v>1006</v>
      </c>
      <c s="7" r="B16" t="n">
        <v>8621</v>
      </c>
      <c s="7" r="C16" t="n">
        <v>632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spans="1:7" r="1">
      <c s="1" r="A1" t="s">
        <v>1007</v>
      </c>
      <c s="2" r="B1" t="s">
        <v>1</v>
      </c>
    </row>
    <row spans="1:7" r="2">
      <c s="2" r="B2" t="s">
        <v>2</v>
      </c>
      <c s="2" r="C2" t="s">
        <v>30</v>
      </c>
      <c s="2" r="D2" t="s">
        <v>88</v>
      </c>
      <c s="2" r="E2" t="s">
        <v>1008</v>
      </c>
      <c s="2" r="F2" t="s">
        <v>1009</v>
      </c>
      <c s="2" r="G2" t="s">
        <v>1010</v>
      </c>
    </row>
    <row spans="1:7" r="3">
      <c s="3" r="A3" t="s">
        <v>1011</v>
      </c>
    </row>
    <row spans="1:7" r="4">
      <c s="4" r="A4" t="s">
        <v>1012</v>
      </c>
      <c s="6" r="B4" t="n">
        <v>135645888</v>
      </c>
    </row>
    <row spans="1:7" r="5">
      <c s="4" r="A5" t="s">
        <v>1013</v>
      </c>
      <c s="6" r="B5" t="n">
        <v>333</v>
      </c>
    </row>
    <row spans="1:7" r="6">
      <c s="4" r="A6" t="s">
        <v>1014</v>
      </c>
      <c s="7" r="B6" t="n">
        <v>14</v>
      </c>
      <c s="7" r="C6" t="n">
        <v>2</v>
      </c>
      <c s="7" r="D6" t="n">
        <v>4</v>
      </c>
    </row>
    <row spans="1:7" r="7">
      <c s="4" r="A7" t="s">
        <v>1015</v>
      </c>
      <c s="4" r="E7" t="s">
        <v>1016</v>
      </c>
      <c s="4" r="F7" t="s">
        <v>1017</v>
      </c>
      <c s="4" r="G7" t="s">
        <v>1018</v>
      </c>
    </row>
    <row spans="1:7" r="8">
      <c s="4" r="A8" t="s">
        <v>1019</v>
      </c>
      <c s="4" r="E8" t="s">
        <v>1020</v>
      </c>
      <c s="4" r="F8" t="s">
        <v>1021</v>
      </c>
      <c s="4" r="G8" t="s">
        <v>1022</v>
      </c>
    </row>
    <row spans="1:7" r="9">
      <c s="4" r="A9" t="s">
        <v>1023</v>
      </c>
      <c s="4" r="E9" t="s">
        <v>10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2</vt:i4>
      </vt:variant>
    </vt:vector>
  </ns0:HeadingPairs>
  <ns0:TitlesOfParts>
    <vt:vector xmlns:vt="http://schemas.openxmlformats.org/officeDocument/2006/docPropsVTypes" baseType="lpstr" size="112">
      <vt:lpstr>Document and Entity Information</vt:lpstr>
      <vt:lpstr>Statements of Condition</vt:lpstr>
      <vt:lpstr>Statements of Condition (Parent</vt:lpstr>
      <vt:lpstr>Statements of Income</vt:lpstr>
      <vt:lpstr>Statements of Comprehensive Inc</vt:lpstr>
      <vt:lpstr>Statements of Capital</vt:lpstr>
      <vt:lpstr>Statements of Cash Flows</vt:lpstr>
      <vt:lpstr>Background Information</vt:lpstr>
      <vt:lpstr>Summary of Significant Accounti</vt:lpstr>
      <vt:lpstr>Merger</vt:lpstr>
      <vt:lpstr>Recently Adopted and Issued Acc</vt:lpstr>
      <vt:lpstr>Cash and Due from Banks</vt:lpstr>
      <vt:lpstr>Trading Securities</vt:lpstr>
      <vt:lpstr>Available-for-Sale Securities</vt:lpstr>
      <vt:lpstr>Held-to-Maturity Securities</vt:lpstr>
      <vt:lpstr>Other-Than-Temporary Impairment</vt:lpstr>
      <vt:lpstr>Advances</vt:lpstr>
      <vt:lpstr>Mortgage Loans Held for Portfol</vt:lpstr>
      <vt:lpstr>Allowance for Credit Losses</vt:lpstr>
      <vt:lpstr>Derivatives and Hedging Activit</vt:lpstr>
      <vt:lpstr>Deposits</vt:lpstr>
      <vt:lpstr>Consolidated Obligations</vt:lpstr>
      <vt:lpstr>Affordable Housing Program</vt:lpstr>
      <vt:lpstr>Capital</vt:lpstr>
      <vt:lpstr>Pension and Postretirement Bene</vt:lpstr>
      <vt:lpstr>Fair Value</vt:lpstr>
      <vt:lpstr>Commitments and Contingencies</vt:lpstr>
      <vt:lpstr>Activities with Stockholders</vt:lpstr>
      <vt:lpstr>Activities with Other FHLBanks</vt:lpstr>
      <vt:lpstr>Subsequent Events</vt:lpstr>
      <vt:lpstr>Summary of Significant Accoun31</vt:lpstr>
      <vt:lpstr>Merger (Tables)</vt:lpstr>
      <vt:lpstr>Trading Securities (Tables)</vt:lpstr>
      <vt:lpstr>Available-for-Sale Securities (</vt:lpstr>
      <vt:lpstr>Held-to-Maturity Securities (Ta</vt:lpstr>
      <vt:lpstr>Advances (Tables)</vt:lpstr>
      <vt:lpstr>Mortgage Loans Held for Portf37</vt:lpstr>
      <vt:lpstr>Allowance for Credit Losses (Ta</vt:lpstr>
      <vt:lpstr>Derivatives and Hedging Activ39</vt:lpstr>
      <vt:lpstr>Deposits (Tables)</vt:lpstr>
      <vt:lpstr>Consolidated Obligations (Table</vt:lpstr>
      <vt:lpstr>Affordable Housing Program (Tab</vt:lpstr>
      <vt:lpstr>Capital (Tables)</vt:lpstr>
      <vt:lpstr>Pension and Postretirement Be44</vt:lpstr>
      <vt:lpstr>Fair Value (Tables)</vt:lpstr>
      <vt:lpstr>Commitments and Contingencies (</vt:lpstr>
      <vt:lpstr>Activities with Stockholders (T</vt:lpstr>
      <vt:lpstr>Activities with Other FHLBanks </vt:lpstr>
      <vt:lpstr>Background Information (Details</vt:lpstr>
      <vt:lpstr>Summary of Significant Accoun50</vt:lpstr>
      <vt:lpstr>Merger (Details)</vt:lpstr>
      <vt:lpstr>Cash and Due from Banks (Detail</vt:lpstr>
      <vt:lpstr>Trading Securities (Major Secur</vt:lpstr>
      <vt:lpstr>Trading Securities (Interest Ra</vt:lpstr>
      <vt:lpstr>Trading Securities (Net Gains (</vt:lpstr>
      <vt:lpstr>Available-for-Sale Securities56</vt:lpstr>
      <vt:lpstr>Available-for-Sale Securities57</vt:lpstr>
      <vt:lpstr>Available-for-Sale Securities58</vt:lpstr>
      <vt:lpstr>Available-for-Sale Securities59</vt:lpstr>
      <vt:lpstr>Available-for-Sale Securities60</vt:lpstr>
      <vt:lpstr>Available-for-Sale Securities61</vt:lpstr>
      <vt:lpstr>Held-to-Maturity Securities (Ma</vt:lpstr>
      <vt:lpstr>Held-to-Maturity Securities (In</vt:lpstr>
      <vt:lpstr>Held-to-Maturity Securities (Un</vt:lpstr>
      <vt:lpstr>Held-to-Maturity Securities (Co</vt:lpstr>
      <vt:lpstr>Held-to-Maturity Securities (Ne</vt:lpstr>
      <vt:lpstr>Other-Than-Temporary Impairme67</vt:lpstr>
      <vt:lpstr>Advances (Narrative) (Details)</vt:lpstr>
      <vt:lpstr>Advances (Redemption Terms) (De</vt:lpstr>
      <vt:lpstr>Advances (Interest Rate Payment</vt:lpstr>
      <vt:lpstr>Advances (Prepayment Fees) (Det</vt:lpstr>
      <vt:lpstr>Mortgage Loans Held for Portf72</vt:lpstr>
      <vt:lpstr>Mortgage Loans Held for Portf73</vt:lpstr>
      <vt:lpstr>Allowance for Credit Losses (Na</vt:lpstr>
      <vt:lpstr>Allowance for Credit Losses (Ro</vt:lpstr>
      <vt:lpstr>Allowance for Credit Losses (Im</vt:lpstr>
      <vt:lpstr>Allowance for Credit Losses (Cr</vt:lpstr>
      <vt:lpstr>Allowance for Credit Losses (In</vt:lpstr>
      <vt:lpstr>Derivatives and Hedging Activ79</vt:lpstr>
      <vt:lpstr>Derivatives and Hedging Activ80</vt:lpstr>
      <vt:lpstr>Derivatives and Hedging Activ81</vt:lpstr>
      <vt:lpstr>Derivatives and Hedging Activ82</vt:lpstr>
      <vt:lpstr>Derivatives and Hedging Activ83</vt:lpstr>
      <vt:lpstr>Deposits (Details)</vt:lpstr>
      <vt:lpstr>Consolidated Obligations (Narra</vt:lpstr>
      <vt:lpstr>Consolidated Obligations (Disco</vt:lpstr>
      <vt:lpstr>Consolidated Obligations (Bonds</vt:lpstr>
      <vt:lpstr>Consolidated Obligations (Bon88</vt:lpstr>
      <vt:lpstr>Consolidated Obligations (Inter</vt:lpstr>
      <vt:lpstr>Affordable Housing Program (Nar</vt:lpstr>
      <vt:lpstr>Affordable Housing Program (AHP</vt:lpstr>
      <vt:lpstr>Capital (Narrative) (Details)</vt:lpstr>
      <vt:lpstr>Capital (Excess Stock) (Details</vt:lpstr>
      <vt:lpstr>Capital (Mandatorily Redeemable</vt:lpstr>
      <vt:lpstr>Capital (Additional Capital fro</vt:lpstr>
      <vt:lpstr>Capital (Restricted Retained Ea</vt:lpstr>
      <vt:lpstr>Capital (Accumulated Other Comp</vt:lpstr>
      <vt:lpstr>Capital (Regulatory Capital Req</vt:lpstr>
      <vt:lpstr>Pension and Postretirement Be99</vt:lpstr>
      <vt:lpstr>Pension and Postretirement B100</vt:lpstr>
      <vt:lpstr>Pension and Postretirement B101</vt:lpstr>
      <vt:lpstr>Pension and Postretirement B102</vt:lpstr>
      <vt:lpstr>Fair Value (Carrying Value and </vt:lpstr>
      <vt:lpstr>Fair Value (Fair Value on a Rec</vt:lpstr>
      <vt:lpstr>Fair Value (Fair Value on a Non</vt:lpstr>
      <vt:lpstr>Fair Value (Fair Value Differen</vt:lpstr>
      <vt:lpstr>Commitments and Contingencie107</vt:lpstr>
      <vt:lpstr>Commitments and Contingencies L</vt:lpstr>
      <vt:lpstr>Activities with Stockholders109</vt:lpstr>
      <vt:lpstr>Activities with Stockholders (B</vt:lpstr>
      <vt:lpstr>Activities with Other FHLBan111</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27:10Z</dcterms:created>
  <dcterms:modified xmlns:dcterms="http://purl.org/dc/terms/" xmlns:xsi="http://www.w3.org/2001/XMLSchema-instance" xsi:type="dcterms:W3CDTF">2016-03-21T16:27:10Z</dcterms:modified>
  <dc:title xmlns:dc="http://purl.org/dc/elements/1.1/">Untitled</dc:title>
  <dc:description xmlns:dc="http://purl.org/dc/elements/1.1/"/>
  <dc:subject xmlns:dc="http://purl.org/dc/elements/1.1/"/>
  <cp:keywords/>
  <cp:category/>
</cp:coreProperties>
</file>